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ote 1 - Summary of Significant" sheetId="11" state="visible" r:id="rId11"/>
    <sheet xmlns:r="http://schemas.openxmlformats.org/officeDocument/2006/relationships" name="Note 2 - Loans and Allowance fo" sheetId="12" state="visible" r:id="rId12"/>
    <sheet xmlns:r="http://schemas.openxmlformats.org/officeDocument/2006/relationships" name="Note 3 - Debt and Equity Securi" sheetId="13" state="visible" r:id="rId13"/>
    <sheet xmlns:r="http://schemas.openxmlformats.org/officeDocument/2006/relationships" name="Note 4 - Restricted Equity Secu" sheetId="14" state="visible" r:id="rId14"/>
    <sheet xmlns:r="http://schemas.openxmlformats.org/officeDocument/2006/relationships" name="Note 5 - Premises and Equipment" sheetId="15" state="visible" r:id="rId15"/>
    <sheet xmlns:r="http://schemas.openxmlformats.org/officeDocument/2006/relationships" name="Note 6 - Acquired Intangible As" sheetId="16" state="visible" r:id="rId16"/>
    <sheet xmlns:r="http://schemas.openxmlformats.org/officeDocument/2006/relationships" name="Note 7 - Deposits" sheetId="17" state="visible" r:id="rId17"/>
    <sheet xmlns:r="http://schemas.openxmlformats.org/officeDocument/2006/relationships" name="Note 8 - Federal Home Loan Bank" sheetId="18" state="visible" r:id="rId18"/>
    <sheet xmlns:r="http://schemas.openxmlformats.org/officeDocument/2006/relationships" name="Note 9 - Non-interest Income an" sheetId="19" state="visible" r:id="rId19"/>
    <sheet xmlns:r="http://schemas.openxmlformats.org/officeDocument/2006/relationships" name="Note 10 - Income Taxes" sheetId="20" state="visible" r:id="rId20"/>
    <sheet xmlns:r="http://schemas.openxmlformats.org/officeDocument/2006/relationships" name="Note 11 - Commitments and Conti" sheetId="21" state="visible" r:id="rId21"/>
    <sheet xmlns:r="http://schemas.openxmlformats.org/officeDocument/2006/relationships" name="Note 12 - Financial Instruments" sheetId="22" state="visible" r:id="rId22"/>
    <sheet xmlns:r="http://schemas.openxmlformats.org/officeDocument/2006/relationships" name="Note 13 - Concentration of Cred" sheetId="23" state="visible" r:id="rId23"/>
    <sheet xmlns:r="http://schemas.openxmlformats.org/officeDocument/2006/relationships" name="Note 14 - Employee Benefit Plan" sheetId="24" state="visible" r:id="rId24"/>
    <sheet xmlns:r="http://schemas.openxmlformats.org/officeDocument/2006/relationships" name="Note 15 - Dividend Reinvestment" sheetId="25" state="visible" r:id="rId25"/>
    <sheet xmlns:r="http://schemas.openxmlformats.org/officeDocument/2006/relationships" name="Note 16 - Regulatory Matters an" sheetId="26" state="visible" r:id="rId26"/>
    <sheet xmlns:r="http://schemas.openxmlformats.org/officeDocument/2006/relationships" name="Note 17 - Salary Deferral Plans" sheetId="27" state="visible" r:id="rId27"/>
    <sheet xmlns:r="http://schemas.openxmlformats.org/officeDocument/2006/relationships" name="Note 18 - Equity Incentive Plan" sheetId="28" state="visible" r:id="rId28"/>
    <sheet xmlns:r="http://schemas.openxmlformats.org/officeDocument/2006/relationships" name="Note 19 - Earnings Per Share" sheetId="29" state="visible" r:id="rId29"/>
    <sheet xmlns:r="http://schemas.openxmlformats.org/officeDocument/2006/relationships" name="Note 20 - Mortgage Banking Deri" sheetId="30" state="visible" r:id="rId30"/>
    <sheet xmlns:r="http://schemas.openxmlformats.org/officeDocument/2006/relationships" name="Note 21 - Disclosures About Fai" sheetId="31" state="visible" r:id="rId31"/>
    <sheet xmlns:r="http://schemas.openxmlformats.org/officeDocument/2006/relationships" name="Note 22 - Wilson Bank Holding C" sheetId="32" state="visible" r:id="rId32"/>
    <sheet xmlns:r="http://schemas.openxmlformats.org/officeDocument/2006/relationships" name="Note 23 - Quarterly Financial D" sheetId="33" state="visible" r:id="rId33"/>
    <sheet xmlns:r="http://schemas.openxmlformats.org/officeDocument/2006/relationships" name="Note 24 - Subsequent Events" sheetId="34" state="visible" r:id="rId34"/>
    <sheet xmlns:r="http://schemas.openxmlformats.org/officeDocument/2006/relationships" name="Significant Accounting Policies" sheetId="35" state="visible" r:id="rId35"/>
    <sheet xmlns:r="http://schemas.openxmlformats.org/officeDocument/2006/relationships" name="Note 2 - Loans and Allowance _2" sheetId="36" state="visible" r:id="rId36"/>
    <sheet xmlns:r="http://schemas.openxmlformats.org/officeDocument/2006/relationships" name="Note 3 - Debt and Equity Secu_2" sheetId="37" state="visible" r:id="rId37"/>
    <sheet xmlns:r="http://schemas.openxmlformats.org/officeDocument/2006/relationships" name="Note 5 - Premises and Equipme_2" sheetId="38" state="visible" r:id="rId38"/>
    <sheet xmlns:r="http://schemas.openxmlformats.org/officeDocument/2006/relationships" name="Note 6 - Acquired Intangible _2" sheetId="39" state="visible" r:id="rId39"/>
    <sheet xmlns:r="http://schemas.openxmlformats.org/officeDocument/2006/relationships" name="Note 7 - Deposits (Tables)" sheetId="40" state="visible" r:id="rId40"/>
    <sheet xmlns:r="http://schemas.openxmlformats.org/officeDocument/2006/relationships" name="Note 8 - Federal Home Loan Ba_2" sheetId="41" state="visible" r:id="rId41"/>
    <sheet xmlns:r="http://schemas.openxmlformats.org/officeDocument/2006/relationships" name="Note 9 - Non-interest Income _2" sheetId="42" state="visible" r:id="rId42"/>
    <sheet xmlns:r="http://schemas.openxmlformats.org/officeDocument/2006/relationships" name="Note 10 - Income Taxes (Tables)" sheetId="43" state="visible" r:id="rId43"/>
    <sheet xmlns:r="http://schemas.openxmlformats.org/officeDocument/2006/relationships" name="Note 11 - Commitments and Con_2" sheetId="44" state="visible" r:id="rId44"/>
    <sheet xmlns:r="http://schemas.openxmlformats.org/officeDocument/2006/relationships" name="Note 12 - Financial Instrumen_2" sheetId="45" state="visible" r:id="rId45"/>
    <sheet xmlns:r="http://schemas.openxmlformats.org/officeDocument/2006/relationships" name="Note 16 - Regulatory Matters _2" sheetId="46" state="visible" r:id="rId46"/>
    <sheet xmlns:r="http://schemas.openxmlformats.org/officeDocument/2006/relationships" name="Note 18 - Equity Incentive Pl_2" sheetId="47" state="visible" r:id="rId47"/>
    <sheet xmlns:r="http://schemas.openxmlformats.org/officeDocument/2006/relationships" name="Note 19 - Earnings Per Share (T" sheetId="48" state="visible" r:id="rId48"/>
    <sheet xmlns:r="http://schemas.openxmlformats.org/officeDocument/2006/relationships" name="Note 20 - Mortgage Banking De_2" sheetId="49" state="visible" r:id="rId49"/>
    <sheet xmlns:r="http://schemas.openxmlformats.org/officeDocument/2006/relationships" name="Note 21 - Disclosures About F_2" sheetId="50" state="visible" r:id="rId50"/>
    <sheet xmlns:r="http://schemas.openxmlformats.org/officeDocument/2006/relationships" name="Note 22 - Wilson Bank Holding_2" sheetId="51" state="visible" r:id="rId51"/>
    <sheet xmlns:r="http://schemas.openxmlformats.org/officeDocument/2006/relationships" name="Note 23 - Quarterly Financial_2" sheetId="52" state="visible" r:id="rId52"/>
    <sheet xmlns:r="http://schemas.openxmlformats.org/officeDocument/2006/relationships" name="Note 1 - Summary of Significa_2" sheetId="53" state="visible" r:id="rId53"/>
    <sheet xmlns:r="http://schemas.openxmlformats.org/officeDocument/2006/relationships" name="Note 2 - Loans and Allowance _3" sheetId="54" state="visible" r:id="rId54"/>
    <sheet xmlns:r="http://schemas.openxmlformats.org/officeDocument/2006/relationships" name="Note 2 - Loans and Allowance _4" sheetId="55" state="visible" r:id="rId55"/>
    <sheet xmlns:r="http://schemas.openxmlformats.org/officeDocument/2006/relationships" name="Note 2 - Loans and Allowance _5" sheetId="56" state="visible" r:id="rId56"/>
    <sheet xmlns:r="http://schemas.openxmlformats.org/officeDocument/2006/relationships" name="Note 2 - Loans and Allowance _6" sheetId="57" state="visible" r:id="rId57"/>
    <sheet xmlns:r="http://schemas.openxmlformats.org/officeDocument/2006/relationships" name="Note 2 - Loans and Allowance _7" sheetId="58" state="visible" r:id="rId58"/>
    <sheet xmlns:r="http://schemas.openxmlformats.org/officeDocument/2006/relationships" name="Note 2 - Loans and Allowance _8" sheetId="59" state="visible" r:id="rId59"/>
    <sheet xmlns:r="http://schemas.openxmlformats.org/officeDocument/2006/relationships" name="Note 2 - Loans and Allowance _9" sheetId="60" state="visible" r:id="rId60"/>
    <sheet xmlns:r="http://schemas.openxmlformats.org/officeDocument/2006/relationships" name="Note 2 - Loans and Allowance_10" sheetId="61" state="visible" r:id="rId61"/>
    <sheet xmlns:r="http://schemas.openxmlformats.org/officeDocument/2006/relationships" name="Note 2 - Loans and Allowance_11" sheetId="62" state="visible" r:id="rId62"/>
    <sheet xmlns:r="http://schemas.openxmlformats.org/officeDocument/2006/relationships" name="Note 3 - Debt and Equity Secu_3" sheetId="63" state="visible" r:id="rId63"/>
    <sheet xmlns:r="http://schemas.openxmlformats.org/officeDocument/2006/relationships" name="Note 3 - Debt and Equity Secu_4" sheetId="64" state="visible" r:id="rId64"/>
    <sheet xmlns:r="http://schemas.openxmlformats.org/officeDocument/2006/relationships" name="Note 3 - Debt and Equity Secu_5" sheetId="65" state="visible" r:id="rId65"/>
    <sheet xmlns:r="http://schemas.openxmlformats.org/officeDocument/2006/relationships" name="Note 3 - Debt and Equity Secu_6" sheetId="66" state="visible" r:id="rId66"/>
    <sheet xmlns:r="http://schemas.openxmlformats.org/officeDocument/2006/relationships" name="Note 3 - Debt and Equity Secu_7" sheetId="67" state="visible" r:id="rId67"/>
    <sheet xmlns:r="http://schemas.openxmlformats.org/officeDocument/2006/relationships" name="Note 4 - Restricted Equity Se_2" sheetId="68" state="visible" r:id="rId68"/>
    <sheet xmlns:r="http://schemas.openxmlformats.org/officeDocument/2006/relationships" name="Note 5 - Premises and Equipme_3" sheetId="69" state="visible" r:id="rId69"/>
    <sheet xmlns:r="http://schemas.openxmlformats.org/officeDocument/2006/relationships" name="Note 5 - Premises and Equipme_4" sheetId="70" state="visible" r:id="rId70"/>
    <sheet xmlns:r="http://schemas.openxmlformats.org/officeDocument/2006/relationships" name="Note 6 - Acquired Intangible _3" sheetId="71" state="visible" r:id="rId71"/>
    <sheet xmlns:r="http://schemas.openxmlformats.org/officeDocument/2006/relationships" name="Note 6 - Acquired Intangible _4" sheetId="72" state="visible" r:id="rId72"/>
    <sheet xmlns:r="http://schemas.openxmlformats.org/officeDocument/2006/relationships" name="Note 7 - Deposits (Details Text" sheetId="73" state="visible" r:id="rId73"/>
    <sheet xmlns:r="http://schemas.openxmlformats.org/officeDocument/2006/relationships" name="Note 7 - Deposits - Deposits (D" sheetId="74" state="visible" r:id="rId74"/>
    <sheet xmlns:r="http://schemas.openxmlformats.org/officeDocument/2006/relationships" name="Note 7 - Deposits - Principal M" sheetId="75" state="visible" r:id="rId75"/>
    <sheet xmlns:r="http://schemas.openxmlformats.org/officeDocument/2006/relationships" name="Note 8 - Federal Home Loan Ba_3" sheetId="76" state="visible" r:id="rId76"/>
    <sheet xmlns:r="http://schemas.openxmlformats.org/officeDocument/2006/relationships" name="Note 8 - Federal Home Loan Ba_4" sheetId="77" state="visible" r:id="rId77"/>
    <sheet xmlns:r="http://schemas.openxmlformats.org/officeDocument/2006/relationships" name="Note 9 - Non-interest Income _3" sheetId="78" state="visible" r:id="rId78"/>
    <sheet xmlns:r="http://schemas.openxmlformats.org/officeDocument/2006/relationships" name="Note 10 - Income Taxes (Details" sheetId="79" state="visible" r:id="rId79"/>
    <sheet xmlns:r="http://schemas.openxmlformats.org/officeDocument/2006/relationships" name="Note 10 - Income Taxes - Compon" sheetId="80" state="visible" r:id="rId80"/>
    <sheet xmlns:r="http://schemas.openxmlformats.org/officeDocument/2006/relationships" name="Note 10 - Income Taxes - Comp_2" sheetId="81" state="visible" r:id="rId81"/>
    <sheet xmlns:r="http://schemas.openxmlformats.org/officeDocument/2006/relationships" name="Note 10 - Income Taxes - Reconc" sheetId="82" state="visible" r:id="rId82"/>
    <sheet xmlns:r="http://schemas.openxmlformats.org/officeDocument/2006/relationships" name="Note 11 - Commitments and Con_3" sheetId="83" state="visible" r:id="rId83"/>
    <sheet xmlns:r="http://schemas.openxmlformats.org/officeDocument/2006/relationships" name="Note 11 - Commitments and Con_4" sheetId="84" state="visible" r:id="rId84"/>
    <sheet xmlns:r="http://schemas.openxmlformats.org/officeDocument/2006/relationships" name="Note 12 - Financial Instrumen_3" sheetId="85" state="visible" r:id="rId85"/>
    <sheet xmlns:r="http://schemas.openxmlformats.org/officeDocument/2006/relationships" name="Note 12 - Financial Instrumen_4" sheetId="86" state="visible" r:id="rId86"/>
    <sheet xmlns:r="http://schemas.openxmlformats.org/officeDocument/2006/relationships" name="Note 13 - Concentration of Cr_2" sheetId="87" state="visible" r:id="rId87"/>
    <sheet xmlns:r="http://schemas.openxmlformats.org/officeDocument/2006/relationships" name="Note 14 - Employee Benefit Pl_2" sheetId="88" state="visible" r:id="rId88"/>
    <sheet xmlns:r="http://schemas.openxmlformats.org/officeDocument/2006/relationships" name="Note 15 - Dividend Reinvestme_2" sheetId="89" state="visible" r:id="rId89"/>
    <sheet xmlns:r="http://schemas.openxmlformats.org/officeDocument/2006/relationships" name="Note 16 - Regulatory Matters _3" sheetId="90" state="visible" r:id="rId90"/>
    <sheet xmlns:r="http://schemas.openxmlformats.org/officeDocument/2006/relationships" name="Note 17 - Salary Deferral Pla_2" sheetId="91" state="visible" r:id="rId91"/>
    <sheet xmlns:r="http://schemas.openxmlformats.org/officeDocument/2006/relationships" name="Note 18 - Equity Incentive Pl_3" sheetId="92" state="visible" r:id="rId92"/>
    <sheet xmlns:r="http://schemas.openxmlformats.org/officeDocument/2006/relationships" name="Note 18 - Equity Incentive Pl_4" sheetId="93" state="visible" r:id="rId93"/>
    <sheet xmlns:r="http://schemas.openxmlformats.org/officeDocument/2006/relationships" name="Note 18 - Equity Incentive Pl_5" sheetId="94" state="visible" r:id="rId94"/>
    <sheet xmlns:r="http://schemas.openxmlformats.org/officeDocument/2006/relationships" name="Note 18 - Equity Incentive Pl_6" sheetId="95" state="visible" r:id="rId95"/>
    <sheet xmlns:r="http://schemas.openxmlformats.org/officeDocument/2006/relationships" name="Note 19 - Earnings Per Share - " sheetId="96" state="visible" r:id="rId96"/>
    <sheet xmlns:r="http://schemas.openxmlformats.org/officeDocument/2006/relationships" name="Note 20 - Mortgage Banking De_3" sheetId="97" state="visible" r:id="rId97"/>
    <sheet xmlns:r="http://schemas.openxmlformats.org/officeDocument/2006/relationships" name="Note 20 - Mortgage Banking De_4" sheetId="98" state="visible" r:id="rId98"/>
    <sheet xmlns:r="http://schemas.openxmlformats.org/officeDocument/2006/relationships" name="Note 20 - Mortgage Banking De_5" sheetId="99" state="visible" r:id="rId99"/>
    <sheet xmlns:r="http://schemas.openxmlformats.org/officeDocument/2006/relationships" name="Note 21 - Disclosures About F_3" sheetId="100" state="visible" r:id="rId100"/>
    <sheet xmlns:r="http://schemas.openxmlformats.org/officeDocument/2006/relationships" name="Note 21 - Disclosures About F_4" sheetId="101" state="visible" r:id="rId101"/>
    <sheet xmlns:r="http://schemas.openxmlformats.org/officeDocument/2006/relationships" name="Note 21 - Disclosures About F_5" sheetId="102" state="visible" r:id="rId102"/>
    <sheet xmlns:r="http://schemas.openxmlformats.org/officeDocument/2006/relationships" name="Note 21 - Disclosures About F_6" sheetId="103" state="visible" r:id="rId103"/>
    <sheet xmlns:r="http://schemas.openxmlformats.org/officeDocument/2006/relationships" name="Note 21 - Disclosures About F_7" sheetId="104" state="visible" r:id="rId104"/>
    <sheet xmlns:r="http://schemas.openxmlformats.org/officeDocument/2006/relationships" name="Note 21 - Disclosures About F_8" sheetId="105" state="visible" r:id="rId105"/>
    <sheet xmlns:r="http://schemas.openxmlformats.org/officeDocument/2006/relationships" name="Note 22 - Wilson Bank Holding_3" sheetId="106" state="visible" r:id="rId106"/>
    <sheet xmlns:r="http://schemas.openxmlformats.org/officeDocument/2006/relationships" name="Note 22 - Wilson Bank Holding_4" sheetId="107" state="visible" r:id="rId107"/>
    <sheet xmlns:r="http://schemas.openxmlformats.org/officeDocument/2006/relationships" name="Note 22 - Wilson Bank Holding_5" sheetId="108" state="visible" r:id="rId108"/>
    <sheet xmlns:r="http://schemas.openxmlformats.org/officeDocument/2006/relationships" name="Note 22 - Wilson Bank Holding_6" sheetId="109" state="visible" r:id="rId109"/>
    <sheet xmlns:r="http://schemas.openxmlformats.org/officeDocument/2006/relationships" name="Note 23 - Quarterly Financial_3" sheetId="110" state="visible" r:id="rId110"/>
  </sheets>
  <definedNames/>
  <calcPr calcId="124519" fullCalcOnLoad="1"/>
</workbook>
</file>

<file path=xl/sharedStrings.xml><?xml version="1.0" encoding="utf-8"?>
<sst xmlns="http://schemas.openxmlformats.org/spreadsheetml/2006/main" uniqueCount="1069">
  <si>
    <t>Document And Entity Information - USD ($)</t>
  </si>
  <si>
    <t>Dec. 31, 2019</t>
  </si>
  <si>
    <t>Mar. 12, 2020</t>
  </si>
  <si>
    <t>Jun. 30, 2019</t>
  </si>
  <si>
    <t>Document Information [Line Items]</t>
  </si>
  <si>
    <t>Entity Registrant Name</t>
  </si>
  <si>
    <t>WILSON BANK HOLDING COMPANY</t>
  </si>
  <si>
    <t>Current Fiscal Year End Date</t>
  </si>
  <si>
    <t>--12-31</t>
  </si>
  <si>
    <t>Document Fiscal Period Focus</t>
  </si>
  <si>
    <t>FY</t>
  </si>
  <si>
    <t>Document Fiscal Year Focus</t>
  </si>
  <si>
    <t>2019</t>
  </si>
  <si>
    <t>Document, Type</t>
  </si>
  <si>
    <t>10-K</t>
  </si>
  <si>
    <t>Document, Annual Report</t>
  </si>
  <si>
    <t>true</t>
  </si>
  <si>
    <t>Document, Period End Date</t>
  </si>
  <si>
    <t>Dec. 31,
		2019</t>
  </si>
  <si>
    <t>Document, Transition Report</t>
  </si>
  <si>
    <t>false</t>
  </si>
  <si>
    <t>Entity, File Number</t>
  </si>
  <si>
    <t>0-20402</t>
  </si>
  <si>
    <t>Entity, Incorporation, State or Country Code</t>
  </si>
  <si>
    <t>TN</t>
  </si>
  <si>
    <t>Entity, Tax Identification Number</t>
  </si>
  <si>
    <t>62-1497076</t>
  </si>
  <si>
    <t>Entity, Address, Address Line One</t>
  </si>
  <si>
    <t>623 West Main Street</t>
  </si>
  <si>
    <t>Entity, Address, City or Town</t>
  </si>
  <si>
    <t>Lebanon</t>
  </si>
  <si>
    <t>Entity, Address, State or Province</t>
  </si>
  <si>
    <t>Entity, Address, Postal Zip Code</t>
  </si>
  <si>
    <t>37087</t>
  </si>
  <si>
    <t>City Area Code</t>
  </si>
  <si>
    <t>615</t>
  </si>
  <si>
    <t>Local Phone Number</t>
  </si>
  <si>
    <t>444-2265</t>
  </si>
  <si>
    <t>Title of 12(g) Security</t>
  </si>
  <si>
    <t>Common Stock, $2.00 par value per share</t>
  </si>
  <si>
    <t>No Trading Symbol Flag</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Public Float</t>
  </si>
  <si>
    <t>Entity, Shell Company</t>
  </si>
  <si>
    <t>Entity, Common Stock Shares, Outstanding</t>
  </si>
  <si>
    <t>Amendment Flag</t>
  </si>
  <si>
    <t>Entity Central Index Key</t>
  </si>
  <si>
    <t>0000885275</t>
  </si>
  <si>
    <t>Consolidated Balance Sheets - USD ($)</t>
  </si>
  <si>
    <t>Dec. 31, 2018</t>
  </si>
  <si>
    <t>ASSETS</t>
  </si>
  <si>
    <t>Loans, net of allowance for loan losses of $28,726 and $27,174, respectively</t>
  </si>
  <si>
    <t>Available-for-sale securities, at market (amortized cost $420,207 and $295,683, respectively)</t>
  </si>
  <si>
    <t>Loans held for sale</t>
  </si>
  <si>
    <t>Interest bearing deposits</t>
  </si>
  <si>
    <t>Federal funds sold</t>
  </si>
  <si>
    <t>Restricted equity securities, at cost</t>
  </si>
  <si>
    <t>Total earning assets</t>
  </si>
  <si>
    <t>Cash and due from banks</t>
  </si>
  <si>
    <t>Premises and equipment, net</t>
  </si>
  <si>
    <t>Accrued interest receivable</t>
  </si>
  <si>
    <t>Deferred income taxes</t>
  </si>
  <si>
    <t>Other real estate</t>
  </si>
  <si>
    <t>Bank owned life insurance</t>
  </si>
  <si>
    <t>Goodwill</t>
  </si>
  <si>
    <t>Other assets</t>
  </si>
  <si>
    <t>Total assets</t>
  </si>
  <si>
    <t>LIABILITIES AND STOCKHOLDERS’ EQUITY</t>
  </si>
  <si>
    <t>Deposits</t>
  </si>
  <si>
    <t>Federal home loan bank advances</t>
  </si>
  <si>
    <t>Accrued interest and other liabilities</t>
  </si>
  <si>
    <t>Total liabilities</t>
  </si>
  <si>
    <t>Stockholders’ equity:</t>
  </si>
  <si>
    <t>Common stock, par value $2.00 per share, authorized 50,000,000 shares, 10,792,999 and 10,623,810 shares issued and outstanding, respectively</t>
  </si>
  <si>
    <t>Additional paid-in capital</t>
  </si>
  <si>
    <t>Retained earnings</t>
  </si>
  <si>
    <t>Net unrealized gains (losses) on available-for-sale securities, net of taxes of $245 and $2,726, respectively</t>
  </si>
  <si>
    <t>Total stockholders’ equity</t>
  </si>
  <si>
    <t>COMMITMENTS AND CONTINGENCIES</t>
  </si>
  <si>
    <t xml:space="preserve"> </t>
  </si>
  <si>
    <t>Total liabilities and stockholders’ equity</t>
  </si>
  <si>
    <t>Consolidated Balance Sheets (Parentheticals) - USD ($) $ in Thousands</t>
  </si>
  <si>
    <t>Dec. 31, 2017</t>
  </si>
  <si>
    <t>Allowance for loan losses</t>
  </si>
  <si>
    <t>Available-for-sale, amortized cost</t>
  </si>
  <si>
    <t>Common stock, par value (in dollars per share)</t>
  </si>
  <si>
    <t>Common stock, shares authorized (in shares)</t>
  </si>
  <si>
    <t>Common stock, shares issued (in shares)</t>
  </si>
  <si>
    <t>Common stock, shares outstanding (in shares)</t>
  </si>
  <si>
    <t>Net unrealized losses on available-for-sale securities, income taxes</t>
  </si>
  <si>
    <t>Consolidated Statements of Earnings - USD ($)</t>
  </si>
  <si>
    <t>12 Months Ended</t>
  </si>
  <si>
    <t>Interest income:</t>
  </si>
  <si>
    <t>Interest and fees on loans</t>
  </si>
  <si>
    <t>Interest and dividends on securities:</t>
  </si>
  <si>
    <t>Taxable securities</t>
  </si>
  <si>
    <t>Exempt from Federal income taxes</t>
  </si>
  <si>
    <t>Interest on loans held for sale</t>
  </si>
  <si>
    <t>Interest on Federal funds sold</t>
  </si>
  <si>
    <t>Interest on interest bearing deposits</t>
  </si>
  <si>
    <t>Interest and dividends on restricted equity securities</t>
  </si>
  <si>
    <t>Total interest income</t>
  </si>
  <si>
    <t>Interest expense:</t>
  </si>
  <si>
    <t>Interest on negotiable order of withdrawal accounts</t>
  </si>
  <si>
    <t>Interest on money market accounts and other savings accounts</t>
  </si>
  <si>
    <t>Interest on certificates of deposit and individual retirement accounts</t>
  </si>
  <si>
    <t>Interest on securities sold under repurchase agreements</t>
  </si>
  <si>
    <t>Interest on Federal funds purchased</t>
  </si>
  <si>
    <t>Interest on Federal Home Loan Bank advances</t>
  </si>
  <si>
    <t>Total interest expense</t>
  </si>
  <si>
    <t>Net interest income before provision for loan losses</t>
  </si>
  <si>
    <t>Provision for loan losses</t>
  </si>
  <si>
    <t>Net interest income after provision for loan losses</t>
  </si>
  <si>
    <t>Non-interest income</t>
  </si>
  <si>
    <t>Non-interest expense</t>
  </si>
  <si>
    <t>Earnings before income taxes</t>
  </si>
  <si>
    <t>Income taxes</t>
  </si>
  <si>
    <t>Net earnings</t>
  </si>
  <si>
    <t>Basic earnings per common share (in dollars per share)</t>
  </si>
  <si>
    <t>Diluted earnings per common share (in dollars per share)</t>
  </si>
  <si>
    <t>Weighted average common shares outstanding:</t>
  </si>
  <si>
    <t>Basic (in shares)</t>
  </si>
  <si>
    <t>Diluted (in shares)</t>
  </si>
  <si>
    <t>Consolidated Statements of Comprehensive Earnings - USD ($) $ in Thousands</t>
  </si>
  <si>
    <t>Other comprehensive earnings (losses), net of tax:</t>
  </si>
  <si>
    <t>Net unrealized gains (losses) on available-for-sale securities arising during period, net of taxes of $2,901, $1,398, and $271, respectively</t>
  </si>
  <si>
    <t>Reclassification adjustment for net losses included in net earnings, net of taxes of $70, $170, and $67, respectively</t>
  </si>
  <si>
    <t>Other comprehensive earnings (losses)</t>
  </si>
  <si>
    <t>Comprehensive earnings</t>
  </si>
  <si>
    <t>Consolidated Statements of Comprehensive Earnings (Parentheticals) - USD ($)</t>
  </si>
  <si>
    <t>Net unrealized gains (losses) on available-for-sale securities arising during period, taxes</t>
  </si>
  <si>
    <t>Reclassification adjustment for net losses on the sale of securities included in net earnings, taxes</t>
  </si>
  <si>
    <t>Consolidated Statements of Changes in Stockholders' Equity - USD ($) $ in Thousands</t>
  </si>
  <si>
    <t>Common Stock Outstanding [Member]</t>
  </si>
  <si>
    <t>Additional Paid-in Capital [Member]</t>
  </si>
  <si>
    <t>Retained Earnings [Member]</t>
  </si>
  <si>
    <t>AOCI, Accumulated Gain (Loss), Debt Securities, Available-for-sale, Parent [Member]</t>
  </si>
  <si>
    <t>Total</t>
  </si>
  <si>
    <t>Balance at Dec. 31, 2016</t>
  </si>
  <si>
    <t>Cash dividends declared</t>
  </si>
  <si>
    <t>Issuance of shares of common stock pursuant to dividend reinvestment plan</t>
  </si>
  <si>
    <t>Issuance of shares of common stock pursuant to exercise of stock options</t>
  </si>
  <si>
    <t>Reclassification of deferred tax asset revaluation</t>
  </si>
  <si>
    <t>Share based compensation expense</t>
  </si>
  <si>
    <t>Net change in fair value of available-for-sale securities during the year, net of taxes</t>
  </si>
  <si>
    <t>Net earnings for the year</t>
  </si>
  <si>
    <t>Balance at Dec. 31, 2017</t>
  </si>
  <si>
    <t>Balance at Dec. 31, 2018</t>
  </si>
  <si>
    <t>Cumulative effect of accounting change</t>
  </si>
  <si>
    <t>Repurchase of 31,774 common shares</t>
  </si>
  <si>
    <t>Balance at Dec. 31, 2019</t>
  </si>
  <si>
    <t>Consolidated Statements of Changes in Stockholders' Equity (Parentheticals) - USD ($) $ in Thousands</t>
  </si>
  <si>
    <t>Cash dividends declared, per share (in dollars per share)</t>
  </si>
  <si>
    <t>Issuance of shares of common stock pursuant to dividend reinvestment plan, shares (in shares)</t>
  </si>
  <si>
    <t>Issuance of shares of common stock, shares (in shares)</t>
  </si>
  <si>
    <t>Net change in fair value of available-for-sale securities during the period, taxes</t>
  </si>
  <si>
    <t>Repurchase of common shares (in shares)</t>
  </si>
  <si>
    <t>Consolidated Statements of Cash Flows - USD ($)</t>
  </si>
  <si>
    <t>Cash flows from operating activities:</t>
  </si>
  <si>
    <t>Interest received</t>
  </si>
  <si>
    <t>Fees and other income received</t>
  </si>
  <si>
    <t>Proceeds from sales of loans</t>
  </si>
  <si>
    <t>Origination of loans held for sale</t>
  </si>
  <si>
    <t>Interest paid</t>
  </si>
  <si>
    <t>Cash paid to suppliers and employees</t>
  </si>
  <si>
    <t>Income taxes paid</t>
  </si>
  <si>
    <t>Net cash provided by operating activities</t>
  </si>
  <si>
    <t>Cash flows from investing activities:</t>
  </si>
  <si>
    <t>Purchase of available-for-sale securities</t>
  </si>
  <si>
    <t>Proceeds from calls, maturities and paydowns of available-for-sale securities</t>
  </si>
  <si>
    <t>Proceeds from sale of available-for-sale securities</t>
  </si>
  <si>
    <t>Purchase of restricted equity securities</t>
  </si>
  <si>
    <t>Proceeds from maturities and paydowns of held-to-maturity securities</t>
  </si>
  <si>
    <t>Proceeds from sale of held-to-maturity securities</t>
  </si>
  <si>
    <t>Loans made to customers, net of repayments</t>
  </si>
  <si>
    <t>Purchase of bank owned life insurance and annuity contracts</t>
  </si>
  <si>
    <t>Purchase of premises and equipment</t>
  </si>
  <si>
    <t>Proceeds from sale of other assets</t>
  </si>
  <si>
    <t>Proceeds from sale of other real estate</t>
  </si>
  <si>
    <t>Net cash used in investing activities</t>
  </si>
  <si>
    <t>Cash flows from financing activities:</t>
  </si>
  <si>
    <t>Net increase in non-interest bearing, savings, NOW and money market deposit accounts</t>
  </si>
  <si>
    <t>Net increase in time deposits</t>
  </si>
  <si>
    <t>Net increase (decrease) in securities sold under agreements to repurchase</t>
  </si>
  <si>
    <t>Net increase in Federal Home Loan Bank advances</t>
  </si>
  <si>
    <t>Dividends paid</t>
  </si>
  <si>
    <t>Proceeds from sale of common stock pursuant to dividend reinvestment</t>
  </si>
  <si>
    <t>Repurchase of common stock</t>
  </si>
  <si>
    <t>Proceeds from sale of common stock pursuant to exercise of stock options</t>
  </si>
  <si>
    <t>Net cash provided by financing activities</t>
  </si>
  <si>
    <t>Net increase in cash and cash equivalents</t>
  </si>
  <si>
    <t>Cash and cash equivalents at beginning of year</t>
  </si>
  <si>
    <t>Cash and cash equivalents at end of year</t>
  </si>
  <si>
    <t>Reconciliation of net earnings to net cash provided by operating activities:</t>
  </si>
  <si>
    <t>Adjustments to reconcile net earnings to net cash provided by operating activities:</t>
  </si>
  <si>
    <t>Depreciation, amortization and accretion</t>
  </si>
  <si>
    <t>Share-based compensation expense</t>
  </si>
  <si>
    <t>Provision for deferred tax benefit</t>
  </si>
  <si>
    <t>Revaluation of deferred tax assets due to change in tax rates</t>
  </si>
  <si>
    <t>Loss (gain) on sales of other real estate, net</t>
  </si>
  <si>
    <t>Loss on sales of other assets</t>
  </si>
  <si>
    <t>Loss on disposal of premises and equipment</t>
  </si>
  <si>
    <t>Security loss (gain)</t>
  </si>
  <si>
    <t>Decrease (increase) in loans held for sale</t>
  </si>
  <si>
    <t>Increase (decrease) in taxes payable</t>
  </si>
  <si>
    <t>Increase in other assets, bank owned life insurance and annuity contract earnings</t>
  </si>
  <si>
    <t>Decrease (increase) in accrued interest receivable</t>
  </si>
  <si>
    <t>Increase in interest payable</t>
  </si>
  <si>
    <t>Increase (decrease) in other liabilities</t>
  </si>
  <si>
    <t>Total adjustments</t>
  </si>
  <si>
    <t>Supplemental Schedule of Non-Cash Activities:</t>
  </si>
  <si>
    <t>Change in fair value of securities available-for-sale, net of taxes of $2,971 in 2019, $1,228 in 2018, and $338 in 2017</t>
  </si>
  <si>
    <t>Non-cash transfers from held-to-maturity to available-for-sale securities</t>
  </si>
  <si>
    <t>Non-cash transfers from loans to other real estate</t>
  </si>
  <si>
    <t>Non-cash transfers from other real estate to loans</t>
  </si>
  <si>
    <t>Non-cash transfers from loans to other assets</t>
  </si>
  <si>
    <t>Consolidated Statements of Cash Flows (Parentheticals) - USD ($) $ in Thousands</t>
  </si>
  <si>
    <t>Change in fair value of securities available-for-sale, taxes</t>
  </si>
  <si>
    <t>Note 1 - Summary of Significant Accounting Policies</t>
  </si>
  <si>
    <t>Notes to Financial Statements</t>
  </si>
  <si>
    <t>Significant Accounting Policies [Text Block]</t>
  </si>
  <si>
    <t xml:space="preserve">( 1 Summary of Significant Accounting Policies The accounting and reporting policies of Wilson Bank Holding Company (“the Company”) and Wilson Bank &amp; Trust (“Wilson Bank”) are in accordance with accounting principles generally accepted in the United States of America (“U.S.”) and conform to general practices within the banking industry. The following is a brief summary of the significant policies.
(a) Principles of Consolidation The consolidated financial statements include the accounts of the Company and its wholly-owned subsidiary Wilson Bank. All significant intercompany accounts and transactions have been eliminated in consolidation.
(b) Nature of Operations Wilson Bank operates under a state bank charter and provides full banking services. As a state-chartered bank that is not twenty-eight
(c) Estimates In preparing consolidated financial statements in conformity with accounting principles generally accepted in the United States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and other real estate, other-than-temporary impairments of securities, and the fair value of financial instruments.
(d) Significant Group Concentrations of Credit Risk Most of the Company’s activities are with customers located within Middle Tennessee. The types of securities in which the Company invests are described in note 3. 2. not one 2. Residential 1 4 d 24%, 38% and 20% and 22%, 34% and 25% of the December 31, 2019 2018
(e) Loans The Company grants mortgage, commercial and consumer loans to customers. A substantial portion of the loan portfolio is represented by mortgage loans throughout Middle Tennessee.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balances adjusted for unearned income, the allowance for loan losses, and any unamortized deferred fees or costs on originated loans, and premiums or discounts on purchased loans. Loan origination fees, net of certain direct origination costs, as well as premiums and discounts, are deferred and amortized on a straight line basis over the respective term of the loan. As part of its routine credit monitoring process, the Company performs regular credit reviews of the loan portfolio and loans receive risk ratings by the assigned credit officer, which are subject to validation by our independent loan review department. Risk ratings are categorized as pass, special mention, substandard or doubtful. The Company believes that its categories follow those outlined by the FDIC, Wilson Bank's primary federal regulator. Generally the accrual of interest on mortgage and commercial loans is discontinued at the time the loan is 90 no 180 All interest accrued but not
(f) Allowance for Loan Losses Management provides for loan losses by establishing an allowance.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quarterly basis by management and is based upon management’s quarterly review of the collectibility of the loans in light of historical experience, the nature and volume of the loan portfolio, adverse situations that may 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third may In addition to the independent loan review process, the aforementioned risk ratings are subject to continual review by loan officers to determine that the appropriate risk ratings are being utilized in our allowance for loan loss process. Each risk rating is also subject to review by our independent loan review department. Currently, our independent loan review department targets reviews of 100% of existing loan relationships with aggregate debt of $1.0 million and greater and new loans with aggregate debt of $500,000 and greater. In addition, our independent loan review department targets particular portfolio segments, loans assigned to a particular lending officer, past due loans, and loans with four The allowance consists of allocated and general components. The allocated component relates to loans that are classified as impaired. For those loans that are individually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historical loan loss factors, loss experience of various loan segments, and other adjustments based on management’s assessment of internal or external influences on credit quality that are no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Large groups of smaller balance homogeneous loans are collectively evaluated for impairment. Accordingly, the Company does not
(g) Debt and Equity 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may Other-than-temporary Impairment 1 2 3 no not not” not No securities have been classified as trading securities or held-to-maturity securities at December 31, 2019
(h) Federal Home Loan Bank Stock The Company, as a member of the Federal Home Loan Bank (“FHLB”) Cincinnati system, is required to maintain an investment in capital stock of the FHLB. Based on redemption provisions of the FHLB, the stock has no December 31, 2019 $4.0 million.
(i) Loans Held for Sale Mortgage loans held for sale are carried at fair value. The fair value of loans held for sale is determined using quoted prices for similar assets, adjusted for specific attributes of that loan.
(j) Premises and Equipment Premises and equipment are stated at cost. Depreciation is computed primarily by the straight-line method over the estimated useful lives of the related assets. Gains or losses realized on items retired and otherwise disposed of are credited or charged to operations and cost and related accumulated depreciation are removed from the asset and accumulated depreciation accounts. Expenditures for major renovations and improvements of premises and equipment are capitalized and those for maintenance and repairs are charged to earnings as incurred.
(k) Other Real Estate Assets acquired through, or in lieu of, loan foreclosure are held for sale and are initially recorded at fair value less the estimated cost to sell at the date the Company acquires the property, establishing a new cost basis. Subsequent to their acquisition by the Company, valuations of these assets are periodically performed by management, and the assets are carried at the lower of carrying amount or fair value less cost to sell. Revenue and expenses from operations and changes in the valuation allowance [i.e. any direct write-downs]
(l) Intangible Assets The Financial Accounting Standards Board “FASB” Accounting Standards Codification “ASC” 350, Goodwill and Other Intangible Assets 350, not
(m) Cash and Cash Equivalents For purposes of reporting cash flows, cash and cash equivalents include cash on hand, interest-bearing deposits, amounts due from banks and Federal funds sold. Generally, Federal funds sold are purchased and sold for one
(n) Long-Term Assets Premises and equipment, intangible assets, and other long-term assets are reviewed for impairment when events indicate their carrying amount may not
(o) Securities Sold Under Agreements to Repurchase Substantially all repurchase agreement liabilities represent amounts advanced by various customers. Securities are pledged to cover these liabilities, which are not
(p) Income Taxes The Company accounts for Income Taxes in accordance with income tax accounting guidance (FASB ASC 740, Income Taxes The income tax accounting guidance results in two Deferred income tax expense results from changes in deferred tax assets and liabilities between periods. Deferred tax assets are recognized if it is more likely than not, not" 50 not 50 not not not not The Company recognizes interest and penalties on income taxes as a component of income tax expense.
(q) Mortgage Banking Derivativ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Fair values of these mortgag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sale of mortgage loans.
(r) Equity-Based Incentives Stock compensation accounting guidance (FASB ASC 718, Compensation—Stock Compensation” not not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The Company uses the Black-Scholes option pricing model to estimate the fair value of stock options and cash-settled SARs.
(s) Advertising Costs Advertising costs are expensed as incurred by the Company and totaled $2,498,000 , $2,552,000 and $2,326,000 f 2019, 2018 2017
(t) Earnings Per Share Basic earnings per share represents income available to common stockholders divided by the weighted-average number of common shares outstanding during the period. Diluted earnings per share reflects additional potential common shares that would have been outstanding if dilutive potential common shares had been issued, as well as any adjustment to income that would result from the assumed issuance. Potential common shares that may
(u) Fair Value of Financial Instruments Fair values of financial instruments are estimated using relevant market information and other assumptions, as more fully disclosed in Note 21
(v) Reclassification Certain reclassifications have been made to the 2018 2017 2019
(w) Off-Balance-Sheet Financial Instruments In the ordinary course of business, Wilson Bank has entered into off-balance-sheet financial instruments consisting of commitments to extend credit, commitments under credit card arrangements, commercial letters of credit and standby letters of credit. Such financial instruments are recorded in the financial statements when they are funded or related fees are incurred or received.
( x Accounting Standard Updates Accounting Standards Update (“ASU”) 2014 09, 606 2014 09 2014 09 2014 09. first 2018 not ASU 2016 01, 825 10 2016 01, 2016 01 January 1, 2018 not ASU 2016 02, 842 2016 02, 2016 02 not ASC Topic 606, 2016 02 January 1, 2019 July 2018, 2018 11, “Leases (Topic 842 not 2016 02 December 2018, ASU 2018 20, 842 2016 02, 2018 11 2018 20 January 1, 2019, 2016 02 not 2018 11. ASU 2016 13, 326 2016 13 2016 13 April 2019, 2019 04, 326, 815, 825, May 2019, 2019 05, 326 2016 03 2016 13, January 1, 2020. We are currently working through our implementation plan for ASU 2016 13 third 2016 13. December 31, 2019, 2016 13 not 2016 13 not ASU 2016 15, 230 2016 15 2016 15 January 1, 2018 not ASU 2017 04, 350 2017 04 2 2017 04, not 2017 04 January 1, 2020, not ASU 2017 05, 610 20 2017 05 610 20 2017 05 2017 05 January 1, 2018 not ASU 2017 08, 310 20 2017 08 2017 08 January 1, 2019 not ASU 2017 09, 718 2017 09 2017 09, not 2017 09 January 1, 2018 not ASU 2017 12, 815 2017 12 815 2017 12 January 1, 2019 not ASU 2018 02, 220 2018 02, may December 22, 2017, 2018 02 2018 02 December 31, 2018 January 1, 2019. 10 ASU 2018 05, 740 No. 118.” 2018 05 118. 118 not 10 ASU 2018 13, 820 2018 13 820. no 2018 13 January 1, 2020 not ASU 2018 16, 815 815 2018 16 January 1, 2019 not Other than those previously discussed, there were no may </t>
  </si>
  <si>
    <t>Note 2 - Loans and Allowance for Loan Losses</t>
  </si>
  <si>
    <t>Loans, Notes, Trade and Other Receivables Disclosure [Text Block]</t>
  </si>
  <si>
    <t>( 2 Loans and Allowance for Loan Losses The classification of loans at December 31, 2019 2018
In Thousands
2019 2018
Mortgage loans on real estate:
Residential 1-4 family $ 511,250 460,692
Multifamily 97,104 134,613
Commercial 793,379 701,055
Construction 425,185 518,245
Farmland 19,268 24,071
Second mortgages 10,760 11,197
Equity lines of credit 72,379 62,013
Total mortgage loans on real estate 1,929,325 1,911,886
Commercial loans 98,265 78,245
Agricultural loans 1,569 1,985
Consumer installment loans:
Personal 50,532 45,072
Credit cards 4,302 3,687
Total consumer installment loans 54,834 48,759
Other loans 9,049 9,324
2,093,042 2,050,199
Net deferred loan fees (7,141 ) (7,020 )
Total loans 2,085,901 2,043,179
Less: Allowance for loan losses (28,726 ) (27,174 )
Loans, net $ 2,057,175 2,016,005 At December 31, 2019 $1,640,991,000 and $452,051,000 December 31, 2018 In the normal course of business, Wilson Bank has made loans at prevailing interest rates and terms to directors and executive officers of the Company and to their affiliates. The aggregate amount of these loa ns was and at December 31, 2019 2018 None three December 31, 2019 An analysis of the activity with respect to such loans to related parties is as follows:
In Thousands
December 31,
2019 2018
Balance, January 1 $ 13,019 7,759
New loans and renewals during the year 31,548 17,278
Repayments (including loans paid by renewal) during the year (31,689 ) (12,018 )
Balance, December 31 $ 12,878 13,019
Risk characteristics relevant to each portfolio segment are as follows: Construction and land development: may may may 1 4 15 30 5 15 1 4 first second 1 4 first second second 1 4 Multi-family and commercial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third 50 third
Commercial and industrial: may not may may may Consumer: may one five may A loan is considered impaired, in accordance with the impairment accounting guidance (ASC 310
The following tables, present the Company’s impaired loans at December 31, 2019 2018
In Thousands
Recorded Unpaid Principal Average Recorded Interest Income
Investment Balance Related Allowance Investment Recognized
December 31, 2019
With no related allowance recorded:
Residential 1-4 family $ 1,090 1,464 — 1,090 99
Multifamily — — — — —
Commercial real estate 951 1,124 — 910 17
Construction — — — — —
Farmland — — — — —
Second mortgages — — — — —
Equity lines of credit — — — — —
Commercial — — — — —
Agricultural, installment and other — — — — —
$ 2,041 2,588 — 2,000 116
In Thousands
Recorded Unpaid Principal Average Recorded Interest Income
Investment Balance Related Allowance Investment Recognized
December 31, 2019
With allowance recorded:
Residential 1-4 family $ 1,489 1,480 795 1,590 83
Multifamily — — — — —
Commercial real estate 1,522 1,520 341 2,015 17
Construction — — — — —
Farmland — — — — —
Second mortgages — — — — —
Equity lines of credit — — — — —
Commercial — — — — —
Agricultural, installment and other — — — — —
$ 3,011 3,000 1,136 3,605 100
In Thousands
Recorded Unpaid Principal Average Recorded Interest Income
Investment Balance Related Allowance Investment Recognized
December 31, 2019
Total:
Residential 1-4 family $ 2,579 2,944 795 2,680 182
Multifamily — — — — —
Commercial real estate 2,473 2,644 341 2,925 34
Construction — — — — —
Farmland — — — — —
Second mortgages — — — — —
Equity lines of credit — — — — —
Commercial — — — — —
Agricultural, installment and other — — — — —
$ 5,052 5,588 1,136 5,605 216
In Thousands
Recorded Unpaid Principal Average Recorded Interest Income
Investment Balance Related Allowance Investment Recognized
December 31, 2018
With no related allowance recorded:
Residential 1-4 family $ 1,196 1,795 — 1,862 42
Multifamily — — — — —
Commercial real estate 317 316 — 320 16
Construction 690 686 — 822 42
Farmland — — — 233 —
Second mortgages — — — — —
Equity lines of credit — — — — —
Commercial — — — — —
Agricultural, installment and other — — — — —
$ 2,203 2,797 — 3,237 100
In Thousands
Recorded Unpaid Principal Average Recorded Interest Income
Investment Balance Related Allowance Investment Recognized
December 31, 2018
With allowance recorded:
Residential 1-4 family $ 1,641 1,635 852 1,782 77
Multifamily — — — — —
Commercial real estate 1,515 1,515 312 2,001 17
Construction — — — — —
Farmland — — — — —
Second mortgages — — — — —
Equity lines of credit — — — — —
Commercial — — — — —
Agricultural, installment and other — — — — —
$ 3,156 3,150 1,164 3,783 94
In Thousands
Recorded Unpaid Principal Average Recorded Interest Income
Investment Balance Related Allowance Investment Recognized
December 31, 2018
Total:
Residential 1-4 family $ 2,837 3,430 852 3,644 119
Multifamily — — — — —
Commercial real estate 1,832 1,831 312 2,321 33
Construction 690 686 — 822 42
Farmland — — — 233 —
Second mortgages — — — — —
Equity lines of credit — — — — —
Commercial — — — — —
Agricultural, installment and other — — — — —
$ 5,359 5,947 1,164 7,020 194
The following tables present the Company’s nonaccrual loans, credit quality indicators and past due loans as of December 31, 2019 2018 Loans on Nonaccrual Status
In Thousands
2019 2018
Residential 1-4 family $ 949 948
Multifamily — —
Commercial real estate 1,661 1,102
Construction — —
Farmland — —
Second mortgages — —
Equity lines of credit — —
Commercial — —
Agricultural, installment and other — —
Total $ 2,610 2,050 The impact on net interest income for these loans was not December 31, 2019 2018 2017 Potential problem loans, which include nonperforming loans, amounted to approximatel y million December 31, 2019 million December 31, 2018 The following table presents our loan balances by primary loan classification and the amount classified within each risk rating category. Pass rated loans include all credits other than those included in special mention, substandard and doubtful which are defined as follows:
• Special mention loans have potential weaknesses that deserve management’s close attention. If left uncorrected, these potential weaknesses may
• Substandard loans are inadequately protected by the current sound worth and paying capacity of the obligor or of the collateral pledged, if any. Assets so classified must have a well-defined weakness or weaknesses that jeopardize liquidation of the debt. Substandard loans are characterized by the distinct possibility that the Company will sustain some loss if the deficiencies are not
• Doubtful loans have all the characteristics of substandard loans with the added characteristics that the weaknesses make collection or liquidation in full, on the basis of currently existing facts, conditions and values, highly questionable and improbable. The Company considers all doubtful loans to be impaired and places the loans on nonaccrual status.
Credit Quality Indicators
In Thousands
Agricultural,
Residential 1-4 Commercial Second Equity Lines Installment and
Family Multifamily Real Estate Construction Farmland Mortgages of Credit Commercial Other Total
Credit Risk Profile by Internally Assigned Grade
December 31, 2019
Pass $ 503,861 97,104 791,610 424,517 19,106 10,458 72,237 98,243 65,255 2,082,391
Special mention 2,923 — — 635 103 174 — — 101 3,936
Substandard 4,466 — 1,769 33 59 128 142 22 96 6,715
Doubtful — — — — — — — — — —
Total $ 511,250 97,104 793,379 425,185 19,268 10,760 72,379 98,265 65,452 2,093,042
December 31, 2018
Pass $ 452,411 134,613 698,083 518,123 23,895 10,979 61,927 78,206 59,923 2,038,160
Special mention 3,949 — 1,690 64 112 179 — 39 78 6,111
Substandard 4,332 — 1,282 58 64 39 86 — 67 5,928
Doubtful — — — — — — — — — —
Total $ 460,692 134,613 701,055 518,245 24,071 11,197 62,013 78,245 60,068 2,050,199
Age Analysis of Past Due Loans
In Thousands
Recorded
Investment
Nonaccrual Total Greater Than
30-59 Days 60-89 Days and Greater Nonaccrual 90 Days and
Past Due Past Due Than 90 Days Past Due Current Total Loans Accruing
December 31, 2019
Residential 1-4 family $ 4,760 799 2,336 7,895 503,355 511,250 1,387
Multifamily — — — — 97,104 97,104 —
Commercial real estate 500 — 1,661 2,161 791,218 793,379 —
Construction 1,535 147 594 2,276 422,909 425,185 594
Farmland 57 — 8 65 19,203 19,268 8
Second mortgages — — 100 100 10,660 10,760 100
Equity lines of credit 143 — 372 515 71,864 72,379 372
Commercial 71 30 — 101 98,164 98,265 —
Agricultural, installment and other 517 116 46 679 64,773 65,452 46
Total $ 7,583 1,092 5,117 13,792 2,079,250 2,093,042 2,507
December 31, 2018
Residential 1-4 family $ 3,258 1,092 1,868 6,218 454,474 460,692 920
Multifamily — — — — 134,613 134,613 —
Commercial real estate 312 109 1,174 1,595 699,460 701,055 72
Construction 1,567 26 32 1,625 516,620 518,245 32
Farmland 43 9 21 73 23,998 24,071 21
Second mortgages 333 — — 333 10,864 11,197 —
Equity lines of credit 297 — 45 342 61,671 62,013 45
Commercial 93 — 24 117 78,128 78,245 24
Agricultural, installment and other 407 85 95 587 59,481 60,068 95
Total $ 6,310 1,321 3,259 10,890 2,039,309 2,050,199 1,209
Transactions in the allowance for loan losses for the years ended December 31, 2019 2018
In Thousands
Agricultural,
Residential 1-4 Commercial Second Equity Lines Installment and
Family Multifamily Real Estate Construction Farmland Mortgages of Credit Commercial Other Total
December 31, 2019
Allowance for loan losses:
Beginning balance $ 6,297 1,481 9,753 7,084 221 118 731 622 867 27,174
Provision 838 (364 ) 1,484 (1,510 ) (34 ) 5 158 422 1,041 2,040
Charge-offs (15 ) — (173 ) — — — — (15 ) (1,160 ) (1,363 )
Recoveries 24 — 50 423 — — — 15 363 875
Ending balance $ 7,144 1,117 11,114 5,997 187 123 889 1,044 1,111 28,726
Ending balance individually evaluated for impairment $ 795 — 341 — — — — — — 1,136
Ending balance collectively evaluated for impairment $ 6,349 1,117 10,773 5,997 187 123 889 1,044 1,111 27,590
Loans:
Ending balance $ 511,250 97,104 793,379 425,185 19,268 10,760 72,379 98,265 65,452 2,093,042
Ending balance individually evaluated for impairment $ 2,569 — 2,471 — — — — — — 5,040
Ending balance collectively evaluated for impairment $ 508,681 97,104 790,908 425,185 19,268 10,760 72,379 98,265 65,452 2,088,002
In Thousands
Agricultural,
Residential 1-4 Commercial Second Equity Lines Installment and
Family Multifamily Real Estate Construction Farmland Mortgages of Credit Commercial Other Total
December 31, 2018
Allowance for loan losses:
Beginning balance $ 5,156 1,011 9,267 6,094 487 94 723 401 676 23,909
Provision 1,568 470 436 921 (266 ) 24 7 218 920 4,298
Charge-offs (492 ) — — (19 ) — — — — (1,152 ) (1,663 )
Recoveries 65 — 50 88 — — 1 3 423 630
Ending balance $ 6,297 1,481 9,753 7,084 221 118 731 622 867 27,174
Ending balance individually evaluated for impairment $ 852 — 312 — — — — — — 1,164
Ending balance collectively evaluated for impairment $ 5,445 1,481 9,441 7,084 221 118 731 622 867 26,010
Loans:
Ending balance $ 460,692 134,613 701,055 518,245 24,071 11,197 62,013 78,245 60,068 2,050,199
Ending balance individually evaluated for impairment $ 2,829 — 1,831 686 — — — — — 5,346
Ending balance collectively evaluated for impairment $ 457,863 134,613 699,224 517,559 24,071 11,197 62,013 78,245 60,068 2,044,853 The Company’s loan portfolio includes certain loans that have been modified in a troubled debt restructuring (TDR), where economic or other concessions have been granted to borrowers who have experienced or are expected to experience financial difficulties. The concessions typically result from the Company’s loss mitigation activities and could include reductions in the interest rate, payment extensions, forgiveness of principal, forbearance or other actions. Certain TDRs are classified as nonperforming at the time of restructure and may six The following table summarizes the carrying balances of TDRs at December 31, 2019 December 31, 2018
2019 2018
Performing TDRs $ 3,080 1,676
Nonperforming TDRs 1,467 816
Total TDRs $ 4,547 2,492
The following table outlines the amount of each TDR categorized by loan classification for the years ended December 31, 2019 2018
December 31, 2019 December 31, 2018
Post Modification Post Modification
Pre Modification Outstanding Pre Modification Outstanding
Outstanding Recorded Outstanding Recorded
Number of Recorded Investment, Net of Number of Recorded Investment, Net of
Contracts Investment Related Allowance Contracts Investment Related Allowance
Residential 1-4 family 1 $ 1,338 $ 619 4 $ 448 $ 448
Multifamily — — — — — —
Commercial real estate 4 2,677 2,399 — — —
Construction — — — — — —
Farmland — — — — — —
Second mortgages — — — — — —
Equity lines of credit — — — — — —
Commercial — — — — — —
Agricultural, installment and other — — — 2 5 5
Total 5 $ 4,015 $ 3,018 6 $ 453 $ 453 As of December 31, 2019 2018 pany did not twelve As of December 31, 2019 not As of December 31, 2018, The Company’s principal customers are primarily in the Middle Tennessee area with a concentration in Wilson County, Tennessee. Credit is extended to businesses and individuals and is evidenced by promissory notes. The terms and conditions of the loans including collateral vary depending upon the purpose of the credit and the borrower’s financial condition. In 2019, 2018 2017 $167,723,000, 2019, 2018 2017 In some instances, Wilson Bank sells loans that contain provisions which permit the buyer to seek recourse against Wilson Bank in certain circumstances. At December 31, 2019 2018 $115,789,000 and $94,801,000, respectively. At December 31, 2019 , Wilson Bank has not no</t>
  </si>
  <si>
    <t>Note 3 - Debt and Equity Securities</t>
  </si>
  <si>
    <t>Investments in Debt and Marketable Equity Securities (and Certain Trading Assets) Disclosure [Text Block]</t>
  </si>
  <si>
    <t>( 3 Debt and Equity Securities Debt and equity securities have been classified in the consolidated balance sheet according to management’s intent. Debt and equity securities at December 31, 2019
Securities Available-For-Sale
In Thousands
Gross Unrealized Gross Unrealized Estimated Market
Amortized Cost Gains Losses Value
Government-sponsored enterprises (GSEs) $ 59,735 48 204 59,579
Mortgage-backed securities 265,648 2,300 635 267,313
Asset-backed securities 27,531 1 303 27,229
Obligations of states and political subdivisions 67,293 559 828 67,024
$ 420,207 2,908 1,970 421,145 The Company’s classification of securities at December 31, 2018
Securities Available-For-Sale
In Thousands
Gross Unrealized Gross Unrealized Estimated Market
Amortized Cost Gains Losses Value
Government-sponsored enterprises (GSEs) $ 71,446 — 2,979 68,467
Mortgage-backed securities 152,375 9 4,874 147,510
Asset-backed securities 22,534 10 844 21,700
Obligations of states and political subdivisions 49,328 22 1,775 47,575
$ 295,683 41 10,472 285,252 There were no debt and equity securities classified as held-to-maturity at December 31, 2019 December 31, 2018 December 31, 2018 no Included in mortgage-backed securities are collateralized mortgage obligations totaling $46,994,000 (fair value of $47,442,000) an December 31, 2019 2018 The amortized cost and estimated market value of debt securities at December 31, 2019 may
In Thousands
Securities Available-For-Sale Amortized Cost Estimated Market Value
Due in one year or less $ 472 471
Due after one year through five years 18,332 18,319
Due after five years through ten years 56,626 56,622
Due after ten years 51,598 51,191
127,028 126,603
Mortgage and asset-backed securities 293,179 294,542
$ 420,207 421,145 Results from sales of debt and equity securities are as follows:
In Thousands
2019 2018 2017
Gross proceeds $ 37,325 39,857 35,555
Gross realized gains $ 75 102 76
Gross realized losses (343 ) (752 ) (251 )
Net realized gains (losses) $ (268 ) (650 ) (175 ) Securities carried on the balance sheet of approximately $256,300 ,000 December 31, 2019 2018 Included in the securities above are $50,193,000 (approximate market value of $49,903,000) at December 31,2019 Securities that have rates that adjust prior to maturity totaled $48,018,000 (approximate market value of $47,784,000) an December 31, 2019 2018
Temporarily Impaired Securities The following table shows the gross unrealized losses and fair value of the Company’s investments with unrealized losses that are not December 31, 2019 2018 Available-for-sale securities that have been in a continuous unrealized loss position at December 31, 2019 2018
In Thousands, Except Number of Securities
Less than 12 Months 12 Months or More Total
Number of Number of
Unrealized Securities Unrealized Securities Unrealized
2019 Fair Value Losses Included Fair Value Losses Included Fair Value Losses
Available-for-Sale Securities:
Debt securities:
GSEs $ 16,507 $ 114 5 $ 24,658 $ 90 9 $ 41,165 $ 204
Mortgage-backed securities 45,862 182 21 56,917 453 52 102,779 635
Asset-backed securities 17,807 161 10 7,317 142 4 25,124 303
Obligations of states and political subdivisions 30,423 783 26 3,858 45 10 34,281 828
$ 110,599 $ 1,240 62 $ 92,750 $ 730 75 $ 203,349 $ 1,970
In Thousands, Except Number of Securities
Less than 12 Months 12 Months or More Total
Number of Number of
Unrealized Securities Unrealized Securities Unrealized
2018 Fair Value Losses Included Fair Value Losses Included Fair Value Losses
Available-for-Sale Securities:
Debt securities:
GSEs $ — $ — — $ 68,467 $ 2,979 28 $ 68,467 $ 2,979
Mortgage-backed securities 8,651 64 10 137,457 4,810 94 146,108 4,874
Asset-backed securities — — — 20,597 844 14 20,597 844
Obligations of states and political subdivisions 4,064 26 6 39,841 1,749 94 43,905 1,775
$ 12,715 $ 90 16 $ 266,362 $ 10,382 230 $ 279,077 $ 10,472 Declines in the fair value of available-for-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our ability to retain our investment in the issuer for a period of time sufficient to allow for any anticipated recovery in cost. As of December 31, 2019 not not not not December 31, 2019 no</t>
  </si>
  <si>
    <t>Note 4 - Restricted Equity Securities</t>
  </si>
  <si>
    <t>Restricted Equity Securities [Text Block]</t>
  </si>
  <si>
    <t xml:space="preserve">( 4 Restricted Equity Securities Restricted equity securities consists of stock of the FHLB of Cincinnati amounting to $4,680,000 and a December 31, 2019 2018, </t>
  </si>
  <si>
    <t>Note 5 - Premises and Equipment</t>
  </si>
  <si>
    <t>Property, Plant and Equipment Disclosure [Text Block]</t>
  </si>
  <si>
    <t xml:space="preserve">( 5 Premises and Equipment The detail of premises and equipment at December 31, 2019 2018
In Thousands
2019 2018
Land $ 17,093 17,022
Buildings 46,389 44,921
Leasehold improvements 533 492
Furniture and equipment 13,000 12,600
Automobiles 243 343
Construction-in-progress 1,339 100
78,597 75,478
Less accumulated depreciation (18,302 ) (17,115 )
$ 60,295 58,363 During 2019, 2018 2017 f $2,207,000, Depreciation expense was $3,984,000, December 31, 2019 2018 2017 </t>
  </si>
  <si>
    <t>Note 6 - Acquired Intangible Assets and Goodwill</t>
  </si>
  <si>
    <t>Goodwill and Intangible Assets Disclosure [Text Block]</t>
  </si>
  <si>
    <t>( 6 Acquired Intangible Assets and Goodwill The Company's intangible assets result from the excess of purchase price over the applicable book value of the net assets acquired related to outside ownership of two 50% 2005.
In Thousands
2019 2018
Goodwill:
Balance at January 1, $ 4,805 4,805
Goodwill acquired during year — —
Impairment loss — —
Balance at December 31, $ 4,805 4,805</t>
  </si>
  <si>
    <t>Note 7 - Deposits</t>
  </si>
  <si>
    <t>Deposit Liabilities Disclosures [Text Block]</t>
  </si>
  <si>
    <t xml:space="preserve">( 7 Deposits Deposits at December 31, 2019 2018
In Thousands
2019 2018
Demand deposits $ 284,611 254,157
Savings accounts 140,270 136,645
Negotiable order of withdrawal accounts 558,745 503,435
Money market demand accounts 801,986 727,654
Certificates of deposit $250,000 or greater 131,899 134,506
Other certificates of deposit 425,222 402,690
Individual retirement accounts $250,000 or greater 10,646 8,525
Other individual retirement accounts 64,226 68,043
$ 2,417,605 2,235,655 Principal maturities of certificates of deposit and individual retirement accounts at December 31, 2019
(In Thousands)
Maturity Total
2020 $ 326,212
2021 160,368
2022 72,578
2023 51,327
2024 21,258
Thereafter 250
$ 631,993 The aggregate amount of overdrafts reclassified as loans receivable was $529,000 a December 31, 2019 2018 As of December 31, 2019 2018 not </t>
  </si>
  <si>
    <t>Note 8 - Federal Home Loan Bank Advances</t>
  </si>
  <si>
    <t>Federal Home Loan Bank Advances, Disclosure [Text Block]</t>
  </si>
  <si>
    <t xml:space="preserve">( 8 Federal Home Loan Bank Advances At December 31, 2019 December 31, 2019 1 4 December 31, 2019. Required future principal payments on Federal Home Loan Bank borrowings are as follows
(In Thousands)
Maturity Total
2020 $ 8,250
2021 5,828
2022 4,658
2023 3,929
2024 948
Thereafter —
Total 23,613 </t>
  </si>
  <si>
    <t>Note 9 - Non-interest Income and Non-interest Expense</t>
  </si>
  <si>
    <t>Other Income and Other Expense Disclosure [Text Block]</t>
  </si>
  <si>
    <t>( 9 Non-Interest Income and Non-Interest Expense The significant components of non-interest income and non-interest expense for the years ended December 31, 2019 2018 2017
In Thousands
2019 2018 2017
Non-interest income:
Service charges on deposits $ 6,952 6,799 6,124
Other fees and commissions 14,233 13,704 11,752
BOLI and annuity earnings 810 841 871
Security losses, net (268 ) (650 ) (175 )
Fees and gains on sales of mortgage loans 6,802 4,639 4,258
Gain (loss) on sale of other real estate, net (48 ) (80 ) 6
Loss on sale of fixed assets, net (128 ) (2 ) —
Loss on sale of other assets, net (4 ) (3 ) (15 )
$ 28,349 25,248 22,821
In Thousands
2019 2018 2017
Non-interest expense:
Employee salaries and benefits $ 42,541 39,590 35,830
Equity-based compensation 786 1,237 692
Occupancy expenses 4,789 4,403 3,718
Furniture and equipment expenses 3,110 2,767 2,085
Data processing expenses 4,495 2,900 2,834
Advertising expenses 2,498 2,552 2,326
ATM &amp; interchange fees 3,439 3,091 2,569
Accounting, legal &amp; consulting expenses 1,382 977 500
FDIC insurance 373 843 683
Directors’ fees 586 543 677
Other operating expenses 10,629 10,177 8,477
$ 74,628 69,080 60,391</t>
  </si>
  <si>
    <t>Note 10 - Income Taxes</t>
  </si>
  <si>
    <t>Income Tax Disclosure [Text Block]</t>
  </si>
  <si>
    <t>( 10 Income Taxes In December 2017 35% 21%, January 1, 2018. fourth 2017 $697,000 The components of the net deferred tax asset are as follows:
In Thousands
2019 2018
Deferred tax asset:
Federal $ 7,444 9,046
State 2,240 2,739
9,684 11,785
Deferred tax liability:
Federal (2,666 ) (2,167 )
State (882 ) (717 )
(3,548 ) (2,884 )
Net deferred tax asset $ 6,136 8,901 The tax effects of each type of significant item that gave rise to deferred tax assets (liabilities) are:
In Thousands
2019 2018
Financial statement allowance for loan losses in excess of tax allowance $ 7,283 6,846
Excess of depreciation deducted for tax purposes over the amounts deducted in the financial statements (2,976 ) (2,557 )
Financial statement deduction for deferred compensation in excess of deduction for tax purposes 1,193 1,128
Writedown of other real estate not deductible for income tax purposes until sold 157 176
Financial statement income on FHLB stock dividends not recognized for tax purposes (327 ) (327 )
Unrealized loss (gain) on securities available-for-sale (245 ) 2,726
Equity based compensation 625 469
Other items, net 426 440
Net deferred tax asset $ 6,136 8,901
The components of income tax expense (benefit) are summarized as follows:
In Thousands
Federal State Total
2019
Current $ 10,134 1,411 11,545
Deferred (335 ) (143 ) (478 )
Total $ 9,799 $ 1,268 11,067
2018
Current $ 8,310 721 9,031
Deferred (136 ) (112 ) (248 )
Total $ 8,174 609 8,783
2017
Current $ 14,004 2,354 16,358
Deferred 3,205 (209 ) 2,996
Total $ 17,209 2,145 19,354 A reconciliation of actual income tax expense of $11,067,000, $8,783,000 and $19,354,000 for the years ended December 31, 2019 2018 2017 2019 2018 2017
In Thousands
2019 2018 2017
Computed “expected” tax expense $ 9,893 8,689 14,579
State income taxes, net of Federal income tax benefit 1,056 432 1,346
Tax exempt interest, net of interest expense exclusion (186 ) (226 ) (415 )
Federal income tax rate in excess of statutory rate related to taxable income over $10 million — — 399
Earnings on cash surrender value of life insurance (170 ) (177 ) (292 )
Expenses not deductible for tax purposes 37 16 43
Equity based compensation expense 15 (39 ) 16
Revaluation of federal deferred tax assets due to change in tax rates — — 3,603
Other 422 88 75
$ 11,067 8,783 19,354 Total income tax expense for 2019, 2018 2017 $70,000, As of December 31, 2019 2018 2017 not There were no unrecognized tax benefits at December 31, 2019 Wilson Bank does not 12 December 31, 2019 ately million o not The Company and Wilson Bank file income tax returns in the United States (“U.S.”), as well as in the State of Tennessee. The Company is no 2015 December 31, 2005 no</t>
  </si>
  <si>
    <t>Note 11 - Commitments and Contingent Liabilities</t>
  </si>
  <si>
    <t>Commitments and Contingencies Disclosure [Text Block]</t>
  </si>
  <si>
    <t xml:space="preserve">( 11 Commitments and Contingent Liabilities The Company is party to litigation and claims arising in the normal course of business. Management, after consultation with legal counsel, believes that the liabilities, if any, arising from such litigation and claims will not Wilson Bank leases branch facilities and land for certain branch facilities and automatic teller machine locations. Future minimum rental payments required under the terms of the noncancellable leases are as follows:
Years Ending December 31, In Thousands
2020 $ 444
2021 387
2022 215
2023 112
2024 4
Thereafter 9 Total rent expense amounted to $484,000, $ December 31, 2019 2018 2017 At December 31,2019 2018 ing $53,000,000 . At December 31, 2019 and 2018 , respectively, there was no balance outstanding under these lines of credit. The Company also has a Cash Management Advance ("CMA") Line of Credit agreement. The CMA is a component of the Company's Blanket Agreement for advances with the FHLB. The purpose of the CMA is to assist with short-term liquidity management. Under the terms of the CMA, the Company may 90 30 December 31, 2019 December 31, 2018 </t>
  </si>
  <si>
    <t>Note 12 - Financial Instruments with Off-balance-sheet Risk</t>
  </si>
  <si>
    <t>Financial Instruments Disclosure [Text Block]</t>
  </si>
  <si>
    <t xml:space="preserve">( 12 Financial Instruments with Off-Balance-Sheet Risk The Company is party to financial instruments with off-balance-sheet risk in the normal course of business to meet the financing needs of its customers. These financial instruments consist primarily of commitments to extend credit. These instruments involve, to varying degrees, elements of credit risk in excess of the amount recognized in the consolidated balance sheets. The contract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sheet instruments.
In Thousands
Contract or Notional Amount
2019 2018
Financial instruments whose contract amounts represent credit risk:
Unused commitments to extend credit $ 632,686 582,897
Standby letters of credit 72,901 80,165
Total $ 705,587 663,062 Commitments to extend credit are agreements to lend to a customer as long as there is no may
Standby letters of credit are conditional commitments issued by the Company to guarantee the performance of a customer to a third one two December 31, 2019 </t>
  </si>
  <si>
    <t>Note 13 - Concentration of Credit Risk</t>
  </si>
  <si>
    <t>Concentration Risk Disclosure [Text Block]</t>
  </si>
  <si>
    <t xml:space="preserve">( 13 Concentration of Credit Risk Practically all of the Company’s loans, commitments, and commercial and standby letters of credit have been granted to customers in the Company’s market area. Practically all such customers are depositors of Wilson Bank. The concentrations of credit by type of loan are set forth in Note 2 Interest bearing deposits totaling $89,177,000 were deposited with four commercial banks. Federal funds sold in the amount of $20,000,000 were deposited with one co </t>
  </si>
  <si>
    <t>Note 14 - Employee Benefit Plan</t>
  </si>
  <si>
    <t>Pension and Other Postretirement Benefits Disclosure [Text Block]</t>
  </si>
  <si>
    <t xml:space="preserve">( 14 Employee Benefit Plan Wilson Bank has in effect a 401 “401 20.5. 401 December 31, 2019 2018 2017 ed $2,540,000, 401 </t>
  </si>
  <si>
    <t>Note 15 - Dividend Reinvestment Plan</t>
  </si>
  <si>
    <t>Dividend Reinvestment Plan [Text Block]</t>
  </si>
  <si>
    <t xml:space="preserve">( 15 Dividend Reinvestment Plan Under the terms of the Company’s dividend reinvestment plan (the “DRIP”) holders of common stock may may f 179,199 2019 2018 2017 </t>
  </si>
  <si>
    <t>Note 16 - Regulatory Matters and Restrictions on Dividends</t>
  </si>
  <si>
    <t>Restrictions on Dividends, Loans and Advances [Text Block]</t>
  </si>
  <si>
    <t>( 16 Regulatory Matters and Restrictions on Dividends The Company and Wilson Bank are subject to regulatory capital requirements administered by the FDIC, the Federal Reserve and the Tennessee Department of Financial Institutions. Failure to meet minimum capital requirements can initiate certain mandatory and possibly additional discretionary actions by regulators that, if undertaken, could have a direct material effect on the Company’s and Wilson Bank’s financial statements. Under capital adequacy guidelines and the regulatory framework for prompt corrective action, the Company and Wilson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Quantitative measures established by regulation to ensure capital adequacy require the Company and Wilson Bank to maintain minimum amounts and ratios (set forth in the following table) of total, Tier 1 1 1 December 31, 2019 2018
As of December 31, 2019 no December 31, 2019 2018 not December 31, 2019 2018
Regulatory Minimum Capital Requirement Regulatory Minimum To Be Well
Actual with Basel III Capital Conservation Buffer Capitalized
Amount Ratio Amount Ratio Amount Ratio
(dollars in thousands)
December 31, 2019
Total capital to risk weighted assets:
Consolidated $ 360,645 15.0 % $ 253,215 10.5 % $ 241,157 10.0 %
Wilson Bank 359,576 14.9 252,675 10.5 240,643 10.0
Tier 1 capital to risk weighted assets:
Consolidated 331,485 13.7 204,984 8.5 144,694 6.0
Wilson Bank 330,416 13.7 204,547 8.5 192,515 8.0
Common equity Tier 1 capital to risk weighted assets:
Consolidated 331,485 13.7 168,810 7.0 N/A N/A
Wilson Bank 330,416 13.7 168,451 7.0 156,418 6.5
Tier 1 capital to average assets:
Consolidated 331,485 12.4 106,565 4.0 N/A N/A
Wilson Bank 330,416 11.9 110,764 4.0 138,454 5.0
Regulatory Minimum Capital Requirement Regulatory Minimum To Be Well
Actual with Basel III Capital Conservation Buffer Capitalized
Amount Ratio Amount Ratio Amount Ratio
(dollars in thousands)
December 31, 2018
Total capital to risk weighted assets:
Consolidated $ 326,099 14.1 % $ 227,974 9.875 % $ 230,860 10.0 %
Wilson Bank 323,852 14.0 227,915 9.875 230,800 10.0
Tier 1 capital to risk weighted assets:
Consolidated 298,566 12.9 181,802 7.875 138,516 6.0
Wilson Bank 296,319 12.8 181,756 7.875 184,641 8.0
Common equity Tier 1 capital to risk weighted assets:
Consolidated 298,566 12.9 147,173 6.375 N/A N/A
Wilson Bank 296,319 12.8 147,136 6.375 150,021 6.5
Tier 1 capital to average assets:
Consolidated 298,566 12.3 97,022 4.0 N/A N/A
Wilson Bank 296,319 11.9 99,373 4.0 124,217 5.0
In July 2013, January 1, 2015. 2.5% four January 1, 2016. January 1,
2016 2017 2018 2019
Common Equity Tier 1 Ratio 5.125 % 5.75 % 6.375 % 7.0 %
Tier 1 Capital to Risk Weighted Assets Ratio 6.625 % 7.25 % 7.875 % 8.5 %
Total Capital to Risk Weighted Assets Ratio 8.625 % 9.25 % 9.875 % 10.5 % The requirements of Basel III also place additional restrictions on the inclusion of deferred tax assets and capitalized mortgage servicing rights as a percentage of Tier 1 The requirements of Basel III allow banks and bank holding companies with less than $250 one In 2018, 2018 $10.0 1 In October 2019, 1 9 not 9 The Growth Act also raised the eligibility for the small bank holding company policy statement to $3 $1</t>
  </si>
  <si>
    <t>Note 17 - Salary Deferral Plans</t>
  </si>
  <si>
    <t>Compensation Related Costs, General [Text Block]</t>
  </si>
  <si>
    <t xml:space="preserve">( 17 Salary Deferral Plans The Company provides its executive officers certain non-qualified pension benefits through an Executive Salary Continuation Plan ("the Plan") and Supplemental Executive Retirement Plan (SERP) Agreements ("SERP Agreements"). The Plan and SERP agreements were established by the Board of Directors to reward executive management for past performance and to provide additional incentive to retain the service of executive management. The Plan and SERP Agreements generally provide executives with benefits of a portion of their salary beginning at retirement through life. As a result, the Company has accrued a liability for future obligations under the Plan and SERP Agreements. At December 31, 2019 2018 $1,786,000 December 31, 2019 2018 led $2,778,000 a The Company has purchased life insurance policies to provide the benefits related to the Plan, which at December 31, 2019 and 2018 had an aggregate cash surrender value of $4,657,000 a $13,526,000 The Company has also purchased bank owned life insurance policies on its executive officers. The insurance policies remain the sole property of the Company and are payable to the Company. The cash surrender value of the life insurance contracts totaled $27,105,000 a $61,067,000 and December 31, 2019 2018 The Company has also purchased Flexible Premium Indexed Deferred Annuity Contracts (“Annuity Contracts”) to provide benefits related to the SERP Agreements. The Annuity Contracts remain the sole property of the Company and are payable to the Company. Included in other assets at December 31, 2019 2018 e of $14,471,000 </t>
  </si>
  <si>
    <t>Note 18 - Equity Incentive Plan</t>
  </si>
  <si>
    <t>Share-based Payment Arrangement [Text Block]</t>
  </si>
  <si>
    <t xml:space="preserve">( 18 Equity Incentive Plan In April 1999, 1999 “1999 1999 1999 five 1999 April 13, 2009, may 1999 1999 December 31, 2019 ding no outstanding op 1999 In April 2009, 2009 “2009 2009 April 14, 2009. 2009 2009 2009 2009 April 13, 2019, no may 2009 2009 December 31, 2019, 2009 As of December 31, 2019, In October 2019, 1 9 not 9 During the second quarter of 2016, 2016 2016 January 25, 2016 April 12, 2016. September 26, 2016, 2016 “2016 not may 2016 December 31, 2019 , the Company had shares remaining available for issuance under the 2016 December 31, 2019 , the Company had outstanding stock options with a weighted average exercise price of and cash-settled stock appreciation rights each with a weighted average exercise price of . As of December 31, 2019 cash settled stock appreciation rights with a weighted average exercise price of . The fair value of each stock option and cash-settled SAR grant is estimated on the date of grant using the Black-Scholes option-pricing model with the following weighted average assumptions used for grants in 2019, 2018 2017
2019 2018 2017
Expected dividends 1.60 % 1.22 % 1.27 %
Expected term (in years) 7.14 9.35 7.79
Expected stock price volatility 25 % 24 % 26 %
Risk-free rate 1.90 % 2.83 % 2.23 % The expected stock price volatility is based on historical volatility adjusted for consideration of other relevant factors. The risk-free interest rates for periods within the contractual life of the awards are based on the U.S. Treasury yield curve in effect at the time of the grant. The dividend yield and forfeiture rate assumptions are based on the Company’s history and expectation of dividend payouts and forfeitures.
A summary of the stock option and cash-settled SAR activity for 2019, 2018 2017
2019 2018 2017
Weighted Average Weighted Average Weighted Average
Shares Exercise Price Shares Exercise Price Shares Exercise Price
Outstanding at beginning of year 277,820 $ 40.11 285,780 $ 39.31 183,747 $ 38.09
Granted 17,833 51.16 21,666 46.59 112,333 40.87
Exercised (22,614 ) 35.78 (22,460 ) 37.07 (5,078 ) 29.65
Forfeited or expired 0 0 (7,166 ) 37.53 (5,222 ) 39.22
Outstanding at end of year 273,039 $ 41.19 277,820 $ 40.11 285,780 $ 39.31
Options and cash-settled SARs exercisable at year end 122,932 $ 40.19 94,951 $ 39.14 42,256 $ 36.66 The weighted average fair value at the grant date of options and cash-settled SARs granted during the years 2019, 2018 2017 was , $14.41 and $12.59, respectively. The total intrinsic value of options and cash-settled SARs exercised during the years 2019, 2018 2017 was , $200,000 and $62,000, respectively. The following table summarizes information about outstanding and exercisable stock options and cash-settled SARs at December 31, 2019
Options and Cash-Settled SARs Outstanding Options and Cash-Settled SARs Exercisable
Weighted Average Weighted Average
Range of Number Remaining Number Remaining
Exercise Outstanding at Weighted Average Contractual Term (In Exercisable at Weighted Average Contractual Term (In
Prices 12/31/19 Exercise Price Years) 12/31/19 Exercise Price Years)
$28.00 - $38.00 20,065 $ 32.66 2.98 8,487 $ 32.35 2.78
$38.01 - $51.25 252,974 $ 41.86 6.68 114,445 $ 40.77 5.74
273,039 122,932
Aggregate intrinsic value (in thousands) $ 3,703 $ 1,790 As of December 31, 2019 , there was $1,622,000 of total unrecognized cost related to non-vested share-based compensation arrangements granted under the Company’s equity incentive plans. The cost is expected to be recognized over a weighted-average period of years. </t>
  </si>
  <si>
    <t>Note 19 - Earnings Per Share</t>
  </si>
  <si>
    <t>Earnings Per Share [Text Block]</t>
  </si>
  <si>
    <t>( 19 Earnings Per Share The following is a summary of the components comprising basic and diluted earnings per share (“EPS”):
Years Ended December 31,
2019 2018 2017
Basic EPS Computation:
Numerator – Earnings available to common stockholders $ 36,044 32,594 23,526
Denominator – Weighted average number of common shares outstanding 10,743,269 10,564,172 10,407,211
Basic earnings per common share $ 3.36 3.09 2.26
Diluted EPS Computation:
Numerator – Earnings available to common stockholders $ 36,044 32,594 23,526
Denominator – Weighted average number of common shares outstanding 10,743,269 10,564,172 10,407,211
Dilutive effect of stock options 18,198 8,049 5,325
10,761,467 10,572,221 10,412,536
Diluted earnings per common share $ 3.35 3.08 2.26</t>
  </si>
  <si>
    <t>Note 20 - Mortgage Banking Derivatives</t>
  </si>
  <si>
    <t>Derivative Instruments and Hedging Activities Disclosure [Text Block]</t>
  </si>
  <si>
    <t xml:space="preserve">( 20 Mortgage Banking Derivatives Commitments to fund certain mortgage loans (interest rate locks) to be sold into the secondary market and forward commitments for the future delivery of mortgage loans to third December 31, 2019 December 31, 2018 roximately $10,307,000 and $9,655,000, respectively, of interest rate lock commitments and approximately $14,000,000 and $11,750,000, respectively, of forward commitments for the future delivery of residential mortgage loans. The fair value of these mortgage banking derivatives was reflected by derivative assets of $328,000 and $335,000 and derivative liabilities of $23,000 and $88,000, respectively, at December 31, 2019 and December 31, 2018 . Changes in the fair values of these mortgage-banking derivatives are included in net gains on sale of loans. The net gains (losses) relating to free-standing derivative instruments used for risk management is summarized below (in thousands):
In Thousands
2019 2018
Forward contracts related to mortgage loans held for sale and interest rate contracts $ 65 (88 )
Interest rate contracts for customers (7 ) 335 The following table reflects the amount and fair value of mortgage banking derivatives included in the consolidated balance sheet as of December 31, 2019 December 31, 2018
In Thousands
2019 2018
Notional Amount Fair Value Notional Amount Fair Value
Included in other assets (liabilities):
Interest rate contracts for customers $ 10,307 328 9,655 335
Forward contracts related to mortgage loans held-for-sale 14,000 (23 ) 11,750 (88 ) </t>
  </si>
  <si>
    <t>Note 21 - Disclosures About Fair Value of Financial Instruments</t>
  </si>
  <si>
    <t>Fair Value Disclosures [Text Block]</t>
  </si>
  <si>
    <t>( 21 Disclosures About Fair Value of Financial Instruments Fair Value of Financial Instruments FASB ASC 820, Fair Value Measurements and Disclosures (“ASC 820” not not Valuation Hierarchy FASB ASC 820 three three
• Level 1
• Level 2
• Level 3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t Securities available-for-sale - 1 1 not 2 3 third third Impaired loans - may 3 Other real estate owned - 3 Bank Owned Life Insurance 3 not Mortgage loans held for sale 2 Derivatives - 2
The following tables present the financial instruments carried at fair value as of December 31, 2019 December 31, 2018 820
Measured on a Recurring Basis
Total Carrying Value in the Consolidated Balance Sheet Quoted Market Prices in an Active Market (Level 1) Models with Significant Observable Market Parameters (Level 2) Models with Significant Unobservable Market Parameters (Level 3)
December 31, 2019
Investment securities available-for-sale:
U.S. Government sponsored enterprises $ 59,579 — 59,579 —
Mortgage-backed securities 267,313 — 267,313 —
Asset-backed securities 27,229 — 27,229 —
State and municipal securities 67,024 — 67,024 —
Total investment securities available-for-sale 421,145 — 421,145 —
Mortgage loans held for sale 18,179 — 18,179 —
Mortgage banking derivatives 328 — 328 —
Bank owned life insurance 31,762 — — 31,762
Total assets $ 471,414 — 439,652 31,762
Mortgage banking derivatives $ 23 — 23 —
Total liabilities $ 23 — 23 —
Measured on a Recurring Basis
Total Carrying Value in the Consolidated Balance Sheet Quoted Market Prices in an Active Market (Level 1) Models with Significant Observable Market Parameters (Level 2) Models with Significant Unobservable Market Parameters (Level 3)
December 31, 2018
Investment securities available-for-sale:
U.S. Government sponsored enterprises $ 68,467 — 68,467 —
Mortgage-backed securities 147,510 — 147,510 —
Asset-backed securities 21,700 — 21,700 —
State and municipal securities 47,575 — 47,575 —
Total investment securities available-for-sale 285,252 — 285,252 —
Mortgage loans held for sale 7,484 — 7,484 —
Mortgage banking derivatives 335 — 335 —
Bank owned life insurance 30,952 — — 30,952
Total assets $ 324,023 — 293,071 30,952
Mortgage banking derivatives $ 88 — 88 —
Total liabilities $ 88 — 88 —
Measured on a Non-Recurring Basis
Total Carrying Value in the Consolidated Balance Sheet Quoted Market Prices in an Active Market (Level 1) Models with Significant Observable Market Parameters (Level 2) Models with Significant Unobservable Market Parameters (Level 3)
December 31, 2019
Other real estate owned $ 697 — — 697
Impaired loans, net (¹) 3,916 — — 3,916
Total $ 4,613 — — 4,613
December 31, 2018
Other real estate owned $ 1,357 — — 1,357
Impaired loans, net (¹) 4,195 — — 4,195
Total $ 5,552 — — 5,552
(¹) Amount is net of a valuation allowance of $1,136,000 at December 31, 2019 December 31, 2018 310, The following table presents additional quantitative information about assets measured at fair value on a nonrecurring basis and for which we have utilized Level 3 December 31, 2019 2018
Valuation Techniques (2) Significant Unobservable Inputs Range (Weighted Average)
Impaired loans Appraisal Estimated costs to sell 10 %
Other real estate owned Appraisal Estimated costs to sell 10 %
( 2 The fair value is generally determined through independent appraisals of the underlying collateral, which may 3 not not In the case of its investment securities portfolio, the Company monitors the valuation technique utilized by various pricing agencies to ascertain when transfers between levels have been affected. The nature of the remaining assets and liabilities is such that transfers in and out of any level are expected to be rare. For the twelve December 31, 2019 no 1, 2 3. The table below includes a rollforward of the balance sheet amounts for the year ended December 31, 2019 2018 3 3 3 3
For the Year Ended December 31,
2019 2018
Other Assets Other Assets
Fair value, January 1 $ 30,952 $ 29,475
Total realized gains included in income 810 841
Change in unrealized gains/losses included in other comprehensive income for assets and liabilities still held at December 31 — —
Purchases, issuances and settlements, net — 636
Transfers out of Level 3 — —
Fair value, December 31 $ 31,762 30,952
Total realized gains included in income related to financial assets and liabilities still on the consolidated balance sheet at December 31 $ 810 841 The following methods and assumptions were used by the Company in estimating its fair value disclosures for financial instruments that are not not December 31, 2019 December 31, 2018 not may Cash and cash equivalents 1. Loans Fair values are estimated using discounted cash flow models, using current market interest rates offered for loans with similar terms to borrowers of similar credit quality. We believe current market rates capture a market participant's cost of funds, liquidity premium, capital charges, servicing charges and expectations of future rate movements. The values derived from the discounted cash flow approach for each of the above portfolios are then further discounted to incorporate credit risk to determine the exit price. Deposits, and Federal Home Loan Bank advances Restricted equity securities not Accrued interest receivable/payable 1, 2 3 Off-balance sheet instruments not
The following table presents the carrying amounts, estimated fair value and placement in the fair value hierarchy of the Company’s financial instruments at December 31, 2019 December 31, 2018
(in Thousands) Carrying/Notional Amount Estimated Fair Value (¹) Quoted Market Prices in an Active Market (Level 1) Models with Significant Observable Market Parameters (Level 2) Models with Significant Unobservable Market Parameters (Level 3)
December 31, 2019
Financial assets:
Cash and cash equivalents $ 159,770 159,770 159,770 — —
Loans, net 2,057,175 2,053,212 — — 2,053,212
Restricted equity securities 4,680 NA NA NA NA
Accrued interest receivable 5,945 5,945 5 1,647 4,293
Financial liabilities:
Deposits 2,417,605 2,210,038 — — 2,210,038
Federal Home Loan Bank advances 23,613 23,860 — — 23,860
Accrued interest payable 3,814 3,814 — — 3,814
December 31, 2018
Financial assets:
Cash and cash equivalents $ 99,191 99,191 99,191 — —
Loans, net 2,016,005 2,017,272 — — 2,017,272
Restricted equity securities 3,012 NA NA NA NA
Accrued interest receivable 6,724 6,724 3 1,362 5,359
Financial liabilities:
Deposits 2,235,655 1,974,554 — — 1,974,554
Accrued interest payable 3,132 3,132 — — 3,132
(¹) Estimated fair values are consistent with an exit-price concept. The assumptions used to estimate the fair values are intended to approximate those that a market-participant would realize in a hypothetical orderly transaction.</t>
  </si>
  <si>
    <t>Note 22 - Wilson Bank Holding Company - Parent Company Financial Information</t>
  </si>
  <si>
    <t>Condensed Financial Information of Parent Company Only Disclosure [Text Block]</t>
  </si>
  <si>
    <t>( 22 Wilson Bank Holding Company - Parent Company Financial Information WILSON BANK HOLDING COMPANY (Parent Company Only) Balance Sheets December 31, 2019 2018
Dollars In Thousands
2019 2018
ASSETS
Cash $ 1,899 * 2,759 *
Investment in wholly-owned commercial bank subsidiary 335,915 293,420
Deferred income taxes 625 469
Refundable income taxes 132 177
Total assets $ 338,571 296,825
LIABILITIES AND STOCKHOLDERS’ EQUITY
Stock appreciation rights payable $ 1,587 1,158
Total liabilities 1,587 1,158
Stockholders’ equity:
Common stock, par value $2.00 per share, authorized 50,000,000 shares, 10,792,999 and 10,623,810 shares issued and outstanding, respectively 21,586 21,248
Additional paid-in capital 82,249 73,960
Retained earnings 232,456 208,164
Net unrealized gains (losses) on available-for-sale securities, net of income taxes of $245 and $2,726, respectively 693 (7,705 )
Total stockholders’ equity 336,984 295,667
Total liabilities and stockholders’ equity $ 338,571 296,825
* Eliminated in consolidation.
WILSON BANK HOLDING COMPANY (Parent Company Only) Statements of Earnings Three Years Ended December 31, 2019
Dollars In Thousands
2019 2018 2017
Income:
Dividends from commercial bank subsidiary $ 2,800 3,000 1,500
Expenses:
Directors’ fees 283 254 334
Other 885 1,351 805
1,168 1,605 1,139
Income before Federal income tax benefits and equity in undistributed earnings of commercial bank subsidiary 1,632 1,395 361
Federal income tax benefits 287 468 359
1,919 1,863 720
Equity in undistributed earnings of commercial bank subsidiary 34,125 * 30,731 * 22,806 *
Net earnings $ 36,044 32,594 23,526
* Eliminated in consolidation.
WILSON BANK HOLDING COMPANY (Parent Company Only) Statements of Cash Flows Three Years Ended December 31, 2019 Increase (Decrease) in Cash and Cash Equivalents
Dollars In Thousands
2019 2018 2017
Cash flows from operating activities:
Cash paid to suppliers and other $ (383 ) (367 ) (447 )
Tax benefits received 177 181 169
Net cash used in operating activities (206 ) (186 ) (278 )
Cash flows from investing activities:
Dividends received from commercial bank subsidiary 2,800 3,000 1,500
Net cash provided by investing activities 2,800 3,000 1,500
Cash flows from financing activities:
Payments made to stock appreciation rights holders (9 ) (61 ) —
Dividends paid (11,725 ) (9,447 ) (6,729 )
Proceeds from sale of stock pursuant to dividend reinvestment plan 9,134 7,470 5,266
Proceeds from exercise of stock options 775 394 152
Repurchase of common stock (1,629 ) — —
Net cash used in financing activities (3,454 ) (1,644 ) (1,311 )
Net increase (decrease) in cash and cash equivalents (860 ) 1,170 (89 )
Cash and cash equivalents at beginning of year 2,759 1,589 1,678
Cash and cash equivalents at end of year $ 1,899 2,759 1,589
WILSON BANK HOLDING COMPANY (Parent Company Only) Statements of Cash Flows, Continued Three Years Ended December 31, 2019 Increase (Decrease) in Cash and Cash Equivalents
Dollars in Thousands
2019 2018 2017
Reconciliation of net earnings to net cash used in operating activities:
Net earnings $ 36,044 32,594 23,526
Adjustments to reconcile net earnings to net cash used in operating activities:
Equity in earnings of commercial bank subsidiary (36,925 ) (33,731 ) (24,306 )
Decrease (increase) in refundable income taxes 45 5 (12 )
Increase in deferred taxes (156 ) (291 ) (178 )
Share based compensation expense 786 1,237 692
Total adjustments (36,250 ) (32,780 ) (23,804 )
Net cash used in operating activities $ (206 ) (186 ) (278 )</t>
  </si>
  <si>
    <t>Note 23 - Quarterly Financial Data (Unaudited)</t>
  </si>
  <si>
    <t>Quarterly Financial Information [Text Block]</t>
  </si>
  <si>
    <t>( 23 Quarterly Financial Data (Unaudited) Selected quarterly results of operations for the four December 31
(In Thousands, except per share data)
2019 2018 2017
Fourth Third Second First Fourth Third Second First Fourth Third Second First
Quarter Quarter Quarter Quarter Quarter Quarter Quarter Quarter Quarter Quarter Quarter Quarter
Interest income $ 29,897 30,329 29,567 28,284 $ 27,585 26,298 25,548 24,094 $ 23,487 22,904 22,871 21,758
Interest expense 5,522 5,991 5,923 5,211 4,606 3,656 3,097 2,659 2,439 2,332 2,094 2,024
Net interest income 24,375 24,338 23,644 23,073 22,979 22,642 22,451 21,435 21,048 20,572 20,777 19,734
Provision for loan losses 686 167 154 1,033 1,097 1,088 1,090 1,023 436 436 420 389
Earnings before income taxes 10,222 13,556 12,451 10,882 10,708 10,718 9,798 10,153 10,694 10,438 11,386 10,362
Net earnings 7,972 10,266 9,516 8,290 9,833 7,972 7,309 7,480 3,574 6,469 6,988 6,495
Basic earnings per common share 0.74 0.95 0.89 0.77 0.93 0.75 0.69 0.71 0.34 0.62 0.67 0.63
Diluted earnings per common share 0.74 0.95 0.89 0.77 0.92 0.75 0.69 0.71 0.34 0.62 0.67 0.63</t>
  </si>
  <si>
    <t>Note 24 - Subsequent Events</t>
  </si>
  <si>
    <t>Subsequent Events [Text Block]</t>
  </si>
  <si>
    <t xml:space="preserve">( 24 Subsequent Events ASC Topic 855, Subsequent Events No. 2010 90, December 31, 2019 no December 31, 2019 </t>
  </si>
  <si>
    <t>Significant Accounting Policies (Policies)</t>
  </si>
  <si>
    <t>Accounting Policies [Abstract]</t>
  </si>
  <si>
    <t>Consolidation, Policy [Policy Text Block]</t>
  </si>
  <si>
    <t>(a) Principles of Consolidation The consolidated financial statements include the accounts of the Company and its wholly-owned subsidiary Wilson Bank. All significant intercompany accounts and transactions have been eliminated in consolidation.</t>
  </si>
  <si>
    <t>Nature of Business [Policy Text Block]</t>
  </si>
  <si>
    <t xml:space="preserve"> (b) Nature of Operations Wilson Bank operates under a state bank charter and provides full banking services. As a state-chartered bank that is not twenty-eight</t>
  </si>
  <si>
    <t>Use of Estimates, Policy [Policy Text Block]</t>
  </si>
  <si>
    <t xml:space="preserve"> (c) Estimates In preparing consolidated financial statements in conformity with accounting principles generally accepted in the United States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and other real estate, other-than-temporary impairments of securities, and the fair value of financial instruments.</t>
  </si>
  <si>
    <t>Concentration Risk, Credit Risk, Policy [Policy Text Block]</t>
  </si>
  <si>
    <t xml:space="preserve"> (d) Significant Group Concentrations of Credit Risk Most of the Company’s activities are with customers located within Middle Tennessee. The types of securities in which the Company invests are described in note 3. 2. not one 2. Residential 1 4 d 24%, 38% and 20% and 22%, 34% and 25% of the December 31, 2019 2018</t>
  </si>
  <si>
    <t>Financing Receivable [Policy Text Block]</t>
  </si>
  <si>
    <t xml:space="preserve"> (e) Loans The Company grants mortgage, commercial and consumer loans to customers. A substantial portion of the loan portfolio is represented by mortgage loans throughout Middle Tennessee.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balances adjusted for unearned income, the allowance for loan losses, and any unamortized deferred fees or costs on originated loans, and premiums or discounts on purchased loans. Loan origination fees, net of certain direct origination costs, as well as premiums and discounts, are deferred and amortized on a straight line basis over the respective term of the loan. As part of its routine credit monitoring process, the Company performs regular credit reviews of the loan portfolio and loans receive risk ratings by the assigned credit officer, which are subject to validation by our independent loan review department. Risk ratings are categorized as pass, special mention, substandard or doubtful. The Company believes that its categories follow those outlined by the FDIC, Wilson Bank's primary federal regulator. Generally the accrual of interest on mortgage and commercial loans is discontinued at the time the loan is 90 no 180 All interest accrued but not</t>
  </si>
  <si>
    <t>Loans and Leases Receivable, Allowance for Loan Losses Policy [Policy Text Block]</t>
  </si>
  <si>
    <t xml:space="preserve"> (f) Allowance for Loan Losses Management provides for loan losses by establishing an allowance.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quarterly basis by management and is based upon management’s quarterly review of the collectibility of the loans in light of historical experience, the nature and volume of the loan portfolio, adverse situations that may 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third may In addition to the independent loan review process, the aforementioned risk ratings are subject to continual review by loan officers to determine that the appropriate risk ratings are being utilized in our allowance for loan loss process. Each risk rating is also subject to review by our independent loan review department. Currently, our independent loan review department targets reviews of 100% of existing loan relationships with aggregate debt of $1.0 million and greater and new loans with aggregate debt of $500,000 and greater. In addition, our independent loan review department targets particular portfolio segments, loans assigned to a particular lending officer, past due loans, and loans with four The allowance consists of allocated and general components. The allocated component relates to loans that are classified as impaired. For those loans that are individually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historical loan loss factors, loss experience of various loan segments, and other adjustments based on management’s assessment of internal or external influences on credit quality that are no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Large groups of smaller balance homogeneous loans are collectively evaluated for impairment. Accordingly, the Company does not</t>
  </si>
  <si>
    <t>Investment, Policy [Policy Text Block]</t>
  </si>
  <si>
    <t>(g) Debt and Equity 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may Other-than-temporary Impairment 1 2 3 no not not” not No securities have been classified as trading securities or held-to-maturity securities at December 31, 2019</t>
  </si>
  <si>
    <t>Federal Home Loan Bank Stock [Policy Text Block]</t>
  </si>
  <si>
    <t xml:space="preserve"> (h) Federal Home Loan Bank Stock The Company, as a member of the Federal Home Loan Bank (“FHLB”) Cincinnati system, is required to maintain an investment in capital stock of the FHLB. Based on redemption provisions of the FHLB, the stock has no December 31, 2019 $4.0 million.</t>
  </si>
  <si>
    <t>Financing Receivable, Held-for-sale [Policy Text Block]</t>
  </si>
  <si>
    <t>(i) Loans Held for Sale Mortgage loans held for sale are carried at fair value. The fair value of loans held for sale is determined using quoted prices for similar assets, adjusted for specific attributes of that loan.</t>
  </si>
  <si>
    <t>Property, Plant and Equipment, Policy [Policy Text Block]</t>
  </si>
  <si>
    <t>(j) Premises and Equipment Premises and equipment are stated at cost. Depreciation is computed primarily by the straight-line method over the estimated useful lives of the related assets. Gains or losses realized on items retired and otherwise disposed of are credited or charged to operations and cost and related accumulated depreciation are removed from the asset and accumulated depreciation accounts. Expenditures for major renovations and improvements of premises and equipment are capitalized and those for maintenance and repairs are charged to earnings as incurred.</t>
  </si>
  <si>
    <t>Real Estate, Policy [Policy Text Block]</t>
  </si>
  <si>
    <t xml:space="preserve"> (k) Other Real Estate Assets acquired through, or in lieu of, loan foreclosure are held for sale and are initially recorded at fair value less the estimated cost to sell at the date the Company acquires the property, establishing a new cost basis. Subsequent to their acquisition by the Company, valuations of these assets are periodically performed by management, and the assets are carried at the lower of carrying amount or fair value less cost to sell. Revenue and expenses from operations and changes in the valuation allowance [i.e. any direct write-downs]</t>
  </si>
  <si>
    <t>Intangible Assets, Finite-Lived, Policy [Policy Text Block]</t>
  </si>
  <si>
    <t xml:space="preserve"> (l) Intangible Assets The Financial Accounting Standards Board “FASB” Accounting Standards Codification “ASC” 350, Goodwill and Other Intangible Assets 350, not</t>
  </si>
  <si>
    <t>Cash and Cash Equivalents, Policy [Policy Text Block]</t>
  </si>
  <si>
    <t>(m) Cash and Cash Equivalents For purposes of reporting cash flows, cash and cash equivalents include cash on hand, interest-bearing deposits, amounts due from banks and Federal funds sold. Generally, Federal funds sold are purchased and sold for one</t>
  </si>
  <si>
    <t>Property, Plant and Equipment, Impairment [Policy Text Block]</t>
  </si>
  <si>
    <t xml:space="preserve"> (n) Long-Term Assets Premises and equipment, intangible assets, and other long-term assets are reviewed for impairment when events indicate their carrying amount may not</t>
  </si>
  <si>
    <t>Repurchase and Resale Agreements Policy [Policy Text Block]</t>
  </si>
  <si>
    <t xml:space="preserve"> (o) Securities Sold Under Agreements to Repurchase Substantially all repurchase agreement liabilities represent amounts advanced by various customers. Securities are pledged to cover these liabilities, which are not</t>
  </si>
  <si>
    <t>Income Tax, Policy [Policy Text Block]</t>
  </si>
  <si>
    <t xml:space="preserve">(p) Income Taxes The Company accounts for Income Taxes in accordance with income tax accounting guidance (FASB ASC 740, Income Taxes The income tax accounting guidance results in two Deferred income tax expense results from changes in deferred tax assets and liabilities between periods. Deferred tax assets are recognized if it is more likely than not, not" 50 not 50 not not not not The Company recognizes interest and penalties on income taxes as a component of income tax expense. </t>
  </si>
  <si>
    <t>Derivatives, Policy [Policy Text Block]</t>
  </si>
  <si>
    <t>(q) Mortgage Banking Derivativ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Fair values of these mortgag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sale of mortgage loans.</t>
  </si>
  <si>
    <t>Share-based Payment Arrangement [Policy Text Block]</t>
  </si>
  <si>
    <t>(r) Equity-Based Incentives Stock compensation accounting guidance (FASB ASC 718, Compensation—Stock Compensation” not not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The Company uses the Black-Scholes option pricing model to estimate the fair value of stock options and cash-settled SARs.</t>
  </si>
  <si>
    <t>Advertising Cost [Policy Text Block]</t>
  </si>
  <si>
    <t xml:space="preserve"> (s) Advertising Costs Advertising costs are expensed as incurred by the Company and totaled $2,498,000 , $2,552,000 and $2,326,000 f 2019, 2018 2017</t>
  </si>
  <si>
    <t>Earnings Per Share, Policy [Policy Text Block]</t>
  </si>
  <si>
    <t xml:space="preserve"> (t) Earnings Per Share Basic earnings per share represents income available to common stockholders divided by the weighted-average number of common shares outstanding during the period. Diluted earnings per share reflects additional potential common shares that would have been outstanding if dilutive potential common shares had been issued, as well as any adjustment to income that would result from the assumed issuance. Potential common shares that may </t>
  </si>
  <si>
    <t>Fair Value of Financial Instruments, Policy [Policy Text Block]</t>
  </si>
  <si>
    <t>(u) Fair Value of Financial Instruments Fair values of financial instruments are estimated using relevant market information and other assumptions, as more fully disclosed in Note 21</t>
  </si>
  <si>
    <t>Reclassification, Policy [Policy Text Block]</t>
  </si>
  <si>
    <t xml:space="preserve"> (v) Reclassification Certain reclassifications have been made to the 2018 2017 2019</t>
  </si>
  <si>
    <t>Off-Balance-Sheet Credit Exposure, Policy [Policy Text Block]</t>
  </si>
  <si>
    <t xml:space="preserve"> (w) Off-Balance-Sheet Financial Instruments In the ordinary course of business, Wilson Bank has entered into off-balance-sheet financial instruments consisting of commitments to extend credit, commitments under credit card arrangements, commercial letters of credit and standby letters of credit. Such financial instruments are recorded in the financial statements when they are funded or related fees are incurred or received. </t>
  </si>
  <si>
    <t>New Accounting Pronouncements, Policy [Policy Text Block]</t>
  </si>
  <si>
    <t xml:space="preserve"> ( x Accounting Standard Updates Accounting Standards Update (“ASU”) 2014 09, 606 2014 09 2014 09 2014 09. first 2018 not ASU 2016 01, 825 10 2016 01, 2016 01 January 1, 2018 not ASU 2016 02, 842 2016 02, 2016 02 not ASC Topic 606, 2016 02 January 1, 2019 July 2018, 2018 11, “Leases (Topic 842 not 2016 02 December 2018, ASU 2018 20, 842 2016 02, 2018 11 2018 20 January 1, 2019, 2016 02 not 2018 11. ASU 2016 13, 326 2016 13 2016 13 April 2019, 2019 04, 326, 815, 825, May 2019, 2019 05, 326 2016 03 2016 13, January 1, 2020. We are currently working through our implementation plan for ASU 2016 13 third 2016 13. December 31, 2019, 2016 13 not 2016 13 not ASU 2016 15, 230 2016 15 2016 15 January 1, 2018 not ASU 2017 04, 350 2017 04 2 2017 04, not 2017 04 January 1, 2020, not ASU 2017 05, 610 20 2017 05 610 20 2017 05 2017 05 January 1, 2018 not ASU 2017 08, 310 20 2017 08 2017 08 January 1, 2019 not ASU 2017 09, 718 2017 09 2017 09, not 2017 09 January 1, 2018 not ASU 2017 12, 815 2017 12 815 2017 12 January 1, 2019 not ASU 2018 02, 220 2018 02, may December 22, 2017, 2018 02 2018 02 December 31, 2018 January 1, 2019. 10 ASU 2018 05, 740 No. 118.” 2018 05 118. 118 not 10 ASU 2018 13, 820 2018 13 820. no 2018 13 January 1, 2020 not ASU 2018 16, 815 815 2018 16 January 1, 2019 not Other than those previously discussed, there were no may </t>
  </si>
  <si>
    <t>Note 2 - Loans and Allowance for Loan Losses (Tables)</t>
  </si>
  <si>
    <t>Notes Tables</t>
  </si>
  <si>
    <t>Schedule of Accounts, Notes, Loans and Financing Receivable [Table Text Block]</t>
  </si>
  <si>
    <t xml:space="preserve">In Thousands
2019 2018
Mortgage loans on real estate:
Residential 1-4 family $ 511,250 460,692
Multifamily 97,104 134,613
Commercial 793,379 701,055
Construction 425,185 518,245
Farmland 19,268 24,071
Second mortgages 10,760 11,197
Equity lines of credit 72,379 62,013
Total mortgage loans on real estate 1,929,325 1,911,886
Commercial loans 98,265 78,245
Agricultural loans 1,569 1,985
Consumer installment loans:
Personal 50,532 45,072
Credit cards 4,302 3,687
Total consumer installment loans 54,834 48,759
Other loans 9,049 9,324
2,093,042 2,050,199
Net deferred loan fees (7,141 ) (7,020 )
Total loans 2,085,901 2,043,179
Less: Allowance for loan losses (28,726 ) (27,174 )
Loans, net $ 2,057,175 2,016,005 </t>
  </si>
  <si>
    <t>Schedule of Loans Receivable to Related Parties [Table Text Block]</t>
  </si>
  <si>
    <t xml:space="preserve">In Thousands
December 31,
2019 2018
Balance, January 1 $ 13,019 7,759
New loans and renewals during the year 31,548 17,278
Repayments (including loans paid by renewal) during the year (31,689 ) (12,018 )
Balance, December 31 $ 12,878 13,019 </t>
  </si>
  <si>
    <t>Impaired Financing Receivables [Table Text Block]</t>
  </si>
  <si>
    <t xml:space="preserve">In Thousands
Recorded Unpaid Principal Average Recorded Interest Income
Investment Balance Related Allowance Investment Recognized
December 31, 2019
With no related allowance recorded:
Residential 1-4 family $ 1,090 1,464 — 1,090 99
Multifamily — — — — —
Commercial real estate 951 1,124 — 910 17
Construction — — — — —
Farmland — — — — —
Second mortgages — — — — —
Equity lines of credit — — — — —
Commercial — — — — —
Agricultural, installment and other — — — — —
$ 2,041 2,588 — 2,000 116
In Thousands
Recorded Unpaid Principal Average Recorded Interest Income
Investment Balance Related Allowance Investment Recognized
December 31, 2019
With allowance recorded:
Residential 1-4 family $ 1,489 1,480 795 1,590 83
Multifamily — — — — —
Commercial real estate 1,522 1,520 341 2,015 17
Construction — — — — —
Farmland — — — — —
Second mortgages — — — — —
Equity lines of credit — — — — —
Commercial — — — — —
Agricultural, installment and other — — — — —
$ 3,011 3,000 1,136 3,605 100
In Thousands
Recorded Unpaid Principal Average Recorded Interest Income
Investment Balance Related Allowance Investment Recognized
December 31, 2019
Total:
Residential 1-4 family $ 2,579 2,944 795 2,680 182
Multifamily — — — — —
Commercial real estate 2,473 2,644 341 2,925 34
Construction — — — — —
Farmland — — — — —
Second mortgages — — — — —
Equity lines of credit — — — — —
Commercial — — — — —
Agricultural, installment and other — — — — —
$ 5,052 5,588 1,136 5,605 216
In Thousands
Recorded Unpaid Principal Average Recorded Interest Income
Investment Balance Related Allowance Investment Recognized
December 31, 2018
With no related allowance recorded:
Residential 1-4 family $ 1,196 1,795 — 1,862 42
Multifamily — — — — —
Commercial real estate 317 316 — 320 16
Construction 690 686 — 822 42
Farmland — — — 233 —
Second mortgages — — — — —
Equity lines of credit — — — — —
Commercial — — — — —
Agricultural, installment and other — — — — —
$ 2,203 2,797 — 3,237 100
In Thousands
Recorded Unpaid Principal Average Recorded Interest Income
Investment Balance Related Allowance Investment Recognized
December 31, 2018
With allowance recorded:
Residential 1-4 family $ 1,641 1,635 852 1,782 77
Multifamily — — — — —
Commercial real estate 1,515 1,515 312 2,001 17
Construction — — — — —
Farmland — — — — —
Second mortgages — — — — —
Equity lines of credit — — — — —
Commercial — — — — —
Agricultural, installment and other — — — — —
$ 3,156 3,150 1,164 3,783 94
In Thousands
Recorded Unpaid Principal Average Recorded Interest Income
Investment Balance Related Allowance Investment Recognized
December 31, 2018
Total:
Residential 1-4 family $ 2,837 3,430 852 3,644 119
Multifamily — — — — —
Commercial real estate 1,832 1,831 312 2,321 33
Construction 690 686 — 822 42
Farmland — — — 233 —
Second mortgages — — — — —
Equity lines of credit — — — — —
Commercial — — — — —
Agricultural, installment and other — — — — —
$ 5,359 5,947 1,164 7,020 194 </t>
  </si>
  <si>
    <t>Financing Receivable, Nonaccrual [Table Text Block]</t>
  </si>
  <si>
    <t xml:space="preserve">In Thousands
2019 2018
Residential 1-4 family $ 949 948
Multifamily — —
Commercial real estate 1,661 1,102
Construction — —
Farmland — —
Second mortgages — —
Equity lines of credit — —
Commercial — —
Agricultural, installment and other — —
Total $ 2,610 2,050 </t>
  </si>
  <si>
    <t>Financing Receivable Credit Quality Indicators [Table Text Block]</t>
  </si>
  <si>
    <t xml:space="preserve">In Thousands
Agricultural,
Residential 1-4 Commercial Second Equity Lines Installment and
Family Multifamily Real Estate Construction Farmland Mortgages of Credit Commercial Other Total
Credit Risk Profile by Internally Assigned Grade
December 31, 2019
Pass $ 503,861 97,104 791,610 424,517 19,106 10,458 72,237 98,243 65,255 2,082,391
Special mention 2,923 — — 635 103 174 — — 101 3,936
Substandard 4,466 — 1,769 33 59 128 142 22 96 6,715
Doubtful — — — — — — — — — —
Total $ 511,250 97,104 793,379 425,185 19,268 10,760 72,379 98,265 65,452 2,093,042
December 31, 2018
Pass $ 452,411 134,613 698,083 518,123 23,895 10,979 61,927 78,206 59,923 2,038,160
Special mention 3,949 — 1,690 64 112 179 — 39 78 6,111
Substandard 4,332 — 1,282 58 64 39 86 — 67 5,928
Doubtful — — — — — — — — — —
Total $ 460,692 134,613 701,055 518,245 24,071 11,197 62,013 78,245 60,068 2,050,199 </t>
  </si>
  <si>
    <t>Financing Receivable, Past Due [Table Text Block]</t>
  </si>
  <si>
    <t xml:space="preserve">In Thousands
Recorded
Investment
Nonaccrual Total Greater Than
30-59 Days 60-89 Days and Greater Nonaccrual 90 Days and
Past Due Past Due Than 90 Days Past Due Current Total Loans Accruing
December 31, 2019
Residential 1-4 family $ 4,760 799 2,336 7,895 503,355 511,250 1,387
Multifamily — — — — 97,104 97,104 —
Commercial real estate 500 — 1,661 2,161 791,218 793,379 —
Construction 1,535 147 594 2,276 422,909 425,185 594
Farmland 57 — 8 65 19,203 19,268 8
Second mortgages — — 100 100 10,660 10,760 100
Equity lines of credit 143 — 372 515 71,864 72,379 372
Commercial 71 30 — 101 98,164 98,265 —
Agricultural, installment and other 517 116 46 679 64,773 65,452 46
Total $ 7,583 1,092 5,117 13,792 2,079,250 2,093,042 2,507
December 31, 2018
Residential 1-4 family $ 3,258 1,092 1,868 6,218 454,474 460,692 920
Multifamily — — — — 134,613 134,613 —
Commercial real estate 312 109 1,174 1,595 699,460 701,055 72
Construction 1,567 26 32 1,625 516,620 518,245 32
Farmland 43 9 21 73 23,998 24,071 21
Second mortgages 333 — — 333 10,864 11,197 —
Equity lines of credit 297 — 45 342 61,671 62,013 45
Commercial 93 — 24 117 78,128 78,245 24
Agricultural, installment and other 407 85 95 587 59,481 60,068 95
Total $ 6,310 1,321 3,259 10,890 2,039,309 2,050,199 1,209 </t>
  </si>
  <si>
    <t>Financing Receivable, Allowance for Credit Loss [Table Text Block]</t>
  </si>
  <si>
    <t xml:space="preserve">In Thousands
Agricultural,
Residential 1-4 Commercial Second Equity Lines Installment and
Family Multifamily Real Estate Construction Farmland Mortgages of Credit Commercial Other Total
December 31, 2019
Allowance for loan losses:
Beginning balance $ 6,297 1,481 9,753 7,084 221 118 731 622 867 27,174
Provision 838 (364 ) 1,484 (1,510 ) (34 ) 5 158 422 1,041 2,040
Charge-offs (15 ) — (173 ) — — — — (15 ) (1,160 ) (1,363 )
Recoveries 24 — 50 423 — — — 15 363 875
Ending balance $ 7,144 1,117 11,114 5,997 187 123 889 1,044 1,111 28,726
Ending balance individually evaluated for impairment $ 795 — 341 — — — — — — 1,136
Ending balance collectively evaluated for impairment $ 6,349 1,117 10,773 5,997 187 123 889 1,044 1,111 27,590
Loans:
Ending balance $ 511,250 97,104 793,379 425,185 19,268 10,760 72,379 98,265 65,452 2,093,042
Ending balance individually evaluated for impairment $ 2,569 — 2,471 — — — — — — 5,040
Ending balance collectively evaluated for impairment $ 508,681 97,104 790,908 425,185 19,268 10,760 72,379 98,265 65,452 2,088,002
In Thousands
Agricultural,
Residential 1-4 Commercial Second Equity Lines Installment and
Family Multifamily Real Estate Construction Farmland Mortgages of Credit Commercial Other Total
December 31, 2018
Allowance for loan losses:
Beginning balance $ 5,156 1,011 9,267 6,094 487 94 723 401 676 23,909
Provision 1,568 470 436 921 (266 ) 24 7 218 920 4,298
Charge-offs (492 ) — — (19 ) — — — — (1,152 ) (1,663 )
Recoveries 65 — 50 88 — — 1 3 423 630
Ending balance $ 6,297 1,481 9,753 7,084 221 118 731 622 867 27,174
Ending balance individually evaluated for impairment $ 852 — 312 — — — — — — 1,164
Ending balance collectively evaluated for impairment $ 5,445 1,481 9,441 7,084 221 118 731 622 867 26,010
Loans:
Ending balance $ 460,692 134,613 701,055 518,245 24,071 11,197 62,013 78,245 60,068 2,050,199
Ending balance individually evaluated for impairment $ 2,829 — 1,831 686 — — — — — 5,346
Ending balance collectively evaluated for impairment $ 457,863 134,613 699,224 517,559 24,071 11,197 62,013 78,245 60,068 2,044,853 </t>
  </si>
  <si>
    <t>Financing Receivable, Troubled Debt Restructuring [Table Text Block]</t>
  </si>
  <si>
    <t xml:space="preserve">2019 2018
Performing TDRs $ 3,080 1,676
Nonperforming TDRs 1,467 816
Total TDRs $ 4,547 2,492
December 31, 2019 December 31, 2018
Post Modification Post Modification
Pre Modification Outstanding Pre Modification Outstanding
Outstanding Recorded Outstanding Recorded
Number of Recorded Investment, Net of Number of Recorded Investment, Net of
Contracts Investment Related Allowance Contracts Investment Related Allowance
Residential 1-4 family 1 $ 1,338 $ 619 4 $ 448 $ 448
Multifamily — — — — — —
Commercial real estate 4 2,677 2,399 — — —
Construction — — — — — —
Farmland — — — — — —
Second mortgages — — — — — —
Equity lines of credit — — — — — —
Commercial — — — — — —
Agricultural, installment and other — — — 2 5 5
Total 5 $ 4,015 $ 3,018 6 $ 453 $ 453 </t>
  </si>
  <si>
    <t>Note 3 - Debt and Equity Securities (Tables)</t>
  </si>
  <si>
    <t>Marketable Securities [Table Text Block]</t>
  </si>
  <si>
    <t xml:space="preserve">Securities Available-For-Sale
In Thousands
Gross Unrealized Gross Unrealized Estimated Market
Amortized Cost Gains Losses Value
Government-sponsored enterprises (GSEs) $ 59,735 48 204 59,579
Mortgage-backed securities 265,648 2,300 635 267,313
Asset-backed securities 27,531 1 303 27,229
Obligations of states and political subdivisions 67,293 559 828 67,024
$ 420,207 2,908 1,970 421,145
Securities Available-For-Sale
In Thousands
Gross Unrealized Gross Unrealized Estimated Market
Amortized Cost Gains Losses Value
Government-sponsored enterprises (GSEs) $ 71,446 — 2,979 68,467
Mortgage-backed securities 152,375 9 4,874 147,510
Asset-backed securities 22,534 10 844 21,700
Obligations of states and political subdivisions 49,328 22 1,775 47,575
$ 295,683 41 10,472 285,252 </t>
  </si>
  <si>
    <t>Investments Classified by Contractual Maturity Date [Table Text Block]</t>
  </si>
  <si>
    <t xml:space="preserve">In Thousands
Securities Available-For-Sale Amortized Cost Estimated Market Value
Due in one year or less $ 472 471
Due after one year through five years 18,332 18,319
Due after five years through ten years 56,626 56,622
Due after ten years 51,598 51,191
127,028 126,603
Mortgage and asset-backed securities 293,179 294,542
$ 420,207 421,145 </t>
  </si>
  <si>
    <t>Schedule of Realized Gain (Loss) [Table Text Block]</t>
  </si>
  <si>
    <t>In Thousands
2019 2018 2017
Gross proceeds $ 37,325 39,857 35,555
Gross realized gains $ 75 102 76
Gross realized losses (343 ) (752 ) (251 )
Net realized gains (losses) $ (268 ) (650 ) (175 )</t>
  </si>
  <si>
    <t>Schedule of Unrealized Loss on Investments [Table Text Block]</t>
  </si>
  <si>
    <t xml:space="preserve">In Thousands, Except Number of Securities
Less than 12 Months 12 Months or More Total
Number of Number of
Unrealized Securities Unrealized Securities Unrealized
2019 Fair Value Losses Included Fair Value Losses Included Fair Value Losses
Available-for-Sale Securities:
Debt securities:
GSEs $ 16,507 $ 114 5 $ 24,658 $ 90 9 $ 41,165 $ 204
Mortgage-backed securities 45,862 182 21 56,917 453 52 102,779 635
Asset-backed securities 17,807 161 10 7,317 142 4 25,124 303
Obligations of states and political subdivisions 30,423 783 26 3,858 45 10 34,281 828
$ 110,599 $ 1,240 62 $ 92,750 $ 730 75 $ 203,349 $ 1,970
In Thousands, Except Number of Securities
Less than 12 Months 12 Months or More Total
Number of Number of
Unrealized Securities Unrealized Securities Unrealized
2018 Fair Value Losses Included Fair Value Losses Included Fair Value Losses
Available-for-Sale Securities:
Debt securities:
GSEs $ — $ — — $ 68,467 $ 2,979 28 $ 68,467 $ 2,979
Mortgage-backed securities 8,651 64 10 137,457 4,810 94 146,108 4,874
Asset-backed securities — — — 20,597 844 14 20,597 844
Obligations of states and political subdivisions 4,064 26 6 39,841 1,749 94 43,905 1,775
$ 12,715 $ 90 16 $ 266,362 $ 10,382 230 $ 279,077 $ 10,472 </t>
  </si>
  <si>
    <t>Note 5 - Premises and Equipment (Tables)</t>
  </si>
  <si>
    <t>Property, Plant and Equipment [Table Text Block]</t>
  </si>
  <si>
    <t xml:space="preserve">In Thousands
2019 2018
Land $ 17,093 17,022
Buildings 46,389 44,921
Leasehold improvements 533 492
Furniture and equipment 13,000 12,600
Automobiles 243 343
Construction-in-progress 1,339 100
78,597 75,478
Less accumulated depreciation (18,302 ) (17,115 )
$ 60,295 58,363 </t>
  </si>
  <si>
    <t>Note 6 - Acquired Intangible Assets and Goodwill (Tables)</t>
  </si>
  <si>
    <t>Schedule of Goodwill [Table Text Block]</t>
  </si>
  <si>
    <t xml:space="preserve">In Thousands
2019 2018
Goodwill:
Balance at January 1, $ 4,805 4,805
Goodwill acquired during year — —
Impairment loss — —
Balance at December 31, $ 4,805 4,805 </t>
  </si>
  <si>
    <t>Note 7 - Deposits (Tables)</t>
  </si>
  <si>
    <t>Deposit Liabilities, Type [Table Text Block]</t>
  </si>
  <si>
    <t xml:space="preserve">In Thousands
2019 2018
Demand deposits $ 284,611 254,157
Savings accounts 140,270 136,645
Negotiable order of withdrawal accounts 558,745 503,435
Money market demand accounts 801,986 727,654
Certificates of deposit $250,000 or greater 131,899 134,506
Other certificates of deposit 425,222 402,690
Individual retirement accounts $250,000 or greater 10,646 8,525
Other individual retirement accounts 64,226 68,043
$ 2,417,605 2,235,655 </t>
  </si>
  <si>
    <t>Time Deposit Maturities [Table Text Block]</t>
  </si>
  <si>
    <t xml:space="preserve">(In Thousands)
Maturity Total
2020 $ 326,212
2021 160,368
2022 72,578
2023 51,327
2024 21,258
Thereafter 250
$ 631,993 </t>
  </si>
  <si>
    <t>Note 8 - Federal Home Loan Bank Advances (Tables)</t>
  </si>
  <si>
    <t>Schedule of Federal Home Loan Bank, Advances, by Branch of FHLB Bank [Table Text Block]</t>
  </si>
  <si>
    <t xml:space="preserve">(In Thousands)
Maturity Total
2020 $ 8,250
2021 5,828
2022 4,658
2023 3,929
2024 948
Thereafter —
Total 23,613 </t>
  </si>
  <si>
    <t>Note 9 - Non-interest Income and Non-interest Expense (Tables)</t>
  </si>
  <si>
    <t>Schedule of Noninterest Income and Noninterest Expense [Table Text Block]</t>
  </si>
  <si>
    <t xml:space="preserve">In Thousands
2019 2018 2017
Non-interest income:
Service charges on deposits $ 6,952 6,799 6,124
Other fees and commissions 14,233 13,704 11,752
BOLI and annuity earnings 810 841 871
Security losses, net (268 ) (650 ) (175 )
Fees and gains on sales of mortgage loans 6,802 4,639 4,258
Gain (loss) on sale of other real estate, net (48 ) (80 ) 6
Loss on sale of fixed assets, net (128 ) (2 ) —
Loss on sale of other assets, net (4 ) (3 ) (15 )
$ 28,349 25,248 22,821
In Thousands
2019 2018 2017
Non-interest expense:
Employee salaries and benefits $ 42,541 39,590 35,830
Equity-based compensation 786 1,237 692
Occupancy expenses 4,789 4,403 3,718
Furniture and equipment expenses 3,110 2,767 2,085
Data processing expenses 4,495 2,900 2,834
Advertising expenses 2,498 2,552 2,326
ATM &amp; interchange fees 3,439 3,091 2,569
Accounting, legal &amp; consulting expenses 1,382 977 500
FDIC insurance 373 843 683
Directors’ fees 586 543 677
Other operating expenses 10,629 10,177 8,477
$ 74,628 69,080 60,391 </t>
  </si>
  <si>
    <t>Note 10 - Income Taxes (Tables)</t>
  </si>
  <si>
    <t>Schedule of Deferred Tax Assets and Liabilities [Table Text Block]</t>
  </si>
  <si>
    <t xml:space="preserve">In Thousands
2019 2018
Deferred tax asset:
Federal $ 7,444 9,046
State 2,240 2,739
9,684 11,785
Deferred tax liability:
Federal (2,666 ) (2,167 )
State (882 ) (717 )
(3,548 ) (2,884 )
Net deferred tax asset $ 6,136 8,901
In Thousands
2019 2018
Financial statement allowance for loan losses in excess of tax allowance $ 7,283 6,846
Excess of depreciation deducted for tax purposes over the amounts deducted in the financial statements (2,976 ) (2,557 )
Financial statement deduction for deferred compensation in excess of deduction for tax purposes 1,193 1,128
Writedown of other real estate not deductible for income tax purposes until sold 157 176
Financial statement income on FHLB stock dividends not recognized for tax purposes (327 ) (327 )
Unrealized loss (gain) on securities available-for-sale (245 ) 2,726
Equity based compensation 625 469
Other items, net 426 440
Net deferred tax asset $ 6,136 8,901 </t>
  </si>
  <si>
    <t>Schedule of Components of Income Tax Expense (Benefit) [Table Text Block]</t>
  </si>
  <si>
    <t xml:space="preserve">In Thousands
Federal State Total
2019
Current $ 10,134 1,411 11,545
Deferred (335 ) (143 ) (478 )
Total $ 9,799 $ 1,268 11,067
2018
Current $ 8,310 721 9,031
Deferred (136 ) (112 ) (248 )
Total $ 8,174 609 8,783
2017
Current $ 14,004 2,354 16,358
Deferred 3,205 (209 ) 2,996
Total $ 17,209 2,145 19,354 </t>
  </si>
  <si>
    <t>Schedule of Effective Income Tax Rate Reconciliation [Table Text Block]</t>
  </si>
  <si>
    <t xml:space="preserve">In Thousands
2019 2018 2017
Computed “expected” tax expense $ 9,893 8,689 14,579
State income taxes, net of Federal income tax benefit 1,056 432 1,346
Tax exempt interest, net of interest expense exclusion (186 ) (226 ) (415 )
Federal income tax rate in excess of statutory rate related to taxable income over $10 million — — 399
Earnings on cash surrender value of life insurance (170 ) (177 ) (292 )
Expenses not deductible for tax purposes 37 16 43
Equity based compensation expense 15 (39 ) 16
Revaluation of federal deferred tax assets due to change in tax rates — — 3,603
Other 422 88 75
$ 11,067 8,783 19,354 </t>
  </si>
  <si>
    <t>Note 11 - Commitments and Contingent Liabilities (Tables)</t>
  </si>
  <si>
    <t>Lessee, Operating Lease, Liability, Maturity [Table Text Block]</t>
  </si>
  <si>
    <t xml:space="preserve">Years Ending December 31, In Thousands
2020 $ 444
2021 387
2022 215
2023 112
2024 4
Thereafter 9 </t>
  </si>
  <si>
    <t>Note 12 - Financial Instruments with Off-balance-sheet Risk (Tables)</t>
  </si>
  <si>
    <t>Schedule of Fair Value, Off-balance Sheet Risks [Table Text Block]</t>
  </si>
  <si>
    <t xml:space="preserve">In Thousands
Contract or Notional Amount
2019 2018
Financial instruments whose contract amounts represent credit risk:
Unused commitments to extend credit $ 632,686 582,897
Standby letters of credit 72,901 80,165
Total $ 705,587 663,062 </t>
  </si>
  <si>
    <t>Note 16 - Regulatory Matters and Restrictions on Dividends (Tables)</t>
  </si>
  <si>
    <t>Schedule of Compliance with Regulatory Capital Requirements under Banking Regulations [Table Text Block]</t>
  </si>
  <si>
    <t>Regulatory Minimum Capital Requirement Regulatory Minimum To Be Well
Actual with Basel III Capital Conservation Buffer Capitalized
Amount Ratio Amount Ratio Amount Ratio
(dollars in thousands)
December 31, 2019
Total capital to risk weighted assets:
Consolidated $ 360,645 15.0 % $ 253,215 10.5 % $ 241,157 10.0 %
Wilson Bank 359,576 14.9 252,675 10.5 240,643 10.0
Tier 1 capital to risk weighted assets:
Consolidated 331,485 13.7 204,984 8.5 144,694 6.0
Wilson Bank 330,416 13.7 204,547 8.5 192,515 8.0
Common equity Tier 1 capital to risk weighted assets:
Consolidated 331,485 13.7 168,810 7.0 N/A N/A
Wilson Bank 330,416 13.7 168,451 7.0 156,418 6.5
Tier 1 capital to average assets:
Consolidated 331,485 12.4 106,565 4.0 N/A N/A
Wilson Bank 330,416 11.9 110,764 4.0 138,454 5.0
Regulatory Minimum Capital Requirement Regulatory Minimum To Be Well
Actual with Basel III Capital Conservation Buffer Capitalized
Amount Ratio Amount Ratio Amount Ratio
(dollars in thousands)
December 31, 2018
Total capital to risk weighted assets:
Consolidated $ 326,099 14.1 % $ 227,974 9.875 % $ 230,860 10.0 %
Wilson Bank 323,852 14.0 227,915 9.875 230,800 10.0
Tier 1 capital to risk weighted assets:
Consolidated 298,566 12.9 181,802 7.875 138,516 6.0
Wilson Bank 296,319 12.8 181,756 7.875 184,641 8.0
Common equity Tier 1 capital to risk weighted assets:
Consolidated 298,566 12.9 147,173 6.375 N/A N/A
Wilson Bank 296,319 12.8 147,136 6.375 150,021 6.5
Tier 1 capital to average assets:
Consolidated 298,566 12.3 97,022 4.0 N/A N/A
Wilson Bank 296,319 11.9 99,373 4.0 124,217 5.0
2016 2017 2018 2019
Common Equity Tier 1 Ratio 5.125 % 5.75 % 6.375 % 7.0 %
Tier 1 Capital to Risk Weighted Assets Ratio 6.625 % 7.25 % 7.875 % 8.5 %
Total Capital to Risk Weighted Assets Ratio 8.625 % 9.25 % 9.875 % 10.5 %</t>
  </si>
  <si>
    <t>Note 18 - Equity Incentive Plan (Tables)</t>
  </si>
  <si>
    <t>Schedule of Share-based Payment Award, Employee Stock Purchase Plan, Valuation Assumptions [Table Text Block]</t>
  </si>
  <si>
    <t>2019 2018 2017
Expected dividends 1.60 % 1.22 % 1.27 %
Expected term (in years) 7.14 9.35 7.79
Expected stock price volatility 25 % 24 % 26 %
Risk-free rate 1.90 % 2.83 % 2.23 %</t>
  </si>
  <si>
    <t>Share-based Payment Arrangement, Option, Activity [Table Text Block]</t>
  </si>
  <si>
    <t xml:space="preserve">2019 2018 2017
Weighted Average Weighted Average Weighted Average
Shares Exercise Price Shares Exercise Price Shares Exercise Price
Outstanding at beginning of year 277,820 $ 40.11 285,780 $ 39.31 183,747 $ 38.09
Granted 17,833 51.16 21,666 46.59 112,333 40.87
Exercised (22,614 ) 35.78 (22,460 ) 37.07 (5,078 ) 29.65
Forfeited or expired 0 0 (7,166 ) 37.53 (5,222 ) 39.22
Outstanding at end of year 273,039 $ 41.19 277,820 $ 40.11 285,780 $ 39.31
Options and cash-settled SARs exercisable at year end 122,932 $ 40.19 94,951 $ 39.14 42,256 $ 36.66 </t>
  </si>
  <si>
    <t>Share-based Payment Arrangement, Option, Exercise Price Range [Table Text Block]</t>
  </si>
  <si>
    <t xml:space="preserve">Options and Cash-Settled SARs Outstanding Options and Cash-Settled SARs Exercisable
Weighted Average Weighted Average
Range of Number Remaining Number Remaining
Exercise Outstanding at Weighted Average Contractual Term (In Exercisable at Weighted Average Contractual Term (In
Prices 12/31/19 Exercise Price Years) 12/31/19 Exercise Price Years)
$28.00 - $38.00 20,065 $ 32.66 2.98 8,487 $ 32.35 2.78
$38.01 - $51.25 252,974 $ 41.86 6.68 114,445 $ 40.77 5.74
273,039 122,932
Aggregate intrinsic value (in thousands) $ 3,703 $ 1,790 </t>
  </si>
  <si>
    <t>Note 19 - Earnings Per Share (Tables)</t>
  </si>
  <si>
    <t>Schedule of Earnings Per Share, Basic and Diluted [Table Text Block]</t>
  </si>
  <si>
    <t xml:space="preserve">Years Ended December 31,
2019 2018 2017
Basic EPS Computation:
Numerator – Earnings available to common stockholders $ 36,044 32,594 23,526
Denominator – Weighted average number of common shares outstanding 10,743,269 10,564,172 10,407,211
Basic earnings per common share $ 3.36 3.09 2.26
Diluted EPS Computation:
Numerator – Earnings available to common stockholders $ 36,044 32,594 23,526
Denominator – Weighted average number of common shares outstanding 10,743,269 10,564,172 10,407,211
Dilutive effect of stock options 18,198 8,049 5,325
10,761,467 10,572,221 10,412,536
Diluted earnings per common share $ 3.35 3.08 2.26 </t>
  </si>
  <si>
    <t>Note 20 - Mortgage Banking Derivatives (Tables)</t>
  </si>
  <si>
    <t>Derivative Instruments, Gain (Loss) [Table Text Block]</t>
  </si>
  <si>
    <t xml:space="preserve">In Thousands
2019 2018
Forward contracts related to mortgage loans held for sale and interest rate contracts $ 65 (88 )
Interest rate contracts for customers (7 ) 335 </t>
  </si>
  <si>
    <t>Schedule of Derivative Instruments in Statement of Financial Position, Fair Value [Table Text Block]</t>
  </si>
  <si>
    <t>In Thousands
2019 2018
Notional Amount Fair Value Notional Amount Fair Value
Included in other assets (liabilities):
Interest rate contracts for customers $ 10,307 328 9,655 335
Forward contracts related to mortgage loans held-for-sale 14,000 (23 ) 11,750 (88 )</t>
  </si>
  <si>
    <t>Note 21 - Disclosures About Fair Value of Financial Instruments (Tables)</t>
  </si>
  <si>
    <t>Schedule of Fair Value, Assets and Liabilities Measured on Recurring Basis [Table Text Block]</t>
  </si>
  <si>
    <t xml:space="preserve">Measured on a Recurring Basis
Total Carrying Value in the Consolidated Balance Sheet Quoted Market Prices in an Active Market (Level 1) Models with Significant Observable Market Parameters (Level 2) Models with Significant Unobservable Market Parameters (Level 3)
December 31, 2019
Investment securities available-for-sale:
U.S. Government sponsored enterprises $ 59,579 — 59,579 —
Mortgage-backed securities 267,313 — 267,313 —
Asset-backed securities 27,229 — 27,229 —
State and municipal securities 67,024 — 67,024 —
Total investment securities available-for-sale 421,145 — 421,145 —
Mortgage loans held for sale 18,179 — 18,179 —
Mortgage banking derivatives 328 — 328 —
Bank owned life insurance 31,762 — — 31,762
Total assets $ 471,414 — 439,652 31,762
Mortgage banking derivatives $ 23 — 23 —
Total liabilities $ 23 — 23 —
Measured on a Recurring Basis
Total Carrying Value in the Consolidated Balance Sheet Quoted Market Prices in an Active Market (Level 1) Models with Significant Observable Market Parameters (Level 2) Models with Significant Unobservable Market Parameters (Level 3)
December 31, 2018
Investment securities available-for-sale:
U.S. Government sponsored enterprises $ 68,467 — 68,467 —
Mortgage-backed securities 147,510 — 147,510 —
Asset-backed securities 21,700 — 21,700 —
State and municipal securities 47,575 — 47,575 —
Total investment securities available-for-sale 285,252 — 285,252 —
Mortgage loans held for sale 7,484 — 7,484 —
Mortgage banking derivatives 335 — 335 —
Bank owned life insurance 30,952 — — 30,952
Total assets $ 324,023 — 293,071 30,952
Mortgage banking derivatives $ 88 — 88 —
Total liabilities $ 88 — 88 — </t>
  </si>
  <si>
    <t>Fair Value Measurements, Nonrecurring [Table Text Block]</t>
  </si>
  <si>
    <t xml:space="preserve">Measured on a Non-Recurring Basis
Total Carrying Value in the Consolidated Balance Sheet Quoted Market Prices in an Active Market (Level 1) Models with Significant Observable Market Parameters (Level 2) Models with Significant Unobservable Market Parameters (Level 3)
December 31, 2019
Other real estate owned $ 697 — — 697
Impaired loans, net (¹) 3,916 — — 3,916
Total $ 4,613 — — 4,613
December 31, 2018
Other real estate owned $ 1,357 — — 1,357
Impaired loans, net (¹) 4,195 — — 4,195
Total $ 5,552 — — 5,552 </t>
  </si>
  <si>
    <t>Fair Value, Assets and Liabilities Measured on Nonrecurring Basis, Valuation Techniques [Table Text Block]</t>
  </si>
  <si>
    <t>Valuation Techniques (2) Significant Unobservable Inputs Range (Weighted Average)
Impaired loans Appraisal Estimated costs to sell 10 %
Other real estate owned Appraisal Estimated costs to sell 10 %</t>
  </si>
  <si>
    <t>Fair Value, Assets Measured on Recurring Basis, Unobservable Input Reconciliation [Table Text Block]</t>
  </si>
  <si>
    <t xml:space="preserve">For the Year Ended December 31,
2019 2018
Other Assets Other Assets
Fair value, January 1 $ 30,952 $ 29,475
Total realized gains included in income 810 841
Change in unrealized gains/losses included in other comprehensive income for assets and liabilities still held at December 31 — —
Purchases, issuances and settlements, net — 636
Transfers out of Level 3 — —
Fair value, December 31 $ 31,762 30,952
Total realized gains included in income related to financial assets and liabilities still on the consolidated balance sheet at December 31 $ 810 841 </t>
  </si>
  <si>
    <t>Fair Value, by Balance Sheet Grouping [Table Text Block]</t>
  </si>
  <si>
    <t xml:space="preserve">(in Thousands) Carrying/Notional Amount Estimated Fair Value (¹) Quoted Market Prices in an Active Market (Level 1) Models with Significant Observable Market Parameters (Level 2) Models with Significant Unobservable Market Parameters (Level 3)
December 31, 2019
Financial assets:
Cash and cash equivalents $ 159,770 159,770 159,770 — —
Loans, net 2,057,175 2,053,212 — — 2,053,212
Restricted equity securities 4,680 NA NA NA NA
Accrued interest receivable 5,945 5,945 5 1,647 4,293
Financial liabilities:
Deposits 2,417,605 2,210,038 — — 2,210,038
Federal Home Loan Bank advances 23,613 23,860 — — 23,860
Accrued interest payable 3,814 3,814 — — 3,814
December 31, 2018
Financial assets:
Cash and cash equivalents $ 99,191 99,191 99,191 — —
Loans, net 2,016,005 2,017,272 — — 2,017,272
Restricted equity securities 3,012 NA NA NA NA
Accrued interest receivable 6,724 6,724 3 1,362 5,359
Financial liabilities:
Deposits 2,235,655 1,974,554 — — 1,974,554
Accrued interest payable 3,132 3,132 — — 3,132 </t>
  </si>
  <si>
    <t>Note 22 - Wilson Bank Holding Company - Parent Company Financial Information (Tables)</t>
  </si>
  <si>
    <t>Condensed Balance Sheet [Table Text Block]</t>
  </si>
  <si>
    <t xml:space="preserve">Dollars In Thousands
2019 2018
ASSETS
Cash $ 1,899 * 2,759 *
Investment in wholly-owned commercial bank subsidiary 335,915 293,420
Deferred income taxes 625 469
Refundable income taxes 132 177
Total assets $ 338,571 296,825
LIABILITIES AND STOCKHOLDERS’ EQUITY
Stock appreciation rights payable $ 1,587 1,158
Total liabilities 1,587 1,158
Stockholders’ equity:
Common stock, par value $2.00 per share, authorized 50,000,000 shares, 10,792,999 and 10,623,810 shares issued and outstanding, respectively 21,586 21,248
Additional paid-in capital 82,249 73,960
Retained earnings 232,456 208,164
Net unrealized gains (losses) on available-for-sale securities, net of income taxes of $245 and $2,726, respectively 693 (7,705 )
Total stockholders’ equity 336,984 295,667
Total liabilities and stockholders’ equity $ 338,571 296,825 </t>
  </si>
  <si>
    <t>Condensed Income Statement [Table Text Block]</t>
  </si>
  <si>
    <t xml:space="preserve">Dollars In Thousands
2019 2018 2017
Income:
Dividends from commercial bank subsidiary $ 2,800 3,000 1,500
Expenses:
Directors’ fees 283 254 334
Other 885 1,351 805
1,168 1,605 1,139
Income before Federal income tax benefits and equity in undistributed earnings of commercial bank subsidiary 1,632 1,395 361
Federal income tax benefits 287 468 359
1,919 1,863 720
Equity in undistributed earnings of commercial bank subsidiary 34,125 * 30,731 * 22,806 *
Net earnings $ 36,044 32,594 23,526 </t>
  </si>
  <si>
    <t>Condensed Cash Flow Statement [Table Text Block]</t>
  </si>
  <si>
    <t>Dollars In Thousands
2019 2018 2017
Cash flows from operating activities:
Cash paid to suppliers and other $ (383 ) (367 ) (447 )
Tax benefits received 177 181 169
Net cash used in operating activities (206 ) (186 ) (278 )
Cash flows from investing activities:
Dividends received from commercial bank subsidiary 2,800 3,000 1,500
Net cash provided by investing activities 2,800 3,000 1,500
Cash flows from financing activities:
Payments made to stock appreciation rights holders (9 ) (61 ) —
Dividends paid (11,725 ) (9,447 ) (6,729 )
Proceeds from sale of stock pursuant to dividend reinvestment plan 9,134 7,470 5,266
Proceeds from exercise of stock options 775 394 152
Repurchase of common stock (1,629 ) — —
Net cash used in financing activities (3,454 ) (1,644 ) (1,311 )
Net increase (decrease) in cash and cash equivalents (860 ) 1,170 (89 )
Cash and cash equivalents at beginning of year 2,759 1,589 1,678
Cash and cash equivalents at end of year $ 1,899 2,759 1,589
Dollars in Thousands
2019 2018 2017
Reconciliation of net earnings to net cash used in operating activities:
Net earnings $ 36,044 32,594 23,526
Adjustments to reconcile net earnings to net cash used in operating activities:
Equity in earnings of commercial bank subsidiary (36,925 ) (33,731 ) (24,306 )
Decrease (increase) in refundable income taxes 45 5 (12 )
Increase in deferred taxes (156 ) (291 ) (178 )
Share based compensation expense 786 1,237 692
Total adjustments (36,250 ) (32,780 ) (23,804 )
Net cash used in operating activities $ (206 ) (186 ) (278 )</t>
  </si>
  <si>
    <t>Note 23 - Quarterly Financial Data (Unaudited) (Tables)</t>
  </si>
  <si>
    <t>Quarterly Financial Information [Table Text Block]</t>
  </si>
  <si>
    <t xml:space="preserve">(In Thousands, except per share data)
2019 2018 2017
Fourth Third Second First Fourth Third Second First Fourth Third Second First
Quarter Quarter Quarter Quarter Quarter Quarter Quarter Quarter Quarter Quarter Quarter Quarter
Interest income $ 29,897 30,329 29,567 28,284 $ 27,585 26,298 25,548 24,094 $ 23,487 22,904 22,871 21,758
Interest expense 5,522 5,991 5,923 5,211 4,606 3,656 3,097 2,659 2,439 2,332 2,094 2,024
Net interest income 24,375 24,338 23,644 23,073 22,979 22,642 22,451 21,435 21,048 20,572 20,777 19,734
Provision for loan losses 686 167 154 1,033 1,097 1,088 1,090 1,023 436 436 420 389
Earnings before income taxes 10,222 13,556 12,451 10,882 10,708 10,718 9,798 10,153 10,694 10,438 11,386 10,362
Net earnings 7,972 10,266 9,516 8,290 9,833 7,972 7,309 7,480 3,574 6,469 6,988 6,495
Basic earnings per common share 0.74 0.95 0.89 0.77 0.93 0.75 0.69 0.71 0.34 0.62 0.67 0.63
Diluted earnings per common share 0.74 0.95 0.89 0.77 0.92 0.75 0.69 0.71 0.34 0.62 0.67 0.63 </t>
  </si>
  <si>
    <t>Note 1 - Summary of Significant Accounting Policies (Details Textual)</t>
  </si>
  <si>
    <t>Jan. 01, 2019USD ($)</t>
  </si>
  <si>
    <t>Dec. 31, 2019USD ($)</t>
  </si>
  <si>
    <t>Dec. 31, 2018USD ($)</t>
  </si>
  <si>
    <t>Dec. 31, 2017USD ($)</t>
  </si>
  <si>
    <t>Number of Full Service Branches</t>
  </si>
  <si>
    <t>Target Percentage of Loans Requiring Review</t>
  </si>
  <si>
    <t>100.00%</t>
  </si>
  <si>
    <t>Minimum Existing Loan Requiring Review</t>
  </si>
  <si>
    <t>Minimum New Loan Requiring Review</t>
  </si>
  <si>
    <t>Debt Securities, Trading</t>
  </si>
  <si>
    <t>Federal Home Loan Bank Stock, Minimum Investment</t>
  </si>
  <si>
    <t>Goodwill, Impairment Loss</t>
  </si>
  <si>
    <t>Advertising Expense</t>
  </si>
  <si>
    <t>Operating Lease, Right-of-Use Asset</t>
  </si>
  <si>
    <t>Cumulative Effect on Retained Earnings, Net of Tax, Total</t>
  </si>
  <si>
    <t>Debt Securities, Held-to-maturity, Total</t>
  </si>
  <si>
    <t>Accounting Standards Update 2016-02 [Member]</t>
  </si>
  <si>
    <t>Accrued Interest and Other Liabilities [Member]</t>
  </si>
  <si>
    <t>Operating Lease, Liability, Total</t>
  </si>
  <si>
    <t>Residential 1 to 4 Family [Member] | Real Estate Portfolio Segment [Member]</t>
  </si>
  <si>
    <t>Loan Portfolio Percentage</t>
  </si>
  <si>
    <t>24.00%</t>
  </si>
  <si>
    <t>22.00%</t>
  </si>
  <si>
    <t>Commercial Real Estate [Member] | Real Estate Portfolio Segment [Member]</t>
  </si>
  <si>
    <t>38.00%</t>
  </si>
  <si>
    <t>34.00%</t>
  </si>
  <si>
    <t>Construction Loans [Member] | Real Estate Portfolio Segment [Member]</t>
  </si>
  <si>
    <t>20.00%</t>
  </si>
  <si>
    <t>25.00%</t>
  </si>
  <si>
    <t>Note 2 - Loans and Allowance for Loan Losses (Details Textual) Pure in Thousands</t>
  </si>
  <si>
    <t>Loans Receivable with Variable Rates of Interest</t>
  </si>
  <si>
    <t>Loans Receivable with Fixed Rates of Interest</t>
  </si>
  <si>
    <t>Loans and Leases Receivable, Related Parties, Ending Balance</t>
  </si>
  <si>
    <t>Financing Receivable, Troubled Debt Restructuring, Subsequent Default, Number of Contracts</t>
  </si>
  <si>
    <t>Mortgage Loans in Process of Foreclosure, Amount</t>
  </si>
  <si>
    <t>Loans Originated Into Secondary Market</t>
  </si>
  <si>
    <t>Gain (Loss) on Sale of Mortgage Loans</t>
  </si>
  <si>
    <t>Loans Sold With Recourse In Secondary Market</t>
  </si>
  <si>
    <t>Nonperforming Financial Instruments [Member]</t>
  </si>
  <si>
    <t>Potential Problem Loans</t>
  </si>
  <si>
    <t>Minimum [Member] | Real Estate Portfolio Segment [Member]</t>
  </si>
  <si>
    <t>Financing Receivable, Amortization Period</t>
  </si>
  <si>
    <t>15 years</t>
  </si>
  <si>
    <t>Financing Receivable, Maturity Period</t>
  </si>
  <si>
    <t>5 years</t>
  </si>
  <si>
    <t>Minimum [Member] | Consumer Portfolio Segment [Member]</t>
  </si>
  <si>
    <t>1 year</t>
  </si>
  <si>
    <t>Maximum [Member] | Real Estate Portfolio Segment [Member]</t>
  </si>
  <si>
    <t>30 years</t>
  </si>
  <si>
    <t>Maximum [Member] | Consumer Portfolio Segment [Member]</t>
  </si>
  <si>
    <t>Note 2 - Loans and Allowance for Loan Losses - Loans (Details) - USD ($) $ in Thousands</t>
  </si>
  <si>
    <t>Loans, gross</t>
  </si>
  <si>
    <t>Net deferred loan fees</t>
  </si>
  <si>
    <t>Total loans</t>
  </si>
  <si>
    <t>Less: Allowance for loan losses</t>
  </si>
  <si>
    <t>Loans, net</t>
  </si>
  <si>
    <t>Real Estate Portfolio Segment [Member]</t>
  </si>
  <si>
    <t>Real Estate Portfolio Segment [Member] | Residential 1 to 4 Family [Member]</t>
  </si>
  <si>
    <t>Real Estate Portfolio Segment [Member] | Multifamily Real Estate [Member]</t>
  </si>
  <si>
    <t>Real Estate Portfolio Segment [Member] | Commercial Real Estate [Member]</t>
  </si>
  <si>
    <t>Real Estate Portfolio Segment [Member] | Construction Loans [Member]</t>
  </si>
  <si>
    <t>Real Estate Portfolio Segment [Member] | Farmland [Member]</t>
  </si>
  <si>
    <t>Real Estate Portfolio Segment [Member] | Second Mortgages [Member]</t>
  </si>
  <si>
    <t>Real Estate Portfolio Segment [Member] | Home Equity Line of Credit [Member]</t>
  </si>
  <si>
    <t>Commercial Portfolio Segment [Member]</t>
  </si>
  <si>
    <t>Agricultural Portfolio Segment [Member]</t>
  </si>
  <si>
    <t>Consumer Portfolio Segment [Member]</t>
  </si>
  <si>
    <t>Consumer Portfolio Segment [Member] | Personal Loan [Member]</t>
  </si>
  <si>
    <t>Consumer Portfolio Segment [Member] | Credit Card Receivable [Member]</t>
  </si>
  <si>
    <t>Unallocated Financing Receivables [Member]</t>
  </si>
  <si>
    <t>Note 2 - Loans and Allowance for Loan Losses - Loans to Related Parties (Details) - USD ($)</t>
  </si>
  <si>
    <t>Balance</t>
  </si>
  <si>
    <t>New loans and renewals during the year</t>
  </si>
  <si>
    <t>Repayments (including loans paid by renewal) during the year</t>
  </si>
  <si>
    <t>Note 2 - Loans and Allowance for Loan Losses - Impaired Loans (Details) - USD ($)</t>
  </si>
  <si>
    <t>Recorded Investment, with no related allowance</t>
  </si>
  <si>
    <t>Unpaid Principal Balance, with no related allowance</t>
  </si>
  <si>
    <t>Average Recorded Investment, with no related allowance</t>
  </si>
  <si>
    <t>Interest Income Recognized, with no related allowance</t>
  </si>
  <si>
    <t>Recorded Investment, with related allowance</t>
  </si>
  <si>
    <t>Unpaid Principal Balance, with related allowance</t>
  </si>
  <si>
    <t>Related Allowance</t>
  </si>
  <si>
    <t>Average Recorded Investment, with related allowance</t>
  </si>
  <si>
    <t>Interest Income Recognized, with related allowance</t>
  </si>
  <si>
    <t>Recorded Investment</t>
  </si>
  <si>
    <t>Unpaid Principal Balance</t>
  </si>
  <si>
    <t>Average Recorded Investment</t>
  </si>
  <si>
    <t>Interest Income Recognized</t>
  </si>
  <si>
    <t>Agricultural Installment and Other Portfolio Segment [Member]</t>
  </si>
  <si>
    <t>Note 2 - Loans and Allowance for Loan Losses - Loans on Nonaccrual Status (Details) - USD ($) $ in Thousands</t>
  </si>
  <si>
    <t>Loans on Nonaccrual Status</t>
  </si>
  <si>
    <t>Note 2 - Loans and Allowance for Loan Losses - Loan Portfolio by Risk Rating (Details) - USD ($) $ in Thousands</t>
  </si>
  <si>
    <t>Pass [Member]</t>
  </si>
  <si>
    <t>Pass [Member] | Real Estate Portfolio Segment [Member] | Residential 1 to 4 Family [Member]</t>
  </si>
  <si>
    <t>Pass [Member] | Real Estate Portfolio Segment [Member] | Multifamily Real Estate [Member]</t>
  </si>
  <si>
    <t>Pass [Member] | Real Estate Portfolio Segment [Member] | Commercial Real Estate [Member]</t>
  </si>
  <si>
    <t>Pass [Member] | Real Estate Portfolio Segment [Member] | Construction Loans [Member]</t>
  </si>
  <si>
    <t>Pass [Member] | Real Estate Portfolio Segment [Member] | Farmland [Member]</t>
  </si>
  <si>
    <t>Pass [Member] | Real Estate Portfolio Segment [Member] | Second Mortgages [Member]</t>
  </si>
  <si>
    <t>Pass [Member] | Real Estate Portfolio Segment [Member] | Home Equity Line of Credit [Member]</t>
  </si>
  <si>
    <t>Pass [Member] | Commercial Portfolio Segment [Member]</t>
  </si>
  <si>
    <t>Pass [Member] | Agricultural Installment and Other Portfolio Segment [Member]</t>
  </si>
  <si>
    <t>Special Mention [Member]</t>
  </si>
  <si>
    <t>Special Mention [Member] | Real Estate Portfolio Segment [Member] | Residential 1 to 4 Family [Member]</t>
  </si>
  <si>
    <t>Special Mention [Member] | Real Estate Portfolio Segment [Member] | Multifamily Real Estate [Member]</t>
  </si>
  <si>
    <t>Special Mention [Member] | Real Estate Portfolio Segment [Member] | Commercial Real Estate [Member]</t>
  </si>
  <si>
    <t>Special Mention [Member] | Real Estate Portfolio Segment [Member] | Construction Loans [Member]</t>
  </si>
  <si>
    <t>Special Mention [Member] | Real Estate Portfolio Segment [Member] | Farmland [Member]</t>
  </si>
  <si>
    <t>Special Mention [Member] | Real Estate Portfolio Segment [Member] | Second Mortgages [Member]</t>
  </si>
  <si>
    <t>Special Mention [Member] | Real Estate Portfolio Segment [Member] | Home Equity Line of Credit [Member]</t>
  </si>
  <si>
    <t>Special Mention [Member] | Commercial Portfolio Segment [Member]</t>
  </si>
  <si>
    <t>Special Mention [Member] | Agricultural Installment and Other Portfolio Segment [Member]</t>
  </si>
  <si>
    <t>Substandard [Member]</t>
  </si>
  <si>
    <t>Substandard [Member] | Real Estate Portfolio Segment [Member] | Residential 1 to 4 Family [Member]</t>
  </si>
  <si>
    <t>Substandard [Member] | Real Estate Portfolio Segment [Member] | Multifamily Real Estate [Member]</t>
  </si>
  <si>
    <t>Substandard [Member] | Real Estate Portfolio Segment [Member] | Commercial Real Estate [Member]</t>
  </si>
  <si>
    <t>Substandard [Member] | Real Estate Portfolio Segment [Member] | Construction Loans [Member]</t>
  </si>
  <si>
    <t>Substandard [Member] | Real Estate Portfolio Segment [Member] | Farmland [Member]</t>
  </si>
  <si>
    <t>Substandard [Member] | Real Estate Portfolio Segment [Member] | Second Mortgages [Member]</t>
  </si>
  <si>
    <t>Substandard [Member] | Real Estate Portfolio Segment [Member] | Home Equity Line of Credit [Member]</t>
  </si>
  <si>
    <t>Substandard [Member] | Commercial Portfolio Segment [Member]</t>
  </si>
  <si>
    <t>Substandard [Member] | Agricultural Installment and Other Portfolio Segment [Member]</t>
  </si>
  <si>
    <t>Doubtful [Member]</t>
  </si>
  <si>
    <t>Doubtful [Member] | Real Estate Portfolio Segment [Member] | Residential 1 to 4 Family [Member]</t>
  </si>
  <si>
    <t>Doubtful [Member] | Real Estate Portfolio Segment [Member] | Multifamily Real Estate [Member]</t>
  </si>
  <si>
    <t>Doubtful [Member] | Real Estate Portfolio Segment [Member] | Commercial Real Estate [Member]</t>
  </si>
  <si>
    <t>Doubtful [Member] | Real Estate Portfolio Segment [Member] | Construction Loans [Member]</t>
  </si>
  <si>
    <t>Doubtful [Member] | Real Estate Portfolio Segment [Member] | Farmland [Member]</t>
  </si>
  <si>
    <t>Doubtful [Member] | Real Estate Portfolio Segment [Member] | Second Mortgages [Member]</t>
  </si>
  <si>
    <t>Doubtful [Member] | Real Estate Portfolio Segment [Member] | Home Equity Line of Credit [Member]</t>
  </si>
  <si>
    <t>Doubtful [Member] | Commercial Portfolio Segment [Member]</t>
  </si>
  <si>
    <t>Doubtful [Member] | Agricultural Installment and Other Portfolio Segment [Member]</t>
  </si>
  <si>
    <t>Note 2 - Loans and Allowance for Loan Losses - Age Analysis of Past Due Loans (Details) - USD ($) $ in Thousands</t>
  </si>
  <si>
    <t>Past Due</t>
  </si>
  <si>
    <t>Current</t>
  </si>
  <si>
    <t>Ending balance</t>
  </si>
  <si>
    <t>Recorded Investment Greater Than 90 Days and Accruing</t>
  </si>
  <si>
    <t>Financial Asset, 30 to 59 Days Past Due [Member]</t>
  </si>
  <si>
    <t>Financial Asset, 60 to 89 Days Past Due [Member]</t>
  </si>
  <si>
    <t>Financial Asset, Equal to or Greater than 90 Days Past Due [Member]</t>
  </si>
  <si>
    <t>Real Estate Portfolio Segment [Member] | Residential 1 to 4 Family [Member] | Financial Asset, 30 to 59 Days Past Due [Member]</t>
  </si>
  <si>
    <t>Real Estate Portfolio Segment [Member] | Residential 1 to 4 Family [Member] | Financial Asset, 60 to 89 Days Past Due [Member]</t>
  </si>
  <si>
    <t>Real Estate Portfolio Segment [Member] | Residential 1 to 4 Family [Member] | Financial Asset, Equal to or Greater than 90 Days Past Due [Member]</t>
  </si>
  <si>
    <t>Real Estate Portfolio Segment [Member] | Multifamily Real Estate [Member] | Financial Asset, 30 to 59 Days Past Due [Member]</t>
  </si>
  <si>
    <t>Real Estate Portfolio Segment [Member] | Multifamily Real Estate [Member] | Financial Asset, 60 to 89 Days Past Due [Member]</t>
  </si>
  <si>
    <t>Real Estate Portfolio Segment [Member] | Multifamily Real Estate [Member] | Financial Asset, Equal to or Greater than 90 Days Past Due [Member]</t>
  </si>
  <si>
    <t>Real Estate Portfolio Segment [Member] | Commercial Real Estate [Member] | Financial Asset, 30 to 59 Days Past Due [Member]</t>
  </si>
  <si>
    <t>Real Estate Portfolio Segment [Member] | Commercial Real Estate [Member] | Financial Asset, 60 to 89 Days Past Due [Member]</t>
  </si>
  <si>
    <t>Real Estate Portfolio Segment [Member] | Commercial Real Estate [Member] | Financial Asset, Equal to or Greater than 90 Days Past Due [Member]</t>
  </si>
  <si>
    <t>Real Estate Portfolio Segment [Member] | Construction Loans [Member] | Financial Asset, 30 to 59 Days Past Due [Member]</t>
  </si>
  <si>
    <t>Real Estate Portfolio Segment [Member] | Construction Loans [Member] | Financial Asset, 60 to 89 Days Past Due [Member]</t>
  </si>
  <si>
    <t>Real Estate Portfolio Segment [Member] | Construction Loans [Member] | Financial Asset, Equal to or Greater than 90 Days Past Due [Member]</t>
  </si>
  <si>
    <t>Real Estate Portfolio Segment [Member] | Farmland [Member] | Financial Asset, 30 to 59 Days Past Due [Member]</t>
  </si>
  <si>
    <t>Real Estate Portfolio Segment [Member] | Farmland [Member] | Financial Asset, 60 to 89 Days Past Due [Member]</t>
  </si>
  <si>
    <t>Real Estate Portfolio Segment [Member] | Farmland [Member] | Financial Asset, Equal to or Greater than 90 Days Past Due [Member]</t>
  </si>
  <si>
    <t>Real Estate Portfolio Segment [Member] | Second Mortgages [Member] | Financial Asset, 30 to 59 Days Past Due [Member]</t>
  </si>
  <si>
    <t>Real Estate Portfolio Segment [Member] | Second Mortgages [Member] | Financial Asset, 60 to 89 Days Past Due [Member]</t>
  </si>
  <si>
    <t>Real Estate Portfolio Segment [Member] | Second Mortgages [Member] | Financial Asset, Equal to or Greater than 90 Days Past Due [Member]</t>
  </si>
  <si>
    <t>Real Estate Portfolio Segment [Member] | Home Equity Line of Credit [Member] | Financial Asset, 30 to 59 Days Past Due [Member]</t>
  </si>
  <si>
    <t>Real Estate Portfolio Segment [Member] | Home Equity Line of Credit [Member] | Financial Asset, 60 to 89 Days Past Due [Member]</t>
  </si>
  <si>
    <t>Real Estate Portfolio Segment [Member] | Home Equity Line of Credit [Member] | 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Agricultural Installment and Other Portfolio Segment [Member] | Financial Asset, 30 to 59 Days Past Due [Member]</t>
  </si>
  <si>
    <t>Agricultural Installment and Other Portfolio Segment [Member] | Financial Asset, 60 to 89 Days Past Due [Member]</t>
  </si>
  <si>
    <t>Agricultural Installment and Other Portfolio Segment [Member] | Financial Asset, Equal to or Greater than 90 Days Past Due [Member]</t>
  </si>
  <si>
    <t>Note 2 - Loans and Allowance for Loan Losses - Allowance for Loan Losses (Details) - USD ($) $ in Thousands</t>
  </si>
  <si>
    <t>3 Months Ended</t>
  </si>
  <si>
    <t>Sep. 30, 2019</t>
  </si>
  <si>
    <t>Mar. 31, 2019</t>
  </si>
  <si>
    <t>Sep. 30, 2018</t>
  </si>
  <si>
    <t>Jun. 30, 2018</t>
  </si>
  <si>
    <t>Mar. 31, 2018</t>
  </si>
  <si>
    <t>Sep. 30, 2017</t>
  </si>
  <si>
    <t>Jun. 30, 2017</t>
  </si>
  <si>
    <t>Mar. 31, 2017</t>
  </si>
  <si>
    <t>Beginning balance</t>
  </si>
  <si>
    <t>Charge-offs</t>
  </si>
  <si>
    <t>Recoveries</t>
  </si>
  <si>
    <t>Ending balance individually evaluated for impairment</t>
  </si>
  <si>
    <t>Ending balance collectively evaluated for impairment</t>
  </si>
  <si>
    <t>Multifamily Real Estate [Member] | Real Estate Portfolio Segment [Member]</t>
  </si>
  <si>
    <t>Farmland [Member] | Real Estate Portfolio Segment [Member]</t>
  </si>
  <si>
    <t>Second Mortgages [Member] | Real Estate Portfolio Segment [Member]</t>
  </si>
  <si>
    <t>Home Equity Line of Credit [Member] | Real Estate Portfolio Segment [Member]</t>
  </si>
  <si>
    <t>Note 2 - Loans and Allowance for Loan Losses - Troubled Debt Restructuring (Details) $ in Thousands</t>
  </si>
  <si>
    <t>Total TDRS</t>
  </si>
  <si>
    <t>Number of Contracts</t>
  </si>
  <si>
    <t>Pre Modification Outstanding Recorded Investment</t>
  </si>
  <si>
    <t>Post Modification Outstanding Recorded Investment, Net of Related Allowance</t>
  </si>
  <si>
    <t>Performing Financial Instruments [Member]</t>
  </si>
  <si>
    <t>Note 3 - Debt and Equity Securities (Details Textual) - USD ($)</t>
  </si>
  <si>
    <t>Debt Securities, Held-to-maturity, Sold, Amount</t>
  </si>
  <si>
    <t>Debt Securities, Held-to-maturity, Sold, Realized Gain (Loss)</t>
  </si>
  <si>
    <t>Other Comprehensive Income (Loss), Transfers from Held-to-maturity to Available-for-Sale Securities, before Tax</t>
  </si>
  <si>
    <t>Debt Securities, Available-for-sale, Amortized Cost, Total</t>
  </si>
  <si>
    <t>Debt Securities, Available-for-sale, Total</t>
  </si>
  <si>
    <t>Security Owned and Pledged as Collateral, Fair Value, Total</t>
  </si>
  <si>
    <t>Security Owned and Pledged as Collateral</t>
  </si>
  <si>
    <t>Securities Adjust Prior to Maturity</t>
  </si>
  <si>
    <t>Securities Adjust Prior to Maturity, Market Value</t>
  </si>
  <si>
    <t>Tennessee, Idaho, Missouri, and Texas [Member]</t>
  </si>
  <si>
    <t>Collateralized Mortgage Obligations [Member]</t>
  </si>
  <si>
    <t>Note 3 - Debt and Equity Securities - Debt and Equity Securities (Details) - USD ($) $ in Thousands</t>
  </si>
  <si>
    <t>Securities, Available-for-sale, Gross Unrealized Gains</t>
  </si>
  <si>
    <t>Securities, Available-for-sale, Gross Unrealized Losses</t>
  </si>
  <si>
    <t>US Government-sponsored Enterprises Debt Securities [Member]</t>
  </si>
  <si>
    <t>Collateralized Mortgage Backed Securities [Member]</t>
  </si>
  <si>
    <t>Asset-backed Securities [Member]</t>
  </si>
  <si>
    <t>US States and Political Subdivisions Debt Securities [Member]</t>
  </si>
  <si>
    <t>Note 3 - Debt and Equity Securities - Debt Securities by Contractual Maturity (Details) - USD ($) $ in Thousands</t>
  </si>
  <si>
    <t>Due in one year or less, securities available-for-sale, amortized cost</t>
  </si>
  <si>
    <t>Due in one year or less, securities available-for-sale, estimated market value</t>
  </si>
  <si>
    <t>Due after one year through five years, securities available-for-sale, amortized cost</t>
  </si>
  <si>
    <t>Due after one year through five years, securities available-for-sale, estimated market value</t>
  </si>
  <si>
    <t>Due after five years through ten years, securities available-for-sale, amortized cost</t>
  </si>
  <si>
    <t>Due after five years through ten years, securities available-for-sale, estimated market value</t>
  </si>
  <si>
    <t>Due after ten years, securities available-for-sale, amortized cost</t>
  </si>
  <si>
    <t>Due after ten years, securities available-for-sale, estimated market value</t>
  </si>
  <si>
    <t>Securities available-for-sale, amortized cost</t>
  </si>
  <si>
    <t>Securities available-for-sale, estimated market value</t>
  </si>
  <si>
    <t>Mortgage and asset-backed securities, amortized cost</t>
  </si>
  <si>
    <t>Mortgage and asset-backed securities, estimated market value</t>
  </si>
  <si>
    <t>Amortized Cost</t>
  </si>
  <si>
    <t>Estimated market value</t>
  </si>
  <si>
    <t>Note 3 - Debt and Equity Securities - Sales of Debt and Equity Securities (Details) - USD ($) $ in Thousands</t>
  </si>
  <si>
    <t>Gross proceeds</t>
  </si>
  <si>
    <t>Gross realized gains</t>
  </si>
  <si>
    <t>Gross realized losses</t>
  </si>
  <si>
    <t>Net realized gains (losses)</t>
  </si>
  <si>
    <t>Note 3 - Debt and Equity Securities - Gross Unrealized Losses and Fair Value of Company's Investments (Details) $ in Thousands</t>
  </si>
  <si>
    <t>Available-for-Sale Securities, Less than 12 Months, Fair Value</t>
  </si>
  <si>
    <t>Available-for-Sale Securities, Less than 12 Months, Unrealized Losses</t>
  </si>
  <si>
    <t>Available-for-Sale Securities, Less than 12 Months, Number of Securities Included</t>
  </si>
  <si>
    <t>Available-for-Sale Securities, 12 Months or More, Fair Value</t>
  </si>
  <si>
    <t>Available-for-Sale Securities, 12 Months or More, Unrealized Losses</t>
  </si>
  <si>
    <t>Available-for-Sale Securities, 12 Months or More, Number of Securities Included</t>
  </si>
  <si>
    <t>Available-for-Sale Securities, Total, Fair Value</t>
  </si>
  <si>
    <t>Available-for-Sale Securities, Total, Unrealized Losses</t>
  </si>
  <si>
    <t>Held-to-Maturity, Less than 12 Months, Fair Value</t>
  </si>
  <si>
    <t>Held-to-Maturity, Less than 12 Months, Unrealized Losses</t>
  </si>
  <si>
    <t>Held-to-Maturity, Less than 12 Months, Number of Securities Included</t>
  </si>
  <si>
    <t>Held-to-Maturity, 12 Months or More, Fair Value</t>
  </si>
  <si>
    <t>Held-to-Maturity, 12 Months or More, Unrealized Losses</t>
  </si>
  <si>
    <t>Held-to-Maturity, 12 Months or More, Number of Securities Included</t>
  </si>
  <si>
    <t>Held-to-Maturity, Total, Fair Value</t>
  </si>
  <si>
    <t>Held-to-Maturity, Total, Unrealized Losses</t>
  </si>
  <si>
    <t>Note 4 - Restricted Equity Securities (Details Textual) - USD ($)</t>
  </si>
  <si>
    <t>Federal Home Loan Bank Certificates and Obligations (FHLB) [Member]</t>
  </si>
  <si>
    <t>Restricted Investments</t>
  </si>
  <si>
    <t>Note 5 - Premises and Equipment (Details Textual) - USD ($)</t>
  </si>
  <si>
    <t>Depreciation, Total</t>
  </si>
  <si>
    <t>Construction and Repairs of Buildings [Member] | Director [Member]</t>
  </si>
  <si>
    <t>Related Party Transaction, Amounts of Transaction</t>
  </si>
  <si>
    <t>Note 5 - Premises and Equipment - Premises and Equipment (Details) - USD ($) $ in Thousands</t>
  </si>
  <si>
    <t>Premises and equipment, gross</t>
  </si>
  <si>
    <t>Less accumulated depreciation</t>
  </si>
  <si>
    <t>Land [Member]</t>
  </si>
  <si>
    <t>Building [Member]</t>
  </si>
  <si>
    <t>Leasehold Improvements [Member]</t>
  </si>
  <si>
    <t>Furniture and Fixtures [Member]</t>
  </si>
  <si>
    <t>Vehicles [Member]</t>
  </si>
  <si>
    <t>Construction in Progress [Member]</t>
  </si>
  <si>
    <t>Note 6 - Acquired Intangible Assets and Goodwill (Details Textual)</t>
  </si>
  <si>
    <t>Dec. 31, 2005</t>
  </si>
  <si>
    <t>Business Acquisition, Percentage of Voting Interests Acquired</t>
  </si>
  <si>
    <t>Note 6 - Acquired Intangible Assets and Goodwill - Goodwill (Details) - USD ($) $ in Thousands</t>
  </si>
  <si>
    <t>Goodwill acquired during year</t>
  </si>
  <si>
    <t>Impairment loss</t>
  </si>
  <si>
    <t>Note 7 - Deposits (Details Textual) - USD ($)</t>
  </si>
  <si>
    <t>Deposit Liabilities Reclassified as Loans Receivable</t>
  </si>
  <si>
    <t>Minimum Average Yearly Cash Balance With Federal Reserve</t>
  </si>
  <si>
    <t>Note 7 - Deposits - Deposits (Details) - USD ($) $ in Thousands</t>
  </si>
  <si>
    <t>Demand deposits</t>
  </si>
  <si>
    <t>Savings accounts</t>
  </si>
  <si>
    <t>Negotiable order of withdrawal accounts</t>
  </si>
  <si>
    <t>Money market demand accounts</t>
  </si>
  <si>
    <t>Certificates of deposit $250,000 or greater</t>
  </si>
  <si>
    <t>Other certificates of deposit</t>
  </si>
  <si>
    <t>Individual retirement accounts $250,000 or greater</t>
  </si>
  <si>
    <t>Other individual retirement accounts</t>
  </si>
  <si>
    <t>Note 7 - Deposits - Principal Maturities if Certificates of Deposit and Individual Retirement Accounts (Details) $ in Thousands</t>
  </si>
  <si>
    <t>2020</t>
  </si>
  <si>
    <t>2021</t>
  </si>
  <si>
    <t>2022</t>
  </si>
  <si>
    <t>2023</t>
  </si>
  <si>
    <t>2024</t>
  </si>
  <si>
    <t>Thereafter</t>
  </si>
  <si>
    <t>Note 8 - Federal Home Loan Bank Advances (Details Textual) - USD ($)</t>
  </si>
  <si>
    <t>Advances from Federal Home Loan Banks, Total</t>
  </si>
  <si>
    <t>Federal Home Loan Bank, Advances, Activity for Year, Average Interest Rate at Period End</t>
  </si>
  <si>
    <t>2.67%</t>
  </si>
  <si>
    <t>Federal Home Loan Bank, Advances, General Debt Obligations, Amount of Available, Unused Funds</t>
  </si>
  <si>
    <t>Note 8 - Federal Home Loan Bank Advances - Required Future Principal Payments (Details) - USD ($)</t>
  </si>
  <si>
    <t>Note 9 - Non-interest Income and Non-interest Expense - Non-interest Income and Non-interest Expense (Details) - USD ($) $ in Thousands</t>
  </si>
  <si>
    <t>Service charges on deposits</t>
  </si>
  <si>
    <t>Other fees and commissions</t>
  </si>
  <si>
    <t>BOLI and annuity earnings</t>
  </si>
  <si>
    <t>Security losses, net</t>
  </si>
  <si>
    <t>Fees and gains on sales of mortgage loans</t>
  </si>
  <si>
    <t>Gain (loss) on sale of other real estate, net</t>
  </si>
  <si>
    <t>Loss on sale of fixed assets, net</t>
  </si>
  <si>
    <t>Loss on sale of other assets, net</t>
  </si>
  <si>
    <t>Employee salaries and benefits</t>
  </si>
  <si>
    <t>Equity-based compensation</t>
  </si>
  <si>
    <t>Occupancy expenses</t>
  </si>
  <si>
    <t>Furniture and equipment expenses</t>
  </si>
  <si>
    <t>Data processing expenses</t>
  </si>
  <si>
    <t>Advertising expenses</t>
  </si>
  <si>
    <t>ATM &amp; interchange fees</t>
  </si>
  <si>
    <t>Accounting, legal &amp; consulting expenses</t>
  </si>
  <si>
    <t>FDIC insurance</t>
  </si>
  <si>
    <t>Directors’ fees</t>
  </si>
  <si>
    <t>Other operating expenses</t>
  </si>
  <si>
    <t>Note 10 - Income Taxes (Details Textual) - USD ($)</t>
  </si>
  <si>
    <t>Tax Cuts and Jobs Act, Change in Tax Rate, Deferred Tax Asset, Income Tax Expense</t>
  </si>
  <si>
    <t>Tax Cuts and Jobs Act, Reclassification from Retained Earnings to AOCI, Tax Effect</t>
  </si>
  <si>
    <t>Income Tax Expense (Benefit), Total</t>
  </si>
  <si>
    <t>Effective Income Tax Rate Reconciliation, at Federal Statutory Income Tax Rate, Percent</t>
  </si>
  <si>
    <t>21.00%</t>
  </si>
  <si>
    <t>Other Comprehensive Income (Loss), Reclassification Adjustment from AOCI for Sale of Securities, Tax, Total</t>
  </si>
  <si>
    <t>Unrecognized Tax Benefits, Income Tax Penalties and Interest Accrued, Total</t>
  </si>
  <si>
    <t>Unrecognized Tax Benefits, Ending Balance</t>
  </si>
  <si>
    <t>Deferred Tax Assets, Gross, Total</t>
  </si>
  <si>
    <t>Domestic Tax Authority [Member] | Internal Revenue Service (IRS) [Member]</t>
  </si>
  <si>
    <t>Open Tax Year</t>
  </si>
  <si>
    <t>2015 2016 2017 2018 2019</t>
  </si>
  <si>
    <t>State and Local Jurisdiction [Member]</t>
  </si>
  <si>
    <t>Note 10 - Income Taxes - Components of Net Deferred Tax Asset (Details) - USD ($) $ in Thousands</t>
  </si>
  <si>
    <t>Deferred tax asset</t>
  </si>
  <si>
    <t>Deferred tax liability</t>
  </si>
  <si>
    <t>Net deferred tax asset</t>
  </si>
  <si>
    <t>Financial statement allowance for loan losses in excess of tax allowance</t>
  </si>
  <si>
    <t>Excess of depreciation deducted for tax purposes over the amounts deducted in the financial statements</t>
  </si>
  <si>
    <t>Financial statement deduction for deferred compensation in excess of deduction for tax purposes</t>
  </si>
  <si>
    <t>Writedown of other real estate not deductible for income tax purposes until sold</t>
  </si>
  <si>
    <t>Financial statement income on FHLB stock dividends not recognized for tax purposes</t>
  </si>
  <si>
    <t>Unrealized loss (gain) on securities available-for-sale</t>
  </si>
  <si>
    <t>Equity based compensation</t>
  </si>
  <si>
    <t>Other items, net</t>
  </si>
  <si>
    <t>Domestic Tax Authority [Member]</t>
  </si>
  <si>
    <t>Note 10 - Income Taxes - Components of Income Tax Expense (Benefit) (Details) - USD ($)</t>
  </si>
  <si>
    <t>Current Federal</t>
  </si>
  <si>
    <t>Current State</t>
  </si>
  <si>
    <t>Deferred Federal</t>
  </si>
  <si>
    <t>Deferred State</t>
  </si>
  <si>
    <t>Deferred</t>
  </si>
  <si>
    <t>Total Federal</t>
  </si>
  <si>
    <t>Total State</t>
  </si>
  <si>
    <t>Note 10 - Income Taxes - Reconciliation of Actual Income Tax Expense to the Expected Tax Expense (Details) - USD ($)</t>
  </si>
  <si>
    <t>Computed “expected” tax expense</t>
  </si>
  <si>
    <t>State income taxes, net of Federal income tax benefit</t>
  </si>
  <si>
    <t>Tax exempt interest, net of interest expense exclusion</t>
  </si>
  <si>
    <t>Federal income tax rate in excess of statutory rate related to taxable income over $10 million</t>
  </si>
  <si>
    <t>Earnings on cash surrender value of life insurance</t>
  </si>
  <si>
    <t>Expenses not deductible for tax purposes</t>
  </si>
  <si>
    <t>Equity based compensation expense</t>
  </si>
  <si>
    <t>Revaluation of federal deferred tax assets due to change in tax rates</t>
  </si>
  <si>
    <t>Other</t>
  </si>
  <si>
    <t>Note 11 - Commitments and Contingent Liabilities (Details Textual) - USD ($)</t>
  </si>
  <si>
    <t>Operating Lease, Expense</t>
  </si>
  <si>
    <t>Line of Credit Facility, Maximum Borrowing Capacity</t>
  </si>
  <si>
    <t>Long-term Line of Credit, Total</t>
  </si>
  <si>
    <t>Cash Management Advance Line of Credit [Member] | Line of Credit [Member]</t>
  </si>
  <si>
    <t>Line of Credit Facility, Period for Variable Rate</t>
  </si>
  <si>
    <t>90 days</t>
  </si>
  <si>
    <t>Line of Credit Facility, Period of Fixed Rate</t>
  </si>
  <si>
    <t>30 days</t>
  </si>
  <si>
    <t>Note 11 - Commitments and Contingent Liabilities - Future Minimum Rental Payments (Details) $ in Thousands</t>
  </si>
  <si>
    <t>Note 12 - Financial Instruments with Off-balance-sheet Risk (Details Textual) - Standby Letters of Credit [Member]</t>
  </si>
  <si>
    <t>Guarantor Obligations, Maximum Exposure, Undiscounted</t>
  </si>
  <si>
    <t>Minimum [Member]</t>
  </si>
  <si>
    <t>Guarantee Obligations, Term 1</t>
  </si>
  <si>
    <t>Maximum [Member]</t>
  </si>
  <si>
    <t>2 years</t>
  </si>
  <si>
    <t>Note 12 - Financial Instruments with Off-balance-sheet Risk - Financial Instruments Whose Contract Amounts Represents Credit Risk (Details) - USD ($) $ in Thousands</t>
  </si>
  <si>
    <t>Contract or notional amount</t>
  </si>
  <si>
    <t>Unused Commitments to Extend Credit [Member]</t>
  </si>
  <si>
    <t>Standby Letters of Credit 1 [Member]</t>
  </si>
  <si>
    <t>Note 13 - Concentration of Credit Risk (Details Textual)</t>
  </si>
  <si>
    <t>Interest-bearing Deposits in Banks and Other Financial Institutions</t>
  </si>
  <si>
    <t>Interest Bearing Deposits, Number of Banks</t>
  </si>
  <si>
    <t>Federal Funds Sold</t>
  </si>
  <si>
    <t>Federal Funds Sold, Number of Banks</t>
  </si>
  <si>
    <t>Note 14 - Employee Benefit Plan (Details Textual) - USD ($)</t>
  </si>
  <si>
    <t>Defined Contribution Plan, Minimum Age for Eligibility</t>
  </si>
  <si>
    <t>20 years 6 months</t>
  </si>
  <si>
    <t>Defined Contribution Plan, Employer Discretionary Contribution Amount</t>
  </si>
  <si>
    <t>Note 15 - Dividend Reinvestment Plan (Details Textual) - shares</t>
  </si>
  <si>
    <t>Stock Issued During Period, Shares, Dividend Reinvestment Plan</t>
  </si>
  <si>
    <t>Note 16 - Regulatory Matters and Restrictions on Dividends - Summary of Company's and Wilson Banks Actual Capital Amounts and Ratios (Details) - USD ($) $ in Thousands</t>
  </si>
  <si>
    <t>Dec. 31, 2016</t>
  </si>
  <si>
    <t>Total capital to risk weighted assets actual amount</t>
  </si>
  <si>
    <t>Total capital to risk weighted assets actual ratio</t>
  </si>
  <si>
    <t>15.00%</t>
  </si>
  <si>
    <t>14.10%</t>
  </si>
  <si>
    <t>Total capital to risk weighted assets regulatory minimum capital requirement amount</t>
  </si>
  <si>
    <t>Total capital to risk weighted assets regulatory minimum capital requirement ratio (</t>
  </si>
  <si>
    <t>10.50%</t>
  </si>
  <si>
    <t>9.875%</t>
  </si>
  <si>
    <t>9.25%</t>
  </si>
  <si>
    <t>8.625%</t>
  </si>
  <si>
    <t>Total capital to risk weighted assets regulatory minimum to be well capitalized amount</t>
  </si>
  <si>
    <t>Total capital to risk weighted assets regulatory minimum to be well capitalized ratio</t>
  </si>
  <si>
    <t>10.00%</t>
  </si>
  <si>
    <t>Tier 1 capital to risk weighted assets actual amount</t>
  </si>
  <si>
    <t>Tier 1 capital to risk weighted assets actual ratio</t>
  </si>
  <si>
    <t>13.70%</t>
  </si>
  <si>
    <t>12.90%</t>
  </si>
  <si>
    <t>Tier 1 capital to risk weighted assets regulatory minimum capital requirement amount</t>
  </si>
  <si>
    <t>Tier 1 capital to risk weighted assets regulatory minimum capital requirement ratio</t>
  </si>
  <si>
    <t>8.50%</t>
  </si>
  <si>
    <t>7.875%</t>
  </si>
  <si>
    <t>7.25%</t>
  </si>
  <si>
    <t>6.625%</t>
  </si>
  <si>
    <t>Tier 1 capital to risk weighted assets regulatory minimum to be well capitalized amount</t>
  </si>
  <si>
    <t>Tier 1 capital to risk weighted assets regulatory minimum to be well capitalized ratio</t>
  </si>
  <si>
    <t>6.00%</t>
  </si>
  <si>
    <t>Common equity Tier 1 capital to risk weighted assets actual amount</t>
  </si>
  <si>
    <t>Common equity Tier 1 capital to risk weighted assets actual ratio</t>
  </si>
  <si>
    <t>Common equity Tier 1 capital to risk weighted assets regulatory minimum capital requirement amount</t>
  </si>
  <si>
    <t>Common equity Tier 1 capital to risk weighted assets regulatory minimum capital requirement ratio</t>
  </si>
  <si>
    <t>7.00%</t>
  </si>
  <si>
    <t>6.375%</t>
  </si>
  <si>
    <t>5.75%</t>
  </si>
  <si>
    <t>5.125%</t>
  </si>
  <si>
    <t>Tier 1 capital to average assets actual amount</t>
  </si>
  <si>
    <t>Tier 1 capital to average assets actual ratio</t>
  </si>
  <si>
    <t>12.40%</t>
  </si>
  <si>
    <t>12.30%</t>
  </si>
  <si>
    <t>Tier 1 capital to average assets regulatory minimum capital requirement amount</t>
  </si>
  <si>
    <t>Tier 1 capital to average assets regulatory minimum capital requirement ratio (as a percent)</t>
  </si>
  <si>
    <t>4.00%</t>
  </si>
  <si>
    <t>Common Equity Tier 1 Ratio</t>
  </si>
  <si>
    <t>Tier 1 Capital to Risk Weighted Assets Ratio</t>
  </si>
  <si>
    <t>Total Capital to Risk Weighted Assets Ratio</t>
  </si>
  <si>
    <t>Parent Company [Member]</t>
  </si>
  <si>
    <t>14.90%</t>
  </si>
  <si>
    <t>14.00%</t>
  </si>
  <si>
    <t>12.80%</t>
  </si>
  <si>
    <t>8.00%</t>
  </si>
  <si>
    <t>Common equity Tier 1 capital to risk weighted assets regulatory minimum to be well capitalized amount</t>
  </si>
  <si>
    <t>Common equity Tier 1 capital to risk weighted assets regulatory minimum to be well capitalized ratio</t>
  </si>
  <si>
    <t>6.50%</t>
  </si>
  <si>
    <t>11.90%</t>
  </si>
  <si>
    <t>Tier 1 capital to average assets regulatory minimum to be well capitalized amount</t>
  </si>
  <si>
    <t>Tier 1 capital to average assets regulatory minimum to be well capitalized ratio (as a percent)</t>
  </si>
  <si>
    <t>5.00%</t>
  </si>
  <si>
    <t>Note 17 - Salary Deferral Plans (Details Textual) - USD ($)</t>
  </si>
  <si>
    <t>Deferred Compensation Liability, Current and Noncurrent, Total</t>
  </si>
  <si>
    <t>Cash Surrender Value of Life Insurance</t>
  </si>
  <si>
    <t>Life Settlement Contracts, Investment Method, Face Value, Total</t>
  </si>
  <si>
    <t>Supplemental Employee Retirement Plan Agreement [Member]</t>
  </si>
  <si>
    <t>Flexible Indexed Annuity Contracts Value</t>
  </si>
  <si>
    <t>Note 18 - Equity Incentive Plan (Details Textual) - USD ($)</t>
  </si>
  <si>
    <t>Jun. 30, 2016</t>
  </si>
  <si>
    <t>Apr. 30, 2009</t>
  </si>
  <si>
    <t>Apr. 30, 1999</t>
  </si>
  <si>
    <t>Apr. 13, 1999</t>
  </si>
  <si>
    <t>Share-based Compensation Arrangement by Share-based Payment Award, Number of Shares Available for Grant</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Grants in Period, Weighted Average Grant Date Fair Value</t>
  </si>
  <si>
    <t>Share-based Payment Arrangement, Nonvested Award, Excluding Option, Cost Not yet Recognized, Amount</t>
  </si>
  <si>
    <t>Share-based Payment Arrangement, Nonvested Award, Cost Not yet Recognized, Period for Recognition</t>
  </si>
  <si>
    <t>2 years 6 months 3 days</t>
  </si>
  <si>
    <t>Cash Settled Stock Appreciation Rights [Member]</t>
  </si>
  <si>
    <t>Share-based Compensation Arrangement by Share-based Payment Award, Instruments Other Than Options, Exercisable, Weighted Average Exercise Price</t>
  </si>
  <si>
    <t>Stock Appreciation Rights (SARs) [Member]</t>
  </si>
  <si>
    <t>Share-based Compensation Arrangement by Share-based Payment Award, Non-Option Equity Instruments, Outstanding, Number, Ending Balance</t>
  </si>
  <si>
    <t>The 1999 Stock Option Plan [Member]</t>
  </si>
  <si>
    <t>Share-based Compensation Arrangement by Share-based Payment Award, Number of Shares Authorized</t>
  </si>
  <si>
    <t>Share Based Compensation Arrangement by Share Based Payment Award, Number of Shares Authorized, Percentage</t>
  </si>
  <si>
    <t>The 2009 Stock Option Plan [Member]</t>
  </si>
  <si>
    <t>The 2016 Equity Incentive Plan [Member]</t>
  </si>
  <si>
    <t>The 2016 Equity Incentive Plan [Member] | Stock Appreciation Rights (SARs) [Member]</t>
  </si>
  <si>
    <t>Note 18 - Equity Incentive Plan - Schedule of Weighted-average Black-Scholes Fair Value Assumptions (Details)</t>
  </si>
  <si>
    <t>Expected dividends</t>
  </si>
  <si>
    <t>1.60%</t>
  </si>
  <si>
    <t>1.22%</t>
  </si>
  <si>
    <t>1.27%</t>
  </si>
  <si>
    <t>Expected term (in years) (Year)</t>
  </si>
  <si>
    <t>7 years 1 month 20 days</t>
  </si>
  <si>
    <t>9 years 4 months 6 days</t>
  </si>
  <si>
    <t>7 years 9 months 14 days</t>
  </si>
  <si>
    <t>Expected stock price volatility</t>
  </si>
  <si>
    <t>26.00%</t>
  </si>
  <si>
    <t>Risk-free rate</t>
  </si>
  <si>
    <t>1.90%</t>
  </si>
  <si>
    <t>2.83%</t>
  </si>
  <si>
    <t>2.23%</t>
  </si>
  <si>
    <t>Note 18 - Equity Incentive Plan - Summary of Stock Option Activity (Details) - $ / shares</t>
  </si>
  <si>
    <t>Shares Exercised (in shares)</t>
  </si>
  <si>
    <t>Shares Outstanding (in shares)</t>
  </si>
  <si>
    <t>Outstanding, Weighted Average Exercise Price (in dollars per share)</t>
  </si>
  <si>
    <t>Stock Options and Stock Appreciation Rights [Member]</t>
  </si>
  <si>
    <t>Shares Granted (in shares)</t>
  </si>
  <si>
    <t>Granted, Weighted Average Exercise Price (in dollars per share)</t>
  </si>
  <si>
    <t>Exercised, Weighted Average Exercise Price (in dollars per share)</t>
  </si>
  <si>
    <t>Shares Forfeited or expired (in shares)</t>
  </si>
  <si>
    <t>Forfeited or expired, Weighted Average Exercise Price (in dollars per share)</t>
  </si>
  <si>
    <t>Options and cash-settled SARs Shares exercisable at year end (in shares)</t>
  </si>
  <si>
    <t>Options and cash-settled SARs exercisable at year end, Weighted Average Exercise Price (in dollars per share)</t>
  </si>
  <si>
    <t>Note 18 - Equity Incentive Plan - Summary of Information about Stock Options (Details) - Stock Options and Stock Appreciation Rights [Member] $ / shares in Units, $ in Thousands</t>
  </si>
  <si>
    <t>Dec. 31, 2019USD ($)$ / sharesshares</t>
  </si>
  <si>
    <t>Options Outstanding, Number of outstanding (in shares) | shares</t>
  </si>
  <si>
    <t>Options Exercisable, Number exercisable (in shares) | shares</t>
  </si>
  <si>
    <t>Aggregate intrinsic value | $</t>
  </si>
  <si>
    <t>Price Range 1 [Member]</t>
  </si>
  <si>
    <t>Lower limit (in dollars per share)</t>
  </si>
  <si>
    <t>Upper limit (in dollars per share)</t>
  </si>
  <si>
    <t>Options Outstanding, Weighted average exercise price (in dollars per share)</t>
  </si>
  <si>
    <t>Options Outstanding, Weighted average remaining contractual term (Year)</t>
  </si>
  <si>
    <t>2 years 11 months 23 days</t>
  </si>
  <si>
    <t>Options Exercisable, Weighted average exercise price (in dollars per share)</t>
  </si>
  <si>
    <t>Options Exercisable, Weighted average remaining contractual term (Year)</t>
  </si>
  <si>
    <t>2 years 9 months 10 days</t>
  </si>
  <si>
    <t>Price Range 2 [Member]</t>
  </si>
  <si>
    <t>6 years 8 months 4 days</t>
  </si>
  <si>
    <t>5 years 8 months 26 days</t>
  </si>
  <si>
    <t>Note 19 - Earnings Per Share - Basic and Diluted Earnings Per Share (Details) - USD ($) $ / shares in Units, $ in Thousands</t>
  </si>
  <si>
    <t>Numerator – Earnings available to common stockholders</t>
  </si>
  <si>
    <t>Denominator – Weighted average number of common shares outstanding (in shares)</t>
  </si>
  <si>
    <t>Dilutive effect of stock options (in shares)</t>
  </si>
  <si>
    <t>(in shares)</t>
  </si>
  <si>
    <t>Note 20 - Mortgage Banking Derivatives (Details Textual) - USD ($)</t>
  </si>
  <si>
    <t>Interest Rate Lock Commitments [Member]</t>
  </si>
  <si>
    <t>Derivative, Notional Amount</t>
  </si>
  <si>
    <t>Derivative Asset, Fair Value, Gross Asset, Total</t>
  </si>
  <si>
    <t>Forward Contracts [Member]</t>
  </si>
  <si>
    <t>Derivative Liability, Fair Value, Gross Liability, Total</t>
  </si>
  <si>
    <t>Note 20 - Mortgage Banking Derivatives - Net Gains (Losses) Relating to Free-standing Derivative Instruments (Details) - USD ($) $ in Thousands</t>
  </si>
  <si>
    <t>Net gains (losses)</t>
  </si>
  <si>
    <t>Interest Rate Contract [Member]</t>
  </si>
  <si>
    <t>Note 20 - Mortgage Banking Derivatives - Amount and Fair Value of Mortgage Banking Derivatives (Details) - USD ($)</t>
  </si>
  <si>
    <t>Derivative, amount</t>
  </si>
  <si>
    <t>Derivative, fair value</t>
  </si>
  <si>
    <t>Note 21 - Disclosures About Fair Value of Financial Instruments (Details Textual) - USD ($)</t>
  </si>
  <si>
    <t>Impaired Financing Receivable, Related Allowance</t>
  </si>
  <si>
    <t>Note 21 - Disclosures About Fair Value of Financial Instruments - Fair Value of Financial Instruments Measured on a Recurring Basis (Details) - USD ($) $ in Thousands</t>
  </si>
  <si>
    <t>Fair Value, Recurring [Member] | Reported Value Measurement [Member]</t>
  </si>
  <si>
    <t>Mortgage loans held for sale</t>
  </si>
  <si>
    <t>Mortgage banking derivatives</t>
  </si>
  <si>
    <t>Fair Value, Recurring [Member] | Estimate of Fair Value Measurement [Member] | Fair Value, Inputs, Level 1 [Member]</t>
  </si>
  <si>
    <t>Fair Value, Recurring [Member] | Estimate of Fair Value Measurement [Member] | Fair Value, Inputs, Level 2 [Member]</t>
  </si>
  <si>
    <t>Fair Value, Recurring [Member] | Estimate of Fair Value Measurement [Member] | Fair Value, Inputs, Level 3 [Member]</t>
  </si>
  <si>
    <t>US Government-sponsored Enterprises Debt Securities [Member] | Fair Value, Recurring [Member] | Reported Value Measurement [Member]</t>
  </si>
  <si>
    <t>US Government-sponsored Enterprises Debt Securities [Member] | Fair Value, Recurring [Member] | Estimate of Fair Value Measurement [Member] | Fair Value, Inputs, Level 1 [Member]</t>
  </si>
  <si>
    <t>US Government-sponsored Enterprises Debt Securities [Member] | Fair Value, Recurring [Member] | Estimate of Fair Value Measurement [Member] | Fair Value, Inputs, Level 2 [Member]</t>
  </si>
  <si>
    <t>US Government-sponsored Enterprises Debt Securities [Member] | Fair Value, Recurring [Member] | Estimate of Fair Value Measurement [Member] | Fair Value, Inputs, Level 3 [Member]</t>
  </si>
  <si>
    <t>Collateralized Mortgage Backed Securities [Member] | Fair Value, Recurring [Member] | Reported Value Measurement [Member]</t>
  </si>
  <si>
    <t>Collateralized Mortgage Backed Securities [Member] | Fair Value, Recurring [Member] | Estimate of Fair Value Measurement [Member] | Fair Value, Inputs, Level 1 [Member]</t>
  </si>
  <si>
    <t>Collateralized Mortgage Backed Securities [Member] | Fair Value, Recurring [Member] | Estimate of Fair Value Measurement [Member] | Fair Value, Inputs, Level 2 [Member]</t>
  </si>
  <si>
    <t>Collateralized Mortgage Backed Securities [Member] | Fair Value, Recurring [Member] | Estimate of Fair Value Measurement [Member] | Fair Value, Inputs, Level 3 [Member]</t>
  </si>
  <si>
    <t>Asset-backed Securities [Member] | Fair Value, Recurring [Member] | Reported Value Measurement [Member]</t>
  </si>
  <si>
    <t>Asset-backed Securities [Member] | Fair Value, Recurring [Member] | Estimate of Fair Value Measurement [Member] | Fair Value, Inputs, Level 1 [Member]</t>
  </si>
  <si>
    <t>Asset-backed Securities [Member] | Fair Value, Recurring [Member] | Estimate of Fair Value Measurement [Member] | Fair Value, Inputs, Level 2 [Member]</t>
  </si>
  <si>
    <t>Asset-backed Securities [Member] | Fair Value, Recurring [Member] | Estimate of Fair Value Measurement [Member] | Fair Value, Inputs, Level 3 [Member]</t>
  </si>
  <si>
    <t>US States and Political Subdivisions Debt Securities [Member] | Fair Value, Recurring [Member] | Reported Value Measurement [Member]</t>
  </si>
  <si>
    <t>US States and Political Subdivisions Debt Securities [Member] | Fair Value, Recurring [Member] | Estimate of Fair Value Measurement [Member] | Fair Value, Inputs, Level 1 [Member]</t>
  </si>
  <si>
    <t>US States and Political Subdivisions Debt Securities [Member] | Fair Value, Recurring [Member] | Estimate of Fair Value Measurement [Member] | Fair Value, Inputs, Level 2 [Member]</t>
  </si>
  <si>
    <t>US States and Political Subdivisions Debt Securities [Member] | Fair Value, Recurring [Member] | Estimate of Fair Value Measurement [Member] | Fair Value, Inputs, Level 3 [Member]</t>
  </si>
  <si>
    <t>Note 21 - Disclosures About Fair Value of Financial Instruments - Fair Value of Financial Instruments Measured on a Non-recurring Basis (Details) - Fair Value, Nonrecurring [Member] - USD ($) $ in Thousands</t>
  </si>
  <si>
    <t>Reported Value Measurement [Member]</t>
  </si>
  <si>
    <t>Other real estate owned</t>
  </si>
  <si>
    <t>Impaired loans, net</t>
  </si>
  <si>
    <t>[1]</t>
  </si>
  <si>
    <t>Estimate of Fair Value Measurement [Member] | Fair Value, Inputs, Level 1 [Member]</t>
  </si>
  <si>
    <t>Estimate of Fair Value Measurement [Member] | Fair Value, Inputs, Level 2 [Member]</t>
  </si>
  <si>
    <t>Estimate of Fair Value Measurement [Member] | Fair Value, Inputs, Level 3 [Member]</t>
  </si>
  <si>
    <t>Amount is net of a valuation allowance of $1,136,000 at December 31, 2019 and $1,164,000 at December 31, 2018 as required by ASC 310, "Receivables."</t>
  </si>
  <si>
    <t>Note 21 - Disclosures About Fair Value of Financial Instruments - Additional Information on Assets Measured on a Nonrecurring Basis (Details) - Fair Value, Nonrecurring [Member] - Fair Value, Inputs, Level 3 [Member] - Measurement Input, Discount Rate [Member] - Weighted Average [Member]</t>
  </si>
  <si>
    <t>Impaired loans</t>
  </si>
  <si>
    <t>The fair value is generally determined through independent appraisals of the underlying collateral, which may include Level 3 inputs that are not identifiable, or by using the discounted cash flow method if the loan is not collateral dependent.</t>
  </si>
  <si>
    <t>Note 21 - Disclosures About Fair Value of Financial Instruments - Changes in Fair Value Due to Observable Factors (Details) $ in Thousands</t>
  </si>
  <si>
    <t>Fair value, other assets</t>
  </si>
  <si>
    <t>Fair value, other liabilities</t>
  </si>
  <si>
    <t>Total realized gains included in income, other assets</t>
  </si>
  <si>
    <t>Total realized gains included in income, other liabilities</t>
  </si>
  <si>
    <t>Change in unrealized gains/losses included in other comprehensive income for assets and liabilities still held at September 30, other assets</t>
  </si>
  <si>
    <t>Change in unrealized gains/losses included in other comprehensive income for assets and liabilities still held at September 30, other liabilities</t>
  </si>
  <si>
    <t>Purchases, issuances and settlements, net, other assets</t>
  </si>
  <si>
    <t>Purchases, issuances and settlements, net, other liabilities</t>
  </si>
  <si>
    <t>Transfers out of Level 3, other assets</t>
  </si>
  <si>
    <t>Transfers out of Level 3, other liabilities</t>
  </si>
  <si>
    <t>Total realized gains included in income related to financial assets and liabilities still on the consolidated balance sheet, other assets</t>
  </si>
  <si>
    <t>Total realized gains included in income related to financial assets and liabilities still on the consolidated balance sheet, other liabilities</t>
  </si>
  <si>
    <t>Note 21 - Disclosures About Fair Value of Financial Instruments - Carrying Value and Estimated Fair Value of Financial Instruments (Details) - USD ($) $ in Thousands</t>
  </si>
  <si>
    <t>Restricted equity securities</t>
  </si>
  <si>
    <t>Cash and cash equivalents</t>
  </si>
  <si>
    <t>Federal Home Loan Bank advances</t>
  </si>
  <si>
    <t>Accrued interest payable</t>
  </si>
  <si>
    <t>Estimate of Fair Value Measurement [Member]</t>
  </si>
  <si>
    <t>Estimated fair values are consistent with an exit-price concept. The assumptions used to estimate the fair values are intended to approximate those that a market-participant would realize in a hypothetical orderly transaction.</t>
  </si>
  <si>
    <t>Note 22 - Wilson Bank Holding Company - Parent Company Financial Information - Balance Sheets (Details) - USD ($) $ in Thousands</t>
  </si>
  <si>
    <t>Cash</t>
  </si>
  <si>
    <t>Investment in wholly-owned commercial bank subsidiary</t>
  </si>
  <si>
    <t>Refundable income taxes</t>
  </si>
  <si>
    <t>Stock appreciation rights payable</t>
  </si>
  <si>
    <t>Eliminated in consolidation.</t>
  </si>
  <si>
    <t>Note 22 - Wilson Bank Holding Company - Parent Company Financial Information - Balance Sheets (Details) (Parentheticals) - USD ($) $ / shares in Units, $ in Thousands</t>
  </si>
  <si>
    <t>Note 22 - Wilson Bank Holding Company - Parent Company Financial Information - Statements of Earnings (Details) - USD ($)</t>
  </si>
  <si>
    <t>Dividends from commercial bank subsidiary</t>
  </si>
  <si>
    <t>Income before Federal income tax benefits and equity in undistributed earnings of commercial bank subsidiary</t>
  </si>
  <si>
    <t>Equity in undistributed earnings of commercial bank subsidiary</t>
  </si>
  <si>
    <t>Note 22 - Wilson Bank Holding Company - Parent Company Financial Information - Cash Flows (Details) - USD ($) $ in Thousands</t>
  </si>
  <si>
    <t>Cash paid to suppliers and other</t>
  </si>
  <si>
    <t>Net cash provided by investing activities</t>
  </si>
  <si>
    <t>Proceeds from exercise of stock options</t>
  </si>
  <si>
    <t>Net cash used in financing activities</t>
  </si>
  <si>
    <t>Increase in deferred taxes</t>
  </si>
  <si>
    <t>Tax benefits received</t>
  </si>
  <si>
    <t>Dividends received from commercial bank subsidiary</t>
  </si>
  <si>
    <t>Payments made to stock appreciation rights holders</t>
  </si>
  <si>
    <t>Proceeds from sale of stock pursuant to dividend reinvestment plan</t>
  </si>
  <si>
    <t>Net increase (decrease) in cash and cash equivalents</t>
  </si>
  <si>
    <t>Equity in earnings of commercial bank subsidiary</t>
  </si>
  <si>
    <t>Note 23 - Quarterly Financial Data (Unaudited) - Quarterly Financial Data (Details) - USD ($) $ / shares in Units, $ in Thousands</t>
  </si>
  <si>
    <t>Interest income</t>
  </si>
  <si>
    <t>Interest expense</t>
  </si>
  <si>
    <t>Net interest incom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5"/>
    <col customWidth="1" max="2" min="2" width="40"/>
    <col customWidth="1" max="3" min="3" width="14"/>
    <col customWidth="1" max="4" min="4" width="14"/>
  </cols>
  <sheetData>
    <row r="1" spans="1:4">
      <c r="A1" s="1" t="s">
        <v>0</v>
      </c>
      <c r="B1" s="2" t="s">
        <v>1</v>
      </c>
      <c r="C1" s="2" t="s">
        <v>2</v>
      </c>
      <c r="D1" s="2" t="s">
        <v>3</v>
      </c>
    </row>
    <row r="2" spans="1:4">
      <c r="A2" s="3" t="s">
        <v>4</v>
      </c>
    </row>
    <row r="3" spans="1:4">
      <c r="A3" s="4" t="s">
        <v>5</v>
      </c>
      <c r="B3" s="4" t="s">
        <v>6</v>
      </c>
    </row>
    <row r="4" spans="1:4">
      <c r="A4" s="4" t="s">
        <v>7</v>
      </c>
      <c r="B4" s="4" t="s">
        <v>8</v>
      </c>
    </row>
    <row r="5" spans="1:4">
      <c r="A5" s="4" t="s">
        <v>9</v>
      </c>
      <c r="B5" s="4" t="s">
        <v>10</v>
      </c>
    </row>
    <row r="6" spans="1:4">
      <c r="A6" s="4" t="s">
        <v>11</v>
      </c>
      <c r="B6" s="4" t="s">
        <v>12</v>
      </c>
    </row>
    <row r="7" spans="1:4">
      <c r="A7" s="4" t="s">
        <v>13</v>
      </c>
      <c r="B7" s="4" t="s">
        <v>14</v>
      </c>
    </row>
    <row r="8" spans="1:4">
      <c r="A8" s="4" t="s">
        <v>15</v>
      </c>
      <c r="B8" s="4" t="s">
        <v>16</v>
      </c>
    </row>
    <row r="9" spans="1:4">
      <c r="A9" s="4" t="s">
        <v>17</v>
      </c>
      <c r="B9" s="4" t="s">
        <v>18</v>
      </c>
    </row>
    <row r="10" spans="1:4">
      <c r="A10" s="4" t="s">
        <v>19</v>
      </c>
      <c r="B10" s="4" t="s">
        <v>20</v>
      </c>
    </row>
    <row r="11" spans="1:4">
      <c r="A11" s="4" t="s">
        <v>21</v>
      </c>
      <c r="B11" s="4" t="s">
        <v>22</v>
      </c>
    </row>
    <row r="12" spans="1:4">
      <c r="A12" s="4" t="s">
        <v>23</v>
      </c>
      <c r="B12" s="4" t="s">
        <v>24</v>
      </c>
    </row>
    <row r="13" spans="1:4">
      <c r="A13" s="4" t="s">
        <v>25</v>
      </c>
      <c r="B13" s="4" t="s">
        <v>26</v>
      </c>
    </row>
    <row r="14" spans="1:4">
      <c r="A14" s="4" t="s">
        <v>27</v>
      </c>
      <c r="B14" s="4" t="s">
        <v>28</v>
      </c>
    </row>
    <row r="15" spans="1:4">
      <c r="A15" s="4" t="s">
        <v>29</v>
      </c>
      <c r="B15" s="4" t="s">
        <v>30</v>
      </c>
    </row>
    <row r="16" spans="1:4">
      <c r="A16" s="4" t="s">
        <v>31</v>
      </c>
      <c r="B16" s="4" t="s">
        <v>24</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16</v>
      </c>
    </row>
    <row r="22" spans="1:4">
      <c r="A22" s="4" t="s">
        <v>41</v>
      </c>
      <c r="B22" s="4" t="s">
        <v>42</v>
      </c>
    </row>
    <row r="23" spans="1:4">
      <c r="A23" s="4" t="s">
        <v>43</v>
      </c>
      <c r="B23" s="4" t="s">
        <v>42</v>
      </c>
    </row>
    <row r="24" spans="1:4">
      <c r="A24" s="4" t="s">
        <v>44</v>
      </c>
      <c r="B24" s="4" t="s">
        <v>45</v>
      </c>
    </row>
    <row r="25" spans="1:4">
      <c r="A25" s="4" t="s">
        <v>46</v>
      </c>
      <c r="B25" s="4" t="s">
        <v>45</v>
      </c>
    </row>
    <row r="26" spans="1:4">
      <c r="A26" s="4" t="s">
        <v>47</v>
      </c>
      <c r="B26" s="4" t="s">
        <v>48</v>
      </c>
    </row>
    <row r="27" spans="1:4">
      <c r="A27" s="4" t="s">
        <v>49</v>
      </c>
      <c r="B27" s="4" t="s">
        <v>20</v>
      </c>
    </row>
    <row r="28" spans="1:4">
      <c r="A28" s="4" t="s">
        <v>50</v>
      </c>
      <c r="B28" s="4" t="s">
        <v>20</v>
      </c>
    </row>
    <row r="29" spans="1:4">
      <c r="A29" s="4" t="s">
        <v>51</v>
      </c>
      <c r="D29" s="5" t="n">
        <v>532621138</v>
      </c>
    </row>
    <row r="30" spans="1:4">
      <c r="A30" s="4" t="s">
        <v>52</v>
      </c>
      <c r="B30" s="4" t="s">
        <v>20</v>
      </c>
    </row>
    <row r="31" spans="1:4">
      <c r="A31" s="4" t="s">
        <v>53</v>
      </c>
      <c r="C31" s="6" t="n">
        <v>10888745</v>
      </c>
    </row>
    <row r="32" spans="1:4">
      <c r="A32" s="4" t="s">
        <v>54</v>
      </c>
      <c r="B32" s="4" t="s">
        <v>20</v>
      </c>
    </row>
    <row r="33" spans="1:4">
      <c r="A33" s="4" t="s">
        <v>55</v>
      </c>
      <c r="B33" s="4" t="s">
        <v>56</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v>
      </c>
      <c r="B1" s="2" t="s">
        <v>100</v>
      </c>
    </row>
    <row r="2" spans="1:4">
      <c r="B2" s="2" t="s">
        <v>1</v>
      </c>
      <c r="C2" s="2" t="s">
        <v>58</v>
      </c>
      <c r="D2" s="2" t="s">
        <v>91</v>
      </c>
    </row>
    <row r="3" spans="1:4">
      <c r="A3" s="4" t="s">
        <v>226</v>
      </c>
      <c r="B3" s="5" t="n">
        <v>2971</v>
      </c>
      <c r="C3" s="5" t="n">
        <v>1228</v>
      </c>
      <c r="D3" s="5" t="n">
        <v>338</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1</v>
      </c>
      <c r="C1" s="2" t="s">
        <v>58</v>
      </c>
    </row>
    <row r="2" spans="1:3">
      <c r="A2" s="4" t="s">
        <v>986</v>
      </c>
      <c r="B2" s="5" t="n">
        <v>1136000</v>
      </c>
      <c r="C2" s="5" t="n">
        <v>1164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1</v>
      </c>
      <c r="C1" s="2" t="s">
        <v>58</v>
      </c>
    </row>
    <row r="2" spans="1:3">
      <c r="A2" s="4" t="s">
        <v>61</v>
      </c>
      <c r="B2" s="5" t="n">
        <v>421145</v>
      </c>
      <c r="C2" s="5" t="n">
        <v>285252</v>
      </c>
    </row>
    <row r="3" spans="1:3">
      <c r="A3" s="4" t="s">
        <v>988</v>
      </c>
    </row>
    <row r="4" spans="1:3">
      <c r="A4" s="4" t="s">
        <v>61</v>
      </c>
      <c r="B4" s="6" t="n">
        <v>421145</v>
      </c>
      <c r="C4" s="6" t="n">
        <v>285252</v>
      </c>
    </row>
    <row r="5" spans="1:3">
      <c r="A5" s="4" t="s">
        <v>989</v>
      </c>
      <c r="B5" s="6" t="n">
        <v>18179</v>
      </c>
      <c r="C5" s="6" t="n">
        <v>7484</v>
      </c>
    </row>
    <row r="6" spans="1:3">
      <c r="A6" s="4" t="s">
        <v>984</v>
      </c>
      <c r="B6" s="6" t="n">
        <v>328</v>
      </c>
      <c r="C6" s="6" t="n">
        <v>335</v>
      </c>
    </row>
    <row r="7" spans="1:3">
      <c r="A7" s="4" t="s">
        <v>72</v>
      </c>
      <c r="B7" s="6" t="n">
        <v>31762</v>
      </c>
      <c r="C7" s="6" t="n">
        <v>30952</v>
      </c>
    </row>
    <row r="8" spans="1:3">
      <c r="A8" s="4" t="s">
        <v>75</v>
      </c>
      <c r="B8" s="6" t="n">
        <v>471414</v>
      </c>
      <c r="C8" s="6" t="n">
        <v>324023</v>
      </c>
    </row>
    <row r="9" spans="1:3">
      <c r="A9" s="4" t="s">
        <v>990</v>
      </c>
      <c r="B9" s="6" t="n">
        <v>23</v>
      </c>
      <c r="C9" s="6" t="n">
        <v>88</v>
      </c>
    </row>
    <row r="10" spans="1:3">
      <c r="A10" s="4" t="s">
        <v>80</v>
      </c>
      <c r="B10" s="6" t="n">
        <v>23</v>
      </c>
      <c r="C10" s="6" t="n">
        <v>88</v>
      </c>
    </row>
    <row r="11" spans="1:3">
      <c r="A11" s="4" t="s">
        <v>991</v>
      </c>
    </row>
    <row r="12" spans="1:3">
      <c r="A12" s="4" t="s">
        <v>61</v>
      </c>
      <c r="B12" s="6" t="n">
        <v>0</v>
      </c>
      <c r="C12" s="6" t="n">
        <v>0</v>
      </c>
    </row>
    <row r="13" spans="1:3">
      <c r="A13" s="4" t="s">
        <v>989</v>
      </c>
      <c r="B13" s="6" t="n">
        <v>0</v>
      </c>
      <c r="C13" s="6" t="n">
        <v>0</v>
      </c>
    </row>
    <row r="14" spans="1:3">
      <c r="A14" s="4" t="s">
        <v>984</v>
      </c>
      <c r="B14" s="6" t="n">
        <v>0</v>
      </c>
      <c r="C14" s="6" t="n">
        <v>0</v>
      </c>
    </row>
    <row r="15" spans="1:3">
      <c r="A15" s="4" t="s">
        <v>72</v>
      </c>
      <c r="B15" s="6" t="n">
        <v>0</v>
      </c>
      <c r="C15" s="6" t="n">
        <v>0</v>
      </c>
    </row>
    <row r="16" spans="1:3">
      <c r="A16" s="4" t="s">
        <v>75</v>
      </c>
      <c r="B16" s="6" t="n">
        <v>0</v>
      </c>
      <c r="C16" s="6" t="n">
        <v>0</v>
      </c>
    </row>
    <row r="17" spans="1:3">
      <c r="A17" s="4" t="s">
        <v>990</v>
      </c>
      <c r="B17" s="6" t="n">
        <v>0</v>
      </c>
      <c r="C17" s="6" t="n">
        <v>0</v>
      </c>
    </row>
    <row r="18" spans="1:3">
      <c r="A18" s="4" t="s">
        <v>80</v>
      </c>
      <c r="B18" s="6" t="n">
        <v>0</v>
      </c>
      <c r="C18" s="6" t="n">
        <v>0</v>
      </c>
    </row>
    <row r="19" spans="1:3">
      <c r="A19" s="4" t="s">
        <v>992</v>
      </c>
    </row>
    <row r="20" spans="1:3">
      <c r="A20" s="4" t="s">
        <v>61</v>
      </c>
      <c r="B20" s="6" t="n">
        <v>421145</v>
      </c>
      <c r="C20" s="6" t="n">
        <v>285252</v>
      </c>
    </row>
    <row r="21" spans="1:3">
      <c r="A21" s="4" t="s">
        <v>989</v>
      </c>
      <c r="B21" s="6" t="n">
        <v>18179</v>
      </c>
      <c r="C21" s="6" t="n">
        <v>7484</v>
      </c>
    </row>
    <row r="22" spans="1:3">
      <c r="A22" s="4" t="s">
        <v>984</v>
      </c>
      <c r="B22" s="6" t="n">
        <v>328</v>
      </c>
      <c r="C22" s="6" t="n">
        <v>335</v>
      </c>
    </row>
    <row r="23" spans="1:3">
      <c r="A23" s="4" t="s">
        <v>72</v>
      </c>
      <c r="B23" s="6" t="n">
        <v>0</v>
      </c>
      <c r="C23" s="6" t="n">
        <v>0</v>
      </c>
    </row>
    <row r="24" spans="1:3">
      <c r="A24" s="4" t="s">
        <v>75</v>
      </c>
      <c r="B24" s="6" t="n">
        <v>439652</v>
      </c>
      <c r="C24" s="6" t="n">
        <v>293071</v>
      </c>
    </row>
    <row r="25" spans="1:3">
      <c r="A25" s="4" t="s">
        <v>990</v>
      </c>
      <c r="B25" s="6" t="n">
        <v>23</v>
      </c>
      <c r="C25" s="6" t="n">
        <v>88</v>
      </c>
    </row>
    <row r="26" spans="1:3">
      <c r="A26" s="4" t="s">
        <v>80</v>
      </c>
      <c r="B26" s="6" t="n">
        <v>23</v>
      </c>
      <c r="C26" s="6" t="n">
        <v>88</v>
      </c>
    </row>
    <row r="27" spans="1:3">
      <c r="A27" s="4" t="s">
        <v>993</v>
      </c>
    </row>
    <row r="28" spans="1:3">
      <c r="A28" s="4" t="s">
        <v>61</v>
      </c>
      <c r="B28" s="6" t="n">
        <v>0</v>
      </c>
      <c r="C28" s="6" t="n">
        <v>0</v>
      </c>
    </row>
    <row r="29" spans="1:3">
      <c r="A29" s="4" t="s">
        <v>989</v>
      </c>
      <c r="B29" s="6" t="n">
        <v>0</v>
      </c>
      <c r="C29" s="6" t="n">
        <v>0</v>
      </c>
    </row>
    <row r="30" spans="1:3">
      <c r="A30" s="4" t="s">
        <v>984</v>
      </c>
      <c r="B30" s="6" t="n">
        <v>0</v>
      </c>
      <c r="C30" s="6" t="n">
        <v>0</v>
      </c>
    </row>
    <row r="31" spans="1:3">
      <c r="A31" s="4" t="s">
        <v>72</v>
      </c>
      <c r="B31" s="6" t="n">
        <v>31762</v>
      </c>
      <c r="C31" s="6" t="n">
        <v>30952</v>
      </c>
    </row>
    <row r="32" spans="1:3">
      <c r="A32" s="4" t="s">
        <v>75</v>
      </c>
      <c r="B32" s="6" t="n">
        <v>31762</v>
      </c>
      <c r="C32" s="6" t="n">
        <v>30952</v>
      </c>
    </row>
    <row r="33" spans="1:3">
      <c r="A33" s="4" t="s">
        <v>990</v>
      </c>
      <c r="B33" s="6" t="n">
        <v>0</v>
      </c>
      <c r="C33" s="6" t="n">
        <v>0</v>
      </c>
    </row>
    <row r="34" spans="1:3">
      <c r="A34" s="4" t="s">
        <v>80</v>
      </c>
      <c r="B34" s="6" t="n">
        <v>0</v>
      </c>
      <c r="C34" s="6" t="n">
        <v>0</v>
      </c>
    </row>
    <row r="35" spans="1:3">
      <c r="A35" s="4" t="s">
        <v>654</v>
      </c>
    </row>
    <row r="36" spans="1:3">
      <c r="A36" s="4" t="s">
        <v>61</v>
      </c>
      <c r="B36" s="6" t="n">
        <v>59579</v>
      </c>
      <c r="C36" s="6" t="n">
        <v>68467</v>
      </c>
    </row>
    <row r="37" spans="1:3">
      <c r="A37" s="4" t="s">
        <v>994</v>
      </c>
    </row>
    <row r="38" spans="1:3">
      <c r="A38" s="4" t="s">
        <v>61</v>
      </c>
      <c r="B38" s="6" t="n">
        <v>59579</v>
      </c>
      <c r="C38" s="6" t="n">
        <v>68467</v>
      </c>
    </row>
    <row r="39" spans="1:3">
      <c r="A39" s="4" t="s">
        <v>995</v>
      </c>
    </row>
    <row r="40" spans="1:3">
      <c r="A40" s="4" t="s">
        <v>61</v>
      </c>
      <c r="B40" s="6" t="n">
        <v>0</v>
      </c>
      <c r="C40" s="6" t="n">
        <v>0</v>
      </c>
    </row>
    <row r="41" spans="1:3">
      <c r="A41" s="4" t="s">
        <v>996</v>
      </c>
    </row>
    <row r="42" spans="1:3">
      <c r="A42" s="4" t="s">
        <v>61</v>
      </c>
      <c r="B42" s="6" t="n">
        <v>59579</v>
      </c>
      <c r="C42" s="6" t="n">
        <v>68467</v>
      </c>
    </row>
    <row r="43" spans="1:3">
      <c r="A43" s="4" t="s">
        <v>997</v>
      </c>
    </row>
    <row r="44" spans="1:3">
      <c r="A44" s="4" t="s">
        <v>61</v>
      </c>
      <c r="B44" s="6" t="n">
        <v>0</v>
      </c>
      <c r="C44" s="6" t="n">
        <v>0</v>
      </c>
    </row>
    <row r="45" spans="1:3">
      <c r="A45" s="4" t="s">
        <v>655</v>
      </c>
    </row>
    <row r="46" spans="1:3">
      <c r="A46" s="4" t="s">
        <v>61</v>
      </c>
      <c r="B46" s="6" t="n">
        <v>267313</v>
      </c>
      <c r="C46" s="6" t="n">
        <v>147510</v>
      </c>
    </row>
    <row r="47" spans="1:3">
      <c r="A47" s="4" t="s">
        <v>998</v>
      </c>
    </row>
    <row r="48" spans="1:3">
      <c r="A48" s="4" t="s">
        <v>61</v>
      </c>
      <c r="B48" s="6" t="n">
        <v>267313</v>
      </c>
      <c r="C48" s="6" t="n">
        <v>147510</v>
      </c>
    </row>
    <row r="49" spans="1:3">
      <c r="A49" s="4" t="s">
        <v>999</v>
      </c>
    </row>
    <row r="50" spans="1:3">
      <c r="A50" s="4" t="s">
        <v>61</v>
      </c>
      <c r="B50" s="6" t="n">
        <v>0</v>
      </c>
      <c r="C50" s="6" t="n">
        <v>0</v>
      </c>
    </row>
    <row r="51" spans="1:3">
      <c r="A51" s="4" t="s">
        <v>1000</v>
      </c>
    </row>
    <row r="52" spans="1:3">
      <c r="A52" s="4" t="s">
        <v>61</v>
      </c>
      <c r="B52" s="6" t="n">
        <v>267313</v>
      </c>
      <c r="C52" s="6" t="n">
        <v>147510</v>
      </c>
    </row>
    <row r="53" spans="1:3">
      <c r="A53" s="4" t="s">
        <v>1001</v>
      </c>
    </row>
    <row r="54" spans="1:3">
      <c r="A54" s="4" t="s">
        <v>61</v>
      </c>
      <c r="B54" s="6" t="n">
        <v>0</v>
      </c>
      <c r="C54" s="6" t="n">
        <v>0</v>
      </c>
    </row>
    <row r="55" spans="1:3">
      <c r="A55" s="4" t="s">
        <v>656</v>
      </c>
    </row>
    <row r="56" spans="1:3">
      <c r="A56" s="4" t="s">
        <v>61</v>
      </c>
      <c r="B56" s="6" t="n">
        <v>27229</v>
      </c>
      <c r="C56" s="6" t="n">
        <v>21700</v>
      </c>
    </row>
    <row r="57" spans="1:3">
      <c r="A57" s="4" t="s">
        <v>1002</v>
      </c>
    </row>
    <row r="58" spans="1:3">
      <c r="A58" s="4" t="s">
        <v>61</v>
      </c>
      <c r="B58" s="6" t="n">
        <v>27229</v>
      </c>
      <c r="C58" s="6" t="n">
        <v>21700</v>
      </c>
    </row>
    <row r="59" spans="1:3">
      <c r="A59" s="4" t="s">
        <v>1003</v>
      </c>
    </row>
    <row r="60" spans="1:3">
      <c r="A60" s="4" t="s">
        <v>61</v>
      </c>
      <c r="B60" s="6" t="n">
        <v>0</v>
      </c>
      <c r="C60" s="6" t="n">
        <v>0</v>
      </c>
    </row>
    <row r="61" spans="1:3">
      <c r="A61" s="4" t="s">
        <v>1004</v>
      </c>
    </row>
    <row r="62" spans="1:3">
      <c r="A62" s="4" t="s">
        <v>61</v>
      </c>
      <c r="B62" s="6" t="n">
        <v>27229</v>
      </c>
      <c r="C62" s="6" t="n">
        <v>21700</v>
      </c>
    </row>
    <row r="63" spans="1:3">
      <c r="A63" s="4" t="s">
        <v>1005</v>
      </c>
    </row>
    <row r="64" spans="1:3">
      <c r="A64" s="4" t="s">
        <v>61</v>
      </c>
      <c r="B64" s="6" t="n">
        <v>0</v>
      </c>
      <c r="C64" s="6" t="n">
        <v>0</v>
      </c>
    </row>
    <row r="65" spans="1:3">
      <c r="A65" s="4" t="s">
        <v>657</v>
      </c>
    </row>
    <row r="66" spans="1:3">
      <c r="A66" s="4" t="s">
        <v>61</v>
      </c>
      <c r="B66" s="6" t="n">
        <v>67024</v>
      </c>
      <c r="C66" s="6" t="n">
        <v>47575</v>
      </c>
    </row>
    <row r="67" spans="1:3">
      <c r="A67" s="4" t="s">
        <v>1006</v>
      </c>
    </row>
    <row r="68" spans="1:3">
      <c r="A68" s="4" t="s">
        <v>61</v>
      </c>
      <c r="B68" s="6" t="n">
        <v>67024</v>
      </c>
      <c r="C68" s="6" t="n">
        <v>47575</v>
      </c>
    </row>
    <row r="69" spans="1:3">
      <c r="A69" s="4" t="s">
        <v>1007</v>
      </c>
    </row>
    <row r="70" spans="1:3">
      <c r="A70" s="4" t="s">
        <v>61</v>
      </c>
      <c r="B70" s="6" t="n">
        <v>0</v>
      </c>
      <c r="C70" s="6" t="n">
        <v>0</v>
      </c>
    </row>
    <row r="71" spans="1:3">
      <c r="A71" s="4" t="s">
        <v>1008</v>
      </c>
    </row>
    <row r="72" spans="1:3">
      <c r="A72" s="4" t="s">
        <v>61</v>
      </c>
      <c r="B72" s="6" t="n">
        <v>67024</v>
      </c>
      <c r="C72" s="6" t="n">
        <v>47575</v>
      </c>
    </row>
    <row r="73" spans="1:3">
      <c r="A73" s="4" t="s">
        <v>1009</v>
      </c>
    </row>
    <row r="74" spans="1:3">
      <c r="A74" s="4" t="s">
        <v>61</v>
      </c>
      <c r="B74" s="5" t="n">
        <v>0</v>
      </c>
      <c r="C74"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0</v>
      </c>
      <c r="C1" s="2" t="s">
        <v>1</v>
      </c>
      <c r="D1" s="2" t="s">
        <v>58</v>
      </c>
    </row>
    <row r="2" spans="1:4">
      <c r="A2" s="4" t="s">
        <v>1011</v>
      </c>
    </row>
    <row r="3" spans="1:4">
      <c r="A3" s="4" t="s">
        <v>1012</v>
      </c>
      <c r="C3" s="5" t="n">
        <v>697</v>
      </c>
      <c r="D3" s="5" t="n">
        <v>1357</v>
      </c>
    </row>
    <row r="4" spans="1:4">
      <c r="A4" s="4" t="s">
        <v>1013</v>
      </c>
      <c r="B4" s="4" t="s">
        <v>1014</v>
      </c>
      <c r="C4" s="6" t="n">
        <v>3916</v>
      </c>
      <c r="D4" s="6" t="n">
        <v>4195</v>
      </c>
    </row>
    <row r="5" spans="1:4">
      <c r="A5" s="4" t="s">
        <v>75</v>
      </c>
      <c r="C5" s="6" t="n">
        <v>4613</v>
      </c>
      <c r="D5" s="6" t="n">
        <v>5552</v>
      </c>
    </row>
    <row r="6" spans="1:4">
      <c r="A6" s="4" t="s">
        <v>1015</v>
      </c>
    </row>
    <row r="7" spans="1:4">
      <c r="A7" s="4" t="s">
        <v>1012</v>
      </c>
      <c r="C7" s="6" t="n">
        <v>0</v>
      </c>
      <c r="D7" s="6" t="n">
        <v>0</v>
      </c>
    </row>
    <row r="8" spans="1:4">
      <c r="A8" s="4" t="s">
        <v>1013</v>
      </c>
      <c r="B8" s="4" t="s">
        <v>1014</v>
      </c>
      <c r="C8" s="6" t="n">
        <v>0</v>
      </c>
      <c r="D8" s="6" t="n">
        <v>0</v>
      </c>
    </row>
    <row r="9" spans="1:4">
      <c r="A9" s="4" t="s">
        <v>75</v>
      </c>
      <c r="C9" s="6" t="n">
        <v>0</v>
      </c>
      <c r="D9" s="6" t="n">
        <v>0</v>
      </c>
    </row>
    <row r="10" spans="1:4">
      <c r="A10" s="4" t="s">
        <v>1016</v>
      </c>
    </row>
    <row r="11" spans="1:4">
      <c r="A11" s="4" t="s">
        <v>1012</v>
      </c>
      <c r="C11" s="6" t="n">
        <v>0</v>
      </c>
      <c r="D11" s="6" t="n">
        <v>0</v>
      </c>
    </row>
    <row r="12" spans="1:4">
      <c r="A12" s="4" t="s">
        <v>1013</v>
      </c>
      <c r="B12" s="4" t="s">
        <v>1014</v>
      </c>
      <c r="C12" s="6" t="n">
        <v>0</v>
      </c>
      <c r="D12" s="6" t="n">
        <v>0</v>
      </c>
    </row>
    <row r="13" spans="1:4">
      <c r="A13" s="4" t="s">
        <v>75</v>
      </c>
      <c r="C13" s="6" t="n">
        <v>0</v>
      </c>
      <c r="D13" s="6" t="n">
        <v>0</v>
      </c>
    </row>
    <row r="14" spans="1:4">
      <c r="A14" s="4" t="s">
        <v>1017</v>
      </c>
    </row>
    <row r="15" spans="1:4">
      <c r="A15" s="4" t="s">
        <v>1012</v>
      </c>
      <c r="C15" s="6" t="n">
        <v>697</v>
      </c>
      <c r="D15" s="6" t="n">
        <v>1357</v>
      </c>
    </row>
    <row r="16" spans="1:4">
      <c r="A16" s="4" t="s">
        <v>1013</v>
      </c>
      <c r="B16" s="4" t="s">
        <v>1014</v>
      </c>
      <c r="C16" s="6" t="n">
        <v>3916</v>
      </c>
      <c r="D16" s="6" t="n">
        <v>4195</v>
      </c>
    </row>
    <row r="17" spans="1:4">
      <c r="A17" s="4" t="s">
        <v>75</v>
      </c>
      <c r="C17" s="5" t="n">
        <v>4613</v>
      </c>
      <c r="D17" s="5" t="n">
        <v>5552</v>
      </c>
    </row>
    <row r="18" spans="1:4"/>
    <row r="19" spans="1:4">
      <c r="A19" s="4" t="s">
        <v>1014</v>
      </c>
      <c r="B19" s="4" t="s">
        <v>1018</v>
      </c>
    </row>
  </sheetData>
  <mergeCells count="3">
    <mergeCell ref="A1:B1"/>
    <mergeCell ref="A18:C18"/>
    <mergeCell ref="B19:C1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19</v>
      </c>
      <c r="B1" s="2" t="s">
        <v>1</v>
      </c>
      <c r="C1" s="2" t="s">
        <v>1014</v>
      </c>
    </row>
    <row r="2" spans="1:3">
      <c r="A2" s="4" t="s">
        <v>1020</v>
      </c>
      <c r="B2" s="8" t="n">
        <v>0.1</v>
      </c>
    </row>
    <row r="3" spans="1:3">
      <c r="A3" s="4" t="s">
        <v>1012</v>
      </c>
      <c r="B3" s="8" t="n">
        <v>0.1</v>
      </c>
    </row>
    <row r="4" spans="1:3"/>
    <row r="5" spans="1:3">
      <c r="A5" s="4" t="s">
        <v>1014</v>
      </c>
      <c r="B5" s="4" t="s">
        <v>1021</v>
      </c>
    </row>
  </sheetData>
  <mergeCells count="4">
    <mergeCell ref="B2:C2"/>
    <mergeCell ref="B3:C3"/>
    <mergeCell ref="A4:C4"/>
    <mergeCell ref="B5:C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22</v>
      </c>
      <c r="B1" s="2" t="s">
        <v>100</v>
      </c>
    </row>
    <row r="2" spans="1:2">
      <c r="B2" s="2" t="s">
        <v>448</v>
      </c>
    </row>
    <row r="3" spans="1:2">
      <c r="A3" s="4" t="s">
        <v>1023</v>
      </c>
      <c r="B3" s="5" t="n">
        <v>30952</v>
      </c>
    </row>
    <row r="4" spans="1:2">
      <c r="A4" s="4" t="s">
        <v>1024</v>
      </c>
      <c r="B4" s="6" t="n">
        <v>29475</v>
      </c>
    </row>
    <row r="5" spans="1:2">
      <c r="A5" s="4" t="s">
        <v>1025</v>
      </c>
      <c r="B5" s="6" t="n">
        <v>810</v>
      </c>
    </row>
    <row r="6" spans="1:2">
      <c r="A6" s="4" t="s">
        <v>1026</v>
      </c>
      <c r="B6" s="6" t="n">
        <v>841</v>
      </c>
    </row>
    <row r="7" spans="1:2">
      <c r="A7" s="4" t="s">
        <v>1027</v>
      </c>
      <c r="B7" s="6" t="n">
        <v>0</v>
      </c>
    </row>
    <row r="8" spans="1:2">
      <c r="A8" s="4" t="s">
        <v>1028</v>
      </c>
      <c r="B8" s="6" t="n">
        <v>0</v>
      </c>
    </row>
    <row r="9" spans="1:2">
      <c r="A9" s="4" t="s">
        <v>1029</v>
      </c>
      <c r="B9" s="6" t="n">
        <v>0</v>
      </c>
    </row>
    <row r="10" spans="1:2">
      <c r="A10" s="4" t="s">
        <v>1030</v>
      </c>
      <c r="B10" s="6" t="n">
        <v>636</v>
      </c>
    </row>
    <row r="11" spans="1:2">
      <c r="A11" s="4" t="s">
        <v>1031</v>
      </c>
      <c r="B11" s="6" t="n">
        <v>0</v>
      </c>
    </row>
    <row r="12" spans="1:2">
      <c r="A12" s="4" t="s">
        <v>1032</v>
      </c>
      <c r="B12" s="6" t="n">
        <v>0</v>
      </c>
    </row>
    <row r="13" spans="1:2">
      <c r="A13" s="4" t="s">
        <v>1023</v>
      </c>
      <c r="B13" s="6" t="n">
        <v>31762</v>
      </c>
    </row>
    <row r="14" spans="1:2">
      <c r="A14" s="4" t="s">
        <v>1024</v>
      </c>
      <c r="B14" s="6" t="n">
        <v>30952</v>
      </c>
    </row>
    <row r="15" spans="1:2">
      <c r="A15" s="4" t="s">
        <v>1033</v>
      </c>
      <c r="B15" s="6" t="n">
        <v>810</v>
      </c>
    </row>
    <row r="16" spans="1:2">
      <c r="A16" s="4" t="s">
        <v>1034</v>
      </c>
      <c r="B16" s="5" t="n">
        <v>84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5</v>
      </c>
      <c r="C1" s="2" t="s">
        <v>1</v>
      </c>
      <c r="D1" s="2" t="s">
        <v>58</v>
      </c>
    </row>
    <row r="2" spans="1:4">
      <c r="A2" s="4" t="s">
        <v>1036</v>
      </c>
      <c r="C2" s="5" t="n">
        <v>4680</v>
      </c>
      <c r="D2" s="5" t="n">
        <v>3012</v>
      </c>
    </row>
    <row r="3" spans="1:4">
      <c r="A3" s="4" t="s">
        <v>1011</v>
      </c>
    </row>
    <row r="4" spans="1:4">
      <c r="A4" s="4" t="s">
        <v>1037</v>
      </c>
      <c r="C4" s="6" t="n">
        <v>159770</v>
      </c>
      <c r="D4" s="6" t="n">
        <v>99191</v>
      </c>
    </row>
    <row r="5" spans="1:4">
      <c r="A5" s="4" t="s">
        <v>502</v>
      </c>
      <c r="C5" s="6" t="n">
        <v>2057175</v>
      </c>
      <c r="D5" s="6" t="n">
        <v>2016005</v>
      </c>
    </row>
    <row r="6" spans="1:4">
      <c r="A6" s="4" t="s">
        <v>1036</v>
      </c>
      <c r="C6" s="6" t="n">
        <v>4680</v>
      </c>
      <c r="D6" s="6" t="n">
        <v>3012</v>
      </c>
    </row>
    <row r="7" spans="1:4">
      <c r="A7" s="4" t="s">
        <v>69</v>
      </c>
      <c r="C7" s="6" t="n">
        <v>5945</v>
      </c>
      <c r="D7" s="6" t="n">
        <v>6724</v>
      </c>
    </row>
    <row r="8" spans="1:4">
      <c r="A8" s="4" t="s">
        <v>77</v>
      </c>
      <c r="C8" s="6" t="n">
        <v>2417605</v>
      </c>
      <c r="D8" s="6" t="n">
        <v>2235655</v>
      </c>
    </row>
    <row r="9" spans="1:4">
      <c r="A9" s="4" t="s">
        <v>1038</v>
      </c>
      <c r="C9" s="6" t="n">
        <v>23613</v>
      </c>
    </row>
    <row r="10" spans="1:4">
      <c r="A10" s="4" t="s">
        <v>1039</v>
      </c>
      <c r="C10" s="6" t="n">
        <v>3814</v>
      </c>
      <c r="D10" s="6" t="n">
        <v>3132</v>
      </c>
    </row>
    <row r="11" spans="1:4">
      <c r="A11" s="4" t="s">
        <v>1040</v>
      </c>
    </row>
    <row r="12" spans="1:4">
      <c r="A12" s="4" t="s">
        <v>1037</v>
      </c>
      <c r="B12" s="4" t="s">
        <v>1014</v>
      </c>
      <c r="C12" s="6" t="n">
        <v>159770</v>
      </c>
      <c r="D12" s="6" t="n">
        <v>99191</v>
      </c>
    </row>
    <row r="13" spans="1:4">
      <c r="A13" s="4" t="s">
        <v>502</v>
      </c>
      <c r="B13" s="4" t="s">
        <v>1014</v>
      </c>
      <c r="C13" s="6" t="n">
        <v>2053212</v>
      </c>
      <c r="D13" s="6" t="n">
        <v>2017272</v>
      </c>
    </row>
    <row r="14" spans="1:4">
      <c r="A14" s="4" t="s">
        <v>69</v>
      </c>
      <c r="B14" s="4" t="s">
        <v>1014</v>
      </c>
      <c r="C14" s="6" t="n">
        <v>5945</v>
      </c>
      <c r="D14" s="6" t="n">
        <v>6724</v>
      </c>
    </row>
    <row r="15" spans="1:4">
      <c r="A15" s="4" t="s">
        <v>77</v>
      </c>
      <c r="B15" s="4" t="s">
        <v>1014</v>
      </c>
      <c r="C15" s="6" t="n">
        <v>2210038</v>
      </c>
      <c r="D15" s="6" t="n">
        <v>1974554</v>
      </c>
    </row>
    <row r="16" spans="1:4">
      <c r="A16" s="4" t="s">
        <v>1038</v>
      </c>
      <c r="B16" s="4" t="s">
        <v>1014</v>
      </c>
      <c r="C16" s="6" t="n">
        <v>23860</v>
      </c>
    </row>
    <row r="17" spans="1:4">
      <c r="A17" s="4" t="s">
        <v>1039</v>
      </c>
      <c r="B17" s="4" t="s">
        <v>1014</v>
      </c>
      <c r="C17" s="6" t="n">
        <v>3814</v>
      </c>
      <c r="D17" s="6" t="n">
        <v>3132</v>
      </c>
    </row>
    <row r="18" spans="1:4">
      <c r="A18" s="4" t="s">
        <v>1015</v>
      </c>
    </row>
    <row r="19" spans="1:4">
      <c r="A19" s="4" t="s">
        <v>1037</v>
      </c>
      <c r="C19" s="6" t="n">
        <v>159770</v>
      </c>
      <c r="D19" s="6" t="n">
        <v>99191</v>
      </c>
    </row>
    <row r="20" spans="1:4">
      <c r="A20" s="4" t="s">
        <v>502</v>
      </c>
      <c r="C20" s="6" t="n">
        <v>0</v>
      </c>
      <c r="D20" s="6" t="n">
        <v>0</v>
      </c>
    </row>
    <row r="21" spans="1:4">
      <c r="A21" s="4" t="s">
        <v>69</v>
      </c>
      <c r="C21" s="6" t="n">
        <v>5</v>
      </c>
      <c r="D21" s="6" t="n">
        <v>3</v>
      </c>
    </row>
    <row r="22" spans="1:4">
      <c r="A22" s="4" t="s">
        <v>77</v>
      </c>
      <c r="C22" s="6" t="n">
        <v>0</v>
      </c>
      <c r="D22" s="6" t="n">
        <v>0</v>
      </c>
    </row>
    <row r="23" spans="1:4">
      <c r="A23" s="4" t="s">
        <v>1038</v>
      </c>
      <c r="C23" s="6" t="n">
        <v>0</v>
      </c>
    </row>
    <row r="24" spans="1:4">
      <c r="A24" s="4" t="s">
        <v>1039</v>
      </c>
      <c r="C24" s="6" t="n">
        <v>0</v>
      </c>
      <c r="D24" s="6" t="n">
        <v>0</v>
      </c>
    </row>
    <row r="25" spans="1:4">
      <c r="A25" s="4" t="s">
        <v>1016</v>
      </c>
    </row>
    <row r="26" spans="1:4">
      <c r="A26" s="4" t="s">
        <v>1037</v>
      </c>
      <c r="C26" s="6" t="n">
        <v>0</v>
      </c>
      <c r="D26" s="6" t="n">
        <v>0</v>
      </c>
    </row>
    <row r="27" spans="1:4">
      <c r="A27" s="4" t="s">
        <v>502</v>
      </c>
      <c r="C27" s="6" t="n">
        <v>0</v>
      </c>
      <c r="D27" s="6" t="n">
        <v>0</v>
      </c>
    </row>
    <row r="28" spans="1:4">
      <c r="A28" s="4" t="s">
        <v>69</v>
      </c>
      <c r="C28" s="6" t="n">
        <v>1647</v>
      </c>
      <c r="D28" s="6" t="n">
        <v>1362</v>
      </c>
    </row>
    <row r="29" spans="1:4">
      <c r="A29" s="4" t="s">
        <v>77</v>
      </c>
      <c r="C29" s="6" t="n">
        <v>0</v>
      </c>
      <c r="D29" s="6" t="n">
        <v>0</v>
      </c>
    </row>
    <row r="30" spans="1:4">
      <c r="A30" s="4" t="s">
        <v>1038</v>
      </c>
      <c r="C30" s="6" t="n">
        <v>0</v>
      </c>
    </row>
    <row r="31" spans="1:4">
      <c r="A31" s="4" t="s">
        <v>1039</v>
      </c>
      <c r="C31" s="6" t="n">
        <v>0</v>
      </c>
      <c r="D31" s="6" t="n">
        <v>0</v>
      </c>
    </row>
    <row r="32" spans="1:4">
      <c r="A32" s="4" t="s">
        <v>1017</v>
      </c>
    </row>
    <row r="33" spans="1:4">
      <c r="A33" s="4" t="s">
        <v>1037</v>
      </c>
      <c r="C33" s="6" t="n">
        <v>0</v>
      </c>
      <c r="D33" s="6" t="n">
        <v>0</v>
      </c>
    </row>
    <row r="34" spans="1:4">
      <c r="A34" s="4" t="s">
        <v>502</v>
      </c>
      <c r="C34" s="6" t="n">
        <v>2053212</v>
      </c>
      <c r="D34" s="6" t="n">
        <v>2017272</v>
      </c>
    </row>
    <row r="35" spans="1:4">
      <c r="A35" s="4" t="s">
        <v>69</v>
      </c>
      <c r="C35" s="6" t="n">
        <v>4293</v>
      </c>
      <c r="D35" s="6" t="n">
        <v>5359</v>
      </c>
    </row>
    <row r="36" spans="1:4">
      <c r="A36" s="4" t="s">
        <v>77</v>
      </c>
      <c r="C36" s="6" t="n">
        <v>2210038</v>
      </c>
      <c r="D36" s="6" t="n">
        <v>1974554</v>
      </c>
    </row>
    <row r="37" spans="1:4">
      <c r="A37" s="4" t="s">
        <v>1038</v>
      </c>
      <c r="C37" s="6" t="n">
        <v>23860</v>
      </c>
    </row>
    <row r="38" spans="1:4">
      <c r="A38" s="4" t="s">
        <v>1039</v>
      </c>
      <c r="C38" s="5" t="n">
        <v>3814</v>
      </c>
      <c r="D38" s="5" t="n">
        <v>3132</v>
      </c>
    </row>
    <row r="39" spans="1:4"/>
    <row r="40" spans="1:4">
      <c r="A40" s="4" t="s">
        <v>1014</v>
      </c>
      <c r="B40" s="4" t="s">
        <v>1041</v>
      </c>
    </row>
  </sheetData>
  <mergeCells count="3">
    <mergeCell ref="A1:B1"/>
    <mergeCell ref="A39:C39"/>
    <mergeCell ref="B40:C4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9"/>
    <col customWidth="1" max="3" min="3" width="4"/>
    <col customWidth="1" max="4" min="4" width="14"/>
    <col customWidth="1" max="5" min="5" width="4"/>
    <col customWidth="1" max="6" min="6" width="14"/>
    <col customWidth="1" max="7" min="7" width="14"/>
  </cols>
  <sheetData>
    <row r="1" spans="1:7">
      <c r="A1" s="1" t="s">
        <v>1042</v>
      </c>
      <c r="B1" s="2" t="s">
        <v>1</v>
      </c>
      <c r="D1" s="2" t="s">
        <v>58</v>
      </c>
      <c r="F1" s="2" t="s">
        <v>91</v>
      </c>
      <c r="G1" s="2" t="s">
        <v>839</v>
      </c>
    </row>
    <row r="2" spans="1:7">
      <c r="A2" s="4" t="s">
        <v>70</v>
      </c>
      <c r="B2" s="5" t="n">
        <v>6136</v>
      </c>
      <c r="D2" s="5" t="n">
        <v>8901</v>
      </c>
    </row>
    <row r="3" spans="1:7">
      <c r="A3" s="4" t="s">
        <v>75</v>
      </c>
      <c r="B3" s="6" t="n">
        <v>2794209</v>
      </c>
      <c r="D3" s="6" t="n">
        <v>2543682</v>
      </c>
    </row>
    <row r="4" spans="1:7">
      <c r="A4" s="4" t="s">
        <v>80</v>
      </c>
      <c r="B4" s="6" t="n">
        <v>2457225</v>
      </c>
      <c r="D4" s="6" t="n">
        <v>2248015</v>
      </c>
    </row>
    <row r="5" spans="1:7">
      <c r="A5" s="4" t="s">
        <v>82</v>
      </c>
      <c r="B5" s="6" t="n">
        <v>21586</v>
      </c>
      <c r="D5" s="6" t="n">
        <v>21248</v>
      </c>
    </row>
    <row r="6" spans="1:7">
      <c r="A6" s="4" t="s">
        <v>83</v>
      </c>
      <c r="B6" s="6" t="n">
        <v>82249</v>
      </c>
      <c r="D6" s="6" t="n">
        <v>73960</v>
      </c>
    </row>
    <row r="7" spans="1:7">
      <c r="A7" s="4" t="s">
        <v>84</v>
      </c>
      <c r="B7" s="6" t="n">
        <v>232456</v>
      </c>
      <c r="D7" s="6" t="n">
        <v>208164</v>
      </c>
    </row>
    <row r="8" spans="1:7">
      <c r="A8" s="4" t="s">
        <v>85</v>
      </c>
      <c r="B8" s="6" t="n">
        <v>693</v>
      </c>
      <c r="D8" s="6" t="n">
        <v>-7705</v>
      </c>
    </row>
    <row r="9" spans="1:7">
      <c r="A9" s="4" t="s">
        <v>86</v>
      </c>
      <c r="B9" s="6" t="n">
        <v>336984</v>
      </c>
      <c r="D9" s="6" t="n">
        <v>295667</v>
      </c>
      <c r="F9" s="5" t="n">
        <v>267730</v>
      </c>
      <c r="G9" s="5" t="n">
        <v>244620</v>
      </c>
    </row>
    <row r="10" spans="1:7">
      <c r="A10" s="4" t="s">
        <v>89</v>
      </c>
      <c r="B10" s="6" t="n">
        <v>2794209</v>
      </c>
      <c r="D10" s="6" t="n">
        <v>2543682</v>
      </c>
    </row>
    <row r="11" spans="1:7">
      <c r="A11" s="4" t="s">
        <v>884</v>
      </c>
    </row>
    <row r="12" spans="1:7">
      <c r="A12" s="4" t="s">
        <v>1043</v>
      </c>
      <c r="B12" s="6" t="n">
        <v>1899</v>
      </c>
      <c r="C12" s="4" t="s">
        <v>1014</v>
      </c>
      <c r="D12" s="6" t="n">
        <v>2759</v>
      </c>
      <c r="E12" s="4" t="s">
        <v>1014</v>
      </c>
      <c r="F12" s="5" t="n">
        <v>1589</v>
      </c>
      <c r="G12" s="5" t="n">
        <v>1678</v>
      </c>
    </row>
    <row r="13" spans="1:7">
      <c r="A13" s="4" t="s">
        <v>1044</v>
      </c>
      <c r="B13" s="6" t="n">
        <v>335915</v>
      </c>
      <c r="D13" s="6" t="n">
        <v>293420</v>
      </c>
    </row>
    <row r="14" spans="1:7">
      <c r="A14" s="4" t="s">
        <v>70</v>
      </c>
      <c r="B14" s="6" t="n">
        <v>625</v>
      </c>
      <c r="D14" s="6" t="n">
        <v>469</v>
      </c>
    </row>
    <row r="15" spans="1:7">
      <c r="A15" s="4" t="s">
        <v>1045</v>
      </c>
      <c r="B15" s="6" t="n">
        <v>132</v>
      </c>
      <c r="D15" s="6" t="n">
        <v>177</v>
      </c>
    </row>
    <row r="16" spans="1:7">
      <c r="A16" s="4" t="s">
        <v>75</v>
      </c>
      <c r="B16" s="6" t="n">
        <v>338571</v>
      </c>
      <c r="D16" s="6" t="n">
        <v>296825</v>
      </c>
    </row>
    <row r="17" spans="1:7">
      <c r="A17" s="4" t="s">
        <v>1046</v>
      </c>
      <c r="B17" s="6" t="n">
        <v>1587</v>
      </c>
      <c r="D17" s="6" t="n">
        <v>1158</v>
      </c>
    </row>
    <row r="18" spans="1:7">
      <c r="A18" s="4" t="s">
        <v>80</v>
      </c>
      <c r="B18" s="6" t="n">
        <v>1587</v>
      </c>
      <c r="D18" s="6" t="n">
        <v>1158</v>
      </c>
    </row>
    <row r="19" spans="1:7">
      <c r="A19" s="4" t="s">
        <v>82</v>
      </c>
      <c r="B19" s="6" t="n">
        <v>21586</v>
      </c>
      <c r="D19" s="6" t="n">
        <v>21248</v>
      </c>
    </row>
    <row r="20" spans="1:7">
      <c r="A20" s="4" t="s">
        <v>83</v>
      </c>
      <c r="B20" s="6" t="n">
        <v>82249</v>
      </c>
      <c r="D20" s="6" t="n">
        <v>73960</v>
      </c>
    </row>
    <row r="21" spans="1:7">
      <c r="A21" s="4" t="s">
        <v>84</v>
      </c>
      <c r="B21" s="6" t="n">
        <v>232456</v>
      </c>
      <c r="D21" s="6" t="n">
        <v>208164</v>
      </c>
    </row>
    <row r="22" spans="1:7">
      <c r="A22" s="4" t="s">
        <v>85</v>
      </c>
      <c r="B22" s="6" t="n">
        <v>693</v>
      </c>
      <c r="D22" s="6" t="n">
        <v>-7705</v>
      </c>
    </row>
    <row r="23" spans="1:7">
      <c r="A23" s="4" t="s">
        <v>86</v>
      </c>
      <c r="B23" s="6" t="n">
        <v>336984</v>
      </c>
      <c r="D23" s="6" t="n">
        <v>295667</v>
      </c>
    </row>
    <row r="24" spans="1:7">
      <c r="A24" s="4" t="s">
        <v>89</v>
      </c>
      <c r="B24" s="5" t="n">
        <v>338571</v>
      </c>
      <c r="D24" s="5" t="n">
        <v>296825</v>
      </c>
    </row>
    <row r="25" spans="1:7"/>
    <row r="26" spans="1:7">
      <c r="A26" s="4" t="s">
        <v>1014</v>
      </c>
      <c r="B26" s="4" t="s">
        <v>1047</v>
      </c>
    </row>
  </sheetData>
  <mergeCells count="4">
    <mergeCell ref="B1:C1"/>
    <mergeCell ref="D1:E1"/>
    <mergeCell ref="A25:G25"/>
    <mergeCell ref="B26:G26"/>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1</v>
      </c>
      <c r="C1" s="2" t="s">
        <v>58</v>
      </c>
    </row>
    <row r="2" spans="1:3">
      <c r="A2" s="4" t="s">
        <v>94</v>
      </c>
      <c r="B2" s="5" t="n">
        <v>2</v>
      </c>
      <c r="C2" s="5" t="n">
        <v>2</v>
      </c>
    </row>
    <row r="3" spans="1:3">
      <c r="A3" s="4" t="s">
        <v>95</v>
      </c>
      <c r="B3" s="6" t="n">
        <v>50000000</v>
      </c>
      <c r="C3" s="6" t="n">
        <v>50000000</v>
      </c>
    </row>
    <row r="4" spans="1:3">
      <c r="A4" s="4" t="s">
        <v>96</v>
      </c>
      <c r="B4" s="6" t="n">
        <v>10792999</v>
      </c>
      <c r="C4" s="6" t="n">
        <v>10623810</v>
      </c>
    </row>
    <row r="5" spans="1:3">
      <c r="A5" s="4" t="s">
        <v>97</v>
      </c>
      <c r="B5" s="6" t="n">
        <v>10792999</v>
      </c>
      <c r="C5" s="6" t="n">
        <v>10623810</v>
      </c>
    </row>
    <row r="6" spans="1:3">
      <c r="A6" s="4" t="s">
        <v>98</v>
      </c>
      <c r="B6" s="5" t="n">
        <v>245</v>
      </c>
      <c r="C6" s="5" t="n">
        <v>2726</v>
      </c>
    </row>
    <row r="7" spans="1:3">
      <c r="A7" s="4" t="s">
        <v>884</v>
      </c>
    </row>
    <row r="8" spans="1:3">
      <c r="A8" s="4" t="s">
        <v>94</v>
      </c>
      <c r="B8" s="5" t="n">
        <v>2</v>
      </c>
      <c r="C8" s="5" t="n">
        <v>2</v>
      </c>
    </row>
    <row r="9" spans="1:3">
      <c r="A9" s="4" t="s">
        <v>95</v>
      </c>
      <c r="B9" s="6" t="n">
        <v>50000000</v>
      </c>
      <c r="C9" s="6" t="n">
        <v>50000000</v>
      </c>
    </row>
    <row r="10" spans="1:3">
      <c r="A10" s="4" t="s">
        <v>96</v>
      </c>
      <c r="B10" s="6" t="n">
        <v>10792999</v>
      </c>
      <c r="C10" s="6" t="n">
        <v>10623810</v>
      </c>
    </row>
    <row r="11" spans="1:3">
      <c r="A11" s="4" t="s">
        <v>97</v>
      </c>
      <c r="B11" s="6" t="n">
        <v>10792999</v>
      </c>
      <c r="C11" s="6" t="n">
        <v>10623810</v>
      </c>
    </row>
    <row r="12" spans="1:3">
      <c r="A12" s="4" t="s">
        <v>98</v>
      </c>
      <c r="B12" s="5" t="n">
        <v>245</v>
      </c>
      <c r="C12" s="5" t="n">
        <v>272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049</v>
      </c>
      <c r="C1" s="2" t="s">
        <v>615</v>
      </c>
      <c r="O1" s="2" t="s">
        <v>100</v>
      </c>
    </row>
    <row r="2" spans="1:17">
      <c r="C2" s="2" t="s">
        <v>1</v>
      </c>
      <c r="D2" s="2" t="s">
        <v>616</v>
      </c>
      <c r="E2" s="2" t="s">
        <v>3</v>
      </c>
      <c r="F2" s="2" t="s">
        <v>617</v>
      </c>
      <c r="G2" s="2" t="s">
        <v>58</v>
      </c>
      <c r="H2" s="2" t="s">
        <v>618</v>
      </c>
      <c r="I2" s="2" t="s">
        <v>619</v>
      </c>
      <c r="J2" s="2" t="s">
        <v>620</v>
      </c>
      <c r="K2" s="2" t="s">
        <v>91</v>
      </c>
      <c r="L2" s="2" t="s">
        <v>621</v>
      </c>
      <c r="M2" s="2" t="s">
        <v>622</v>
      </c>
      <c r="N2" s="2" t="s">
        <v>623</v>
      </c>
      <c r="O2" s="2" t="s">
        <v>1</v>
      </c>
      <c r="P2" s="2" t="s">
        <v>58</v>
      </c>
      <c r="Q2" s="2" t="s">
        <v>91</v>
      </c>
    </row>
    <row r="3" spans="1:17">
      <c r="A3" s="4" t="s">
        <v>760</v>
      </c>
      <c r="O3" s="5" t="n">
        <v>586000</v>
      </c>
      <c r="P3" s="5" t="n">
        <v>543000</v>
      </c>
      <c r="Q3" s="5" t="n">
        <v>677000</v>
      </c>
    </row>
    <row r="4" spans="1:17">
      <c r="O4" s="6" t="n">
        <v>74628000</v>
      </c>
      <c r="P4" s="6" t="n">
        <v>69080000</v>
      </c>
      <c r="Q4" s="6" t="n">
        <v>60391000</v>
      </c>
    </row>
    <row r="5" spans="1:17">
      <c r="A5" s="4" t="s">
        <v>125</v>
      </c>
      <c r="O5" s="6" t="n">
        <v>11067000</v>
      </c>
      <c r="P5" s="6" t="n">
        <v>8783000</v>
      </c>
      <c r="Q5" s="6" t="n">
        <v>19354000</v>
      </c>
    </row>
    <row r="6" spans="1:17">
      <c r="A6" s="4" t="s">
        <v>126</v>
      </c>
      <c r="C6" s="5" t="n">
        <v>7972000</v>
      </c>
      <c r="D6" s="5" t="n">
        <v>10266000</v>
      </c>
      <c r="E6" s="5" t="n">
        <v>9516000</v>
      </c>
      <c r="F6" s="5" t="n">
        <v>8290000</v>
      </c>
      <c r="G6" s="5" t="n">
        <v>9833000</v>
      </c>
      <c r="H6" s="5" t="n">
        <v>7972000</v>
      </c>
      <c r="I6" s="5" t="n">
        <v>7309000</v>
      </c>
      <c r="J6" s="5" t="n">
        <v>7480000</v>
      </c>
      <c r="K6" s="5" t="n">
        <v>3574000</v>
      </c>
      <c r="L6" s="5" t="n">
        <v>6469000</v>
      </c>
      <c r="M6" s="5" t="n">
        <v>6988000</v>
      </c>
      <c r="N6" s="5" t="n">
        <v>6495000</v>
      </c>
      <c r="O6" s="6" t="n">
        <v>36044000</v>
      </c>
      <c r="P6" s="6" t="n">
        <v>32594000</v>
      </c>
      <c r="Q6" s="6" t="n">
        <v>23526000</v>
      </c>
    </row>
    <row r="7" spans="1:17">
      <c r="A7" s="4" t="s">
        <v>884</v>
      </c>
    </row>
    <row r="8" spans="1:17">
      <c r="A8" s="4" t="s">
        <v>1050</v>
      </c>
      <c r="O8" s="6" t="n">
        <v>2800000</v>
      </c>
      <c r="P8" s="6" t="n">
        <v>3000000</v>
      </c>
      <c r="Q8" s="6" t="n">
        <v>1500000</v>
      </c>
    </row>
    <row r="9" spans="1:17">
      <c r="A9" s="4" t="s">
        <v>760</v>
      </c>
      <c r="O9" s="6" t="n">
        <v>283000</v>
      </c>
      <c r="P9" s="6" t="n">
        <v>254000</v>
      </c>
      <c r="Q9" s="6" t="n">
        <v>334000</v>
      </c>
    </row>
    <row r="10" spans="1:17">
      <c r="A10" s="4" t="s">
        <v>806</v>
      </c>
      <c r="O10" s="6" t="n">
        <v>885000</v>
      </c>
      <c r="P10" s="6" t="n">
        <v>1351000</v>
      </c>
      <c r="Q10" s="6" t="n">
        <v>805000</v>
      </c>
    </row>
    <row r="11" spans="1:17">
      <c r="O11" s="6" t="n">
        <v>1168000</v>
      </c>
      <c r="P11" s="6" t="n">
        <v>1605000</v>
      </c>
      <c r="Q11" s="6" t="n">
        <v>1139000</v>
      </c>
    </row>
    <row r="12" spans="1:17">
      <c r="A12" s="4" t="s">
        <v>1051</v>
      </c>
      <c r="O12" s="6" t="n">
        <v>1632000</v>
      </c>
      <c r="P12" s="6" t="n">
        <v>1395000</v>
      </c>
      <c r="Q12" s="6" t="n">
        <v>361000</v>
      </c>
    </row>
    <row r="13" spans="1:17">
      <c r="A13" s="4" t="s">
        <v>125</v>
      </c>
      <c r="O13" s="6" t="n">
        <v>287000</v>
      </c>
      <c r="P13" s="6" t="n">
        <v>468000</v>
      </c>
      <c r="Q13" s="6" t="n">
        <v>359000</v>
      </c>
    </row>
    <row r="14" spans="1:17">
      <c r="O14" s="6" t="n">
        <v>1919000</v>
      </c>
      <c r="P14" s="6" t="n">
        <v>1863000</v>
      </c>
      <c r="Q14" s="6" t="n">
        <v>720000</v>
      </c>
    </row>
    <row r="15" spans="1:17">
      <c r="A15" s="4" t="s">
        <v>1052</v>
      </c>
      <c r="B15" s="4" t="s">
        <v>1014</v>
      </c>
      <c r="O15" s="6" t="n">
        <v>34125000</v>
      </c>
      <c r="P15" s="6" t="n">
        <v>30731000</v>
      </c>
      <c r="Q15" s="6" t="n">
        <v>22806000</v>
      </c>
    </row>
    <row r="16" spans="1:17">
      <c r="A16" s="4" t="s">
        <v>126</v>
      </c>
      <c r="O16" s="5" t="n">
        <v>36044000</v>
      </c>
      <c r="P16" s="5" t="n">
        <v>32594000</v>
      </c>
      <c r="Q16" s="5" t="n">
        <v>23526000</v>
      </c>
    </row>
    <row r="17" spans="1:17"/>
    <row r="18" spans="1:17">
      <c r="A18" s="4" t="s">
        <v>1014</v>
      </c>
      <c r="B18" s="4" t="s">
        <v>1047</v>
      </c>
    </row>
  </sheetData>
  <mergeCells count="5">
    <mergeCell ref="A1:B2"/>
    <mergeCell ref="C1:N1"/>
    <mergeCell ref="O1:Q1"/>
    <mergeCell ref="A17:P17"/>
    <mergeCell ref="B18:P1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U37"/>
  <sheetViews>
    <sheetView workbookViewId="0">
      <selection activeCell="A1" sqref="A1"/>
    </sheetView>
  </sheetViews>
  <sheetFormatPr baseColWidth="8" defaultRowHeight="15" outlineLevelCol="0"/>
  <cols>
    <col customWidth="1" max="1" min="1" width="80"/>
    <col customWidth="1" max="2" min="2" width="29"/>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4"/>
    <col customWidth="1" max="19" min="19" width="14"/>
    <col customWidth="1" max="20" min="20" width="4"/>
    <col customWidth="1" max="21" min="21" width="14"/>
  </cols>
  <sheetData>
    <row r="1" spans="1:21">
      <c r="A1" s="1" t="s">
        <v>1053</v>
      </c>
      <c r="B1" s="2" t="s">
        <v>615</v>
      </c>
      <c r="Q1" s="2" t="s">
        <v>100</v>
      </c>
    </row>
    <row r="2" spans="1:21">
      <c r="B2" s="2" t="s">
        <v>1</v>
      </c>
      <c r="D2" s="2" t="s">
        <v>616</v>
      </c>
      <c r="E2" s="2" t="s">
        <v>3</v>
      </c>
      <c r="F2" s="2" t="s">
        <v>617</v>
      </c>
      <c r="H2" s="2" t="s">
        <v>58</v>
      </c>
      <c r="J2" s="2" t="s">
        <v>618</v>
      </c>
      <c r="K2" s="2" t="s">
        <v>619</v>
      </c>
      <c r="L2" s="2" t="s">
        <v>620</v>
      </c>
      <c r="M2" s="2" t="s">
        <v>91</v>
      </c>
      <c r="N2" s="2" t="s">
        <v>621</v>
      </c>
      <c r="O2" s="2" t="s">
        <v>622</v>
      </c>
      <c r="P2" s="2" t="s">
        <v>623</v>
      </c>
      <c r="Q2" s="2" t="s">
        <v>1</v>
      </c>
      <c r="S2" s="2" t="s">
        <v>58</v>
      </c>
      <c r="U2" s="2" t="s">
        <v>91</v>
      </c>
    </row>
    <row r="3" spans="1:21">
      <c r="A3" s="4" t="s">
        <v>1054</v>
      </c>
      <c r="Q3" s="5" t="n">
        <v>69681</v>
      </c>
      <c r="S3" s="5" t="n">
        <v>64186</v>
      </c>
      <c r="U3" s="5" t="n">
        <v>57643</v>
      </c>
    </row>
    <row r="4" spans="1:21">
      <c r="A4" s="4" t="s">
        <v>175</v>
      </c>
      <c r="Q4" s="6" t="n">
        <v>36077</v>
      </c>
      <c r="S4" s="6" t="n">
        <v>40773</v>
      </c>
      <c r="U4" s="6" t="n">
        <v>42667</v>
      </c>
    </row>
    <row r="5" spans="1:21">
      <c r="A5" s="4" t="s">
        <v>1055</v>
      </c>
      <c r="Q5" s="6" t="n">
        <v>-177616</v>
      </c>
      <c r="S5" s="6" t="n">
        <v>-232563</v>
      </c>
      <c r="U5" s="6" t="n">
        <v>-89494</v>
      </c>
    </row>
    <row r="6" spans="1:21">
      <c r="A6" s="4" t="s">
        <v>194</v>
      </c>
      <c r="Q6" s="6" t="n">
        <v>11725</v>
      </c>
      <c r="S6" s="6" t="n">
        <v>9447</v>
      </c>
      <c r="U6" s="6" t="n">
        <v>6729</v>
      </c>
    </row>
    <row r="7" spans="1:21">
      <c r="A7" s="4" t="s">
        <v>1056</v>
      </c>
      <c r="Q7" s="6" t="n">
        <v>775</v>
      </c>
      <c r="S7" s="6" t="n">
        <v>394</v>
      </c>
      <c r="U7" s="6" t="n">
        <v>152</v>
      </c>
    </row>
    <row r="8" spans="1:21">
      <c r="A8" s="4" t="s">
        <v>196</v>
      </c>
      <c r="Q8" s="6" t="n">
        <v>-1629</v>
      </c>
      <c r="S8" s="6" t="n">
        <v>0</v>
      </c>
      <c r="U8" s="6" t="n">
        <v>0</v>
      </c>
    </row>
    <row r="9" spans="1:21">
      <c r="A9" s="4" t="s">
        <v>1057</v>
      </c>
      <c r="Q9" s="6" t="n">
        <v>202118</v>
      </c>
      <c r="S9" s="6" t="n">
        <v>195463</v>
      </c>
      <c r="U9" s="6" t="n">
        <v>94427</v>
      </c>
    </row>
    <row r="10" spans="1:21">
      <c r="A10" s="4" t="s">
        <v>126</v>
      </c>
      <c r="B10" s="5" t="n">
        <v>7972</v>
      </c>
      <c r="D10" s="5" t="n">
        <v>10266</v>
      </c>
      <c r="E10" s="5" t="n">
        <v>9516</v>
      </c>
      <c r="F10" s="5" t="n">
        <v>8290</v>
      </c>
      <c r="H10" s="5" t="n">
        <v>9833</v>
      </c>
      <c r="J10" s="5" t="n">
        <v>7972</v>
      </c>
      <c r="K10" s="5" t="n">
        <v>7309</v>
      </c>
      <c r="L10" s="5" t="n">
        <v>7480</v>
      </c>
      <c r="M10" s="5" t="n">
        <v>3574</v>
      </c>
      <c r="N10" s="5" t="n">
        <v>6469</v>
      </c>
      <c r="O10" s="5" t="n">
        <v>6988</v>
      </c>
      <c r="P10" s="5" t="n">
        <v>6495</v>
      </c>
      <c r="Q10" s="6" t="n">
        <v>36044</v>
      </c>
      <c r="S10" s="6" t="n">
        <v>32594</v>
      </c>
      <c r="U10" s="6" t="n">
        <v>23526</v>
      </c>
    </row>
    <row r="11" spans="1:21">
      <c r="A11" s="4" t="s">
        <v>213</v>
      </c>
      <c r="Q11" s="6" t="n">
        <v>339</v>
      </c>
      <c r="S11" s="6" t="n">
        <v>-1526</v>
      </c>
      <c r="U11" s="6" t="n">
        <v>-42</v>
      </c>
    </row>
    <row r="12" spans="1:21">
      <c r="A12" s="4" t="s">
        <v>1058</v>
      </c>
      <c r="Q12" s="6" t="n">
        <v>206</v>
      </c>
      <c r="S12" s="6" t="n">
        <v>248</v>
      </c>
      <c r="U12" s="6" t="n">
        <v>607</v>
      </c>
    </row>
    <row r="13" spans="1:21">
      <c r="A13" s="4" t="s">
        <v>205</v>
      </c>
      <c r="Q13" s="6" t="n">
        <v>347</v>
      </c>
      <c r="S13" s="6" t="n">
        <v>1237</v>
      </c>
      <c r="U13" s="6" t="n">
        <v>692</v>
      </c>
    </row>
    <row r="14" spans="1:21">
      <c r="A14" s="4" t="s">
        <v>218</v>
      </c>
      <c r="Q14" s="6" t="n">
        <v>33</v>
      </c>
      <c r="S14" s="6" t="n">
        <v>8179</v>
      </c>
      <c r="U14" s="6" t="n">
        <v>19141</v>
      </c>
    </row>
    <row r="15" spans="1:21">
      <c r="A15" s="4" t="s">
        <v>884</v>
      </c>
    </row>
    <row r="16" spans="1:21">
      <c r="A16" s="4" t="s">
        <v>1054</v>
      </c>
      <c r="Q16" s="6" t="n">
        <v>-383</v>
      </c>
      <c r="S16" s="6" t="n">
        <v>-367</v>
      </c>
      <c r="U16" s="6" t="n">
        <v>-447</v>
      </c>
    </row>
    <row r="17" spans="1:21">
      <c r="A17" s="4" t="s">
        <v>1059</v>
      </c>
      <c r="Q17" s="6" t="n">
        <v>177</v>
      </c>
      <c r="S17" s="6" t="n">
        <v>181</v>
      </c>
      <c r="U17" s="6" t="n">
        <v>169</v>
      </c>
    </row>
    <row r="18" spans="1:21">
      <c r="A18" s="4" t="s">
        <v>175</v>
      </c>
      <c r="Q18" s="6" t="n">
        <v>-206</v>
      </c>
      <c r="S18" s="6" t="n">
        <v>-186</v>
      </c>
      <c r="U18" s="6" t="n">
        <v>-278</v>
      </c>
    </row>
    <row r="19" spans="1:21">
      <c r="A19" s="4" t="s">
        <v>1060</v>
      </c>
      <c r="Q19" s="6" t="n">
        <v>2800</v>
      </c>
      <c r="S19" s="6" t="n">
        <v>3000</v>
      </c>
      <c r="U19" s="6" t="n">
        <v>1500</v>
      </c>
    </row>
    <row r="20" spans="1:21">
      <c r="A20" s="4" t="s">
        <v>1055</v>
      </c>
      <c r="Q20" s="6" t="n">
        <v>2800</v>
      </c>
      <c r="S20" s="6" t="n">
        <v>3000</v>
      </c>
      <c r="U20" s="6" t="n">
        <v>1500</v>
      </c>
    </row>
    <row r="21" spans="1:21">
      <c r="A21" s="4" t="s">
        <v>1061</v>
      </c>
      <c r="Q21" s="6" t="n">
        <v>-9</v>
      </c>
      <c r="S21" s="6" t="n">
        <v>-61</v>
      </c>
      <c r="U21" s="6" t="n">
        <v>0</v>
      </c>
    </row>
    <row r="22" spans="1:21">
      <c r="A22" s="4" t="s">
        <v>194</v>
      </c>
      <c r="Q22" s="6" t="n">
        <v>-11725</v>
      </c>
      <c r="S22" s="6" t="n">
        <v>-9447</v>
      </c>
      <c r="U22" s="6" t="n">
        <v>-6729</v>
      </c>
    </row>
    <row r="23" spans="1:21">
      <c r="A23" s="4" t="s">
        <v>1062</v>
      </c>
      <c r="Q23" s="6" t="n">
        <v>9134</v>
      </c>
      <c r="S23" s="6" t="n">
        <v>7470</v>
      </c>
      <c r="U23" s="6" t="n">
        <v>5266</v>
      </c>
    </row>
    <row r="24" spans="1:21">
      <c r="A24" s="4" t="s">
        <v>1056</v>
      </c>
      <c r="Q24" s="6" t="n">
        <v>775</v>
      </c>
      <c r="S24" s="6" t="n">
        <v>394</v>
      </c>
      <c r="U24" s="6" t="n">
        <v>152</v>
      </c>
    </row>
    <row r="25" spans="1:21">
      <c r="A25" s="4" t="s">
        <v>196</v>
      </c>
      <c r="Q25" s="6" t="n">
        <v>-1629</v>
      </c>
      <c r="S25" s="6" t="n">
        <v>0</v>
      </c>
      <c r="U25" s="6" t="n">
        <v>0</v>
      </c>
    </row>
    <row r="26" spans="1:21">
      <c r="A26" s="4" t="s">
        <v>1057</v>
      </c>
      <c r="Q26" s="6" t="n">
        <v>-3454</v>
      </c>
      <c r="S26" s="6" t="n">
        <v>-1644</v>
      </c>
      <c r="U26" s="6" t="n">
        <v>-1311</v>
      </c>
    </row>
    <row r="27" spans="1:21">
      <c r="A27" s="4" t="s">
        <v>1063</v>
      </c>
      <c r="Q27" s="6" t="n">
        <v>-860</v>
      </c>
      <c r="S27" s="6" t="n">
        <v>1170</v>
      </c>
      <c r="U27" s="6" t="n">
        <v>-89</v>
      </c>
    </row>
    <row r="28" spans="1:21">
      <c r="A28" s="4" t="s">
        <v>200</v>
      </c>
      <c r="F28" s="5" t="n">
        <v>2759</v>
      </c>
      <c r="G28" s="4" t="s">
        <v>1014</v>
      </c>
      <c r="L28" s="5" t="n">
        <v>1589</v>
      </c>
      <c r="P28" s="5" t="n">
        <v>1678</v>
      </c>
      <c r="Q28" s="6" t="n">
        <v>2759</v>
      </c>
      <c r="R28" s="4" t="s">
        <v>1014</v>
      </c>
      <c r="S28" s="6" t="n">
        <v>1589</v>
      </c>
      <c r="U28" s="6" t="n">
        <v>1678</v>
      </c>
    </row>
    <row r="29" spans="1:21">
      <c r="A29" s="4" t="s">
        <v>201</v>
      </c>
      <c r="B29" s="5" t="n">
        <v>1899</v>
      </c>
      <c r="C29" s="4" t="s">
        <v>1014</v>
      </c>
      <c r="H29" s="5" t="n">
        <v>2759</v>
      </c>
      <c r="I29" s="4" t="s">
        <v>1014</v>
      </c>
      <c r="M29" s="5" t="n">
        <v>1589</v>
      </c>
      <c r="Q29" s="6" t="n">
        <v>1899</v>
      </c>
      <c r="R29" s="4" t="s">
        <v>1014</v>
      </c>
      <c r="S29" s="6" t="n">
        <v>2759</v>
      </c>
      <c r="T29" s="4" t="s">
        <v>1014</v>
      </c>
      <c r="U29" s="6" t="n">
        <v>1589</v>
      </c>
    </row>
    <row r="30" spans="1:21">
      <c r="A30" s="4" t="s">
        <v>126</v>
      </c>
      <c r="Q30" s="6" t="n">
        <v>36044</v>
      </c>
      <c r="S30" s="6" t="n">
        <v>32594</v>
      </c>
      <c r="U30" s="6" t="n">
        <v>23526</v>
      </c>
    </row>
    <row r="31" spans="1:21">
      <c r="A31" s="4" t="s">
        <v>1064</v>
      </c>
      <c r="Q31" s="6" t="n">
        <v>-36925</v>
      </c>
      <c r="S31" s="6" t="n">
        <v>-33731</v>
      </c>
      <c r="U31" s="6" t="n">
        <v>-24306</v>
      </c>
    </row>
    <row r="32" spans="1:21">
      <c r="A32" s="4" t="s">
        <v>213</v>
      </c>
      <c r="Q32" s="6" t="n">
        <v>45</v>
      </c>
      <c r="S32" s="6" t="n">
        <v>5</v>
      </c>
      <c r="U32" s="6" t="n">
        <v>-12</v>
      </c>
    </row>
    <row r="33" spans="1:21">
      <c r="A33" s="4" t="s">
        <v>1058</v>
      </c>
      <c r="Q33" s="6" t="n">
        <v>-156</v>
      </c>
      <c r="S33" s="6" t="n">
        <v>-291</v>
      </c>
      <c r="U33" s="6" t="n">
        <v>-178</v>
      </c>
    </row>
    <row r="34" spans="1:21">
      <c r="A34" s="4" t="s">
        <v>205</v>
      </c>
      <c r="Q34" s="6" t="n">
        <v>786</v>
      </c>
      <c r="S34" s="6" t="n">
        <v>1237</v>
      </c>
      <c r="U34" s="6" t="n">
        <v>692</v>
      </c>
    </row>
    <row r="35" spans="1:21">
      <c r="A35" s="4" t="s">
        <v>218</v>
      </c>
      <c r="Q35" s="5" t="n">
        <v>-36250</v>
      </c>
      <c r="S35" s="5" t="n">
        <v>-32780</v>
      </c>
      <c r="U35" s="5" t="n">
        <v>-23804</v>
      </c>
    </row>
    <row r="36" spans="1:21"/>
    <row r="37" spans="1:21">
      <c r="A37" s="4" t="s">
        <v>1014</v>
      </c>
      <c r="B37" s="4" t="s">
        <v>1047</v>
      </c>
    </row>
  </sheetData>
  <mergeCells count="10">
    <mergeCell ref="A1:A2"/>
    <mergeCell ref="B1:P1"/>
    <mergeCell ref="Q1:U1"/>
    <mergeCell ref="B2:C2"/>
    <mergeCell ref="F2:G2"/>
    <mergeCell ref="H2:I2"/>
    <mergeCell ref="Q2:R2"/>
    <mergeCell ref="S2:T2"/>
    <mergeCell ref="A36:U36"/>
    <mergeCell ref="B37:U3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00</v>
      </c>
    </row>
    <row r="2" spans="1:2">
      <c r="B2" s="2" t="s">
        <v>1</v>
      </c>
    </row>
    <row r="3" spans="1:2">
      <c r="A3" s="3" t="s">
        <v>228</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65</v>
      </c>
      <c r="B1" s="2" t="s">
        <v>615</v>
      </c>
      <c r="N1" s="2" t="s">
        <v>100</v>
      </c>
    </row>
    <row r="2" spans="1:16">
      <c r="B2" s="2" t="s">
        <v>1</v>
      </c>
      <c r="C2" s="2" t="s">
        <v>616</v>
      </c>
      <c r="D2" s="2" t="s">
        <v>3</v>
      </c>
      <c r="E2" s="2" t="s">
        <v>617</v>
      </c>
      <c r="F2" s="2" t="s">
        <v>58</v>
      </c>
      <c r="G2" s="2" t="s">
        <v>618</v>
      </c>
      <c r="H2" s="2" t="s">
        <v>619</v>
      </c>
      <c r="I2" s="2" t="s">
        <v>620</v>
      </c>
      <c r="J2" s="2" t="s">
        <v>91</v>
      </c>
      <c r="K2" s="2" t="s">
        <v>621</v>
      </c>
      <c r="L2" s="2" t="s">
        <v>622</v>
      </c>
      <c r="M2" s="2" t="s">
        <v>623</v>
      </c>
      <c r="N2" s="2" t="s">
        <v>1</v>
      </c>
      <c r="O2" s="2" t="s">
        <v>58</v>
      </c>
      <c r="P2" s="2" t="s">
        <v>91</v>
      </c>
    </row>
    <row r="3" spans="1:16">
      <c r="A3" s="4" t="s">
        <v>1066</v>
      </c>
      <c r="B3" s="5" t="n">
        <v>29897</v>
      </c>
      <c r="C3" s="5" t="n">
        <v>30329</v>
      </c>
      <c r="D3" s="5" t="n">
        <v>29567</v>
      </c>
      <c r="E3" s="5" t="n">
        <v>28284</v>
      </c>
      <c r="F3" s="5" t="n">
        <v>27585</v>
      </c>
      <c r="G3" s="5" t="n">
        <v>26298</v>
      </c>
      <c r="H3" s="5" t="n">
        <v>25548</v>
      </c>
      <c r="I3" s="5" t="n">
        <v>24094</v>
      </c>
      <c r="J3" s="5" t="n">
        <v>23487</v>
      </c>
      <c r="K3" s="5" t="n">
        <v>22904</v>
      </c>
      <c r="L3" s="5" t="n">
        <v>22871</v>
      </c>
      <c r="M3" s="5" t="n">
        <v>21758</v>
      </c>
      <c r="N3" s="5" t="n">
        <v>118077</v>
      </c>
      <c r="O3" s="5" t="n">
        <v>103525</v>
      </c>
      <c r="P3" s="5" t="n">
        <v>91020</v>
      </c>
    </row>
    <row r="4" spans="1:16">
      <c r="A4" s="4" t="s">
        <v>1067</v>
      </c>
      <c r="B4" s="6" t="n">
        <v>5522</v>
      </c>
      <c r="C4" s="6" t="n">
        <v>5991</v>
      </c>
      <c r="D4" s="6" t="n">
        <v>5923</v>
      </c>
      <c r="E4" s="6" t="n">
        <v>5211</v>
      </c>
      <c r="F4" s="6" t="n">
        <v>4606</v>
      </c>
      <c r="G4" s="6" t="n">
        <v>3656</v>
      </c>
      <c r="H4" s="6" t="n">
        <v>3097</v>
      </c>
      <c r="I4" s="6" t="n">
        <v>2659</v>
      </c>
      <c r="J4" s="6" t="n">
        <v>2439</v>
      </c>
      <c r="K4" s="6" t="n">
        <v>2332</v>
      </c>
      <c r="L4" s="6" t="n">
        <v>2094</v>
      </c>
      <c r="M4" s="6" t="n">
        <v>2024</v>
      </c>
      <c r="N4" s="6" t="n">
        <v>22647</v>
      </c>
      <c r="O4" s="6" t="n">
        <v>14018</v>
      </c>
      <c r="P4" s="6" t="n">
        <v>8889</v>
      </c>
    </row>
    <row r="5" spans="1:16">
      <c r="A5" s="4" t="s">
        <v>1068</v>
      </c>
      <c r="B5" s="6" t="n">
        <v>24375</v>
      </c>
      <c r="C5" s="6" t="n">
        <v>24338</v>
      </c>
      <c r="D5" s="6" t="n">
        <v>23644</v>
      </c>
      <c r="E5" s="6" t="n">
        <v>23073</v>
      </c>
      <c r="F5" s="6" t="n">
        <v>22979</v>
      </c>
      <c r="G5" s="6" t="n">
        <v>22642</v>
      </c>
      <c r="H5" s="6" t="n">
        <v>22451</v>
      </c>
      <c r="I5" s="6" t="n">
        <v>21435</v>
      </c>
      <c r="J5" s="6" t="n">
        <v>21048</v>
      </c>
      <c r="K5" s="6" t="n">
        <v>20572</v>
      </c>
      <c r="L5" s="6" t="n">
        <v>20777</v>
      </c>
      <c r="M5" s="6" t="n">
        <v>19734</v>
      </c>
      <c r="N5" s="6" t="n">
        <v>95430</v>
      </c>
      <c r="O5" s="6" t="n">
        <v>89507</v>
      </c>
      <c r="P5" s="6" t="n">
        <v>82131</v>
      </c>
    </row>
    <row r="6" spans="1:16">
      <c r="A6" s="4" t="s">
        <v>120</v>
      </c>
      <c r="B6" s="6" t="n">
        <v>686</v>
      </c>
      <c r="C6" s="6" t="n">
        <v>167</v>
      </c>
      <c r="D6" s="6" t="n">
        <v>154</v>
      </c>
      <c r="E6" s="6" t="n">
        <v>1033</v>
      </c>
      <c r="F6" s="6" t="n">
        <v>1097</v>
      </c>
      <c r="G6" s="6" t="n">
        <v>1088</v>
      </c>
      <c r="H6" s="6" t="n">
        <v>1090</v>
      </c>
      <c r="I6" s="6" t="n">
        <v>1023</v>
      </c>
      <c r="J6" s="6" t="n">
        <v>436</v>
      </c>
      <c r="K6" s="6" t="n">
        <v>436</v>
      </c>
      <c r="L6" s="6" t="n">
        <v>420</v>
      </c>
      <c r="M6" s="6" t="n">
        <v>389</v>
      </c>
      <c r="N6" s="6" t="n">
        <v>2040</v>
      </c>
      <c r="O6" s="6" t="n">
        <v>4298</v>
      </c>
    </row>
    <row r="7" spans="1:16">
      <c r="A7" s="4" t="s">
        <v>124</v>
      </c>
      <c r="B7" s="6" t="n">
        <v>10222</v>
      </c>
      <c r="C7" s="6" t="n">
        <v>13556</v>
      </c>
      <c r="D7" s="6" t="n">
        <v>12451</v>
      </c>
      <c r="E7" s="6" t="n">
        <v>10882</v>
      </c>
      <c r="F7" s="6" t="n">
        <v>10708</v>
      </c>
      <c r="G7" s="6" t="n">
        <v>10718</v>
      </c>
      <c r="H7" s="6" t="n">
        <v>9798</v>
      </c>
      <c r="I7" s="6" t="n">
        <v>10153</v>
      </c>
      <c r="J7" s="6" t="n">
        <v>10694</v>
      </c>
      <c r="K7" s="6" t="n">
        <v>10438</v>
      </c>
      <c r="L7" s="6" t="n">
        <v>11386</v>
      </c>
      <c r="M7" s="6" t="n">
        <v>10362</v>
      </c>
    </row>
    <row r="8" spans="1:16">
      <c r="A8" s="4" t="s">
        <v>126</v>
      </c>
      <c r="B8" s="5" t="n">
        <v>7972</v>
      </c>
      <c r="C8" s="5" t="n">
        <v>10266</v>
      </c>
      <c r="D8" s="5" t="n">
        <v>9516</v>
      </c>
      <c r="E8" s="5" t="n">
        <v>8290</v>
      </c>
      <c r="F8" s="5" t="n">
        <v>9833</v>
      </c>
      <c r="G8" s="5" t="n">
        <v>7972</v>
      </c>
      <c r="H8" s="5" t="n">
        <v>7309</v>
      </c>
      <c r="I8" s="5" t="n">
        <v>7480</v>
      </c>
      <c r="J8" s="5" t="n">
        <v>3574</v>
      </c>
      <c r="K8" s="5" t="n">
        <v>6469</v>
      </c>
      <c r="L8" s="5" t="n">
        <v>6988</v>
      </c>
      <c r="M8" s="5" t="n">
        <v>6495</v>
      </c>
      <c r="N8" s="5" t="n">
        <v>36044</v>
      </c>
      <c r="O8" s="5" t="n">
        <v>32594</v>
      </c>
      <c r="P8" s="5" t="n">
        <v>23526</v>
      </c>
    </row>
    <row r="9" spans="1:16">
      <c r="A9" s="4" t="s">
        <v>127</v>
      </c>
      <c r="B9" s="7" t="n">
        <v>0.74</v>
      </c>
      <c r="C9" s="7" t="n">
        <v>0.95</v>
      </c>
      <c r="D9" s="7" t="n">
        <v>0.89</v>
      </c>
      <c r="E9" s="7" t="n">
        <v>0.77</v>
      </c>
      <c r="F9" s="7" t="n">
        <v>0.93</v>
      </c>
      <c r="G9" s="7" t="n">
        <v>0.75</v>
      </c>
      <c r="H9" s="7" t="n">
        <v>0.6899999999999999</v>
      </c>
      <c r="I9" s="7" t="n">
        <v>0.71</v>
      </c>
      <c r="J9" s="7" t="n">
        <v>0.34</v>
      </c>
      <c r="K9" s="7" t="n">
        <v>0.62</v>
      </c>
      <c r="L9" s="7" t="n">
        <v>0.67</v>
      </c>
      <c r="M9" s="7" t="n">
        <v>0.63</v>
      </c>
      <c r="N9" s="7" t="n">
        <v>3.36</v>
      </c>
      <c r="O9" s="7" t="n">
        <v>3.09</v>
      </c>
      <c r="P9" s="7" t="n">
        <v>2.26</v>
      </c>
    </row>
    <row r="10" spans="1:16">
      <c r="A10" s="4" t="s">
        <v>128</v>
      </c>
      <c r="B10" s="7" t="n">
        <v>0.74</v>
      </c>
      <c r="C10" s="7" t="n">
        <v>0.95</v>
      </c>
      <c r="D10" s="7" t="n">
        <v>0.89</v>
      </c>
      <c r="E10" s="7" t="n">
        <v>0.77</v>
      </c>
      <c r="F10" s="7" t="n">
        <v>0.92</v>
      </c>
      <c r="G10" s="7" t="n">
        <v>0.75</v>
      </c>
      <c r="H10" s="7" t="n">
        <v>0.6899999999999999</v>
      </c>
      <c r="I10" s="7" t="n">
        <v>0.71</v>
      </c>
      <c r="J10" s="7" t="n">
        <v>0.34</v>
      </c>
      <c r="K10" s="7" t="n">
        <v>0.62</v>
      </c>
      <c r="L10" s="7" t="n">
        <v>0.67</v>
      </c>
      <c r="M10" s="7" t="n">
        <v>0.63</v>
      </c>
      <c r="N10" s="7" t="n">
        <v>3.35</v>
      </c>
      <c r="O10" s="7" t="n">
        <v>3.08</v>
      </c>
      <c r="P10" s="7" t="n">
        <v>2.26</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00</v>
      </c>
    </row>
    <row r="2" spans="1:2">
      <c r="B2" s="2" t="s">
        <v>1</v>
      </c>
    </row>
    <row r="3" spans="1:2">
      <c r="A3" s="3" t="s">
        <v>228</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00</v>
      </c>
    </row>
    <row r="2" spans="1:2">
      <c r="B2" s="2" t="s">
        <v>1</v>
      </c>
    </row>
    <row r="3" spans="1:2">
      <c r="A3" s="3" t="s">
        <v>228</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00</v>
      </c>
    </row>
    <row r="2" spans="1:2">
      <c r="B2" s="2" t="s">
        <v>1</v>
      </c>
    </row>
    <row r="3" spans="1:2">
      <c r="A3" s="3" t="s">
        <v>228</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00</v>
      </c>
    </row>
    <row r="2" spans="1:2">
      <c r="B2" s="2" t="s">
        <v>1</v>
      </c>
    </row>
    <row r="3" spans="1:2">
      <c r="A3" s="3" t="s">
        <v>228</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00</v>
      </c>
    </row>
    <row r="2" spans="1:2">
      <c r="B2" s="2" t="s">
        <v>1</v>
      </c>
    </row>
    <row r="3" spans="1:2">
      <c r="A3" s="3" t="s">
        <v>228</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00</v>
      </c>
    </row>
    <row r="2" spans="1:2">
      <c r="B2" s="2" t="s">
        <v>1</v>
      </c>
    </row>
    <row r="3" spans="1:2">
      <c r="A3" s="3" t="s">
        <v>228</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00</v>
      </c>
    </row>
    <row r="2" spans="1:2">
      <c r="B2" s="2" t="s">
        <v>1</v>
      </c>
    </row>
    <row r="3" spans="1:2">
      <c r="A3" s="3" t="s">
        <v>228</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00</v>
      </c>
    </row>
    <row r="2" spans="1:2">
      <c r="B2" s="2" t="s">
        <v>1</v>
      </c>
    </row>
    <row r="3" spans="1:2">
      <c r="A3" s="3" t="s">
        <v>228</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v>
      </c>
      <c r="B1" s="2" t="s">
        <v>1</v>
      </c>
      <c r="C1" s="2" t="s">
        <v>58</v>
      </c>
    </row>
    <row r="2" spans="1:3">
      <c r="A2" s="3" t="s">
        <v>59</v>
      </c>
    </row>
    <row r="3" spans="1:3">
      <c r="A3" s="4" t="s">
        <v>60</v>
      </c>
      <c r="B3" s="5" t="n">
        <v>2057175000</v>
      </c>
      <c r="C3" s="5" t="n">
        <v>2016005000</v>
      </c>
    </row>
    <row r="4" spans="1:3">
      <c r="A4" s="4" t="s">
        <v>61</v>
      </c>
      <c r="B4" s="6" t="n">
        <v>421145000</v>
      </c>
      <c r="C4" s="6" t="n">
        <v>285252000</v>
      </c>
    </row>
    <row r="5" spans="1:3">
      <c r="A5" s="4" t="s">
        <v>62</v>
      </c>
      <c r="B5" s="6" t="n">
        <v>18179000</v>
      </c>
      <c r="C5" s="6" t="n">
        <v>7484000</v>
      </c>
    </row>
    <row r="6" spans="1:3">
      <c r="A6" s="4" t="s">
        <v>63</v>
      </c>
      <c r="B6" s="6" t="n">
        <v>126827000</v>
      </c>
      <c r="C6" s="6" t="n">
        <v>80215000</v>
      </c>
    </row>
    <row r="7" spans="1:3">
      <c r="A7" s="4" t="s">
        <v>64</v>
      </c>
      <c r="B7" s="6" t="n">
        <v>20000000</v>
      </c>
      <c r="C7" s="6" t="n">
        <v>9000000</v>
      </c>
    </row>
    <row r="8" spans="1:3">
      <c r="A8" s="4" t="s">
        <v>65</v>
      </c>
      <c r="B8" s="6" t="n">
        <v>4680000</v>
      </c>
      <c r="C8" s="6" t="n">
        <v>3012000</v>
      </c>
    </row>
    <row r="9" spans="1:3">
      <c r="A9" s="4" t="s">
        <v>66</v>
      </c>
      <c r="B9" s="6" t="n">
        <v>2648006000</v>
      </c>
      <c r="C9" s="6" t="n">
        <v>2400968000</v>
      </c>
    </row>
    <row r="10" spans="1:3">
      <c r="A10" s="4" t="s">
        <v>67</v>
      </c>
      <c r="B10" s="6" t="n">
        <v>12943000</v>
      </c>
      <c r="C10" s="6" t="n">
        <v>9976000</v>
      </c>
    </row>
    <row r="11" spans="1:3">
      <c r="A11" s="4" t="s">
        <v>68</v>
      </c>
      <c r="B11" s="6" t="n">
        <v>60295000</v>
      </c>
      <c r="C11" s="6" t="n">
        <v>58363000</v>
      </c>
    </row>
    <row r="12" spans="1:3">
      <c r="A12" s="4" t="s">
        <v>69</v>
      </c>
      <c r="B12" s="6" t="n">
        <v>5945000</v>
      </c>
      <c r="C12" s="6" t="n">
        <v>6724000</v>
      </c>
    </row>
    <row r="13" spans="1:3">
      <c r="A13" s="4" t="s">
        <v>70</v>
      </c>
      <c r="B13" s="6" t="n">
        <v>6136000</v>
      </c>
      <c r="C13" s="6" t="n">
        <v>8901000</v>
      </c>
    </row>
    <row r="14" spans="1:3">
      <c r="A14" s="4" t="s">
        <v>71</v>
      </c>
      <c r="B14" s="6" t="n">
        <v>697000</v>
      </c>
      <c r="C14" s="6" t="n">
        <v>1357000</v>
      </c>
    </row>
    <row r="15" spans="1:3">
      <c r="A15" s="4" t="s">
        <v>72</v>
      </c>
      <c r="B15" s="6" t="n">
        <v>31762000</v>
      </c>
      <c r="C15" s="6" t="n">
        <v>30952000</v>
      </c>
    </row>
    <row r="16" spans="1:3">
      <c r="A16" s="4" t="s">
        <v>73</v>
      </c>
      <c r="B16" s="6" t="n">
        <v>4805000</v>
      </c>
      <c r="C16" s="6" t="n">
        <v>4805000</v>
      </c>
    </row>
    <row r="17" spans="1:3">
      <c r="A17" s="4" t="s">
        <v>74</v>
      </c>
      <c r="B17" s="6" t="n">
        <v>23620000</v>
      </c>
      <c r="C17" s="6" t="n">
        <v>21636000</v>
      </c>
    </row>
    <row r="18" spans="1:3">
      <c r="A18" s="4" t="s">
        <v>75</v>
      </c>
      <c r="B18" s="6" t="n">
        <v>2794209000</v>
      </c>
      <c r="C18" s="6" t="n">
        <v>2543682000</v>
      </c>
    </row>
    <row r="19" spans="1:3">
      <c r="A19" s="3" t="s">
        <v>76</v>
      </c>
    </row>
    <row r="20" spans="1:3">
      <c r="A20" s="4" t="s">
        <v>77</v>
      </c>
      <c r="B20" s="6" t="n">
        <v>2417605000</v>
      </c>
      <c r="C20" s="6" t="n">
        <v>2235655000</v>
      </c>
    </row>
    <row r="21" spans="1:3">
      <c r="A21" s="4" t="s">
        <v>78</v>
      </c>
      <c r="B21" s="6" t="n">
        <v>23613000</v>
      </c>
      <c r="C21" s="6" t="n">
        <v>0</v>
      </c>
    </row>
    <row r="22" spans="1:3">
      <c r="A22" s="4" t="s">
        <v>79</v>
      </c>
      <c r="B22" s="6" t="n">
        <v>16007000</v>
      </c>
      <c r="C22" s="6" t="n">
        <v>12360000</v>
      </c>
    </row>
    <row r="23" spans="1:3">
      <c r="A23" s="4" t="s">
        <v>80</v>
      </c>
      <c r="B23" s="6" t="n">
        <v>2457225000</v>
      </c>
      <c r="C23" s="6" t="n">
        <v>2248015000</v>
      </c>
    </row>
    <row r="24" spans="1:3">
      <c r="A24" s="3" t="s">
        <v>81</v>
      </c>
    </row>
    <row r="25" spans="1:3">
      <c r="A25" s="4" t="s">
        <v>82</v>
      </c>
      <c r="B25" s="6" t="n">
        <v>21586000</v>
      </c>
      <c r="C25" s="6" t="n">
        <v>21248000</v>
      </c>
    </row>
    <row r="26" spans="1:3">
      <c r="A26" s="4" t="s">
        <v>83</v>
      </c>
      <c r="B26" s="6" t="n">
        <v>82249000</v>
      </c>
      <c r="C26" s="6" t="n">
        <v>73960000</v>
      </c>
    </row>
    <row r="27" spans="1:3">
      <c r="A27" s="4" t="s">
        <v>84</v>
      </c>
      <c r="B27" s="6" t="n">
        <v>232456000</v>
      </c>
      <c r="C27" s="6" t="n">
        <v>208164000</v>
      </c>
    </row>
    <row r="28" spans="1:3">
      <c r="A28" s="4" t="s">
        <v>85</v>
      </c>
      <c r="B28" s="6" t="n">
        <v>693000</v>
      </c>
      <c r="C28" s="6" t="n">
        <v>-7705000</v>
      </c>
    </row>
    <row r="29" spans="1:3">
      <c r="A29" s="4" t="s">
        <v>86</v>
      </c>
      <c r="B29" s="6" t="n">
        <v>336984000</v>
      </c>
      <c r="C29" s="6" t="n">
        <v>295667000</v>
      </c>
    </row>
    <row r="30" spans="1:3">
      <c r="A30" s="4" t="s">
        <v>87</v>
      </c>
      <c r="B30" s="4" t="s">
        <v>88</v>
      </c>
      <c r="C30" s="4" t="s">
        <v>88</v>
      </c>
    </row>
    <row r="31" spans="1:3">
      <c r="A31" s="4" t="s">
        <v>89</v>
      </c>
      <c r="B31" s="5" t="n">
        <v>2794209000</v>
      </c>
      <c r="C31" s="5" t="n">
        <v>254368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00</v>
      </c>
    </row>
    <row r="2" spans="1:2">
      <c r="B2" s="2" t="s">
        <v>1</v>
      </c>
    </row>
    <row r="3" spans="1:2">
      <c r="A3" s="3" t="s">
        <v>228</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00</v>
      </c>
    </row>
    <row r="2" spans="1:2">
      <c r="B2" s="2" t="s">
        <v>1</v>
      </c>
    </row>
    <row r="3" spans="1:2">
      <c r="A3" s="3" t="s">
        <v>22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00</v>
      </c>
    </row>
    <row r="2" spans="1:2">
      <c r="B2" s="2" t="s">
        <v>1</v>
      </c>
    </row>
    <row r="3" spans="1:2">
      <c r="A3" s="3" t="s">
        <v>228</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00</v>
      </c>
    </row>
    <row r="2" spans="1:2">
      <c r="B2" s="2" t="s">
        <v>1</v>
      </c>
    </row>
    <row r="3" spans="1:2">
      <c r="A3" s="3" t="s">
        <v>228</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00</v>
      </c>
    </row>
    <row r="2" spans="1:2">
      <c r="B2" s="2" t="s">
        <v>1</v>
      </c>
    </row>
    <row r="3" spans="1:2">
      <c r="A3" s="3" t="s">
        <v>228</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00</v>
      </c>
    </row>
    <row r="2" spans="1:2">
      <c r="B2" s="2" t="s">
        <v>1</v>
      </c>
    </row>
    <row r="3" spans="1:2">
      <c r="A3" s="3" t="s">
        <v>228</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00</v>
      </c>
    </row>
    <row r="2" spans="1:2">
      <c r="B2" s="2" t="s">
        <v>1</v>
      </c>
    </row>
    <row r="3" spans="1:2">
      <c r="A3" s="3" t="s">
        <v>228</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00</v>
      </c>
    </row>
    <row r="2" spans="1:2">
      <c r="B2" s="2" t="s">
        <v>1</v>
      </c>
    </row>
    <row r="3" spans="1:2">
      <c r="A3" s="3" t="s">
        <v>228</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00</v>
      </c>
    </row>
    <row r="2" spans="1:2">
      <c r="B2" s="2" t="s">
        <v>1</v>
      </c>
    </row>
    <row r="3" spans="1:2">
      <c r="A3" s="3" t="s">
        <v>228</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00</v>
      </c>
    </row>
    <row r="2" spans="1:2">
      <c r="B2" s="2" t="s">
        <v>1</v>
      </c>
    </row>
    <row r="3" spans="1:2">
      <c r="A3" s="3" t="s">
        <v>228</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90</v>
      </c>
      <c r="B1" s="2" t="s">
        <v>1</v>
      </c>
      <c r="C1" s="2" t="s">
        <v>58</v>
      </c>
      <c r="D1" s="2" t="s">
        <v>91</v>
      </c>
    </row>
    <row r="2" spans="1:4">
      <c r="A2" s="4" t="s">
        <v>92</v>
      </c>
      <c r="B2" s="5" t="n">
        <v>28726</v>
      </c>
      <c r="C2" s="5" t="n">
        <v>27174</v>
      </c>
      <c r="D2" s="5" t="n">
        <v>23909</v>
      </c>
    </row>
    <row r="3" spans="1:4">
      <c r="A3" s="4" t="s">
        <v>93</v>
      </c>
      <c r="B3" s="5" t="n">
        <v>420207</v>
      </c>
      <c r="C3" s="5" t="n">
        <v>295683</v>
      </c>
    </row>
    <row r="4" spans="1:4">
      <c r="A4" s="4" t="s">
        <v>94</v>
      </c>
      <c r="B4" s="5" t="n">
        <v>2</v>
      </c>
      <c r="C4" s="5" t="n">
        <v>2</v>
      </c>
    </row>
    <row r="5" spans="1:4">
      <c r="A5" s="4" t="s">
        <v>95</v>
      </c>
      <c r="B5" s="6" t="n">
        <v>50000000</v>
      </c>
      <c r="C5" s="6" t="n">
        <v>50000000</v>
      </c>
    </row>
    <row r="6" spans="1:4">
      <c r="A6" s="4" t="s">
        <v>96</v>
      </c>
      <c r="B6" s="6" t="n">
        <v>10792999</v>
      </c>
      <c r="C6" s="6" t="n">
        <v>10623810</v>
      </c>
    </row>
    <row r="7" spans="1:4">
      <c r="A7" s="4" t="s">
        <v>97</v>
      </c>
      <c r="B7" s="6" t="n">
        <v>10792999</v>
      </c>
      <c r="C7" s="6" t="n">
        <v>10623810</v>
      </c>
    </row>
    <row r="8" spans="1:4">
      <c r="A8" s="4" t="s">
        <v>98</v>
      </c>
      <c r="B8" s="5" t="n">
        <v>245</v>
      </c>
      <c r="C8" s="5" t="n">
        <v>27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00</v>
      </c>
    </row>
    <row r="2" spans="1:2">
      <c r="B2" s="2" t="s">
        <v>1</v>
      </c>
    </row>
    <row r="3" spans="1:2">
      <c r="A3" s="3" t="s">
        <v>228</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00</v>
      </c>
    </row>
    <row r="2" spans="1:2">
      <c r="B2" s="2" t="s">
        <v>1</v>
      </c>
    </row>
    <row r="3" spans="1:2">
      <c r="A3" s="3" t="s">
        <v>22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00</v>
      </c>
    </row>
    <row r="2" spans="1:2">
      <c r="B2" s="2" t="s">
        <v>1</v>
      </c>
    </row>
    <row r="3" spans="1:2">
      <c r="A3" s="3" t="s">
        <v>228</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00</v>
      </c>
    </row>
    <row r="2" spans="1:2">
      <c r="B2" s="2" t="s">
        <v>1</v>
      </c>
    </row>
    <row r="3" spans="1:2">
      <c r="A3" s="3" t="s">
        <v>228</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00</v>
      </c>
    </row>
    <row r="2" spans="1:2">
      <c r="B2" s="2" t="s">
        <v>1</v>
      </c>
    </row>
    <row r="3" spans="1:2">
      <c r="A3" s="3" t="s">
        <v>228</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00</v>
      </c>
    </row>
    <row r="2" spans="1:2">
      <c r="B2" s="2" t="s">
        <v>1</v>
      </c>
    </row>
    <row r="3" spans="1:2">
      <c r="A3" s="3" t="s">
        <v>3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340</v>
      </c>
      <c r="B23" s="4" t="s">
        <v>341</v>
      </c>
    </row>
    <row r="24" spans="1:2">
      <c r="A24" s="4" t="s">
        <v>342</v>
      </c>
      <c r="B24" s="4" t="s">
        <v>343</v>
      </c>
    </row>
    <row r="25" spans="1:2">
      <c r="A25" s="4" t="s">
        <v>344</v>
      </c>
      <c r="B25" s="4" t="s">
        <v>345</v>
      </c>
    </row>
    <row r="26" spans="1:2">
      <c r="A26" s="4" t="s">
        <v>346</v>
      </c>
      <c r="B26" s="4" t="s">
        <v>347</v>
      </c>
    </row>
    <row r="27" spans="1:2">
      <c r="A27" s="4" t="s">
        <v>348</v>
      </c>
      <c r="B27"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00</v>
      </c>
    </row>
    <row r="2" spans="1:2">
      <c r="B2" s="2" t="s">
        <v>1</v>
      </c>
    </row>
    <row r="3" spans="1:2">
      <c r="A3" s="3" t="s">
        <v>35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68</v>
      </c>
      <c r="B1" s="2" t="s">
        <v>100</v>
      </c>
    </row>
    <row r="2" spans="1:2">
      <c r="B2" s="2" t="s">
        <v>1</v>
      </c>
    </row>
    <row r="3" spans="1:2">
      <c r="A3" s="3" t="s">
        <v>351</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7</v>
      </c>
      <c r="B1" s="2" t="s">
        <v>100</v>
      </c>
    </row>
    <row r="2" spans="1:2">
      <c r="B2" s="2" t="s">
        <v>1</v>
      </c>
    </row>
    <row r="3" spans="1:2">
      <c r="A3" s="3" t="s">
        <v>351</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0</v>
      </c>
      <c r="B1" s="2" t="s">
        <v>100</v>
      </c>
    </row>
    <row r="2" spans="1:2">
      <c r="B2" s="2" t="s">
        <v>1</v>
      </c>
    </row>
    <row r="3" spans="1:2">
      <c r="A3" s="3" t="s">
        <v>351</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9</v>
      </c>
      <c r="B1" s="2" t="s">
        <v>100</v>
      </c>
    </row>
    <row r="2" spans="1:4">
      <c r="B2" s="2" t="s">
        <v>1</v>
      </c>
      <c r="C2" s="2" t="s">
        <v>58</v>
      </c>
      <c r="D2" s="2" t="s">
        <v>91</v>
      </c>
    </row>
    <row r="3" spans="1:4">
      <c r="A3" s="3" t="s">
        <v>101</v>
      </c>
    </row>
    <row r="4" spans="1:4">
      <c r="A4" s="4" t="s">
        <v>102</v>
      </c>
      <c r="B4" s="5" t="n">
        <v>105783000</v>
      </c>
      <c r="C4" s="5" t="n">
        <v>94917000</v>
      </c>
      <c r="D4" s="5" t="n">
        <v>83120000</v>
      </c>
    </row>
    <row r="5" spans="1:4">
      <c r="A5" s="3" t="s">
        <v>103</v>
      </c>
    </row>
    <row r="6" spans="1:4">
      <c r="A6" s="4" t="s">
        <v>104</v>
      </c>
      <c r="B6" s="6" t="n">
        <v>8559000</v>
      </c>
      <c r="C6" s="6" t="n">
        <v>6158000</v>
      </c>
      <c r="D6" s="6" t="n">
        <v>5397000</v>
      </c>
    </row>
    <row r="7" spans="1:4">
      <c r="A7" s="4" t="s">
        <v>105</v>
      </c>
      <c r="B7" s="6" t="n">
        <v>773000</v>
      </c>
      <c r="C7" s="6" t="n">
        <v>1020000</v>
      </c>
      <c r="D7" s="6" t="n">
        <v>1208000</v>
      </c>
    </row>
    <row r="8" spans="1:4">
      <c r="A8" s="4" t="s">
        <v>106</v>
      </c>
      <c r="B8" s="6" t="n">
        <v>325000</v>
      </c>
      <c r="C8" s="6" t="n">
        <v>184000</v>
      </c>
      <c r="D8" s="6" t="n">
        <v>324000</v>
      </c>
    </row>
    <row r="9" spans="1:4">
      <c r="A9" s="4" t="s">
        <v>107</v>
      </c>
      <c r="B9" s="6" t="n">
        <v>275000</v>
      </c>
      <c r="C9" s="6" t="n">
        <v>83000</v>
      </c>
      <c r="D9" s="6" t="n">
        <v>97000</v>
      </c>
    </row>
    <row r="10" spans="1:4">
      <c r="A10" s="4" t="s">
        <v>108</v>
      </c>
      <c r="B10" s="6" t="n">
        <v>2164000</v>
      </c>
      <c r="C10" s="6" t="n">
        <v>979000</v>
      </c>
      <c r="D10" s="6" t="n">
        <v>723000</v>
      </c>
    </row>
    <row r="11" spans="1:4">
      <c r="A11" s="4" t="s">
        <v>109</v>
      </c>
      <c r="B11" s="6" t="n">
        <v>198000</v>
      </c>
      <c r="C11" s="6" t="n">
        <v>184000</v>
      </c>
      <c r="D11" s="6" t="n">
        <v>151000</v>
      </c>
    </row>
    <row r="12" spans="1:4">
      <c r="A12" s="4" t="s">
        <v>110</v>
      </c>
      <c r="B12" s="6" t="n">
        <v>118077000</v>
      </c>
      <c r="C12" s="6" t="n">
        <v>103525000</v>
      </c>
      <c r="D12" s="6" t="n">
        <v>91020000</v>
      </c>
    </row>
    <row r="13" spans="1:4">
      <c r="A13" s="3" t="s">
        <v>111</v>
      </c>
    </row>
    <row r="14" spans="1:4">
      <c r="A14" s="4" t="s">
        <v>112</v>
      </c>
      <c r="B14" s="6" t="n">
        <v>2311000</v>
      </c>
      <c r="C14" s="6" t="n">
        <v>1823000</v>
      </c>
      <c r="D14" s="6" t="n">
        <v>1308000</v>
      </c>
    </row>
    <row r="15" spans="1:4">
      <c r="A15" s="4" t="s">
        <v>113</v>
      </c>
      <c r="B15" s="6" t="n">
        <v>6855000</v>
      </c>
      <c r="C15" s="6" t="n">
        <v>4231000</v>
      </c>
      <c r="D15" s="6" t="n">
        <v>2211000</v>
      </c>
    </row>
    <row r="16" spans="1:4">
      <c r="A16" s="4" t="s">
        <v>114</v>
      </c>
      <c r="B16" s="6" t="n">
        <v>12896000</v>
      </c>
      <c r="C16" s="6" t="n">
        <v>7944000</v>
      </c>
      <c r="D16" s="6" t="n">
        <v>5353000</v>
      </c>
    </row>
    <row r="17" spans="1:4">
      <c r="A17" s="4" t="s">
        <v>115</v>
      </c>
      <c r="B17" s="6" t="n">
        <v>0</v>
      </c>
      <c r="C17" s="6" t="n">
        <v>16000</v>
      </c>
      <c r="D17" s="6" t="n">
        <v>9000</v>
      </c>
    </row>
    <row r="18" spans="1:4">
      <c r="A18" s="4" t="s">
        <v>116</v>
      </c>
      <c r="B18" s="6" t="n">
        <v>4000</v>
      </c>
      <c r="C18" s="6" t="n">
        <v>4000</v>
      </c>
      <c r="D18" s="6" t="n">
        <v>8000</v>
      </c>
    </row>
    <row r="19" spans="1:4">
      <c r="A19" s="4" t="s">
        <v>117</v>
      </c>
      <c r="B19" s="6" t="n">
        <v>581000</v>
      </c>
      <c r="C19" s="6" t="n">
        <v>0</v>
      </c>
      <c r="D19" s="6" t="n">
        <v>0</v>
      </c>
    </row>
    <row r="20" spans="1:4">
      <c r="A20" s="4" t="s">
        <v>118</v>
      </c>
      <c r="B20" s="6" t="n">
        <v>22647000</v>
      </c>
      <c r="C20" s="6" t="n">
        <v>14018000</v>
      </c>
      <c r="D20" s="6" t="n">
        <v>8889000</v>
      </c>
    </row>
    <row r="21" spans="1:4">
      <c r="A21" s="4" t="s">
        <v>119</v>
      </c>
      <c r="B21" s="6" t="n">
        <v>95430000</v>
      </c>
      <c r="C21" s="6" t="n">
        <v>89507000</v>
      </c>
      <c r="D21" s="6" t="n">
        <v>82131000</v>
      </c>
    </row>
    <row r="22" spans="1:4">
      <c r="A22" s="4" t="s">
        <v>120</v>
      </c>
      <c r="B22" s="6" t="n">
        <v>2040000</v>
      </c>
      <c r="C22" s="6" t="n">
        <v>4298000</v>
      </c>
      <c r="D22" s="6" t="n">
        <v>1681000</v>
      </c>
    </row>
    <row r="23" spans="1:4">
      <c r="A23" s="4" t="s">
        <v>121</v>
      </c>
      <c r="B23" s="6" t="n">
        <v>93390000</v>
      </c>
      <c r="C23" s="6" t="n">
        <v>85209000</v>
      </c>
      <c r="D23" s="6" t="n">
        <v>80450000</v>
      </c>
    </row>
    <row r="24" spans="1:4">
      <c r="A24" s="4" t="s">
        <v>122</v>
      </c>
      <c r="B24" s="6" t="n">
        <v>28349000</v>
      </c>
      <c r="C24" s="6" t="n">
        <v>25248000</v>
      </c>
      <c r="D24" s="6" t="n">
        <v>22821000</v>
      </c>
    </row>
    <row r="25" spans="1:4">
      <c r="A25" s="4" t="s">
        <v>123</v>
      </c>
      <c r="B25" s="6" t="n">
        <v>-74628000</v>
      </c>
      <c r="C25" s="6" t="n">
        <v>-69080000</v>
      </c>
      <c r="D25" s="6" t="n">
        <v>-60391000</v>
      </c>
    </row>
    <row r="26" spans="1:4">
      <c r="A26" s="4" t="s">
        <v>124</v>
      </c>
      <c r="B26" s="6" t="n">
        <v>47111000</v>
      </c>
      <c r="C26" s="6" t="n">
        <v>41377000</v>
      </c>
      <c r="D26" s="6" t="n">
        <v>42880000</v>
      </c>
    </row>
    <row r="27" spans="1:4">
      <c r="A27" s="4" t="s">
        <v>125</v>
      </c>
      <c r="B27" s="6" t="n">
        <v>11067000</v>
      </c>
      <c r="C27" s="6" t="n">
        <v>8783000</v>
      </c>
      <c r="D27" s="6" t="n">
        <v>19354000</v>
      </c>
    </row>
    <row r="28" spans="1:4">
      <c r="A28" s="4" t="s">
        <v>126</v>
      </c>
      <c r="B28" s="5" t="n">
        <v>36044000</v>
      </c>
      <c r="C28" s="5" t="n">
        <v>32594000</v>
      </c>
      <c r="D28" s="5" t="n">
        <v>23526000</v>
      </c>
    </row>
    <row r="29" spans="1:4">
      <c r="A29" s="4" t="s">
        <v>127</v>
      </c>
      <c r="B29" s="7" t="n">
        <v>3.36</v>
      </c>
      <c r="C29" s="7" t="n">
        <v>3.09</v>
      </c>
      <c r="D29" s="7" t="n">
        <v>2.26</v>
      </c>
    </row>
    <row r="30" spans="1:4">
      <c r="A30" s="4" t="s">
        <v>128</v>
      </c>
      <c r="B30" s="7" t="n">
        <v>3.35</v>
      </c>
      <c r="C30" s="7" t="n">
        <v>3.08</v>
      </c>
      <c r="D30" s="7" t="n">
        <v>2.26</v>
      </c>
    </row>
    <row r="31" spans="1:4">
      <c r="A31" s="3" t="s">
        <v>129</v>
      </c>
    </row>
    <row r="32" spans="1:4">
      <c r="A32" s="4" t="s">
        <v>130</v>
      </c>
      <c r="B32" s="6" t="n">
        <v>10743269</v>
      </c>
      <c r="C32" s="6" t="n">
        <v>10564172</v>
      </c>
      <c r="D32" s="6" t="n">
        <v>10407211</v>
      </c>
    </row>
    <row r="33" spans="1:4">
      <c r="A33" s="4" t="s">
        <v>131</v>
      </c>
      <c r="B33" s="6" t="n">
        <v>10761467</v>
      </c>
      <c r="C33" s="6" t="n">
        <v>10572221</v>
      </c>
      <c r="D33" s="6" t="n">
        <v>104125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83</v>
      </c>
      <c r="B1" s="2" t="s">
        <v>100</v>
      </c>
    </row>
    <row r="2" spans="1:2">
      <c r="B2" s="2" t="s">
        <v>1</v>
      </c>
    </row>
    <row r="3" spans="1:2">
      <c r="A3" s="3" t="s">
        <v>351</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00</v>
      </c>
    </row>
    <row r="2" spans="1:2">
      <c r="B2" s="2" t="s">
        <v>1</v>
      </c>
    </row>
    <row r="3" spans="1:2">
      <c r="A3" s="3" t="s">
        <v>351</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00</v>
      </c>
    </row>
    <row r="2" spans="1:2">
      <c r="B2" s="2" t="s">
        <v>1</v>
      </c>
    </row>
    <row r="3" spans="1:2">
      <c r="A3" s="3" t="s">
        <v>351</v>
      </c>
    </row>
    <row r="4" spans="1:2">
      <c r="A4" s="4" t="s">
        <v>392</v>
      </c>
      <c r="B4"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4</v>
      </c>
      <c r="B1" s="2" t="s">
        <v>100</v>
      </c>
    </row>
    <row r="2" spans="1:2">
      <c r="B2" s="2" t="s">
        <v>1</v>
      </c>
    </row>
    <row r="3" spans="1:2">
      <c r="A3" s="3" t="s">
        <v>351</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1</v>
      </c>
      <c r="B1" s="2" t="s">
        <v>100</v>
      </c>
    </row>
    <row r="2" spans="1:2">
      <c r="B2" s="2" t="s">
        <v>1</v>
      </c>
    </row>
    <row r="3" spans="1:2">
      <c r="A3" s="3" t="s">
        <v>351</v>
      </c>
    </row>
    <row r="4" spans="1:2">
      <c r="A4" s="4" t="s">
        <v>402</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4</v>
      </c>
      <c r="B1" s="2" t="s">
        <v>100</v>
      </c>
    </row>
    <row r="2" spans="1:2">
      <c r="B2" s="2" t="s">
        <v>1</v>
      </c>
    </row>
    <row r="3" spans="1:2">
      <c r="A3" s="3" t="s">
        <v>351</v>
      </c>
    </row>
    <row r="4" spans="1:2">
      <c r="A4" s="4" t="s">
        <v>405</v>
      </c>
      <c r="B4"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00</v>
      </c>
    </row>
    <row r="2" spans="1:2">
      <c r="B2" s="2" t="s">
        <v>1</v>
      </c>
    </row>
    <row r="3" spans="1:2">
      <c r="A3" s="3" t="s">
        <v>351</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00</v>
      </c>
    </row>
    <row r="2" spans="1:2">
      <c r="B2" s="2" t="s">
        <v>1</v>
      </c>
    </row>
    <row r="3" spans="1:2">
      <c r="A3" s="3" t="s">
        <v>351</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7</v>
      </c>
      <c r="B1" s="2" t="s">
        <v>100</v>
      </c>
    </row>
    <row r="2" spans="1:2">
      <c r="B2" s="2" t="s">
        <v>1</v>
      </c>
    </row>
    <row r="3" spans="1:2">
      <c r="A3" s="3" t="s">
        <v>351</v>
      </c>
    </row>
    <row r="4" spans="1:2">
      <c r="A4" s="4" t="s">
        <v>418</v>
      </c>
      <c r="B4"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00</v>
      </c>
    </row>
    <row r="2" spans="1:2">
      <c r="B2" s="2" t="s">
        <v>1</v>
      </c>
    </row>
    <row r="3" spans="1:2">
      <c r="A3" s="3" t="s">
        <v>351</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00</v>
      </c>
    </row>
    <row r="2" spans="1:4">
      <c r="B2" s="2" t="s">
        <v>1</v>
      </c>
      <c r="C2" s="2" t="s">
        <v>58</v>
      </c>
      <c r="D2" s="2" t="s">
        <v>91</v>
      </c>
    </row>
    <row r="3" spans="1:4">
      <c r="A3" s="4" t="s">
        <v>126</v>
      </c>
      <c r="B3" s="5" t="n">
        <v>36044</v>
      </c>
      <c r="C3" s="5" t="n">
        <v>32594</v>
      </c>
      <c r="D3" s="5" t="n">
        <v>23526</v>
      </c>
    </row>
    <row r="4" spans="1:4">
      <c r="A4" s="3" t="s">
        <v>133</v>
      </c>
    </row>
    <row r="5" spans="1:4">
      <c r="A5" s="4" t="s">
        <v>134</v>
      </c>
      <c r="B5" s="6" t="n">
        <v>8200</v>
      </c>
      <c r="C5" s="6" t="n">
        <v>-3950</v>
      </c>
      <c r="D5" s="6" t="n">
        <v>437</v>
      </c>
    </row>
    <row r="6" spans="1:4">
      <c r="A6" s="4" t="s">
        <v>135</v>
      </c>
      <c r="B6" s="6" t="n">
        <v>198</v>
      </c>
      <c r="C6" s="6" t="n">
        <v>480</v>
      </c>
      <c r="D6" s="6" t="n">
        <v>108</v>
      </c>
    </row>
    <row r="7" spans="1:4">
      <c r="A7" s="4" t="s">
        <v>136</v>
      </c>
      <c r="B7" s="6" t="n">
        <v>8398</v>
      </c>
      <c r="C7" s="6" t="n">
        <v>-3470</v>
      </c>
      <c r="D7" s="6" t="n">
        <v>545</v>
      </c>
    </row>
    <row r="8" spans="1:4">
      <c r="A8" s="4" t="s">
        <v>137</v>
      </c>
      <c r="B8" s="5" t="n">
        <v>44442</v>
      </c>
      <c r="C8" s="5" t="n">
        <v>29124</v>
      </c>
      <c r="D8" s="5" t="n">
        <v>240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00</v>
      </c>
    </row>
    <row r="2" spans="1:2">
      <c r="B2" s="2" t="s">
        <v>1</v>
      </c>
    </row>
    <row r="3" spans="1:2">
      <c r="A3" s="3" t="s">
        <v>351</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00</v>
      </c>
    </row>
    <row r="2" spans="1:2">
      <c r="B2" s="2" t="s">
        <v>1</v>
      </c>
    </row>
    <row r="3" spans="1:2">
      <c r="A3" s="3" t="s">
        <v>351</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3</v>
      </c>
      <c r="B1" s="2" t="s">
        <v>100</v>
      </c>
    </row>
    <row r="2" spans="1:2">
      <c r="B2" s="2" t="s">
        <v>1</v>
      </c>
    </row>
    <row r="3" spans="1:2">
      <c r="A3" s="3" t="s">
        <v>351</v>
      </c>
    </row>
    <row r="4" spans="1:2">
      <c r="A4" s="4" t="s">
        <v>444</v>
      </c>
      <c r="B4" s="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446</v>
      </c>
      <c r="B1" s="2" t="s">
        <v>447</v>
      </c>
      <c r="C1" s="2" t="s">
        <v>448</v>
      </c>
      <c r="D1" s="2" t="s">
        <v>449</v>
      </c>
      <c r="E1" s="2" t="s">
        <v>450</v>
      </c>
    </row>
    <row r="2" spans="1:5">
      <c r="A2" s="4" t="s">
        <v>451</v>
      </c>
      <c r="C2" s="6" t="n">
        <v>28</v>
      </c>
    </row>
    <row r="3" spans="1:5">
      <c r="A3" s="4" t="s">
        <v>452</v>
      </c>
      <c r="C3" s="4" t="s">
        <v>453</v>
      </c>
    </row>
    <row r="4" spans="1:5">
      <c r="A4" s="4" t="s">
        <v>454</v>
      </c>
      <c r="C4" s="5" t="n">
        <v>1000000</v>
      </c>
    </row>
    <row r="5" spans="1:5">
      <c r="A5" s="4" t="s">
        <v>455</v>
      </c>
      <c r="C5" s="6" t="n">
        <v>500000</v>
      </c>
    </row>
    <row r="6" spans="1:5">
      <c r="A6" s="4" t="s">
        <v>456</v>
      </c>
      <c r="C6" s="6" t="n">
        <v>0</v>
      </c>
    </row>
    <row r="7" spans="1:5">
      <c r="A7" s="4" t="s">
        <v>457</v>
      </c>
      <c r="C7" s="6" t="n">
        <v>4000000</v>
      </c>
    </row>
    <row r="8" spans="1:5">
      <c r="A8" s="4" t="s">
        <v>458</v>
      </c>
      <c r="C8" s="6" t="n">
        <v>0</v>
      </c>
      <c r="D8" s="5" t="n">
        <v>0</v>
      </c>
    </row>
    <row r="9" spans="1:5">
      <c r="A9" s="4" t="s">
        <v>459</v>
      </c>
      <c r="C9" s="6" t="n">
        <v>2498000</v>
      </c>
      <c r="D9" s="6" t="n">
        <v>2552000</v>
      </c>
      <c r="E9" s="5" t="n">
        <v>2326000</v>
      </c>
    </row>
    <row r="10" spans="1:5">
      <c r="A10" s="4" t="s">
        <v>460</v>
      </c>
      <c r="B10" s="5" t="n">
        <v>2600000</v>
      </c>
    </row>
    <row r="11" spans="1:5">
      <c r="A11" s="4" t="s">
        <v>461</v>
      </c>
      <c r="C11" s="6" t="n">
        <v>-27000</v>
      </c>
    </row>
    <row r="12" spans="1:5">
      <c r="A12" s="4" t="s">
        <v>462</v>
      </c>
      <c r="C12" s="5" t="n">
        <v>0</v>
      </c>
      <c r="D12" s="5" t="n">
        <v>0</v>
      </c>
    </row>
    <row r="13" spans="1:5">
      <c r="A13" s="4" t="s">
        <v>463</v>
      </c>
    </row>
    <row r="14" spans="1:5">
      <c r="A14" s="4" t="s">
        <v>461</v>
      </c>
      <c r="B14" s="6" t="n">
        <v>27000</v>
      </c>
    </row>
    <row r="15" spans="1:5">
      <c r="A15" s="4" t="s">
        <v>464</v>
      </c>
    </row>
    <row r="16" spans="1:5">
      <c r="A16" s="4" t="s">
        <v>465</v>
      </c>
      <c r="B16" s="5" t="n">
        <v>2627000</v>
      </c>
    </row>
    <row r="17" spans="1:5">
      <c r="A17" s="4" t="s">
        <v>466</v>
      </c>
    </row>
    <row r="18" spans="1:5">
      <c r="A18" s="4" t="s">
        <v>467</v>
      </c>
      <c r="C18" s="4" t="s">
        <v>468</v>
      </c>
      <c r="D18" s="4" t="s">
        <v>469</v>
      </c>
    </row>
    <row r="19" spans="1:5">
      <c r="A19" s="4" t="s">
        <v>470</v>
      </c>
    </row>
    <row r="20" spans="1:5">
      <c r="A20" s="4" t="s">
        <v>467</v>
      </c>
      <c r="C20" s="4" t="s">
        <v>471</v>
      </c>
      <c r="D20" s="4" t="s">
        <v>472</v>
      </c>
    </row>
    <row r="21" spans="1:5">
      <c r="A21" s="4" t="s">
        <v>473</v>
      </c>
    </row>
    <row r="22" spans="1:5">
      <c r="A22" s="4" t="s">
        <v>467</v>
      </c>
      <c r="C22" s="4" t="s">
        <v>474</v>
      </c>
      <c r="D22" s="4" t="s">
        <v>4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6</v>
      </c>
      <c r="B1" s="2" t="s">
        <v>100</v>
      </c>
    </row>
    <row r="2" spans="1:4">
      <c r="B2" s="2" t="s">
        <v>448</v>
      </c>
      <c r="C2" s="2" t="s">
        <v>449</v>
      </c>
      <c r="D2" s="2" t="s">
        <v>450</v>
      </c>
    </row>
    <row r="3" spans="1:4">
      <c r="A3" s="4" t="s">
        <v>477</v>
      </c>
      <c r="B3" s="5" t="n">
        <v>1640991000</v>
      </c>
      <c r="C3" s="5" t="n">
        <v>1495918000</v>
      </c>
    </row>
    <row r="4" spans="1:4">
      <c r="A4" s="4" t="s">
        <v>478</v>
      </c>
      <c r="B4" s="6" t="n">
        <v>452051000</v>
      </c>
      <c r="C4" s="6" t="n">
        <v>554281000</v>
      </c>
    </row>
    <row r="5" spans="1:4">
      <c r="A5" s="4" t="s">
        <v>479</v>
      </c>
      <c r="B5" s="5" t="n">
        <v>12878000</v>
      </c>
      <c r="C5" s="5" t="n">
        <v>13019000</v>
      </c>
      <c r="D5" s="5" t="n">
        <v>7759000</v>
      </c>
    </row>
    <row r="6" spans="1:4">
      <c r="A6" s="4" t="s">
        <v>480</v>
      </c>
      <c r="B6" s="6" t="n">
        <v>0</v>
      </c>
      <c r="C6" s="6" t="n">
        <v>0</v>
      </c>
    </row>
    <row r="7" spans="1:4">
      <c r="A7" s="4" t="s">
        <v>481</v>
      </c>
      <c r="B7" s="5" t="n">
        <v>0</v>
      </c>
      <c r="C7" s="5" t="n">
        <v>200000</v>
      </c>
    </row>
    <row r="8" spans="1:4">
      <c r="A8" s="4" t="s">
        <v>482</v>
      </c>
      <c r="B8" s="6" t="n">
        <v>167723000</v>
      </c>
      <c r="C8" s="6" t="n">
        <v>129060000</v>
      </c>
      <c r="D8" s="6" t="n">
        <v>135835000</v>
      </c>
    </row>
    <row r="9" spans="1:4">
      <c r="A9" s="4" t="s">
        <v>483</v>
      </c>
      <c r="B9" s="6" t="n">
        <v>6802000</v>
      </c>
      <c r="C9" s="6" t="n">
        <v>4639000</v>
      </c>
      <c r="D9" s="5" t="n">
        <v>4258000</v>
      </c>
    </row>
    <row r="10" spans="1:4">
      <c r="A10" s="4" t="s">
        <v>484</v>
      </c>
      <c r="B10" s="6" t="n">
        <v>115789000</v>
      </c>
      <c r="C10" s="6" t="n">
        <v>94801000</v>
      </c>
    </row>
    <row r="11" spans="1:4">
      <c r="A11" s="4" t="s">
        <v>485</v>
      </c>
    </row>
    <row r="12" spans="1:4">
      <c r="A12" s="4" t="s">
        <v>486</v>
      </c>
      <c r="B12" s="5" t="n">
        <v>10700000</v>
      </c>
      <c r="C12" s="5" t="n">
        <v>12000000</v>
      </c>
    </row>
    <row r="13" spans="1:4">
      <c r="A13" s="4" t="s">
        <v>487</v>
      </c>
    </row>
    <row r="14" spans="1:4">
      <c r="A14" s="4" t="s">
        <v>488</v>
      </c>
      <c r="B14" s="4" t="s">
        <v>489</v>
      </c>
    </row>
    <row r="15" spans="1:4">
      <c r="A15" s="4" t="s">
        <v>490</v>
      </c>
      <c r="B15" s="4" t="s">
        <v>491</v>
      </c>
    </row>
    <row r="16" spans="1:4">
      <c r="A16" s="4" t="s">
        <v>492</v>
      </c>
    </row>
    <row r="17" spans="1:4">
      <c r="A17" s="4" t="s">
        <v>490</v>
      </c>
      <c r="B17" s="4" t="s">
        <v>493</v>
      </c>
    </row>
    <row r="18" spans="1:4">
      <c r="A18" s="4" t="s">
        <v>494</v>
      </c>
    </row>
    <row r="19" spans="1:4">
      <c r="A19" s="4" t="s">
        <v>488</v>
      </c>
      <c r="B19" s="4" t="s">
        <v>495</v>
      </c>
    </row>
    <row r="20" spans="1:4">
      <c r="A20" s="4" t="s">
        <v>490</v>
      </c>
      <c r="B20" s="4" t="s">
        <v>489</v>
      </c>
    </row>
    <row r="21" spans="1:4">
      <c r="A21" s="4" t="s">
        <v>496</v>
      </c>
    </row>
    <row r="22" spans="1:4">
      <c r="A22" s="4" t="s">
        <v>490</v>
      </c>
      <c r="B22" s="4" t="s">
        <v>49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1</v>
      </c>
      <c r="C1" s="2" t="s">
        <v>58</v>
      </c>
      <c r="D1" s="2" t="s">
        <v>91</v>
      </c>
    </row>
    <row r="2" spans="1:4">
      <c r="A2" s="4" t="s">
        <v>498</v>
      </c>
      <c r="B2" s="5" t="n">
        <v>2093042</v>
      </c>
      <c r="C2" s="5" t="n">
        <v>2050199</v>
      </c>
    </row>
    <row r="3" spans="1:4">
      <c r="A3" s="4" t="s">
        <v>499</v>
      </c>
      <c r="B3" s="6" t="n">
        <v>-7141</v>
      </c>
      <c r="C3" s="6" t="n">
        <v>-7020</v>
      </c>
    </row>
    <row r="4" spans="1:4">
      <c r="A4" s="4" t="s">
        <v>500</v>
      </c>
      <c r="B4" s="6" t="n">
        <v>2085901</v>
      </c>
      <c r="C4" s="6" t="n">
        <v>2043179</v>
      </c>
    </row>
    <row r="5" spans="1:4">
      <c r="A5" s="4" t="s">
        <v>501</v>
      </c>
      <c r="B5" s="6" t="n">
        <v>-28726</v>
      </c>
      <c r="C5" s="6" t="n">
        <v>-27174</v>
      </c>
      <c r="D5" s="5" t="n">
        <v>-23909</v>
      </c>
    </row>
    <row r="6" spans="1:4">
      <c r="A6" s="4" t="s">
        <v>502</v>
      </c>
      <c r="B6" s="6" t="n">
        <v>2057175</v>
      </c>
      <c r="C6" s="6" t="n">
        <v>2016005</v>
      </c>
    </row>
    <row r="7" spans="1:4">
      <c r="A7" s="4" t="s">
        <v>503</v>
      </c>
    </row>
    <row r="8" spans="1:4">
      <c r="A8" s="4" t="s">
        <v>498</v>
      </c>
      <c r="B8" s="6" t="n">
        <v>1929325</v>
      </c>
      <c r="C8" s="6" t="n">
        <v>1911886</v>
      </c>
    </row>
    <row r="9" spans="1:4">
      <c r="A9" s="4" t="s">
        <v>504</v>
      </c>
    </row>
    <row r="10" spans="1:4">
      <c r="A10" s="4" t="s">
        <v>498</v>
      </c>
      <c r="B10" s="6" t="n">
        <v>511250</v>
      </c>
      <c r="C10" s="6" t="n">
        <v>460692</v>
      </c>
    </row>
    <row r="11" spans="1:4">
      <c r="A11" s="4" t="s">
        <v>501</v>
      </c>
      <c r="B11" s="6" t="n">
        <v>-7144</v>
      </c>
      <c r="C11" s="6" t="n">
        <v>-6297</v>
      </c>
      <c r="D11" s="6" t="n">
        <v>-5156</v>
      </c>
    </row>
    <row r="12" spans="1:4">
      <c r="A12" s="4" t="s">
        <v>505</v>
      </c>
    </row>
    <row r="13" spans="1:4">
      <c r="A13" s="4" t="s">
        <v>498</v>
      </c>
      <c r="B13" s="6" t="n">
        <v>97104</v>
      </c>
      <c r="C13" s="6" t="n">
        <v>134613</v>
      </c>
    </row>
    <row r="14" spans="1:4">
      <c r="A14" s="4" t="s">
        <v>501</v>
      </c>
      <c r="B14" s="6" t="n">
        <v>-1117</v>
      </c>
      <c r="C14" s="6" t="n">
        <v>-1481</v>
      </c>
      <c r="D14" s="6" t="n">
        <v>-1011</v>
      </c>
    </row>
    <row r="15" spans="1:4">
      <c r="A15" s="4" t="s">
        <v>506</v>
      </c>
    </row>
    <row r="16" spans="1:4">
      <c r="A16" s="4" t="s">
        <v>498</v>
      </c>
      <c r="B16" s="6" t="n">
        <v>793379</v>
      </c>
      <c r="C16" s="6" t="n">
        <v>701055</v>
      </c>
    </row>
    <row r="17" spans="1:4">
      <c r="A17" s="4" t="s">
        <v>501</v>
      </c>
      <c r="B17" s="6" t="n">
        <v>-11114</v>
      </c>
      <c r="C17" s="6" t="n">
        <v>-9753</v>
      </c>
      <c r="D17" s="6" t="n">
        <v>-9267</v>
      </c>
    </row>
    <row r="18" spans="1:4">
      <c r="A18" s="4" t="s">
        <v>507</v>
      </c>
    </row>
    <row r="19" spans="1:4">
      <c r="A19" s="4" t="s">
        <v>498</v>
      </c>
      <c r="B19" s="6" t="n">
        <v>425185</v>
      </c>
      <c r="C19" s="6" t="n">
        <v>518245</v>
      </c>
    </row>
    <row r="20" spans="1:4">
      <c r="A20" s="4" t="s">
        <v>501</v>
      </c>
      <c r="B20" s="6" t="n">
        <v>-5997</v>
      </c>
      <c r="C20" s="6" t="n">
        <v>-7084</v>
      </c>
      <c r="D20" s="6" t="n">
        <v>-6094</v>
      </c>
    </row>
    <row r="21" spans="1:4">
      <c r="A21" s="4" t="s">
        <v>508</v>
      </c>
    </row>
    <row r="22" spans="1:4">
      <c r="A22" s="4" t="s">
        <v>498</v>
      </c>
      <c r="B22" s="6" t="n">
        <v>19268</v>
      </c>
      <c r="C22" s="6" t="n">
        <v>24071</v>
      </c>
    </row>
    <row r="23" spans="1:4">
      <c r="A23" s="4" t="s">
        <v>501</v>
      </c>
      <c r="B23" s="6" t="n">
        <v>-187</v>
      </c>
      <c r="C23" s="6" t="n">
        <v>-221</v>
      </c>
      <c r="D23" s="6" t="n">
        <v>-487</v>
      </c>
    </row>
    <row r="24" spans="1:4">
      <c r="A24" s="4" t="s">
        <v>509</v>
      </c>
    </row>
    <row r="25" spans="1:4">
      <c r="A25" s="4" t="s">
        <v>498</v>
      </c>
      <c r="B25" s="6" t="n">
        <v>10760</v>
      </c>
      <c r="C25" s="6" t="n">
        <v>11197</v>
      </c>
    </row>
    <row r="26" spans="1:4">
      <c r="A26" s="4" t="s">
        <v>501</v>
      </c>
      <c r="B26" s="6" t="n">
        <v>-123</v>
      </c>
      <c r="C26" s="6" t="n">
        <v>-118</v>
      </c>
      <c r="D26" s="6" t="n">
        <v>-94</v>
      </c>
    </row>
    <row r="27" spans="1:4">
      <c r="A27" s="4" t="s">
        <v>510</v>
      </c>
    </row>
    <row r="28" spans="1:4">
      <c r="A28" s="4" t="s">
        <v>498</v>
      </c>
      <c r="B28" s="6" t="n">
        <v>72379</v>
      </c>
      <c r="C28" s="6" t="n">
        <v>62013</v>
      </c>
    </row>
    <row r="29" spans="1:4">
      <c r="A29" s="4" t="s">
        <v>501</v>
      </c>
      <c r="B29" s="6" t="n">
        <v>-889</v>
      </c>
      <c r="C29" s="6" t="n">
        <v>-731</v>
      </c>
      <c r="D29" s="6" t="n">
        <v>-723</v>
      </c>
    </row>
    <row r="30" spans="1:4">
      <c r="A30" s="4" t="s">
        <v>511</v>
      </c>
    </row>
    <row r="31" spans="1:4">
      <c r="A31" s="4" t="s">
        <v>498</v>
      </c>
      <c r="B31" s="6" t="n">
        <v>98265</v>
      </c>
      <c r="C31" s="6" t="n">
        <v>78245</v>
      </c>
    </row>
    <row r="32" spans="1:4">
      <c r="A32" s="4" t="s">
        <v>501</v>
      </c>
      <c r="B32" s="6" t="n">
        <v>-1044</v>
      </c>
      <c r="C32" s="6" t="n">
        <v>-622</v>
      </c>
      <c r="D32" s="5" t="n">
        <v>-401</v>
      </c>
    </row>
    <row r="33" spans="1:4">
      <c r="A33" s="4" t="s">
        <v>512</v>
      </c>
    </row>
    <row r="34" spans="1:4">
      <c r="A34" s="4" t="s">
        <v>498</v>
      </c>
      <c r="B34" s="6" t="n">
        <v>1569</v>
      </c>
      <c r="C34" s="6" t="n">
        <v>1985</v>
      </c>
    </row>
    <row r="35" spans="1:4">
      <c r="A35" s="4" t="s">
        <v>513</v>
      </c>
    </row>
    <row r="36" spans="1:4">
      <c r="A36" s="4" t="s">
        <v>498</v>
      </c>
      <c r="B36" s="6" t="n">
        <v>54834</v>
      </c>
      <c r="C36" s="6" t="n">
        <v>48759</v>
      </c>
    </row>
    <row r="37" spans="1:4">
      <c r="A37" s="4" t="s">
        <v>514</v>
      </c>
    </row>
    <row r="38" spans="1:4">
      <c r="A38" s="4" t="s">
        <v>498</v>
      </c>
      <c r="B38" s="6" t="n">
        <v>50532</v>
      </c>
      <c r="C38" s="6" t="n">
        <v>45072</v>
      </c>
    </row>
    <row r="39" spans="1:4">
      <c r="A39" s="4" t="s">
        <v>515</v>
      </c>
    </row>
    <row r="40" spans="1:4">
      <c r="A40" s="4" t="s">
        <v>498</v>
      </c>
      <c r="B40" s="6" t="n">
        <v>4302</v>
      </c>
      <c r="C40" s="6" t="n">
        <v>3687</v>
      </c>
    </row>
    <row r="41" spans="1:4">
      <c r="A41" s="4" t="s">
        <v>516</v>
      </c>
    </row>
    <row r="42" spans="1:4">
      <c r="A42" s="4" t="s">
        <v>498</v>
      </c>
      <c r="B42" s="5" t="n">
        <v>9049</v>
      </c>
      <c r="C42" s="5" t="n">
        <v>93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00</v>
      </c>
    </row>
    <row r="2" spans="1:3">
      <c r="B2" s="2" t="s">
        <v>1</v>
      </c>
      <c r="C2" s="2" t="s">
        <v>58</v>
      </c>
    </row>
    <row r="3" spans="1:3">
      <c r="A3" s="4" t="s">
        <v>518</v>
      </c>
      <c r="B3" s="5" t="n">
        <v>13019000</v>
      </c>
      <c r="C3" s="5" t="n">
        <v>7759000</v>
      </c>
    </row>
    <row r="4" spans="1:3">
      <c r="A4" s="4" t="s">
        <v>519</v>
      </c>
      <c r="B4" s="6" t="n">
        <v>31548000</v>
      </c>
      <c r="C4" s="6" t="n">
        <v>17278000</v>
      </c>
    </row>
    <row r="5" spans="1:3">
      <c r="A5" s="4" t="s">
        <v>520</v>
      </c>
      <c r="B5" s="6" t="n">
        <v>-31689000</v>
      </c>
      <c r="C5" s="6" t="n">
        <v>-12018000</v>
      </c>
    </row>
    <row r="6" spans="1:3">
      <c r="A6" s="4" t="s">
        <v>518</v>
      </c>
      <c r="B6" s="5" t="n">
        <v>12878000</v>
      </c>
      <c r="C6" s="5" t="n">
        <v>13019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00</v>
      </c>
    </row>
    <row r="2" spans="1:3">
      <c r="B2" s="2" t="s">
        <v>1</v>
      </c>
      <c r="C2" s="2" t="s">
        <v>58</v>
      </c>
    </row>
    <row r="3" spans="1:3">
      <c r="A3" s="4" t="s">
        <v>522</v>
      </c>
      <c r="B3" s="5" t="n">
        <v>2041000</v>
      </c>
      <c r="C3" s="5" t="n">
        <v>2203000</v>
      </c>
    </row>
    <row r="4" spans="1:3">
      <c r="A4" s="4" t="s">
        <v>523</v>
      </c>
      <c r="B4" s="6" t="n">
        <v>2588000</v>
      </c>
      <c r="C4" s="6" t="n">
        <v>2797000</v>
      </c>
    </row>
    <row r="5" spans="1:3">
      <c r="A5" s="4" t="s">
        <v>524</v>
      </c>
      <c r="B5" s="6" t="n">
        <v>2000000</v>
      </c>
      <c r="C5" s="6" t="n">
        <v>3237000</v>
      </c>
    </row>
    <row r="6" spans="1:3">
      <c r="A6" s="4" t="s">
        <v>525</v>
      </c>
      <c r="B6" s="6" t="n">
        <v>116000</v>
      </c>
      <c r="C6" s="6" t="n">
        <v>100000</v>
      </c>
    </row>
    <row r="7" spans="1:3">
      <c r="A7" s="4" t="s">
        <v>526</v>
      </c>
      <c r="B7" s="6" t="n">
        <v>3011000</v>
      </c>
      <c r="C7" s="6" t="n">
        <v>3156000</v>
      </c>
    </row>
    <row r="8" spans="1:3">
      <c r="A8" s="4" t="s">
        <v>527</v>
      </c>
      <c r="B8" s="6" t="n">
        <v>3000000</v>
      </c>
      <c r="C8" s="6" t="n">
        <v>3150000</v>
      </c>
    </row>
    <row r="9" spans="1:3">
      <c r="A9" s="4" t="s">
        <v>528</v>
      </c>
      <c r="B9" s="6" t="n">
        <v>1136000</v>
      </c>
      <c r="C9" s="6" t="n">
        <v>1164000</v>
      </c>
    </row>
    <row r="10" spans="1:3">
      <c r="A10" s="4" t="s">
        <v>529</v>
      </c>
      <c r="B10" s="6" t="n">
        <v>3605000</v>
      </c>
      <c r="C10" s="6" t="n">
        <v>3783000</v>
      </c>
    </row>
    <row r="11" spans="1:3">
      <c r="A11" s="4" t="s">
        <v>530</v>
      </c>
      <c r="B11" s="6" t="n">
        <v>100000</v>
      </c>
      <c r="C11" s="6" t="n">
        <v>94000</v>
      </c>
    </row>
    <row r="12" spans="1:3">
      <c r="A12" s="4" t="s">
        <v>531</v>
      </c>
      <c r="B12" s="6" t="n">
        <v>5052000</v>
      </c>
      <c r="C12" s="6" t="n">
        <v>5359000</v>
      </c>
    </row>
    <row r="13" spans="1:3">
      <c r="A13" s="4" t="s">
        <v>532</v>
      </c>
      <c r="B13" s="6" t="n">
        <v>5588000</v>
      </c>
      <c r="C13" s="6" t="n">
        <v>5947000</v>
      </c>
    </row>
    <row r="14" spans="1:3">
      <c r="A14" s="4" t="s">
        <v>533</v>
      </c>
      <c r="B14" s="6" t="n">
        <v>5605000</v>
      </c>
      <c r="C14" s="6" t="n">
        <v>7020000</v>
      </c>
    </row>
    <row r="15" spans="1:3">
      <c r="A15" s="4" t="s">
        <v>534</v>
      </c>
      <c r="B15" s="6" t="n">
        <v>216000</v>
      </c>
      <c r="C15" s="6" t="n">
        <v>194000</v>
      </c>
    </row>
    <row r="16" spans="1:3">
      <c r="A16" s="4" t="s">
        <v>504</v>
      </c>
    </row>
    <row r="17" spans="1:3">
      <c r="A17" s="4" t="s">
        <v>522</v>
      </c>
      <c r="B17" s="6" t="n">
        <v>1090000</v>
      </c>
      <c r="C17" s="6" t="n">
        <v>1196000</v>
      </c>
    </row>
    <row r="18" spans="1:3">
      <c r="A18" s="4" t="s">
        <v>523</v>
      </c>
      <c r="B18" s="6" t="n">
        <v>1464000</v>
      </c>
      <c r="C18" s="6" t="n">
        <v>1795000</v>
      </c>
    </row>
    <row r="19" spans="1:3">
      <c r="A19" s="4" t="s">
        <v>524</v>
      </c>
      <c r="B19" s="6" t="n">
        <v>1090000</v>
      </c>
      <c r="C19" s="6" t="n">
        <v>1862000</v>
      </c>
    </row>
    <row r="20" spans="1:3">
      <c r="A20" s="4" t="s">
        <v>525</v>
      </c>
      <c r="B20" s="6" t="n">
        <v>99000</v>
      </c>
      <c r="C20" s="6" t="n">
        <v>42000</v>
      </c>
    </row>
    <row r="21" spans="1:3">
      <c r="A21" s="4" t="s">
        <v>526</v>
      </c>
      <c r="B21" s="6" t="n">
        <v>1489000</v>
      </c>
      <c r="C21" s="6" t="n">
        <v>1641000</v>
      </c>
    </row>
    <row r="22" spans="1:3">
      <c r="A22" s="4" t="s">
        <v>527</v>
      </c>
      <c r="B22" s="6" t="n">
        <v>1480000</v>
      </c>
      <c r="C22" s="6" t="n">
        <v>1635000</v>
      </c>
    </row>
    <row r="23" spans="1:3">
      <c r="A23" s="4" t="s">
        <v>528</v>
      </c>
      <c r="B23" s="6" t="n">
        <v>795000</v>
      </c>
      <c r="C23" s="6" t="n">
        <v>852000</v>
      </c>
    </row>
    <row r="24" spans="1:3">
      <c r="A24" s="4" t="s">
        <v>529</v>
      </c>
      <c r="B24" s="6" t="n">
        <v>1590000</v>
      </c>
      <c r="C24" s="6" t="n">
        <v>1782000</v>
      </c>
    </row>
    <row r="25" spans="1:3">
      <c r="A25" s="4" t="s">
        <v>530</v>
      </c>
      <c r="B25" s="6" t="n">
        <v>83000</v>
      </c>
      <c r="C25" s="6" t="n">
        <v>77000</v>
      </c>
    </row>
    <row r="26" spans="1:3">
      <c r="A26" s="4" t="s">
        <v>531</v>
      </c>
      <c r="B26" s="6" t="n">
        <v>2579000</v>
      </c>
      <c r="C26" s="6" t="n">
        <v>2837000</v>
      </c>
    </row>
    <row r="27" spans="1:3">
      <c r="A27" s="4" t="s">
        <v>532</v>
      </c>
      <c r="B27" s="6" t="n">
        <v>2944000</v>
      </c>
      <c r="C27" s="6" t="n">
        <v>3430000</v>
      </c>
    </row>
    <row r="28" spans="1:3">
      <c r="A28" s="4" t="s">
        <v>533</v>
      </c>
      <c r="B28" s="6" t="n">
        <v>2680000</v>
      </c>
      <c r="C28" s="6" t="n">
        <v>3644000</v>
      </c>
    </row>
    <row r="29" spans="1:3">
      <c r="A29" s="4" t="s">
        <v>534</v>
      </c>
      <c r="B29" s="6" t="n">
        <v>182000</v>
      </c>
      <c r="C29" s="6" t="n">
        <v>119000</v>
      </c>
    </row>
    <row r="30" spans="1:3">
      <c r="A30" s="4" t="s">
        <v>505</v>
      </c>
    </row>
    <row r="31" spans="1:3">
      <c r="A31" s="4" t="s">
        <v>522</v>
      </c>
      <c r="B31" s="6" t="n">
        <v>0</v>
      </c>
      <c r="C31" s="6" t="n">
        <v>0</v>
      </c>
    </row>
    <row r="32" spans="1:3">
      <c r="A32" s="4" t="s">
        <v>523</v>
      </c>
      <c r="B32" s="6" t="n">
        <v>0</v>
      </c>
      <c r="C32" s="6" t="n">
        <v>0</v>
      </c>
    </row>
    <row r="33" spans="1:3">
      <c r="A33" s="4" t="s">
        <v>524</v>
      </c>
      <c r="B33" s="6" t="n">
        <v>0</v>
      </c>
      <c r="C33" s="6" t="n">
        <v>0</v>
      </c>
    </row>
    <row r="34" spans="1:3">
      <c r="A34" s="4" t="s">
        <v>525</v>
      </c>
      <c r="B34" s="6" t="n">
        <v>0</v>
      </c>
      <c r="C34" s="6" t="n">
        <v>0</v>
      </c>
    </row>
    <row r="35" spans="1:3">
      <c r="A35" s="4" t="s">
        <v>526</v>
      </c>
      <c r="B35" s="6" t="n">
        <v>0</v>
      </c>
      <c r="C35" s="6" t="n">
        <v>0</v>
      </c>
    </row>
    <row r="36" spans="1:3">
      <c r="A36" s="4" t="s">
        <v>527</v>
      </c>
      <c r="B36" s="6" t="n">
        <v>0</v>
      </c>
      <c r="C36" s="6" t="n">
        <v>0</v>
      </c>
    </row>
    <row r="37" spans="1:3">
      <c r="A37" s="4" t="s">
        <v>528</v>
      </c>
      <c r="B37" s="6" t="n">
        <v>0</v>
      </c>
      <c r="C37" s="6" t="n">
        <v>0</v>
      </c>
    </row>
    <row r="38" spans="1:3">
      <c r="A38" s="4" t="s">
        <v>529</v>
      </c>
      <c r="B38" s="6" t="n">
        <v>0</v>
      </c>
      <c r="C38" s="6" t="n">
        <v>0</v>
      </c>
    </row>
    <row r="39" spans="1:3">
      <c r="A39" s="4" t="s">
        <v>530</v>
      </c>
      <c r="B39" s="6" t="n">
        <v>0</v>
      </c>
      <c r="C39" s="6" t="n">
        <v>0</v>
      </c>
    </row>
    <row r="40" spans="1:3">
      <c r="A40" s="4" t="s">
        <v>531</v>
      </c>
      <c r="B40" s="6" t="n">
        <v>0</v>
      </c>
      <c r="C40" s="6" t="n">
        <v>0</v>
      </c>
    </row>
    <row r="41" spans="1:3">
      <c r="A41" s="4" t="s">
        <v>532</v>
      </c>
      <c r="B41" s="6" t="n">
        <v>0</v>
      </c>
      <c r="C41" s="6" t="n">
        <v>0</v>
      </c>
    </row>
    <row r="42" spans="1:3">
      <c r="A42" s="4" t="s">
        <v>533</v>
      </c>
      <c r="B42" s="6" t="n">
        <v>0</v>
      </c>
      <c r="C42" s="6" t="n">
        <v>0</v>
      </c>
    </row>
    <row r="43" spans="1:3">
      <c r="A43" s="4" t="s">
        <v>534</v>
      </c>
      <c r="B43" s="6" t="n">
        <v>0</v>
      </c>
      <c r="C43" s="6" t="n">
        <v>0</v>
      </c>
    </row>
    <row r="44" spans="1:3">
      <c r="A44" s="4" t="s">
        <v>506</v>
      </c>
    </row>
    <row r="45" spans="1:3">
      <c r="A45" s="4" t="s">
        <v>522</v>
      </c>
      <c r="B45" s="6" t="n">
        <v>951000</v>
      </c>
      <c r="C45" s="6" t="n">
        <v>317000</v>
      </c>
    </row>
    <row r="46" spans="1:3">
      <c r="A46" s="4" t="s">
        <v>523</v>
      </c>
      <c r="B46" s="6" t="n">
        <v>1124000</v>
      </c>
      <c r="C46" s="6" t="n">
        <v>316000</v>
      </c>
    </row>
    <row r="47" spans="1:3">
      <c r="A47" s="4" t="s">
        <v>524</v>
      </c>
      <c r="B47" s="6" t="n">
        <v>910000</v>
      </c>
      <c r="C47" s="6" t="n">
        <v>320000</v>
      </c>
    </row>
    <row r="48" spans="1:3">
      <c r="A48" s="4" t="s">
        <v>525</v>
      </c>
      <c r="B48" s="6" t="n">
        <v>17000</v>
      </c>
      <c r="C48" s="6" t="n">
        <v>16000</v>
      </c>
    </row>
    <row r="49" spans="1:3">
      <c r="A49" s="4" t="s">
        <v>526</v>
      </c>
      <c r="B49" s="6" t="n">
        <v>1522000</v>
      </c>
      <c r="C49" s="6" t="n">
        <v>1515000</v>
      </c>
    </row>
    <row r="50" spans="1:3">
      <c r="A50" s="4" t="s">
        <v>527</v>
      </c>
      <c r="B50" s="6" t="n">
        <v>1520000</v>
      </c>
      <c r="C50" s="6" t="n">
        <v>1515000</v>
      </c>
    </row>
    <row r="51" spans="1:3">
      <c r="A51" s="4" t="s">
        <v>528</v>
      </c>
      <c r="B51" s="6" t="n">
        <v>341000</v>
      </c>
      <c r="C51" s="6" t="n">
        <v>312000</v>
      </c>
    </row>
    <row r="52" spans="1:3">
      <c r="A52" s="4" t="s">
        <v>529</v>
      </c>
      <c r="B52" s="6" t="n">
        <v>2015000</v>
      </c>
      <c r="C52" s="6" t="n">
        <v>2001000</v>
      </c>
    </row>
    <row r="53" spans="1:3">
      <c r="A53" s="4" t="s">
        <v>530</v>
      </c>
      <c r="B53" s="6" t="n">
        <v>17000</v>
      </c>
      <c r="C53" s="6" t="n">
        <v>17000</v>
      </c>
    </row>
    <row r="54" spans="1:3">
      <c r="A54" s="4" t="s">
        <v>531</v>
      </c>
      <c r="B54" s="6" t="n">
        <v>2473000</v>
      </c>
      <c r="C54" s="6" t="n">
        <v>1832000</v>
      </c>
    </row>
    <row r="55" spans="1:3">
      <c r="A55" s="4" t="s">
        <v>532</v>
      </c>
      <c r="B55" s="6" t="n">
        <v>2644000</v>
      </c>
      <c r="C55" s="6" t="n">
        <v>1831000</v>
      </c>
    </row>
    <row r="56" spans="1:3">
      <c r="A56" s="4" t="s">
        <v>533</v>
      </c>
      <c r="B56" s="6" t="n">
        <v>2925000</v>
      </c>
      <c r="C56" s="6" t="n">
        <v>2321000</v>
      </c>
    </row>
    <row r="57" spans="1:3">
      <c r="A57" s="4" t="s">
        <v>534</v>
      </c>
      <c r="B57" s="6" t="n">
        <v>34000</v>
      </c>
      <c r="C57" s="6" t="n">
        <v>33000</v>
      </c>
    </row>
    <row r="58" spans="1:3">
      <c r="A58" s="4" t="s">
        <v>507</v>
      </c>
    </row>
    <row r="59" spans="1:3">
      <c r="A59" s="4" t="s">
        <v>522</v>
      </c>
      <c r="B59" s="6" t="n">
        <v>0</v>
      </c>
      <c r="C59" s="6" t="n">
        <v>690000</v>
      </c>
    </row>
    <row r="60" spans="1:3">
      <c r="A60" s="4" t="s">
        <v>523</v>
      </c>
      <c r="B60" s="6" t="n">
        <v>0</v>
      </c>
      <c r="C60" s="6" t="n">
        <v>686000</v>
      </c>
    </row>
    <row r="61" spans="1:3">
      <c r="A61" s="4" t="s">
        <v>524</v>
      </c>
      <c r="B61" s="6" t="n">
        <v>0</v>
      </c>
      <c r="C61" s="6" t="n">
        <v>822000</v>
      </c>
    </row>
    <row r="62" spans="1:3">
      <c r="A62" s="4" t="s">
        <v>525</v>
      </c>
      <c r="B62" s="6" t="n">
        <v>0</v>
      </c>
      <c r="C62" s="6" t="n">
        <v>42000</v>
      </c>
    </row>
    <row r="63" spans="1:3">
      <c r="A63" s="4" t="s">
        <v>526</v>
      </c>
      <c r="B63" s="6" t="n">
        <v>0</v>
      </c>
      <c r="C63" s="6" t="n">
        <v>0</v>
      </c>
    </row>
    <row r="64" spans="1:3">
      <c r="A64" s="4" t="s">
        <v>527</v>
      </c>
      <c r="B64" s="6" t="n">
        <v>0</v>
      </c>
      <c r="C64" s="6" t="n">
        <v>0</v>
      </c>
    </row>
    <row r="65" spans="1:3">
      <c r="A65" s="4" t="s">
        <v>528</v>
      </c>
      <c r="B65" s="6" t="n">
        <v>0</v>
      </c>
      <c r="C65" s="6" t="n">
        <v>0</v>
      </c>
    </row>
    <row r="66" spans="1:3">
      <c r="A66" s="4" t="s">
        <v>529</v>
      </c>
      <c r="B66" s="6" t="n">
        <v>0</v>
      </c>
      <c r="C66" s="6" t="n">
        <v>0</v>
      </c>
    </row>
    <row r="67" spans="1:3">
      <c r="A67" s="4" t="s">
        <v>530</v>
      </c>
      <c r="B67" s="6" t="n">
        <v>0</v>
      </c>
      <c r="C67" s="6" t="n">
        <v>0</v>
      </c>
    </row>
    <row r="68" spans="1:3">
      <c r="A68" s="4" t="s">
        <v>531</v>
      </c>
      <c r="B68" s="6" t="n">
        <v>0</v>
      </c>
      <c r="C68" s="6" t="n">
        <v>690000</v>
      </c>
    </row>
    <row r="69" spans="1:3">
      <c r="A69" s="4" t="s">
        <v>532</v>
      </c>
      <c r="B69" s="6" t="n">
        <v>0</v>
      </c>
      <c r="C69" s="6" t="n">
        <v>686000</v>
      </c>
    </row>
    <row r="70" spans="1:3">
      <c r="A70" s="4" t="s">
        <v>533</v>
      </c>
      <c r="B70" s="6" t="n">
        <v>0</v>
      </c>
      <c r="C70" s="6" t="n">
        <v>822000</v>
      </c>
    </row>
    <row r="71" spans="1:3">
      <c r="A71" s="4" t="s">
        <v>534</v>
      </c>
      <c r="B71" s="6" t="n">
        <v>0</v>
      </c>
      <c r="C71" s="6" t="n">
        <v>42000</v>
      </c>
    </row>
    <row r="72" spans="1:3">
      <c r="A72" s="4" t="s">
        <v>508</v>
      </c>
    </row>
    <row r="73" spans="1:3">
      <c r="A73" s="4" t="s">
        <v>522</v>
      </c>
      <c r="B73" s="6" t="n">
        <v>0</v>
      </c>
      <c r="C73" s="6" t="n">
        <v>0</v>
      </c>
    </row>
    <row r="74" spans="1:3">
      <c r="A74" s="4" t="s">
        <v>523</v>
      </c>
      <c r="B74" s="6" t="n">
        <v>0</v>
      </c>
      <c r="C74" s="6" t="n">
        <v>0</v>
      </c>
    </row>
    <row r="75" spans="1:3">
      <c r="A75" s="4" t="s">
        <v>524</v>
      </c>
      <c r="B75" s="6" t="n">
        <v>0</v>
      </c>
      <c r="C75" s="6" t="n">
        <v>233000</v>
      </c>
    </row>
    <row r="76" spans="1:3">
      <c r="A76" s="4" t="s">
        <v>525</v>
      </c>
      <c r="B76" s="6" t="n">
        <v>0</v>
      </c>
      <c r="C76" s="6" t="n">
        <v>0</v>
      </c>
    </row>
    <row r="77" spans="1:3">
      <c r="A77" s="4" t="s">
        <v>526</v>
      </c>
      <c r="B77" s="6" t="n">
        <v>0</v>
      </c>
      <c r="C77" s="6" t="n">
        <v>0</v>
      </c>
    </row>
    <row r="78" spans="1:3">
      <c r="A78" s="4" t="s">
        <v>527</v>
      </c>
      <c r="B78" s="6" t="n">
        <v>0</v>
      </c>
      <c r="C78" s="6" t="n">
        <v>0</v>
      </c>
    </row>
    <row r="79" spans="1:3">
      <c r="A79" s="4" t="s">
        <v>528</v>
      </c>
      <c r="B79" s="6" t="n">
        <v>0</v>
      </c>
      <c r="C79" s="6" t="n">
        <v>0</v>
      </c>
    </row>
    <row r="80" spans="1:3">
      <c r="A80" s="4" t="s">
        <v>529</v>
      </c>
      <c r="B80" s="6" t="n">
        <v>0</v>
      </c>
      <c r="C80" s="6" t="n">
        <v>0</v>
      </c>
    </row>
    <row r="81" spans="1:3">
      <c r="A81" s="4" t="s">
        <v>530</v>
      </c>
      <c r="B81" s="6" t="n">
        <v>0</v>
      </c>
      <c r="C81" s="6" t="n">
        <v>0</v>
      </c>
    </row>
    <row r="82" spans="1:3">
      <c r="A82" s="4" t="s">
        <v>531</v>
      </c>
      <c r="B82" s="6" t="n">
        <v>0</v>
      </c>
      <c r="C82" s="6" t="n">
        <v>0</v>
      </c>
    </row>
    <row r="83" spans="1:3">
      <c r="A83" s="4" t="s">
        <v>532</v>
      </c>
      <c r="B83" s="6" t="n">
        <v>0</v>
      </c>
      <c r="C83" s="6" t="n">
        <v>0</v>
      </c>
    </row>
    <row r="84" spans="1:3">
      <c r="A84" s="4" t="s">
        <v>533</v>
      </c>
      <c r="B84" s="6" t="n">
        <v>0</v>
      </c>
      <c r="C84" s="6" t="n">
        <v>233000</v>
      </c>
    </row>
    <row r="85" spans="1:3">
      <c r="A85" s="4" t="s">
        <v>534</v>
      </c>
      <c r="B85" s="6" t="n">
        <v>0</v>
      </c>
      <c r="C85" s="6" t="n">
        <v>0</v>
      </c>
    </row>
    <row r="86" spans="1:3">
      <c r="A86" s="4" t="s">
        <v>509</v>
      </c>
    </row>
    <row r="87" spans="1:3">
      <c r="A87" s="4" t="s">
        <v>522</v>
      </c>
      <c r="B87" s="6" t="n">
        <v>0</v>
      </c>
      <c r="C87" s="6" t="n">
        <v>0</v>
      </c>
    </row>
    <row r="88" spans="1:3">
      <c r="A88" s="4" t="s">
        <v>523</v>
      </c>
      <c r="B88" s="6" t="n">
        <v>0</v>
      </c>
      <c r="C88" s="6" t="n">
        <v>0</v>
      </c>
    </row>
    <row r="89" spans="1:3">
      <c r="A89" s="4" t="s">
        <v>524</v>
      </c>
      <c r="B89" s="6" t="n">
        <v>0</v>
      </c>
      <c r="C89" s="6" t="n">
        <v>0</v>
      </c>
    </row>
    <row r="90" spans="1:3">
      <c r="A90" s="4" t="s">
        <v>525</v>
      </c>
      <c r="B90" s="6" t="n">
        <v>0</v>
      </c>
      <c r="C90" s="6" t="n">
        <v>0</v>
      </c>
    </row>
    <row r="91" spans="1:3">
      <c r="A91" s="4" t="s">
        <v>526</v>
      </c>
      <c r="B91" s="6" t="n">
        <v>0</v>
      </c>
      <c r="C91" s="6" t="n">
        <v>0</v>
      </c>
    </row>
    <row r="92" spans="1:3">
      <c r="A92" s="4" t="s">
        <v>527</v>
      </c>
      <c r="B92" s="6" t="n">
        <v>0</v>
      </c>
      <c r="C92" s="6" t="n">
        <v>0</v>
      </c>
    </row>
    <row r="93" spans="1:3">
      <c r="A93" s="4" t="s">
        <v>528</v>
      </c>
      <c r="B93" s="6" t="n">
        <v>0</v>
      </c>
      <c r="C93" s="6" t="n">
        <v>0</v>
      </c>
    </row>
    <row r="94" spans="1:3">
      <c r="A94" s="4" t="s">
        <v>529</v>
      </c>
      <c r="B94" s="6" t="n">
        <v>0</v>
      </c>
      <c r="C94" s="6" t="n">
        <v>0</v>
      </c>
    </row>
    <row r="95" spans="1:3">
      <c r="A95" s="4" t="s">
        <v>530</v>
      </c>
      <c r="B95" s="6" t="n">
        <v>0</v>
      </c>
      <c r="C95" s="6" t="n">
        <v>0</v>
      </c>
    </row>
    <row r="96" spans="1:3">
      <c r="A96" s="4" t="s">
        <v>531</v>
      </c>
      <c r="B96" s="6" t="n">
        <v>0</v>
      </c>
      <c r="C96" s="6" t="n">
        <v>0</v>
      </c>
    </row>
    <row r="97" spans="1:3">
      <c r="A97" s="4" t="s">
        <v>532</v>
      </c>
      <c r="B97" s="6" t="n">
        <v>0</v>
      </c>
      <c r="C97" s="6" t="n">
        <v>0</v>
      </c>
    </row>
    <row r="98" spans="1:3">
      <c r="A98" s="4" t="s">
        <v>533</v>
      </c>
      <c r="B98" s="6" t="n">
        <v>0</v>
      </c>
      <c r="C98" s="6" t="n">
        <v>0</v>
      </c>
    </row>
    <row r="99" spans="1:3">
      <c r="A99" s="4" t="s">
        <v>534</v>
      </c>
      <c r="B99" s="6" t="n">
        <v>0</v>
      </c>
      <c r="C99" s="6" t="n">
        <v>0</v>
      </c>
    </row>
    <row r="100" spans="1:3">
      <c r="A100" s="4" t="s">
        <v>510</v>
      </c>
    </row>
    <row r="101" spans="1:3">
      <c r="A101" s="4" t="s">
        <v>522</v>
      </c>
      <c r="B101" s="6" t="n">
        <v>0</v>
      </c>
      <c r="C101" s="6" t="n">
        <v>0</v>
      </c>
    </row>
    <row r="102" spans="1:3">
      <c r="A102" s="4" t="s">
        <v>523</v>
      </c>
      <c r="B102" s="6" t="n">
        <v>0</v>
      </c>
      <c r="C102" s="6" t="n">
        <v>0</v>
      </c>
    </row>
    <row r="103" spans="1:3">
      <c r="A103" s="4" t="s">
        <v>524</v>
      </c>
      <c r="B103" s="6" t="n">
        <v>0</v>
      </c>
      <c r="C103" s="6" t="n">
        <v>0</v>
      </c>
    </row>
    <row r="104" spans="1:3">
      <c r="A104" s="4" t="s">
        <v>525</v>
      </c>
      <c r="B104" s="6" t="n">
        <v>0</v>
      </c>
      <c r="C104" s="6" t="n">
        <v>0</v>
      </c>
    </row>
    <row r="105" spans="1:3">
      <c r="A105" s="4" t="s">
        <v>526</v>
      </c>
      <c r="B105" s="6" t="n">
        <v>0</v>
      </c>
      <c r="C105" s="6" t="n">
        <v>0</v>
      </c>
    </row>
    <row r="106" spans="1:3">
      <c r="A106" s="4" t="s">
        <v>527</v>
      </c>
      <c r="B106" s="6" t="n">
        <v>0</v>
      </c>
      <c r="C106" s="6" t="n">
        <v>0</v>
      </c>
    </row>
    <row r="107" spans="1:3">
      <c r="A107" s="4" t="s">
        <v>528</v>
      </c>
      <c r="B107" s="6" t="n">
        <v>0</v>
      </c>
      <c r="C107" s="6" t="n">
        <v>0</v>
      </c>
    </row>
    <row r="108" spans="1:3">
      <c r="A108" s="4" t="s">
        <v>529</v>
      </c>
      <c r="B108" s="6" t="n">
        <v>0</v>
      </c>
      <c r="C108" s="6" t="n">
        <v>0</v>
      </c>
    </row>
    <row r="109" spans="1:3">
      <c r="A109" s="4" t="s">
        <v>530</v>
      </c>
      <c r="B109" s="6" t="n">
        <v>0</v>
      </c>
      <c r="C109" s="6" t="n">
        <v>0</v>
      </c>
    </row>
    <row r="110" spans="1:3">
      <c r="A110" s="4" t="s">
        <v>531</v>
      </c>
      <c r="B110" s="6" t="n">
        <v>0</v>
      </c>
      <c r="C110" s="6" t="n">
        <v>0</v>
      </c>
    </row>
    <row r="111" spans="1:3">
      <c r="A111" s="4" t="s">
        <v>532</v>
      </c>
      <c r="B111" s="6" t="n">
        <v>0</v>
      </c>
      <c r="C111" s="6" t="n">
        <v>0</v>
      </c>
    </row>
    <row r="112" spans="1:3">
      <c r="A112" s="4" t="s">
        <v>533</v>
      </c>
      <c r="B112" s="6" t="n">
        <v>0</v>
      </c>
      <c r="C112" s="6" t="n">
        <v>0</v>
      </c>
    </row>
    <row r="113" spans="1:3">
      <c r="A113" s="4" t="s">
        <v>534</v>
      </c>
      <c r="B113" s="6" t="n">
        <v>0</v>
      </c>
      <c r="C113" s="6" t="n">
        <v>0</v>
      </c>
    </row>
    <row r="114" spans="1:3">
      <c r="A114" s="4" t="s">
        <v>511</v>
      </c>
    </row>
    <row r="115" spans="1:3">
      <c r="A115" s="4" t="s">
        <v>522</v>
      </c>
      <c r="B115" s="6" t="n">
        <v>0</v>
      </c>
      <c r="C115" s="6" t="n">
        <v>0</v>
      </c>
    </row>
    <row r="116" spans="1:3">
      <c r="A116" s="4" t="s">
        <v>523</v>
      </c>
      <c r="B116" s="6" t="n">
        <v>0</v>
      </c>
      <c r="C116" s="6" t="n">
        <v>0</v>
      </c>
    </row>
    <row r="117" spans="1:3">
      <c r="A117" s="4" t="s">
        <v>524</v>
      </c>
      <c r="B117" s="6" t="n">
        <v>0</v>
      </c>
      <c r="C117" s="6" t="n">
        <v>0</v>
      </c>
    </row>
    <row r="118" spans="1:3">
      <c r="A118" s="4" t="s">
        <v>525</v>
      </c>
      <c r="B118" s="6" t="n">
        <v>0</v>
      </c>
      <c r="C118" s="6" t="n">
        <v>0</v>
      </c>
    </row>
    <row r="119" spans="1:3">
      <c r="A119" s="4" t="s">
        <v>526</v>
      </c>
      <c r="B119" s="6" t="n">
        <v>0</v>
      </c>
      <c r="C119" s="6" t="n">
        <v>0</v>
      </c>
    </row>
    <row r="120" spans="1:3">
      <c r="A120" s="4" t="s">
        <v>527</v>
      </c>
      <c r="B120" s="6" t="n">
        <v>0</v>
      </c>
      <c r="C120" s="6" t="n">
        <v>0</v>
      </c>
    </row>
    <row r="121" spans="1:3">
      <c r="A121" s="4" t="s">
        <v>528</v>
      </c>
      <c r="B121" s="6" t="n">
        <v>0</v>
      </c>
      <c r="C121" s="6" t="n">
        <v>0</v>
      </c>
    </row>
    <row r="122" spans="1:3">
      <c r="A122" s="4" t="s">
        <v>529</v>
      </c>
      <c r="B122" s="6" t="n">
        <v>0</v>
      </c>
      <c r="C122" s="6" t="n">
        <v>0</v>
      </c>
    </row>
    <row r="123" spans="1:3">
      <c r="A123" s="4" t="s">
        <v>530</v>
      </c>
      <c r="B123" s="6" t="n">
        <v>0</v>
      </c>
      <c r="C123" s="6" t="n">
        <v>0</v>
      </c>
    </row>
    <row r="124" spans="1:3">
      <c r="A124" s="4" t="s">
        <v>531</v>
      </c>
      <c r="B124" s="6" t="n">
        <v>0</v>
      </c>
      <c r="C124" s="6" t="n">
        <v>0</v>
      </c>
    </row>
    <row r="125" spans="1:3">
      <c r="A125" s="4" t="s">
        <v>532</v>
      </c>
      <c r="B125" s="6" t="n">
        <v>0</v>
      </c>
      <c r="C125" s="6" t="n">
        <v>0</v>
      </c>
    </row>
    <row r="126" spans="1:3">
      <c r="A126" s="4" t="s">
        <v>533</v>
      </c>
      <c r="B126" s="6" t="n">
        <v>0</v>
      </c>
      <c r="C126" s="6" t="n">
        <v>0</v>
      </c>
    </row>
    <row r="127" spans="1:3">
      <c r="A127" s="4" t="s">
        <v>534</v>
      </c>
      <c r="B127" s="6" t="n">
        <v>0</v>
      </c>
      <c r="C127" s="6" t="n">
        <v>0</v>
      </c>
    </row>
    <row r="128" spans="1:3">
      <c r="A128" s="4" t="s">
        <v>535</v>
      </c>
    </row>
    <row r="129" spans="1:3">
      <c r="A129" s="4" t="s">
        <v>522</v>
      </c>
      <c r="B129" s="6" t="n">
        <v>0</v>
      </c>
      <c r="C129" s="6" t="n">
        <v>0</v>
      </c>
    </row>
    <row r="130" spans="1:3">
      <c r="A130" s="4" t="s">
        <v>523</v>
      </c>
      <c r="B130" s="6" t="n">
        <v>0</v>
      </c>
      <c r="C130" s="6" t="n">
        <v>0</v>
      </c>
    </row>
    <row r="131" spans="1:3">
      <c r="A131" s="4" t="s">
        <v>524</v>
      </c>
      <c r="B131" s="6" t="n">
        <v>0</v>
      </c>
      <c r="C131" s="6" t="n">
        <v>0</v>
      </c>
    </row>
    <row r="132" spans="1:3">
      <c r="A132" s="4" t="s">
        <v>525</v>
      </c>
      <c r="B132" s="6" t="n">
        <v>0</v>
      </c>
      <c r="C132" s="6" t="n">
        <v>0</v>
      </c>
    </row>
    <row r="133" spans="1:3">
      <c r="A133" s="4" t="s">
        <v>526</v>
      </c>
      <c r="B133" s="6" t="n">
        <v>0</v>
      </c>
      <c r="C133" s="6" t="n">
        <v>0</v>
      </c>
    </row>
    <row r="134" spans="1:3">
      <c r="A134" s="4" t="s">
        <v>527</v>
      </c>
      <c r="B134" s="6" t="n">
        <v>0</v>
      </c>
      <c r="C134" s="6" t="n">
        <v>0</v>
      </c>
    </row>
    <row r="135" spans="1:3">
      <c r="A135" s="4" t="s">
        <v>528</v>
      </c>
      <c r="B135" s="6" t="n">
        <v>0</v>
      </c>
      <c r="C135" s="6" t="n">
        <v>0</v>
      </c>
    </row>
    <row r="136" spans="1:3">
      <c r="A136" s="4" t="s">
        <v>529</v>
      </c>
      <c r="B136" s="6" t="n">
        <v>0</v>
      </c>
      <c r="C136" s="6" t="n">
        <v>0</v>
      </c>
    </row>
    <row r="137" spans="1:3">
      <c r="A137" s="4" t="s">
        <v>530</v>
      </c>
      <c r="B137" s="6" t="n">
        <v>0</v>
      </c>
      <c r="C137" s="6" t="n">
        <v>0</v>
      </c>
    </row>
    <row r="138" spans="1:3">
      <c r="A138" s="4" t="s">
        <v>531</v>
      </c>
      <c r="B138" s="6" t="n">
        <v>0</v>
      </c>
      <c r="C138" s="6" t="n">
        <v>0</v>
      </c>
    </row>
    <row r="139" spans="1:3">
      <c r="A139" s="4" t="s">
        <v>532</v>
      </c>
      <c r="B139" s="6" t="n">
        <v>0</v>
      </c>
      <c r="C139" s="6" t="n">
        <v>0</v>
      </c>
    </row>
    <row r="140" spans="1:3">
      <c r="A140" s="4" t="s">
        <v>533</v>
      </c>
      <c r="B140" s="6" t="n">
        <v>0</v>
      </c>
      <c r="C140" s="6" t="n">
        <v>0</v>
      </c>
    </row>
    <row r="141" spans="1:3">
      <c r="A141" s="4" t="s">
        <v>534</v>
      </c>
      <c r="B141" s="5" t="n">
        <v>0</v>
      </c>
      <c r="C141"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1</v>
      </c>
      <c r="C1" s="2" t="s">
        <v>58</v>
      </c>
    </row>
    <row r="2" spans="1:3">
      <c r="A2" s="4" t="s">
        <v>537</v>
      </c>
      <c r="B2" s="5" t="n">
        <v>2610</v>
      </c>
      <c r="C2" s="5" t="n">
        <v>2050</v>
      </c>
    </row>
    <row r="3" spans="1:3">
      <c r="A3" s="4" t="s">
        <v>504</v>
      </c>
    </row>
    <row r="4" spans="1:3">
      <c r="A4" s="4" t="s">
        <v>537</v>
      </c>
      <c r="B4" s="6" t="n">
        <v>949</v>
      </c>
      <c r="C4" s="6" t="n">
        <v>948</v>
      </c>
    </row>
    <row r="5" spans="1:3">
      <c r="A5" s="4" t="s">
        <v>505</v>
      </c>
    </row>
    <row r="6" spans="1:3">
      <c r="A6" s="4" t="s">
        <v>537</v>
      </c>
      <c r="B6" s="6" t="n">
        <v>0</v>
      </c>
      <c r="C6" s="6" t="n">
        <v>0</v>
      </c>
    </row>
    <row r="7" spans="1:3">
      <c r="A7" s="4" t="s">
        <v>506</v>
      </c>
    </row>
    <row r="8" spans="1:3">
      <c r="A8" s="4" t="s">
        <v>537</v>
      </c>
      <c r="B8" s="6" t="n">
        <v>1661</v>
      </c>
      <c r="C8" s="6" t="n">
        <v>1102</v>
      </c>
    </row>
    <row r="9" spans="1:3">
      <c r="A9" s="4" t="s">
        <v>507</v>
      </c>
    </row>
    <row r="10" spans="1:3">
      <c r="A10" s="4" t="s">
        <v>537</v>
      </c>
      <c r="B10" s="6" t="n">
        <v>0</v>
      </c>
      <c r="C10" s="6" t="n">
        <v>0</v>
      </c>
    </row>
    <row r="11" spans="1:3">
      <c r="A11" s="4" t="s">
        <v>508</v>
      </c>
    </row>
    <row r="12" spans="1:3">
      <c r="A12" s="4" t="s">
        <v>537</v>
      </c>
      <c r="B12" s="6" t="n">
        <v>0</v>
      </c>
      <c r="C12" s="6" t="n">
        <v>0</v>
      </c>
    </row>
    <row r="13" spans="1:3">
      <c r="A13" s="4" t="s">
        <v>509</v>
      </c>
    </row>
    <row r="14" spans="1:3">
      <c r="A14" s="4" t="s">
        <v>537</v>
      </c>
      <c r="B14" s="6" t="n">
        <v>0</v>
      </c>
      <c r="C14" s="6" t="n">
        <v>0</v>
      </c>
    </row>
    <row r="15" spans="1:3">
      <c r="A15" s="4" t="s">
        <v>510</v>
      </c>
    </row>
    <row r="16" spans="1:3">
      <c r="A16" s="4" t="s">
        <v>537</v>
      </c>
      <c r="B16" s="6" t="n">
        <v>0</v>
      </c>
      <c r="C16" s="6" t="n">
        <v>0</v>
      </c>
    </row>
    <row r="17" spans="1:3">
      <c r="A17" s="4" t="s">
        <v>511</v>
      </c>
    </row>
    <row r="18" spans="1:3">
      <c r="A18" s="4" t="s">
        <v>537</v>
      </c>
      <c r="B18" s="6" t="n">
        <v>0</v>
      </c>
      <c r="C18" s="6" t="n">
        <v>0</v>
      </c>
    </row>
    <row r="19" spans="1:3">
      <c r="A19" s="4" t="s">
        <v>535</v>
      </c>
    </row>
    <row r="20" spans="1:3">
      <c r="A20" s="4" t="s">
        <v>537</v>
      </c>
      <c r="B20" s="5" t="n">
        <v>0</v>
      </c>
      <c r="C20"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1</v>
      </c>
      <c r="C1" s="2" t="s">
        <v>58</v>
      </c>
    </row>
    <row r="2" spans="1:3">
      <c r="A2" s="4" t="s">
        <v>498</v>
      </c>
      <c r="B2" s="5" t="n">
        <v>2093042</v>
      </c>
      <c r="C2" s="5" t="n">
        <v>2050199</v>
      </c>
    </row>
    <row r="3" spans="1:3">
      <c r="A3" s="4" t="s">
        <v>503</v>
      </c>
    </row>
    <row r="4" spans="1:3">
      <c r="A4" s="4" t="s">
        <v>498</v>
      </c>
      <c r="B4" s="6" t="n">
        <v>1929325</v>
      </c>
      <c r="C4" s="6" t="n">
        <v>1911886</v>
      </c>
    </row>
    <row r="5" spans="1:3">
      <c r="A5" s="4" t="s">
        <v>504</v>
      </c>
    </row>
    <row r="6" spans="1:3">
      <c r="A6" s="4" t="s">
        <v>498</v>
      </c>
      <c r="B6" s="6" t="n">
        <v>511250</v>
      </c>
      <c r="C6" s="6" t="n">
        <v>460692</v>
      </c>
    </row>
    <row r="7" spans="1:3">
      <c r="A7" s="4" t="s">
        <v>505</v>
      </c>
    </row>
    <row r="8" spans="1:3">
      <c r="A8" s="4" t="s">
        <v>498</v>
      </c>
      <c r="B8" s="6" t="n">
        <v>97104</v>
      </c>
      <c r="C8" s="6" t="n">
        <v>134613</v>
      </c>
    </row>
    <row r="9" spans="1:3">
      <c r="A9" s="4" t="s">
        <v>506</v>
      </c>
    </row>
    <row r="10" spans="1:3">
      <c r="A10" s="4" t="s">
        <v>498</v>
      </c>
      <c r="B10" s="6" t="n">
        <v>793379</v>
      </c>
      <c r="C10" s="6" t="n">
        <v>701055</v>
      </c>
    </row>
    <row r="11" spans="1:3">
      <c r="A11" s="4" t="s">
        <v>507</v>
      </c>
    </row>
    <row r="12" spans="1:3">
      <c r="A12" s="4" t="s">
        <v>498</v>
      </c>
      <c r="B12" s="6" t="n">
        <v>425185</v>
      </c>
      <c r="C12" s="6" t="n">
        <v>518245</v>
      </c>
    </row>
    <row r="13" spans="1:3">
      <c r="A13" s="4" t="s">
        <v>508</v>
      </c>
    </row>
    <row r="14" spans="1:3">
      <c r="A14" s="4" t="s">
        <v>498</v>
      </c>
      <c r="B14" s="6" t="n">
        <v>19268</v>
      </c>
      <c r="C14" s="6" t="n">
        <v>24071</v>
      </c>
    </row>
    <row r="15" spans="1:3">
      <c r="A15" s="4" t="s">
        <v>509</v>
      </c>
    </row>
    <row r="16" spans="1:3">
      <c r="A16" s="4" t="s">
        <v>498</v>
      </c>
      <c r="B16" s="6" t="n">
        <v>10760</v>
      </c>
      <c r="C16" s="6" t="n">
        <v>11197</v>
      </c>
    </row>
    <row r="17" spans="1:3">
      <c r="A17" s="4" t="s">
        <v>510</v>
      </c>
    </row>
    <row r="18" spans="1:3">
      <c r="A18" s="4" t="s">
        <v>498</v>
      </c>
      <c r="B18" s="6" t="n">
        <v>72379</v>
      </c>
      <c r="C18" s="6" t="n">
        <v>62013</v>
      </c>
    </row>
    <row r="19" spans="1:3">
      <c r="A19" s="4" t="s">
        <v>511</v>
      </c>
    </row>
    <row r="20" spans="1:3">
      <c r="A20" s="4" t="s">
        <v>498</v>
      </c>
      <c r="B20" s="6" t="n">
        <v>98265</v>
      </c>
      <c r="C20" s="6" t="n">
        <v>78245</v>
      </c>
    </row>
    <row r="21" spans="1:3">
      <c r="A21" s="4" t="s">
        <v>535</v>
      </c>
    </row>
    <row r="22" spans="1:3">
      <c r="A22" s="4" t="s">
        <v>498</v>
      </c>
      <c r="B22" s="6" t="n">
        <v>65452</v>
      </c>
      <c r="C22" s="6" t="n">
        <v>60068</v>
      </c>
    </row>
    <row r="23" spans="1:3">
      <c r="A23" s="4" t="s">
        <v>539</v>
      </c>
    </row>
    <row r="24" spans="1:3">
      <c r="A24" s="4" t="s">
        <v>498</v>
      </c>
      <c r="B24" s="6" t="n">
        <v>2082391</v>
      </c>
      <c r="C24" s="6" t="n">
        <v>2038160</v>
      </c>
    </row>
    <row r="25" spans="1:3">
      <c r="A25" s="4" t="s">
        <v>540</v>
      </c>
    </row>
    <row r="26" spans="1:3">
      <c r="A26" s="4" t="s">
        <v>498</v>
      </c>
      <c r="B26" s="6" t="n">
        <v>503861</v>
      </c>
      <c r="C26" s="6" t="n">
        <v>452411</v>
      </c>
    </row>
    <row r="27" spans="1:3">
      <c r="A27" s="4" t="s">
        <v>541</v>
      </c>
    </row>
    <row r="28" spans="1:3">
      <c r="A28" s="4" t="s">
        <v>498</v>
      </c>
      <c r="B28" s="6" t="n">
        <v>97104</v>
      </c>
      <c r="C28" s="6" t="n">
        <v>134613</v>
      </c>
    </row>
    <row r="29" spans="1:3">
      <c r="A29" s="4" t="s">
        <v>542</v>
      </c>
    </row>
    <row r="30" spans="1:3">
      <c r="A30" s="4" t="s">
        <v>498</v>
      </c>
      <c r="B30" s="6" t="n">
        <v>791610</v>
      </c>
      <c r="C30" s="6" t="n">
        <v>698083</v>
      </c>
    </row>
    <row r="31" spans="1:3">
      <c r="A31" s="4" t="s">
        <v>543</v>
      </c>
    </row>
    <row r="32" spans="1:3">
      <c r="A32" s="4" t="s">
        <v>498</v>
      </c>
      <c r="B32" s="6" t="n">
        <v>424517</v>
      </c>
      <c r="C32" s="6" t="n">
        <v>518123</v>
      </c>
    </row>
    <row r="33" spans="1:3">
      <c r="A33" s="4" t="s">
        <v>544</v>
      </c>
    </row>
    <row r="34" spans="1:3">
      <c r="A34" s="4" t="s">
        <v>498</v>
      </c>
      <c r="B34" s="6" t="n">
        <v>19106</v>
      </c>
      <c r="C34" s="6" t="n">
        <v>23895</v>
      </c>
    </row>
    <row r="35" spans="1:3">
      <c r="A35" s="4" t="s">
        <v>545</v>
      </c>
    </row>
    <row r="36" spans="1:3">
      <c r="A36" s="4" t="s">
        <v>498</v>
      </c>
      <c r="B36" s="6" t="n">
        <v>10458</v>
      </c>
      <c r="C36" s="6" t="n">
        <v>10979</v>
      </c>
    </row>
    <row r="37" spans="1:3">
      <c r="A37" s="4" t="s">
        <v>546</v>
      </c>
    </row>
    <row r="38" spans="1:3">
      <c r="A38" s="4" t="s">
        <v>498</v>
      </c>
      <c r="B38" s="6" t="n">
        <v>72237</v>
      </c>
      <c r="C38" s="6" t="n">
        <v>61927</v>
      </c>
    </row>
    <row r="39" spans="1:3">
      <c r="A39" s="4" t="s">
        <v>547</v>
      </c>
    </row>
    <row r="40" spans="1:3">
      <c r="A40" s="4" t="s">
        <v>498</v>
      </c>
      <c r="B40" s="6" t="n">
        <v>98243</v>
      </c>
      <c r="C40" s="6" t="n">
        <v>78206</v>
      </c>
    </row>
    <row r="41" spans="1:3">
      <c r="A41" s="4" t="s">
        <v>548</v>
      </c>
    </row>
    <row r="42" spans="1:3">
      <c r="A42" s="4" t="s">
        <v>498</v>
      </c>
      <c r="B42" s="6" t="n">
        <v>65255</v>
      </c>
      <c r="C42" s="6" t="n">
        <v>59923</v>
      </c>
    </row>
    <row r="43" spans="1:3">
      <c r="A43" s="4" t="s">
        <v>549</v>
      </c>
    </row>
    <row r="44" spans="1:3">
      <c r="A44" s="4" t="s">
        <v>498</v>
      </c>
      <c r="B44" s="6" t="n">
        <v>3936</v>
      </c>
      <c r="C44" s="6" t="n">
        <v>6111</v>
      </c>
    </row>
    <row r="45" spans="1:3">
      <c r="A45" s="4" t="s">
        <v>550</v>
      </c>
    </row>
    <row r="46" spans="1:3">
      <c r="A46" s="4" t="s">
        <v>498</v>
      </c>
      <c r="B46" s="6" t="n">
        <v>2923</v>
      </c>
      <c r="C46" s="6" t="n">
        <v>3949</v>
      </c>
    </row>
    <row r="47" spans="1:3">
      <c r="A47" s="4" t="s">
        <v>551</v>
      </c>
    </row>
    <row r="48" spans="1:3">
      <c r="A48" s="4" t="s">
        <v>498</v>
      </c>
      <c r="B48" s="6" t="n">
        <v>0</v>
      </c>
      <c r="C48" s="6" t="n">
        <v>0</v>
      </c>
    </row>
    <row r="49" spans="1:3">
      <c r="A49" s="4" t="s">
        <v>552</v>
      </c>
    </row>
    <row r="50" spans="1:3">
      <c r="A50" s="4" t="s">
        <v>498</v>
      </c>
      <c r="B50" s="6" t="n">
        <v>0</v>
      </c>
      <c r="C50" s="6" t="n">
        <v>1690</v>
      </c>
    </row>
    <row r="51" spans="1:3">
      <c r="A51" s="4" t="s">
        <v>553</v>
      </c>
    </row>
    <row r="52" spans="1:3">
      <c r="A52" s="4" t="s">
        <v>498</v>
      </c>
      <c r="B52" s="6" t="n">
        <v>635</v>
      </c>
      <c r="C52" s="6" t="n">
        <v>64</v>
      </c>
    </row>
    <row r="53" spans="1:3">
      <c r="A53" s="4" t="s">
        <v>554</v>
      </c>
    </row>
    <row r="54" spans="1:3">
      <c r="A54" s="4" t="s">
        <v>498</v>
      </c>
      <c r="B54" s="6" t="n">
        <v>103</v>
      </c>
      <c r="C54" s="6" t="n">
        <v>112</v>
      </c>
    </row>
    <row r="55" spans="1:3">
      <c r="A55" s="4" t="s">
        <v>555</v>
      </c>
    </row>
    <row r="56" spans="1:3">
      <c r="A56" s="4" t="s">
        <v>498</v>
      </c>
      <c r="B56" s="6" t="n">
        <v>174</v>
      </c>
      <c r="C56" s="6" t="n">
        <v>179</v>
      </c>
    </row>
    <row r="57" spans="1:3">
      <c r="A57" s="4" t="s">
        <v>556</v>
      </c>
    </row>
    <row r="58" spans="1:3">
      <c r="A58" s="4" t="s">
        <v>498</v>
      </c>
      <c r="B58" s="6" t="n">
        <v>0</v>
      </c>
      <c r="C58" s="6" t="n">
        <v>0</v>
      </c>
    </row>
    <row r="59" spans="1:3">
      <c r="A59" s="4" t="s">
        <v>557</v>
      </c>
    </row>
    <row r="60" spans="1:3">
      <c r="A60" s="4" t="s">
        <v>498</v>
      </c>
      <c r="B60" s="6" t="n">
        <v>0</v>
      </c>
      <c r="C60" s="6" t="n">
        <v>39</v>
      </c>
    </row>
    <row r="61" spans="1:3">
      <c r="A61" s="4" t="s">
        <v>558</v>
      </c>
    </row>
    <row r="62" spans="1:3">
      <c r="A62" s="4" t="s">
        <v>498</v>
      </c>
      <c r="B62" s="6" t="n">
        <v>101</v>
      </c>
      <c r="C62" s="6" t="n">
        <v>78</v>
      </c>
    </row>
    <row r="63" spans="1:3">
      <c r="A63" s="4" t="s">
        <v>559</v>
      </c>
    </row>
    <row r="64" spans="1:3">
      <c r="A64" s="4" t="s">
        <v>498</v>
      </c>
      <c r="B64" s="6" t="n">
        <v>6715</v>
      </c>
      <c r="C64" s="6" t="n">
        <v>5928</v>
      </c>
    </row>
    <row r="65" spans="1:3">
      <c r="A65" s="4" t="s">
        <v>560</v>
      </c>
    </row>
    <row r="66" spans="1:3">
      <c r="A66" s="4" t="s">
        <v>498</v>
      </c>
      <c r="B66" s="6" t="n">
        <v>4466</v>
      </c>
      <c r="C66" s="6" t="n">
        <v>4332</v>
      </c>
    </row>
    <row r="67" spans="1:3">
      <c r="A67" s="4" t="s">
        <v>561</v>
      </c>
    </row>
    <row r="68" spans="1:3">
      <c r="A68" s="4" t="s">
        <v>498</v>
      </c>
      <c r="B68" s="6" t="n">
        <v>0</v>
      </c>
      <c r="C68" s="6" t="n">
        <v>0</v>
      </c>
    </row>
    <row r="69" spans="1:3">
      <c r="A69" s="4" t="s">
        <v>562</v>
      </c>
    </row>
    <row r="70" spans="1:3">
      <c r="A70" s="4" t="s">
        <v>498</v>
      </c>
      <c r="B70" s="6" t="n">
        <v>1769</v>
      </c>
      <c r="C70" s="6" t="n">
        <v>1282</v>
      </c>
    </row>
    <row r="71" spans="1:3">
      <c r="A71" s="4" t="s">
        <v>563</v>
      </c>
    </row>
    <row r="72" spans="1:3">
      <c r="A72" s="4" t="s">
        <v>498</v>
      </c>
      <c r="B72" s="6" t="n">
        <v>33</v>
      </c>
      <c r="C72" s="6" t="n">
        <v>58</v>
      </c>
    </row>
    <row r="73" spans="1:3">
      <c r="A73" s="4" t="s">
        <v>564</v>
      </c>
    </row>
    <row r="74" spans="1:3">
      <c r="A74" s="4" t="s">
        <v>498</v>
      </c>
      <c r="B74" s="6" t="n">
        <v>59</v>
      </c>
      <c r="C74" s="6" t="n">
        <v>64</v>
      </c>
    </row>
    <row r="75" spans="1:3">
      <c r="A75" s="4" t="s">
        <v>565</v>
      </c>
    </row>
    <row r="76" spans="1:3">
      <c r="A76" s="4" t="s">
        <v>498</v>
      </c>
      <c r="B76" s="6" t="n">
        <v>128</v>
      </c>
      <c r="C76" s="6" t="n">
        <v>39</v>
      </c>
    </row>
    <row r="77" spans="1:3">
      <c r="A77" s="4" t="s">
        <v>566</v>
      </c>
    </row>
    <row r="78" spans="1:3">
      <c r="A78" s="4" t="s">
        <v>498</v>
      </c>
      <c r="B78" s="6" t="n">
        <v>142</v>
      </c>
      <c r="C78" s="6" t="n">
        <v>86</v>
      </c>
    </row>
    <row r="79" spans="1:3">
      <c r="A79" s="4" t="s">
        <v>567</v>
      </c>
    </row>
    <row r="80" spans="1:3">
      <c r="A80" s="4" t="s">
        <v>498</v>
      </c>
      <c r="B80" s="6" t="n">
        <v>22</v>
      </c>
      <c r="C80" s="6" t="n">
        <v>0</v>
      </c>
    </row>
    <row r="81" spans="1:3">
      <c r="A81" s="4" t="s">
        <v>568</v>
      </c>
    </row>
    <row r="82" spans="1:3">
      <c r="A82" s="4" t="s">
        <v>498</v>
      </c>
      <c r="B82" s="6" t="n">
        <v>96</v>
      </c>
      <c r="C82" s="6" t="n">
        <v>67</v>
      </c>
    </row>
    <row r="83" spans="1:3">
      <c r="A83" s="4" t="s">
        <v>569</v>
      </c>
    </row>
    <row r="84" spans="1:3">
      <c r="A84" s="4" t="s">
        <v>498</v>
      </c>
      <c r="B84" s="6" t="n">
        <v>0</v>
      </c>
      <c r="C84" s="6" t="n">
        <v>0</v>
      </c>
    </row>
    <row r="85" spans="1:3">
      <c r="A85" s="4" t="s">
        <v>570</v>
      </c>
    </row>
    <row r="86" spans="1:3">
      <c r="A86" s="4" t="s">
        <v>498</v>
      </c>
      <c r="B86" s="6" t="n">
        <v>0</v>
      </c>
      <c r="C86" s="6" t="n">
        <v>0</v>
      </c>
    </row>
    <row r="87" spans="1:3">
      <c r="A87" s="4" t="s">
        <v>571</v>
      </c>
    </row>
    <row r="88" spans="1:3">
      <c r="A88" s="4" t="s">
        <v>498</v>
      </c>
      <c r="B88" s="6" t="n">
        <v>0</v>
      </c>
      <c r="C88" s="6" t="n">
        <v>0</v>
      </c>
    </row>
    <row r="89" spans="1:3">
      <c r="A89" s="4" t="s">
        <v>572</v>
      </c>
    </row>
    <row r="90" spans="1:3">
      <c r="A90" s="4" t="s">
        <v>498</v>
      </c>
      <c r="B90" s="6" t="n">
        <v>0</v>
      </c>
      <c r="C90" s="6" t="n">
        <v>0</v>
      </c>
    </row>
    <row r="91" spans="1:3">
      <c r="A91" s="4" t="s">
        <v>573</v>
      </c>
    </row>
    <row r="92" spans="1:3">
      <c r="A92" s="4" t="s">
        <v>498</v>
      </c>
      <c r="B92" s="6" t="n">
        <v>0</v>
      </c>
      <c r="C92" s="6" t="n">
        <v>0</v>
      </c>
    </row>
    <row r="93" spans="1:3">
      <c r="A93" s="4" t="s">
        <v>574</v>
      </c>
    </row>
    <row r="94" spans="1:3">
      <c r="A94" s="4" t="s">
        <v>498</v>
      </c>
      <c r="B94" s="6" t="n">
        <v>0</v>
      </c>
      <c r="C94" s="6" t="n">
        <v>0</v>
      </c>
    </row>
    <row r="95" spans="1:3">
      <c r="A95" s="4" t="s">
        <v>575</v>
      </c>
    </row>
    <row r="96" spans="1:3">
      <c r="A96" s="4" t="s">
        <v>498</v>
      </c>
      <c r="B96" s="6" t="n">
        <v>0</v>
      </c>
      <c r="C96" s="6" t="n">
        <v>0</v>
      </c>
    </row>
    <row r="97" spans="1:3">
      <c r="A97" s="4" t="s">
        <v>576</v>
      </c>
    </row>
    <row r="98" spans="1:3">
      <c r="A98" s="4" t="s">
        <v>498</v>
      </c>
      <c r="B98" s="6" t="n">
        <v>0</v>
      </c>
      <c r="C98" s="6" t="n">
        <v>0</v>
      </c>
    </row>
    <row r="99" spans="1:3">
      <c r="A99" s="4" t="s">
        <v>577</v>
      </c>
    </row>
    <row r="100" spans="1:3">
      <c r="A100" s="4" t="s">
        <v>498</v>
      </c>
      <c r="B100" s="6" t="n">
        <v>0</v>
      </c>
      <c r="C100" s="6" t="n">
        <v>0</v>
      </c>
    </row>
    <row r="101" spans="1:3">
      <c r="A101" s="4" t="s">
        <v>578</v>
      </c>
    </row>
    <row r="102" spans="1:3">
      <c r="A102" s="4" t="s">
        <v>498</v>
      </c>
      <c r="B102" s="5" t="n">
        <v>0</v>
      </c>
      <c r="C102"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00</v>
      </c>
    </row>
    <row r="2" spans="1:4">
      <c r="B2" s="2" t="s">
        <v>1</v>
      </c>
      <c r="C2" s="2" t="s">
        <v>58</v>
      </c>
      <c r="D2" s="2" t="s">
        <v>91</v>
      </c>
    </row>
    <row r="3" spans="1:4">
      <c r="A3" s="4" t="s">
        <v>139</v>
      </c>
      <c r="B3" s="5" t="n">
        <v>2901000</v>
      </c>
      <c r="C3" s="5" t="n">
        <v>1398000</v>
      </c>
      <c r="D3" s="5" t="n">
        <v>271000</v>
      </c>
    </row>
    <row r="4" spans="1:4">
      <c r="A4" s="4" t="s">
        <v>140</v>
      </c>
      <c r="B4" s="5" t="n">
        <v>70000</v>
      </c>
      <c r="C4" s="5" t="n">
        <v>170000</v>
      </c>
      <c r="D4" s="5" t="n">
        <v>67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1</v>
      </c>
      <c r="C1" s="2" t="s">
        <v>58</v>
      </c>
    </row>
    <row r="2" spans="1:3">
      <c r="A2" s="4" t="s">
        <v>580</v>
      </c>
      <c r="B2" s="5" t="n">
        <v>13792</v>
      </c>
      <c r="C2" s="5" t="n">
        <v>10890</v>
      </c>
    </row>
    <row r="3" spans="1:3">
      <c r="A3" s="4" t="s">
        <v>581</v>
      </c>
      <c r="B3" s="6" t="n">
        <v>2079250</v>
      </c>
      <c r="C3" s="6" t="n">
        <v>2039309</v>
      </c>
    </row>
    <row r="4" spans="1:3">
      <c r="A4" s="4" t="s">
        <v>582</v>
      </c>
      <c r="B4" s="6" t="n">
        <v>2093042</v>
      </c>
      <c r="C4" s="6" t="n">
        <v>2050199</v>
      </c>
    </row>
    <row r="5" spans="1:3">
      <c r="A5" s="4" t="s">
        <v>583</v>
      </c>
      <c r="B5" s="6" t="n">
        <v>2507</v>
      </c>
      <c r="C5" s="6" t="n">
        <v>1209</v>
      </c>
    </row>
    <row r="6" spans="1:3">
      <c r="A6" s="4" t="s">
        <v>584</v>
      </c>
    </row>
    <row r="7" spans="1:3">
      <c r="A7" s="4" t="s">
        <v>580</v>
      </c>
      <c r="B7" s="6" t="n">
        <v>7583</v>
      </c>
      <c r="C7" s="6" t="n">
        <v>6310</v>
      </c>
    </row>
    <row r="8" spans="1:3">
      <c r="A8" s="4" t="s">
        <v>585</v>
      </c>
    </row>
    <row r="9" spans="1:3">
      <c r="A9" s="4" t="s">
        <v>580</v>
      </c>
      <c r="B9" s="6" t="n">
        <v>1092</v>
      </c>
      <c r="C9" s="6" t="n">
        <v>1321</v>
      </c>
    </row>
    <row r="10" spans="1:3">
      <c r="A10" s="4" t="s">
        <v>586</v>
      </c>
    </row>
    <row r="11" spans="1:3">
      <c r="A11" s="4" t="s">
        <v>580</v>
      </c>
      <c r="B11" s="6" t="n">
        <v>5117</v>
      </c>
      <c r="C11" s="6" t="n">
        <v>3259</v>
      </c>
    </row>
    <row r="12" spans="1:3">
      <c r="A12" s="4" t="s">
        <v>503</v>
      </c>
    </row>
    <row r="13" spans="1:3">
      <c r="A13" s="4" t="s">
        <v>582</v>
      </c>
      <c r="B13" s="6" t="n">
        <v>1929325</v>
      </c>
      <c r="C13" s="6" t="n">
        <v>1911886</v>
      </c>
    </row>
    <row r="14" spans="1:3">
      <c r="A14" s="4" t="s">
        <v>504</v>
      </c>
    </row>
    <row r="15" spans="1:3">
      <c r="A15" s="4" t="s">
        <v>580</v>
      </c>
      <c r="B15" s="6" t="n">
        <v>7895</v>
      </c>
      <c r="C15" s="6" t="n">
        <v>6218</v>
      </c>
    </row>
    <row r="16" spans="1:3">
      <c r="A16" s="4" t="s">
        <v>581</v>
      </c>
      <c r="B16" s="6" t="n">
        <v>503355</v>
      </c>
      <c r="C16" s="6" t="n">
        <v>454474</v>
      </c>
    </row>
    <row r="17" spans="1:3">
      <c r="A17" s="4" t="s">
        <v>582</v>
      </c>
      <c r="B17" s="6" t="n">
        <v>511250</v>
      </c>
      <c r="C17" s="6" t="n">
        <v>460692</v>
      </c>
    </row>
    <row r="18" spans="1:3">
      <c r="A18" s="4" t="s">
        <v>583</v>
      </c>
      <c r="B18" s="6" t="n">
        <v>1387</v>
      </c>
      <c r="C18" s="6" t="n">
        <v>920</v>
      </c>
    </row>
    <row r="19" spans="1:3">
      <c r="A19" s="4" t="s">
        <v>587</v>
      </c>
    </row>
    <row r="20" spans="1:3">
      <c r="A20" s="4" t="s">
        <v>580</v>
      </c>
      <c r="B20" s="6" t="n">
        <v>4760</v>
      </c>
      <c r="C20" s="6" t="n">
        <v>3258</v>
      </c>
    </row>
    <row r="21" spans="1:3">
      <c r="A21" s="4" t="s">
        <v>588</v>
      </c>
    </row>
    <row r="22" spans="1:3">
      <c r="A22" s="4" t="s">
        <v>580</v>
      </c>
      <c r="B22" s="6" t="n">
        <v>799</v>
      </c>
      <c r="C22" s="6" t="n">
        <v>1092</v>
      </c>
    </row>
    <row r="23" spans="1:3">
      <c r="A23" s="4" t="s">
        <v>589</v>
      </c>
    </row>
    <row r="24" spans="1:3">
      <c r="A24" s="4" t="s">
        <v>580</v>
      </c>
      <c r="B24" s="6" t="n">
        <v>2336</v>
      </c>
      <c r="C24" s="6" t="n">
        <v>1868</v>
      </c>
    </row>
    <row r="25" spans="1:3">
      <c r="A25" s="4" t="s">
        <v>505</v>
      </c>
    </row>
    <row r="26" spans="1:3">
      <c r="A26" s="4" t="s">
        <v>580</v>
      </c>
      <c r="B26" s="6" t="n">
        <v>0</v>
      </c>
      <c r="C26" s="6" t="n">
        <v>0</v>
      </c>
    </row>
    <row r="27" spans="1:3">
      <c r="A27" s="4" t="s">
        <v>581</v>
      </c>
      <c r="B27" s="6" t="n">
        <v>97104</v>
      </c>
      <c r="C27" s="6" t="n">
        <v>134613</v>
      </c>
    </row>
    <row r="28" spans="1:3">
      <c r="A28" s="4" t="s">
        <v>582</v>
      </c>
      <c r="B28" s="6" t="n">
        <v>97104</v>
      </c>
      <c r="C28" s="6" t="n">
        <v>134613</v>
      </c>
    </row>
    <row r="29" spans="1:3">
      <c r="A29" s="4" t="s">
        <v>583</v>
      </c>
      <c r="B29" s="6" t="n">
        <v>0</v>
      </c>
      <c r="C29" s="6" t="n">
        <v>0</v>
      </c>
    </row>
    <row r="30" spans="1:3">
      <c r="A30" s="4" t="s">
        <v>590</v>
      </c>
    </row>
    <row r="31" spans="1:3">
      <c r="A31" s="4" t="s">
        <v>580</v>
      </c>
      <c r="B31" s="6" t="n">
        <v>0</v>
      </c>
      <c r="C31" s="6" t="n">
        <v>0</v>
      </c>
    </row>
    <row r="32" spans="1:3">
      <c r="A32" s="4" t="s">
        <v>591</v>
      </c>
    </row>
    <row r="33" spans="1:3">
      <c r="A33" s="4" t="s">
        <v>580</v>
      </c>
      <c r="B33" s="6" t="n">
        <v>0</v>
      </c>
      <c r="C33" s="6" t="n">
        <v>0</v>
      </c>
    </row>
    <row r="34" spans="1:3">
      <c r="A34" s="4" t="s">
        <v>592</v>
      </c>
    </row>
    <row r="35" spans="1:3">
      <c r="A35" s="4" t="s">
        <v>580</v>
      </c>
      <c r="B35" s="6" t="n">
        <v>0</v>
      </c>
      <c r="C35" s="6" t="n">
        <v>0</v>
      </c>
    </row>
    <row r="36" spans="1:3">
      <c r="A36" s="4" t="s">
        <v>506</v>
      </c>
    </row>
    <row r="37" spans="1:3">
      <c r="A37" s="4" t="s">
        <v>580</v>
      </c>
      <c r="B37" s="6" t="n">
        <v>2161</v>
      </c>
      <c r="C37" s="6" t="n">
        <v>1595</v>
      </c>
    </row>
    <row r="38" spans="1:3">
      <c r="A38" s="4" t="s">
        <v>581</v>
      </c>
      <c r="B38" s="6" t="n">
        <v>791218</v>
      </c>
      <c r="C38" s="6" t="n">
        <v>699460</v>
      </c>
    </row>
    <row r="39" spans="1:3">
      <c r="A39" s="4" t="s">
        <v>582</v>
      </c>
      <c r="B39" s="6" t="n">
        <v>793379</v>
      </c>
      <c r="C39" s="6" t="n">
        <v>701055</v>
      </c>
    </row>
    <row r="40" spans="1:3">
      <c r="A40" s="4" t="s">
        <v>583</v>
      </c>
      <c r="B40" s="6" t="n">
        <v>0</v>
      </c>
      <c r="C40" s="6" t="n">
        <v>72</v>
      </c>
    </row>
    <row r="41" spans="1:3">
      <c r="A41" s="4" t="s">
        <v>593</v>
      </c>
    </row>
    <row r="42" spans="1:3">
      <c r="A42" s="4" t="s">
        <v>580</v>
      </c>
      <c r="B42" s="6" t="n">
        <v>500</v>
      </c>
      <c r="C42" s="6" t="n">
        <v>312</v>
      </c>
    </row>
    <row r="43" spans="1:3">
      <c r="A43" s="4" t="s">
        <v>594</v>
      </c>
    </row>
    <row r="44" spans="1:3">
      <c r="A44" s="4" t="s">
        <v>580</v>
      </c>
      <c r="B44" s="6" t="n">
        <v>0</v>
      </c>
      <c r="C44" s="6" t="n">
        <v>109</v>
      </c>
    </row>
    <row r="45" spans="1:3">
      <c r="A45" s="4" t="s">
        <v>595</v>
      </c>
    </row>
    <row r="46" spans="1:3">
      <c r="A46" s="4" t="s">
        <v>580</v>
      </c>
      <c r="B46" s="6" t="n">
        <v>1661</v>
      </c>
      <c r="C46" s="6" t="n">
        <v>1174</v>
      </c>
    </row>
    <row r="47" spans="1:3">
      <c r="A47" s="4" t="s">
        <v>507</v>
      </c>
    </row>
    <row r="48" spans="1:3">
      <c r="A48" s="4" t="s">
        <v>580</v>
      </c>
      <c r="B48" s="6" t="n">
        <v>2276</v>
      </c>
      <c r="C48" s="6" t="n">
        <v>1625</v>
      </c>
    </row>
    <row r="49" spans="1:3">
      <c r="A49" s="4" t="s">
        <v>581</v>
      </c>
      <c r="B49" s="6" t="n">
        <v>422909</v>
      </c>
      <c r="C49" s="6" t="n">
        <v>516620</v>
      </c>
    </row>
    <row r="50" spans="1:3">
      <c r="A50" s="4" t="s">
        <v>582</v>
      </c>
      <c r="B50" s="6" t="n">
        <v>425185</v>
      </c>
      <c r="C50" s="6" t="n">
        <v>518245</v>
      </c>
    </row>
    <row r="51" spans="1:3">
      <c r="A51" s="4" t="s">
        <v>583</v>
      </c>
      <c r="B51" s="6" t="n">
        <v>594</v>
      </c>
      <c r="C51" s="6" t="n">
        <v>32</v>
      </c>
    </row>
    <row r="52" spans="1:3">
      <c r="A52" s="4" t="s">
        <v>596</v>
      </c>
    </row>
    <row r="53" spans="1:3">
      <c r="A53" s="4" t="s">
        <v>580</v>
      </c>
      <c r="B53" s="6" t="n">
        <v>1535</v>
      </c>
      <c r="C53" s="6" t="n">
        <v>1567</v>
      </c>
    </row>
    <row r="54" spans="1:3">
      <c r="A54" s="4" t="s">
        <v>597</v>
      </c>
    </row>
    <row r="55" spans="1:3">
      <c r="A55" s="4" t="s">
        <v>580</v>
      </c>
      <c r="B55" s="6" t="n">
        <v>147</v>
      </c>
      <c r="C55" s="6" t="n">
        <v>26</v>
      </c>
    </row>
    <row r="56" spans="1:3">
      <c r="A56" s="4" t="s">
        <v>598</v>
      </c>
    </row>
    <row r="57" spans="1:3">
      <c r="A57" s="4" t="s">
        <v>580</v>
      </c>
      <c r="B57" s="6" t="n">
        <v>594</v>
      </c>
      <c r="C57" s="6" t="n">
        <v>32</v>
      </c>
    </row>
    <row r="58" spans="1:3">
      <c r="A58" s="4" t="s">
        <v>508</v>
      </c>
    </row>
    <row r="59" spans="1:3">
      <c r="A59" s="4" t="s">
        <v>580</v>
      </c>
      <c r="B59" s="6" t="n">
        <v>65</v>
      </c>
      <c r="C59" s="6" t="n">
        <v>73</v>
      </c>
    </row>
    <row r="60" spans="1:3">
      <c r="A60" s="4" t="s">
        <v>581</v>
      </c>
      <c r="B60" s="6" t="n">
        <v>19203</v>
      </c>
      <c r="C60" s="6" t="n">
        <v>23998</v>
      </c>
    </row>
    <row r="61" spans="1:3">
      <c r="A61" s="4" t="s">
        <v>582</v>
      </c>
      <c r="B61" s="6" t="n">
        <v>19268</v>
      </c>
      <c r="C61" s="6" t="n">
        <v>24071</v>
      </c>
    </row>
    <row r="62" spans="1:3">
      <c r="A62" s="4" t="s">
        <v>583</v>
      </c>
      <c r="B62" s="6" t="n">
        <v>8</v>
      </c>
      <c r="C62" s="6" t="n">
        <v>21</v>
      </c>
    </row>
    <row r="63" spans="1:3">
      <c r="A63" s="4" t="s">
        <v>599</v>
      </c>
    </row>
    <row r="64" spans="1:3">
      <c r="A64" s="4" t="s">
        <v>580</v>
      </c>
      <c r="B64" s="6" t="n">
        <v>57</v>
      </c>
      <c r="C64" s="6" t="n">
        <v>43</v>
      </c>
    </row>
    <row r="65" spans="1:3">
      <c r="A65" s="4" t="s">
        <v>600</v>
      </c>
    </row>
    <row r="66" spans="1:3">
      <c r="A66" s="4" t="s">
        <v>580</v>
      </c>
      <c r="B66" s="6" t="n">
        <v>0</v>
      </c>
      <c r="C66" s="6" t="n">
        <v>9</v>
      </c>
    </row>
    <row r="67" spans="1:3">
      <c r="A67" s="4" t="s">
        <v>601</v>
      </c>
    </row>
    <row r="68" spans="1:3">
      <c r="A68" s="4" t="s">
        <v>580</v>
      </c>
      <c r="B68" s="6" t="n">
        <v>8</v>
      </c>
      <c r="C68" s="6" t="n">
        <v>21</v>
      </c>
    </row>
    <row r="69" spans="1:3">
      <c r="A69" s="4" t="s">
        <v>509</v>
      </c>
    </row>
    <row r="70" spans="1:3">
      <c r="A70" s="4" t="s">
        <v>580</v>
      </c>
      <c r="B70" s="6" t="n">
        <v>100</v>
      </c>
      <c r="C70" s="6" t="n">
        <v>333</v>
      </c>
    </row>
    <row r="71" spans="1:3">
      <c r="A71" s="4" t="s">
        <v>581</v>
      </c>
      <c r="B71" s="6" t="n">
        <v>10660</v>
      </c>
      <c r="C71" s="6" t="n">
        <v>10864</v>
      </c>
    </row>
    <row r="72" spans="1:3">
      <c r="A72" s="4" t="s">
        <v>582</v>
      </c>
      <c r="B72" s="6" t="n">
        <v>10760</v>
      </c>
      <c r="C72" s="6" t="n">
        <v>11197</v>
      </c>
    </row>
    <row r="73" spans="1:3">
      <c r="A73" s="4" t="s">
        <v>583</v>
      </c>
      <c r="B73" s="6" t="n">
        <v>100</v>
      </c>
      <c r="C73" s="6" t="n">
        <v>0</v>
      </c>
    </row>
    <row r="74" spans="1:3">
      <c r="A74" s="4" t="s">
        <v>602</v>
      </c>
    </row>
    <row r="75" spans="1:3">
      <c r="A75" s="4" t="s">
        <v>580</v>
      </c>
      <c r="B75" s="6" t="n">
        <v>0</v>
      </c>
      <c r="C75" s="6" t="n">
        <v>333</v>
      </c>
    </row>
    <row r="76" spans="1:3">
      <c r="A76" s="4" t="s">
        <v>603</v>
      </c>
    </row>
    <row r="77" spans="1:3">
      <c r="A77" s="4" t="s">
        <v>580</v>
      </c>
      <c r="B77" s="6" t="n">
        <v>0</v>
      </c>
      <c r="C77" s="6" t="n">
        <v>0</v>
      </c>
    </row>
    <row r="78" spans="1:3">
      <c r="A78" s="4" t="s">
        <v>604</v>
      </c>
    </row>
    <row r="79" spans="1:3">
      <c r="A79" s="4" t="s">
        <v>580</v>
      </c>
      <c r="B79" s="6" t="n">
        <v>100</v>
      </c>
      <c r="C79" s="6" t="n">
        <v>0</v>
      </c>
    </row>
    <row r="80" spans="1:3">
      <c r="A80" s="4" t="s">
        <v>510</v>
      </c>
    </row>
    <row r="81" spans="1:3">
      <c r="A81" s="4" t="s">
        <v>580</v>
      </c>
      <c r="B81" s="6" t="n">
        <v>515</v>
      </c>
      <c r="C81" s="6" t="n">
        <v>342</v>
      </c>
    </row>
    <row r="82" spans="1:3">
      <c r="A82" s="4" t="s">
        <v>581</v>
      </c>
      <c r="B82" s="6" t="n">
        <v>71864</v>
      </c>
      <c r="C82" s="6" t="n">
        <v>61671</v>
      </c>
    </row>
    <row r="83" spans="1:3">
      <c r="A83" s="4" t="s">
        <v>582</v>
      </c>
      <c r="B83" s="6" t="n">
        <v>72379</v>
      </c>
      <c r="C83" s="6" t="n">
        <v>62013</v>
      </c>
    </row>
    <row r="84" spans="1:3">
      <c r="A84" s="4" t="s">
        <v>583</v>
      </c>
      <c r="B84" s="6" t="n">
        <v>372</v>
      </c>
      <c r="C84" s="6" t="n">
        <v>45</v>
      </c>
    </row>
    <row r="85" spans="1:3">
      <c r="A85" s="4" t="s">
        <v>605</v>
      </c>
    </row>
    <row r="86" spans="1:3">
      <c r="A86" s="4" t="s">
        <v>580</v>
      </c>
      <c r="B86" s="6" t="n">
        <v>143</v>
      </c>
      <c r="C86" s="6" t="n">
        <v>297</v>
      </c>
    </row>
    <row r="87" spans="1:3">
      <c r="A87" s="4" t="s">
        <v>606</v>
      </c>
    </row>
    <row r="88" spans="1:3">
      <c r="A88" s="4" t="s">
        <v>580</v>
      </c>
      <c r="B88" s="6" t="n">
        <v>0</v>
      </c>
      <c r="C88" s="6" t="n">
        <v>0</v>
      </c>
    </row>
    <row r="89" spans="1:3">
      <c r="A89" s="4" t="s">
        <v>607</v>
      </c>
    </row>
    <row r="90" spans="1:3">
      <c r="A90" s="4" t="s">
        <v>580</v>
      </c>
      <c r="B90" s="6" t="n">
        <v>372</v>
      </c>
      <c r="C90" s="6" t="n">
        <v>45</v>
      </c>
    </row>
    <row r="91" spans="1:3">
      <c r="A91" s="4" t="s">
        <v>511</v>
      </c>
    </row>
    <row r="92" spans="1:3">
      <c r="A92" s="4" t="s">
        <v>580</v>
      </c>
      <c r="B92" s="6" t="n">
        <v>101</v>
      </c>
      <c r="C92" s="6" t="n">
        <v>117</v>
      </c>
    </row>
    <row r="93" spans="1:3">
      <c r="A93" s="4" t="s">
        <v>581</v>
      </c>
      <c r="B93" s="6" t="n">
        <v>98164</v>
      </c>
      <c r="C93" s="6" t="n">
        <v>78128</v>
      </c>
    </row>
    <row r="94" spans="1:3">
      <c r="A94" s="4" t="s">
        <v>582</v>
      </c>
      <c r="B94" s="6" t="n">
        <v>98265</v>
      </c>
      <c r="C94" s="6" t="n">
        <v>78245</v>
      </c>
    </row>
    <row r="95" spans="1:3">
      <c r="A95" s="4" t="s">
        <v>583</v>
      </c>
      <c r="B95" s="6" t="n">
        <v>0</v>
      </c>
      <c r="C95" s="6" t="n">
        <v>24</v>
      </c>
    </row>
    <row r="96" spans="1:3">
      <c r="A96" s="4" t="s">
        <v>608</v>
      </c>
    </row>
    <row r="97" spans="1:3">
      <c r="A97" s="4" t="s">
        <v>580</v>
      </c>
      <c r="B97" s="6" t="n">
        <v>71</v>
      </c>
      <c r="C97" s="6" t="n">
        <v>93</v>
      </c>
    </row>
    <row r="98" spans="1:3">
      <c r="A98" s="4" t="s">
        <v>609</v>
      </c>
    </row>
    <row r="99" spans="1:3">
      <c r="A99" s="4" t="s">
        <v>580</v>
      </c>
      <c r="B99" s="6" t="n">
        <v>30</v>
      </c>
      <c r="C99" s="6" t="n">
        <v>0</v>
      </c>
    </row>
    <row r="100" spans="1:3">
      <c r="A100" s="4" t="s">
        <v>610</v>
      </c>
    </row>
    <row r="101" spans="1:3">
      <c r="A101" s="4" t="s">
        <v>580</v>
      </c>
      <c r="B101" s="6" t="n">
        <v>0</v>
      </c>
      <c r="C101" s="6" t="n">
        <v>24</v>
      </c>
    </row>
    <row r="102" spans="1:3">
      <c r="A102" s="4" t="s">
        <v>535</v>
      </c>
    </row>
    <row r="103" spans="1:3">
      <c r="A103" s="4" t="s">
        <v>580</v>
      </c>
      <c r="B103" s="6" t="n">
        <v>679</v>
      </c>
      <c r="C103" s="6" t="n">
        <v>587</v>
      </c>
    </row>
    <row r="104" spans="1:3">
      <c r="A104" s="4" t="s">
        <v>581</v>
      </c>
      <c r="B104" s="6" t="n">
        <v>64773</v>
      </c>
      <c r="C104" s="6" t="n">
        <v>59481</v>
      </c>
    </row>
    <row r="105" spans="1:3">
      <c r="A105" s="4" t="s">
        <v>582</v>
      </c>
      <c r="B105" s="6" t="n">
        <v>65452</v>
      </c>
      <c r="C105" s="6" t="n">
        <v>60068</v>
      </c>
    </row>
    <row r="106" spans="1:3">
      <c r="A106" s="4" t="s">
        <v>583</v>
      </c>
      <c r="B106" s="6" t="n">
        <v>46</v>
      </c>
      <c r="C106" s="6" t="n">
        <v>95</v>
      </c>
    </row>
    <row r="107" spans="1:3">
      <c r="A107" s="4" t="s">
        <v>611</v>
      </c>
    </row>
    <row r="108" spans="1:3">
      <c r="A108" s="4" t="s">
        <v>580</v>
      </c>
      <c r="B108" s="6" t="n">
        <v>517</v>
      </c>
      <c r="C108" s="6" t="n">
        <v>407</v>
      </c>
    </row>
    <row r="109" spans="1:3">
      <c r="A109" s="4" t="s">
        <v>612</v>
      </c>
    </row>
    <row r="110" spans="1:3">
      <c r="A110" s="4" t="s">
        <v>580</v>
      </c>
      <c r="B110" s="6" t="n">
        <v>116</v>
      </c>
      <c r="C110" s="6" t="n">
        <v>85</v>
      </c>
    </row>
    <row r="111" spans="1:3">
      <c r="A111" s="4" t="s">
        <v>613</v>
      </c>
    </row>
    <row r="112" spans="1:3">
      <c r="A112" s="4" t="s">
        <v>580</v>
      </c>
      <c r="B112" s="5" t="n">
        <v>46</v>
      </c>
      <c r="C112" s="5" t="n">
        <v>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s>
  <sheetData>
    <row r="1" spans="1:15">
      <c r="A1" s="1" t="s">
        <v>614</v>
      </c>
      <c r="B1" s="2" t="s">
        <v>615</v>
      </c>
      <c r="N1" s="2" t="s">
        <v>100</v>
      </c>
    </row>
    <row r="2" spans="1:15">
      <c r="B2" s="2" t="s">
        <v>1</v>
      </c>
      <c r="C2" s="2" t="s">
        <v>616</v>
      </c>
      <c r="D2" s="2" t="s">
        <v>3</v>
      </c>
      <c r="E2" s="2" t="s">
        <v>617</v>
      </c>
      <c r="F2" s="2" t="s">
        <v>58</v>
      </c>
      <c r="G2" s="2" t="s">
        <v>618</v>
      </c>
      <c r="H2" s="2" t="s">
        <v>619</v>
      </c>
      <c r="I2" s="2" t="s">
        <v>620</v>
      </c>
      <c r="J2" s="2" t="s">
        <v>91</v>
      </c>
      <c r="K2" s="2" t="s">
        <v>621</v>
      </c>
      <c r="L2" s="2" t="s">
        <v>622</v>
      </c>
      <c r="M2" s="2" t="s">
        <v>623</v>
      </c>
      <c r="N2" s="2" t="s">
        <v>1</v>
      </c>
      <c r="O2" s="2" t="s">
        <v>58</v>
      </c>
    </row>
    <row r="3" spans="1:15">
      <c r="A3" s="4" t="s">
        <v>624</v>
      </c>
      <c r="E3" s="5" t="n">
        <v>27174</v>
      </c>
      <c r="I3" s="5" t="n">
        <v>23909</v>
      </c>
      <c r="N3" s="5" t="n">
        <v>27174</v>
      </c>
      <c r="O3" s="5" t="n">
        <v>23909</v>
      </c>
    </row>
    <row r="4" spans="1:15">
      <c r="A4" s="4" t="s">
        <v>120</v>
      </c>
      <c r="B4" s="5" t="n">
        <v>686</v>
      </c>
      <c r="C4" s="5" t="n">
        <v>167</v>
      </c>
      <c r="D4" s="5" t="n">
        <v>154</v>
      </c>
      <c r="E4" s="6" t="n">
        <v>1033</v>
      </c>
      <c r="F4" s="5" t="n">
        <v>1097</v>
      </c>
      <c r="G4" s="5" t="n">
        <v>1088</v>
      </c>
      <c r="H4" s="5" t="n">
        <v>1090</v>
      </c>
      <c r="I4" s="6" t="n">
        <v>1023</v>
      </c>
      <c r="J4" s="5" t="n">
        <v>436</v>
      </c>
      <c r="K4" s="5" t="n">
        <v>436</v>
      </c>
      <c r="L4" s="5" t="n">
        <v>420</v>
      </c>
      <c r="M4" s="5" t="n">
        <v>389</v>
      </c>
      <c r="N4" s="6" t="n">
        <v>2040</v>
      </c>
      <c r="O4" s="6" t="n">
        <v>4298</v>
      </c>
    </row>
    <row r="5" spans="1:15">
      <c r="A5" s="4" t="s">
        <v>625</v>
      </c>
      <c r="N5" s="6" t="n">
        <v>-1363</v>
      </c>
      <c r="O5" s="6" t="n">
        <v>-1663</v>
      </c>
    </row>
    <row r="6" spans="1:15">
      <c r="A6" s="4" t="s">
        <v>626</v>
      </c>
      <c r="N6" s="6" t="n">
        <v>875</v>
      </c>
      <c r="O6" s="6" t="n">
        <v>630</v>
      </c>
    </row>
    <row r="7" spans="1:15">
      <c r="A7" s="4" t="s">
        <v>582</v>
      </c>
      <c r="B7" s="6" t="n">
        <v>28726</v>
      </c>
      <c r="F7" s="6" t="n">
        <v>27174</v>
      </c>
      <c r="J7" s="6" t="n">
        <v>23909</v>
      </c>
      <c r="N7" s="6" t="n">
        <v>28726</v>
      </c>
      <c r="O7" s="6" t="n">
        <v>27174</v>
      </c>
    </row>
    <row r="8" spans="1:15">
      <c r="A8" s="4" t="s">
        <v>627</v>
      </c>
      <c r="B8" s="6" t="n">
        <v>1136</v>
      </c>
      <c r="F8" s="6" t="n">
        <v>1164</v>
      </c>
      <c r="N8" s="6" t="n">
        <v>1136</v>
      </c>
      <c r="O8" s="6" t="n">
        <v>1164</v>
      </c>
    </row>
    <row r="9" spans="1:15">
      <c r="A9" s="4" t="s">
        <v>628</v>
      </c>
      <c r="B9" s="6" t="n">
        <v>27590</v>
      </c>
      <c r="F9" s="6" t="n">
        <v>26010</v>
      </c>
      <c r="N9" s="6" t="n">
        <v>27590</v>
      </c>
      <c r="O9" s="6" t="n">
        <v>26010</v>
      </c>
    </row>
    <row r="10" spans="1:15">
      <c r="A10" s="4" t="s">
        <v>582</v>
      </c>
      <c r="B10" s="6" t="n">
        <v>2093042</v>
      </c>
      <c r="F10" s="6" t="n">
        <v>2050199</v>
      </c>
      <c r="N10" s="6" t="n">
        <v>2093042</v>
      </c>
      <c r="O10" s="6" t="n">
        <v>2050199</v>
      </c>
    </row>
    <row r="11" spans="1:15">
      <c r="A11" s="4" t="s">
        <v>627</v>
      </c>
      <c r="B11" s="6" t="n">
        <v>5040</v>
      </c>
      <c r="F11" s="6" t="n">
        <v>5346</v>
      </c>
      <c r="N11" s="6" t="n">
        <v>5040</v>
      </c>
      <c r="O11" s="6" t="n">
        <v>5346</v>
      </c>
    </row>
    <row r="12" spans="1:15">
      <c r="A12" s="4" t="s">
        <v>628</v>
      </c>
      <c r="B12" s="6" t="n">
        <v>2088002</v>
      </c>
      <c r="F12" s="6" t="n">
        <v>2044853</v>
      </c>
      <c r="N12" s="6" t="n">
        <v>2088002</v>
      </c>
      <c r="O12" s="6" t="n">
        <v>2044853</v>
      </c>
    </row>
    <row r="13" spans="1:15">
      <c r="A13" s="4" t="s">
        <v>503</v>
      </c>
    </row>
    <row r="14" spans="1:15">
      <c r="A14" s="4" t="s">
        <v>582</v>
      </c>
      <c r="B14" s="6" t="n">
        <v>1929325</v>
      </c>
      <c r="F14" s="6" t="n">
        <v>1911886</v>
      </c>
      <c r="N14" s="6" t="n">
        <v>1929325</v>
      </c>
      <c r="O14" s="6" t="n">
        <v>1911886</v>
      </c>
    </row>
    <row r="15" spans="1:15">
      <c r="A15" s="4" t="s">
        <v>511</v>
      </c>
    </row>
    <row r="16" spans="1:15">
      <c r="A16" s="4" t="s">
        <v>624</v>
      </c>
      <c r="E16" s="6" t="n">
        <v>622</v>
      </c>
      <c r="I16" s="6" t="n">
        <v>401</v>
      </c>
      <c r="N16" s="6" t="n">
        <v>622</v>
      </c>
      <c r="O16" s="6" t="n">
        <v>401</v>
      </c>
    </row>
    <row r="17" spans="1:15">
      <c r="A17" s="4" t="s">
        <v>120</v>
      </c>
      <c r="N17" s="6" t="n">
        <v>422</v>
      </c>
      <c r="O17" s="6" t="n">
        <v>218</v>
      </c>
    </row>
    <row r="18" spans="1:15">
      <c r="A18" s="4" t="s">
        <v>625</v>
      </c>
      <c r="N18" s="6" t="n">
        <v>-15</v>
      </c>
      <c r="O18" s="6" t="n">
        <v>0</v>
      </c>
    </row>
    <row r="19" spans="1:15">
      <c r="A19" s="4" t="s">
        <v>626</v>
      </c>
      <c r="N19" s="6" t="n">
        <v>15</v>
      </c>
      <c r="O19" s="6" t="n">
        <v>3</v>
      </c>
    </row>
    <row r="20" spans="1:15">
      <c r="A20" s="4" t="s">
        <v>582</v>
      </c>
      <c r="B20" s="6" t="n">
        <v>1044</v>
      </c>
      <c r="F20" s="6" t="n">
        <v>622</v>
      </c>
      <c r="J20" s="6" t="n">
        <v>401</v>
      </c>
      <c r="N20" s="6" t="n">
        <v>1044</v>
      </c>
      <c r="O20" s="6" t="n">
        <v>622</v>
      </c>
    </row>
    <row r="21" spans="1:15">
      <c r="A21" s="4" t="s">
        <v>627</v>
      </c>
      <c r="B21" s="6" t="n">
        <v>0</v>
      </c>
      <c r="F21" s="6" t="n">
        <v>0</v>
      </c>
      <c r="N21" s="6" t="n">
        <v>0</v>
      </c>
      <c r="O21" s="6" t="n">
        <v>0</v>
      </c>
    </row>
    <row r="22" spans="1:15">
      <c r="A22" s="4" t="s">
        <v>628</v>
      </c>
      <c r="B22" s="6" t="n">
        <v>1044</v>
      </c>
      <c r="F22" s="6" t="n">
        <v>622</v>
      </c>
      <c r="N22" s="6" t="n">
        <v>1044</v>
      </c>
      <c r="O22" s="6" t="n">
        <v>622</v>
      </c>
    </row>
    <row r="23" spans="1:15">
      <c r="A23" s="4" t="s">
        <v>582</v>
      </c>
      <c r="B23" s="6" t="n">
        <v>98265</v>
      </c>
      <c r="F23" s="6" t="n">
        <v>78245</v>
      </c>
      <c r="N23" s="6" t="n">
        <v>98265</v>
      </c>
      <c r="O23" s="6" t="n">
        <v>78245</v>
      </c>
    </row>
    <row r="24" spans="1:15">
      <c r="A24" s="4" t="s">
        <v>627</v>
      </c>
      <c r="B24" s="6" t="n">
        <v>0</v>
      </c>
      <c r="F24" s="6" t="n">
        <v>0</v>
      </c>
      <c r="N24" s="6" t="n">
        <v>0</v>
      </c>
      <c r="O24" s="6" t="n">
        <v>0</v>
      </c>
    </row>
    <row r="25" spans="1:15">
      <c r="A25" s="4" t="s">
        <v>628</v>
      </c>
      <c r="B25" s="6" t="n">
        <v>98265</v>
      </c>
      <c r="F25" s="6" t="n">
        <v>78245</v>
      </c>
      <c r="N25" s="6" t="n">
        <v>98265</v>
      </c>
      <c r="O25" s="6" t="n">
        <v>78245</v>
      </c>
    </row>
    <row r="26" spans="1:15">
      <c r="A26" s="4" t="s">
        <v>535</v>
      </c>
    </row>
    <row r="27" spans="1:15">
      <c r="A27" s="4" t="s">
        <v>624</v>
      </c>
      <c r="E27" s="6" t="n">
        <v>867</v>
      </c>
      <c r="I27" s="6" t="n">
        <v>676</v>
      </c>
      <c r="N27" s="6" t="n">
        <v>867</v>
      </c>
      <c r="O27" s="6" t="n">
        <v>676</v>
      </c>
    </row>
    <row r="28" spans="1:15">
      <c r="A28" s="4" t="s">
        <v>120</v>
      </c>
      <c r="N28" s="6" t="n">
        <v>1041</v>
      </c>
      <c r="O28" s="6" t="n">
        <v>920</v>
      </c>
    </row>
    <row r="29" spans="1:15">
      <c r="A29" s="4" t="s">
        <v>625</v>
      </c>
      <c r="N29" s="6" t="n">
        <v>-1160</v>
      </c>
      <c r="O29" s="6" t="n">
        <v>-1152</v>
      </c>
    </row>
    <row r="30" spans="1:15">
      <c r="A30" s="4" t="s">
        <v>626</v>
      </c>
      <c r="N30" s="6" t="n">
        <v>363</v>
      </c>
      <c r="O30" s="6" t="n">
        <v>423</v>
      </c>
    </row>
    <row r="31" spans="1:15">
      <c r="A31" s="4" t="s">
        <v>582</v>
      </c>
      <c r="B31" s="6" t="n">
        <v>1111</v>
      </c>
      <c r="F31" s="6" t="n">
        <v>867</v>
      </c>
      <c r="J31" s="6" t="n">
        <v>676</v>
      </c>
      <c r="N31" s="6" t="n">
        <v>1111</v>
      </c>
      <c r="O31" s="6" t="n">
        <v>867</v>
      </c>
    </row>
    <row r="32" spans="1:15">
      <c r="A32" s="4" t="s">
        <v>627</v>
      </c>
      <c r="B32" s="6" t="n">
        <v>0</v>
      </c>
      <c r="F32" s="6" t="n">
        <v>0</v>
      </c>
      <c r="N32" s="6" t="n">
        <v>0</v>
      </c>
      <c r="O32" s="6" t="n">
        <v>0</v>
      </c>
    </row>
    <row r="33" spans="1:15">
      <c r="A33" s="4" t="s">
        <v>628</v>
      </c>
      <c r="B33" s="6" t="n">
        <v>1111</v>
      </c>
      <c r="F33" s="6" t="n">
        <v>867</v>
      </c>
      <c r="N33" s="6" t="n">
        <v>1111</v>
      </c>
      <c r="O33" s="6" t="n">
        <v>867</v>
      </c>
    </row>
    <row r="34" spans="1:15">
      <c r="A34" s="4" t="s">
        <v>582</v>
      </c>
      <c r="B34" s="6" t="n">
        <v>65452</v>
      </c>
      <c r="F34" s="6" t="n">
        <v>60068</v>
      </c>
      <c r="N34" s="6" t="n">
        <v>65452</v>
      </c>
      <c r="O34" s="6" t="n">
        <v>60068</v>
      </c>
    </row>
    <row r="35" spans="1:15">
      <c r="A35" s="4" t="s">
        <v>627</v>
      </c>
      <c r="B35" s="6" t="n">
        <v>0</v>
      </c>
      <c r="F35" s="6" t="n">
        <v>0</v>
      </c>
      <c r="N35" s="6" t="n">
        <v>0</v>
      </c>
      <c r="O35" s="6" t="n">
        <v>0</v>
      </c>
    </row>
    <row r="36" spans="1:15">
      <c r="A36" s="4" t="s">
        <v>628</v>
      </c>
      <c r="B36" s="6" t="n">
        <v>65452</v>
      </c>
      <c r="F36" s="6" t="n">
        <v>60068</v>
      </c>
      <c r="N36" s="6" t="n">
        <v>65452</v>
      </c>
      <c r="O36" s="6" t="n">
        <v>60068</v>
      </c>
    </row>
    <row r="37" spans="1:15">
      <c r="A37" s="4" t="s">
        <v>466</v>
      </c>
    </row>
    <row r="38" spans="1:15">
      <c r="A38" s="4" t="s">
        <v>624</v>
      </c>
      <c r="E38" s="6" t="n">
        <v>6297</v>
      </c>
      <c r="I38" s="6" t="n">
        <v>5156</v>
      </c>
      <c r="N38" s="6" t="n">
        <v>6297</v>
      </c>
      <c r="O38" s="6" t="n">
        <v>5156</v>
      </c>
    </row>
    <row r="39" spans="1:15">
      <c r="A39" s="4" t="s">
        <v>120</v>
      </c>
      <c r="N39" s="6" t="n">
        <v>838</v>
      </c>
      <c r="O39" s="6" t="n">
        <v>1568</v>
      </c>
    </row>
    <row r="40" spans="1:15">
      <c r="A40" s="4" t="s">
        <v>625</v>
      </c>
      <c r="N40" s="6" t="n">
        <v>-15</v>
      </c>
      <c r="O40" s="6" t="n">
        <v>-492</v>
      </c>
    </row>
    <row r="41" spans="1:15">
      <c r="A41" s="4" t="s">
        <v>626</v>
      </c>
      <c r="N41" s="6" t="n">
        <v>24</v>
      </c>
      <c r="O41" s="6" t="n">
        <v>65</v>
      </c>
    </row>
    <row r="42" spans="1:15">
      <c r="A42" s="4" t="s">
        <v>582</v>
      </c>
      <c r="B42" s="6" t="n">
        <v>7144</v>
      </c>
      <c r="F42" s="6" t="n">
        <v>6297</v>
      </c>
      <c r="J42" s="6" t="n">
        <v>5156</v>
      </c>
      <c r="N42" s="6" t="n">
        <v>7144</v>
      </c>
      <c r="O42" s="6" t="n">
        <v>6297</v>
      </c>
    </row>
    <row r="43" spans="1:15">
      <c r="A43" s="4" t="s">
        <v>627</v>
      </c>
      <c r="B43" s="6" t="n">
        <v>795</v>
      </c>
      <c r="F43" s="6" t="n">
        <v>852</v>
      </c>
      <c r="N43" s="6" t="n">
        <v>795</v>
      </c>
      <c r="O43" s="6" t="n">
        <v>852</v>
      </c>
    </row>
    <row r="44" spans="1:15">
      <c r="A44" s="4" t="s">
        <v>628</v>
      </c>
      <c r="B44" s="6" t="n">
        <v>6349</v>
      </c>
      <c r="F44" s="6" t="n">
        <v>5445</v>
      </c>
      <c r="N44" s="6" t="n">
        <v>6349</v>
      </c>
      <c r="O44" s="6" t="n">
        <v>5445</v>
      </c>
    </row>
    <row r="45" spans="1:15">
      <c r="A45" s="4" t="s">
        <v>582</v>
      </c>
      <c r="B45" s="6" t="n">
        <v>511250</v>
      </c>
      <c r="F45" s="6" t="n">
        <v>460692</v>
      </c>
      <c r="N45" s="6" t="n">
        <v>511250</v>
      </c>
      <c r="O45" s="6" t="n">
        <v>460692</v>
      </c>
    </row>
    <row r="46" spans="1:15">
      <c r="A46" s="4" t="s">
        <v>627</v>
      </c>
      <c r="B46" s="6" t="n">
        <v>2569</v>
      </c>
      <c r="F46" s="6" t="n">
        <v>2829</v>
      </c>
      <c r="N46" s="6" t="n">
        <v>2569</v>
      </c>
      <c r="O46" s="6" t="n">
        <v>2829</v>
      </c>
    </row>
    <row r="47" spans="1:15">
      <c r="A47" s="4" t="s">
        <v>628</v>
      </c>
      <c r="B47" s="6" t="n">
        <v>508681</v>
      </c>
      <c r="F47" s="6" t="n">
        <v>457863</v>
      </c>
      <c r="N47" s="6" t="n">
        <v>508681</v>
      </c>
      <c r="O47" s="6" t="n">
        <v>457863</v>
      </c>
    </row>
    <row r="48" spans="1:15">
      <c r="A48" s="4" t="s">
        <v>629</v>
      </c>
    </row>
    <row r="49" spans="1:15">
      <c r="A49" s="4" t="s">
        <v>624</v>
      </c>
      <c r="E49" s="6" t="n">
        <v>1481</v>
      </c>
      <c r="I49" s="6" t="n">
        <v>1011</v>
      </c>
      <c r="N49" s="6" t="n">
        <v>1481</v>
      </c>
      <c r="O49" s="6" t="n">
        <v>1011</v>
      </c>
    </row>
    <row r="50" spans="1:15">
      <c r="A50" s="4" t="s">
        <v>120</v>
      </c>
      <c r="N50" s="6" t="n">
        <v>-364</v>
      </c>
      <c r="O50" s="6" t="n">
        <v>470</v>
      </c>
    </row>
    <row r="51" spans="1:15">
      <c r="A51" s="4" t="s">
        <v>625</v>
      </c>
      <c r="N51" s="6" t="n">
        <v>0</v>
      </c>
      <c r="O51" s="6" t="n">
        <v>0</v>
      </c>
    </row>
    <row r="52" spans="1:15">
      <c r="A52" s="4" t="s">
        <v>626</v>
      </c>
      <c r="N52" s="6" t="n">
        <v>0</v>
      </c>
      <c r="O52" s="6" t="n">
        <v>0</v>
      </c>
    </row>
    <row r="53" spans="1:15">
      <c r="A53" s="4" t="s">
        <v>582</v>
      </c>
      <c r="B53" s="6" t="n">
        <v>1117</v>
      </c>
      <c r="F53" s="6" t="n">
        <v>1481</v>
      </c>
      <c r="J53" s="6" t="n">
        <v>1011</v>
      </c>
      <c r="N53" s="6" t="n">
        <v>1117</v>
      </c>
      <c r="O53" s="6" t="n">
        <v>1481</v>
      </c>
    </row>
    <row r="54" spans="1:15">
      <c r="A54" s="4" t="s">
        <v>627</v>
      </c>
      <c r="B54" s="6" t="n">
        <v>0</v>
      </c>
      <c r="F54" s="6" t="n">
        <v>0</v>
      </c>
      <c r="N54" s="6" t="n">
        <v>0</v>
      </c>
      <c r="O54" s="6" t="n">
        <v>0</v>
      </c>
    </row>
    <row r="55" spans="1:15">
      <c r="A55" s="4" t="s">
        <v>628</v>
      </c>
      <c r="B55" s="6" t="n">
        <v>1117</v>
      </c>
      <c r="F55" s="6" t="n">
        <v>1481</v>
      </c>
      <c r="N55" s="6" t="n">
        <v>1117</v>
      </c>
      <c r="O55" s="6" t="n">
        <v>1481</v>
      </c>
    </row>
    <row r="56" spans="1:15">
      <c r="A56" s="4" t="s">
        <v>582</v>
      </c>
      <c r="B56" s="6" t="n">
        <v>97104</v>
      </c>
      <c r="F56" s="6" t="n">
        <v>134613</v>
      </c>
      <c r="N56" s="6" t="n">
        <v>97104</v>
      </c>
      <c r="O56" s="6" t="n">
        <v>134613</v>
      </c>
    </row>
    <row r="57" spans="1:15">
      <c r="A57" s="4" t="s">
        <v>627</v>
      </c>
      <c r="B57" s="6" t="n">
        <v>0</v>
      </c>
      <c r="F57" s="6" t="n">
        <v>0</v>
      </c>
      <c r="N57" s="6" t="n">
        <v>0</v>
      </c>
      <c r="O57" s="6" t="n">
        <v>0</v>
      </c>
    </row>
    <row r="58" spans="1:15">
      <c r="A58" s="4" t="s">
        <v>628</v>
      </c>
      <c r="B58" s="6" t="n">
        <v>97104</v>
      </c>
      <c r="F58" s="6" t="n">
        <v>134613</v>
      </c>
      <c r="N58" s="6" t="n">
        <v>97104</v>
      </c>
      <c r="O58" s="6" t="n">
        <v>134613</v>
      </c>
    </row>
    <row r="59" spans="1:15">
      <c r="A59" s="4" t="s">
        <v>470</v>
      </c>
    </row>
    <row r="60" spans="1:15">
      <c r="A60" s="4" t="s">
        <v>624</v>
      </c>
      <c r="E60" s="6" t="n">
        <v>9753</v>
      </c>
      <c r="I60" s="6" t="n">
        <v>9267</v>
      </c>
      <c r="N60" s="6" t="n">
        <v>9753</v>
      </c>
      <c r="O60" s="6" t="n">
        <v>9267</v>
      </c>
    </row>
    <row r="61" spans="1:15">
      <c r="A61" s="4" t="s">
        <v>120</v>
      </c>
      <c r="N61" s="6" t="n">
        <v>1484</v>
      </c>
      <c r="O61" s="6" t="n">
        <v>436</v>
      </c>
    </row>
    <row r="62" spans="1:15">
      <c r="A62" s="4" t="s">
        <v>625</v>
      </c>
      <c r="N62" s="6" t="n">
        <v>-173</v>
      </c>
      <c r="O62" s="6" t="n">
        <v>0</v>
      </c>
    </row>
    <row r="63" spans="1:15">
      <c r="A63" s="4" t="s">
        <v>626</v>
      </c>
      <c r="N63" s="6" t="n">
        <v>50</v>
      </c>
      <c r="O63" s="6" t="n">
        <v>50</v>
      </c>
    </row>
    <row r="64" spans="1:15">
      <c r="A64" s="4" t="s">
        <v>582</v>
      </c>
      <c r="B64" s="6" t="n">
        <v>11114</v>
      </c>
      <c r="F64" s="6" t="n">
        <v>9753</v>
      </c>
      <c r="J64" s="6" t="n">
        <v>9267</v>
      </c>
      <c r="N64" s="6" t="n">
        <v>11114</v>
      </c>
      <c r="O64" s="6" t="n">
        <v>9753</v>
      </c>
    </row>
    <row r="65" spans="1:15">
      <c r="A65" s="4" t="s">
        <v>627</v>
      </c>
      <c r="B65" s="6" t="n">
        <v>341</v>
      </c>
      <c r="F65" s="6" t="n">
        <v>312</v>
      </c>
      <c r="N65" s="6" t="n">
        <v>341</v>
      </c>
      <c r="O65" s="6" t="n">
        <v>312</v>
      </c>
    </row>
    <row r="66" spans="1:15">
      <c r="A66" s="4" t="s">
        <v>628</v>
      </c>
      <c r="B66" s="6" t="n">
        <v>10773</v>
      </c>
      <c r="F66" s="6" t="n">
        <v>9441</v>
      </c>
      <c r="N66" s="6" t="n">
        <v>10773</v>
      </c>
      <c r="O66" s="6" t="n">
        <v>9441</v>
      </c>
    </row>
    <row r="67" spans="1:15">
      <c r="A67" s="4" t="s">
        <v>582</v>
      </c>
      <c r="B67" s="6" t="n">
        <v>793379</v>
      </c>
      <c r="F67" s="6" t="n">
        <v>701055</v>
      </c>
      <c r="N67" s="6" t="n">
        <v>793379</v>
      </c>
      <c r="O67" s="6" t="n">
        <v>701055</v>
      </c>
    </row>
    <row r="68" spans="1:15">
      <c r="A68" s="4" t="s">
        <v>627</v>
      </c>
      <c r="B68" s="6" t="n">
        <v>2471</v>
      </c>
      <c r="F68" s="6" t="n">
        <v>1831</v>
      </c>
      <c r="N68" s="6" t="n">
        <v>2471</v>
      </c>
      <c r="O68" s="6" t="n">
        <v>1831</v>
      </c>
    </row>
    <row r="69" spans="1:15">
      <c r="A69" s="4" t="s">
        <v>628</v>
      </c>
      <c r="B69" s="6" t="n">
        <v>790908</v>
      </c>
      <c r="F69" s="6" t="n">
        <v>699224</v>
      </c>
      <c r="N69" s="6" t="n">
        <v>790908</v>
      </c>
      <c r="O69" s="6" t="n">
        <v>699224</v>
      </c>
    </row>
    <row r="70" spans="1:15">
      <c r="A70" s="4" t="s">
        <v>473</v>
      </c>
    </row>
    <row r="71" spans="1:15">
      <c r="A71" s="4" t="s">
        <v>624</v>
      </c>
      <c r="E71" s="6" t="n">
        <v>7084</v>
      </c>
      <c r="I71" s="6" t="n">
        <v>6094</v>
      </c>
      <c r="N71" s="6" t="n">
        <v>7084</v>
      </c>
      <c r="O71" s="6" t="n">
        <v>6094</v>
      </c>
    </row>
    <row r="72" spans="1:15">
      <c r="A72" s="4" t="s">
        <v>120</v>
      </c>
      <c r="N72" s="6" t="n">
        <v>-1510</v>
      </c>
      <c r="O72" s="6" t="n">
        <v>921</v>
      </c>
    </row>
    <row r="73" spans="1:15">
      <c r="A73" s="4" t="s">
        <v>625</v>
      </c>
      <c r="N73" s="6" t="n">
        <v>0</v>
      </c>
      <c r="O73" s="6" t="n">
        <v>-19</v>
      </c>
    </row>
    <row r="74" spans="1:15">
      <c r="A74" s="4" t="s">
        <v>626</v>
      </c>
      <c r="N74" s="6" t="n">
        <v>423</v>
      </c>
      <c r="O74" s="6" t="n">
        <v>88</v>
      </c>
    </row>
    <row r="75" spans="1:15">
      <c r="A75" s="4" t="s">
        <v>582</v>
      </c>
      <c r="B75" s="6" t="n">
        <v>5997</v>
      </c>
      <c r="F75" s="6" t="n">
        <v>7084</v>
      </c>
      <c r="J75" s="6" t="n">
        <v>6094</v>
      </c>
      <c r="N75" s="6" t="n">
        <v>5997</v>
      </c>
      <c r="O75" s="6" t="n">
        <v>7084</v>
      </c>
    </row>
    <row r="76" spans="1:15">
      <c r="A76" s="4" t="s">
        <v>627</v>
      </c>
      <c r="B76" s="6" t="n">
        <v>0</v>
      </c>
      <c r="F76" s="6" t="n">
        <v>0</v>
      </c>
      <c r="N76" s="6" t="n">
        <v>0</v>
      </c>
      <c r="O76" s="6" t="n">
        <v>0</v>
      </c>
    </row>
    <row r="77" spans="1:15">
      <c r="A77" s="4" t="s">
        <v>628</v>
      </c>
      <c r="B77" s="6" t="n">
        <v>5997</v>
      </c>
      <c r="F77" s="6" t="n">
        <v>7084</v>
      </c>
      <c r="N77" s="6" t="n">
        <v>5997</v>
      </c>
      <c r="O77" s="6" t="n">
        <v>7084</v>
      </c>
    </row>
    <row r="78" spans="1:15">
      <c r="A78" s="4" t="s">
        <v>582</v>
      </c>
      <c r="B78" s="6" t="n">
        <v>425185</v>
      </c>
      <c r="F78" s="6" t="n">
        <v>518245</v>
      </c>
      <c r="N78" s="6" t="n">
        <v>425185</v>
      </c>
      <c r="O78" s="6" t="n">
        <v>518245</v>
      </c>
    </row>
    <row r="79" spans="1:15">
      <c r="A79" s="4" t="s">
        <v>627</v>
      </c>
      <c r="B79" s="6" t="n">
        <v>0</v>
      </c>
      <c r="F79" s="6" t="n">
        <v>686</v>
      </c>
      <c r="N79" s="6" t="n">
        <v>0</v>
      </c>
      <c r="O79" s="6" t="n">
        <v>686</v>
      </c>
    </row>
    <row r="80" spans="1:15">
      <c r="A80" s="4" t="s">
        <v>628</v>
      </c>
      <c r="B80" s="6" t="n">
        <v>425185</v>
      </c>
      <c r="F80" s="6" t="n">
        <v>517559</v>
      </c>
      <c r="N80" s="6" t="n">
        <v>425185</v>
      </c>
      <c r="O80" s="6" t="n">
        <v>517559</v>
      </c>
    </row>
    <row r="81" spans="1:15">
      <c r="A81" s="4" t="s">
        <v>630</v>
      </c>
    </row>
    <row r="82" spans="1:15">
      <c r="A82" s="4" t="s">
        <v>624</v>
      </c>
      <c r="E82" s="6" t="n">
        <v>221</v>
      </c>
      <c r="I82" s="6" t="n">
        <v>487</v>
      </c>
      <c r="N82" s="6" t="n">
        <v>221</v>
      </c>
      <c r="O82" s="6" t="n">
        <v>487</v>
      </c>
    </row>
    <row r="83" spans="1:15">
      <c r="A83" s="4" t="s">
        <v>120</v>
      </c>
      <c r="N83" s="6" t="n">
        <v>-34</v>
      </c>
      <c r="O83" s="6" t="n">
        <v>-266</v>
      </c>
    </row>
    <row r="84" spans="1:15">
      <c r="A84" s="4" t="s">
        <v>625</v>
      </c>
      <c r="N84" s="6" t="n">
        <v>0</v>
      </c>
      <c r="O84" s="6" t="n">
        <v>0</v>
      </c>
    </row>
    <row r="85" spans="1:15">
      <c r="A85" s="4" t="s">
        <v>626</v>
      </c>
      <c r="N85" s="6" t="n">
        <v>0</v>
      </c>
      <c r="O85" s="6" t="n">
        <v>0</v>
      </c>
    </row>
    <row r="86" spans="1:15">
      <c r="A86" s="4" t="s">
        <v>582</v>
      </c>
      <c r="B86" s="6" t="n">
        <v>187</v>
      </c>
      <c r="F86" s="6" t="n">
        <v>221</v>
      </c>
      <c r="J86" s="6" t="n">
        <v>487</v>
      </c>
      <c r="N86" s="6" t="n">
        <v>187</v>
      </c>
      <c r="O86" s="6" t="n">
        <v>221</v>
      </c>
    </row>
    <row r="87" spans="1:15">
      <c r="A87" s="4" t="s">
        <v>627</v>
      </c>
      <c r="B87" s="6" t="n">
        <v>0</v>
      </c>
      <c r="F87" s="6" t="n">
        <v>0</v>
      </c>
      <c r="N87" s="6" t="n">
        <v>0</v>
      </c>
      <c r="O87" s="6" t="n">
        <v>0</v>
      </c>
    </row>
    <row r="88" spans="1:15">
      <c r="A88" s="4" t="s">
        <v>628</v>
      </c>
      <c r="B88" s="6" t="n">
        <v>187</v>
      </c>
      <c r="F88" s="6" t="n">
        <v>221</v>
      </c>
      <c r="N88" s="6" t="n">
        <v>187</v>
      </c>
      <c r="O88" s="6" t="n">
        <v>221</v>
      </c>
    </row>
    <row r="89" spans="1:15">
      <c r="A89" s="4" t="s">
        <v>582</v>
      </c>
      <c r="B89" s="6" t="n">
        <v>19268</v>
      </c>
      <c r="F89" s="6" t="n">
        <v>24071</v>
      </c>
      <c r="N89" s="6" t="n">
        <v>19268</v>
      </c>
      <c r="O89" s="6" t="n">
        <v>24071</v>
      </c>
    </row>
    <row r="90" spans="1:15">
      <c r="A90" s="4" t="s">
        <v>627</v>
      </c>
      <c r="B90" s="6" t="n">
        <v>0</v>
      </c>
      <c r="F90" s="6" t="n">
        <v>0</v>
      </c>
      <c r="N90" s="6" t="n">
        <v>0</v>
      </c>
      <c r="O90" s="6" t="n">
        <v>0</v>
      </c>
    </row>
    <row r="91" spans="1:15">
      <c r="A91" s="4" t="s">
        <v>628</v>
      </c>
      <c r="B91" s="6" t="n">
        <v>19268</v>
      </c>
      <c r="F91" s="6" t="n">
        <v>24071</v>
      </c>
      <c r="N91" s="6" t="n">
        <v>19268</v>
      </c>
      <c r="O91" s="6" t="n">
        <v>24071</v>
      </c>
    </row>
    <row r="92" spans="1:15">
      <c r="A92" s="4" t="s">
        <v>631</v>
      </c>
    </row>
    <row r="93" spans="1:15">
      <c r="A93" s="4" t="s">
        <v>624</v>
      </c>
      <c r="E93" s="6" t="n">
        <v>118</v>
      </c>
      <c r="I93" s="6" t="n">
        <v>94</v>
      </c>
      <c r="N93" s="6" t="n">
        <v>118</v>
      </c>
      <c r="O93" s="6" t="n">
        <v>94</v>
      </c>
    </row>
    <row r="94" spans="1:15">
      <c r="A94" s="4" t="s">
        <v>120</v>
      </c>
      <c r="N94" s="6" t="n">
        <v>5</v>
      </c>
      <c r="O94" s="6" t="n">
        <v>24</v>
      </c>
    </row>
    <row r="95" spans="1:15">
      <c r="A95" s="4" t="s">
        <v>625</v>
      </c>
      <c r="N95" s="6" t="n">
        <v>0</v>
      </c>
      <c r="O95" s="6" t="n">
        <v>0</v>
      </c>
    </row>
    <row r="96" spans="1:15">
      <c r="A96" s="4" t="s">
        <v>626</v>
      </c>
      <c r="N96" s="6" t="n">
        <v>0</v>
      </c>
      <c r="O96" s="6" t="n">
        <v>0</v>
      </c>
    </row>
    <row r="97" spans="1:15">
      <c r="A97" s="4" t="s">
        <v>582</v>
      </c>
      <c r="B97" s="6" t="n">
        <v>123</v>
      </c>
      <c r="F97" s="6" t="n">
        <v>118</v>
      </c>
      <c r="J97" s="6" t="n">
        <v>94</v>
      </c>
      <c r="N97" s="6" t="n">
        <v>123</v>
      </c>
      <c r="O97" s="6" t="n">
        <v>118</v>
      </c>
    </row>
    <row r="98" spans="1:15">
      <c r="A98" s="4" t="s">
        <v>627</v>
      </c>
      <c r="B98" s="6" t="n">
        <v>0</v>
      </c>
      <c r="F98" s="6" t="n">
        <v>0</v>
      </c>
      <c r="N98" s="6" t="n">
        <v>0</v>
      </c>
      <c r="O98" s="6" t="n">
        <v>0</v>
      </c>
    </row>
    <row r="99" spans="1:15">
      <c r="A99" s="4" t="s">
        <v>628</v>
      </c>
      <c r="B99" s="6" t="n">
        <v>123</v>
      </c>
      <c r="F99" s="6" t="n">
        <v>118</v>
      </c>
      <c r="N99" s="6" t="n">
        <v>123</v>
      </c>
      <c r="O99" s="6" t="n">
        <v>118</v>
      </c>
    </row>
    <row r="100" spans="1:15">
      <c r="A100" s="4" t="s">
        <v>582</v>
      </c>
      <c r="B100" s="6" t="n">
        <v>10760</v>
      </c>
      <c r="F100" s="6" t="n">
        <v>11197</v>
      </c>
      <c r="N100" s="6" t="n">
        <v>10760</v>
      </c>
      <c r="O100" s="6" t="n">
        <v>11197</v>
      </c>
    </row>
    <row r="101" spans="1:15">
      <c r="A101" s="4" t="s">
        <v>627</v>
      </c>
      <c r="B101" s="6" t="n">
        <v>0</v>
      </c>
      <c r="F101" s="6" t="n">
        <v>0</v>
      </c>
      <c r="N101" s="6" t="n">
        <v>0</v>
      </c>
      <c r="O101" s="6" t="n">
        <v>0</v>
      </c>
    </row>
    <row r="102" spans="1:15">
      <c r="A102" s="4" t="s">
        <v>628</v>
      </c>
      <c r="B102" s="6" t="n">
        <v>10760</v>
      </c>
      <c r="F102" s="6" t="n">
        <v>11197</v>
      </c>
      <c r="N102" s="6" t="n">
        <v>10760</v>
      </c>
      <c r="O102" s="6" t="n">
        <v>11197</v>
      </c>
    </row>
    <row r="103" spans="1:15">
      <c r="A103" s="4" t="s">
        <v>632</v>
      </c>
    </row>
    <row r="104" spans="1:15">
      <c r="A104" s="4" t="s">
        <v>624</v>
      </c>
      <c r="E104" s="5" t="n">
        <v>731</v>
      </c>
      <c r="I104" s="5" t="n">
        <v>723</v>
      </c>
      <c r="N104" s="6" t="n">
        <v>731</v>
      </c>
      <c r="O104" s="6" t="n">
        <v>723</v>
      </c>
    </row>
    <row r="105" spans="1:15">
      <c r="A105" s="4" t="s">
        <v>120</v>
      </c>
      <c r="N105" s="6" t="n">
        <v>158</v>
      </c>
      <c r="O105" s="6" t="n">
        <v>7</v>
      </c>
    </row>
    <row r="106" spans="1:15">
      <c r="A106" s="4" t="s">
        <v>625</v>
      </c>
      <c r="N106" s="6" t="n">
        <v>0</v>
      </c>
      <c r="O106" s="6" t="n">
        <v>0</v>
      </c>
    </row>
    <row r="107" spans="1:15">
      <c r="A107" s="4" t="s">
        <v>626</v>
      </c>
      <c r="N107" s="6" t="n">
        <v>0</v>
      </c>
      <c r="O107" s="6" t="n">
        <v>1</v>
      </c>
    </row>
    <row r="108" spans="1:15">
      <c r="A108" s="4" t="s">
        <v>582</v>
      </c>
      <c r="B108" s="6" t="n">
        <v>889</v>
      </c>
      <c r="F108" s="6" t="n">
        <v>731</v>
      </c>
      <c r="J108" s="5" t="n">
        <v>723</v>
      </c>
      <c r="N108" s="6" t="n">
        <v>889</v>
      </c>
      <c r="O108" s="6" t="n">
        <v>731</v>
      </c>
    </row>
    <row r="109" spans="1:15">
      <c r="A109" s="4" t="s">
        <v>627</v>
      </c>
      <c r="B109" s="6" t="n">
        <v>0</v>
      </c>
      <c r="F109" s="6" t="n">
        <v>0</v>
      </c>
      <c r="N109" s="6" t="n">
        <v>0</v>
      </c>
      <c r="O109" s="6" t="n">
        <v>0</v>
      </c>
    </row>
    <row r="110" spans="1:15">
      <c r="A110" s="4" t="s">
        <v>628</v>
      </c>
      <c r="B110" s="6" t="n">
        <v>889</v>
      </c>
      <c r="F110" s="6" t="n">
        <v>731</v>
      </c>
      <c r="N110" s="6" t="n">
        <v>889</v>
      </c>
      <c r="O110" s="6" t="n">
        <v>731</v>
      </c>
    </row>
    <row r="111" spans="1:15">
      <c r="A111" s="4" t="s">
        <v>582</v>
      </c>
      <c r="B111" s="6" t="n">
        <v>72379</v>
      </c>
      <c r="F111" s="6" t="n">
        <v>62013</v>
      </c>
      <c r="N111" s="6" t="n">
        <v>72379</v>
      </c>
      <c r="O111" s="6" t="n">
        <v>62013</v>
      </c>
    </row>
    <row r="112" spans="1:15">
      <c r="A112" s="4" t="s">
        <v>627</v>
      </c>
      <c r="B112" s="6" t="n">
        <v>0</v>
      </c>
      <c r="F112" s="6" t="n">
        <v>0</v>
      </c>
      <c r="N112" s="6" t="n">
        <v>0</v>
      </c>
      <c r="O112" s="6" t="n">
        <v>0</v>
      </c>
    </row>
    <row r="113" spans="1:15">
      <c r="A113" s="4" t="s">
        <v>628</v>
      </c>
      <c r="B113" s="5" t="n">
        <v>72379</v>
      </c>
      <c r="F113" s="5" t="n">
        <v>62013</v>
      </c>
      <c r="N113" s="5" t="n">
        <v>72379</v>
      </c>
      <c r="O113" s="5" t="n">
        <v>62013</v>
      </c>
    </row>
  </sheetData>
  <mergeCells count="3">
    <mergeCell ref="A1:A2"/>
    <mergeCell ref="B1:M1"/>
    <mergeCell ref="N1:O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3</v>
      </c>
      <c r="B1" s="2" t="s">
        <v>100</v>
      </c>
    </row>
    <row r="2" spans="1:3">
      <c r="B2" s="2" t="s">
        <v>448</v>
      </c>
      <c r="C2" s="2" t="s">
        <v>449</v>
      </c>
    </row>
    <row r="3" spans="1:3">
      <c r="A3" s="4" t="s">
        <v>634</v>
      </c>
      <c r="B3" s="5" t="n">
        <v>4547</v>
      </c>
      <c r="C3" s="5" t="n">
        <v>2492</v>
      </c>
    </row>
    <row r="4" spans="1:3">
      <c r="A4" s="4" t="s">
        <v>635</v>
      </c>
      <c r="B4" s="6" t="n">
        <v>5</v>
      </c>
      <c r="C4" s="6" t="n">
        <v>6</v>
      </c>
    </row>
    <row r="5" spans="1:3">
      <c r="A5" s="4" t="s">
        <v>636</v>
      </c>
      <c r="B5" s="5" t="n">
        <v>4015</v>
      </c>
      <c r="C5" s="5" t="n">
        <v>453</v>
      </c>
    </row>
    <row r="6" spans="1:3">
      <c r="A6" s="4" t="s">
        <v>637</v>
      </c>
      <c r="B6" s="5" t="n">
        <v>3018</v>
      </c>
      <c r="C6" s="5" t="n">
        <v>453</v>
      </c>
    </row>
    <row r="7" spans="1:3">
      <c r="A7" s="4" t="s">
        <v>511</v>
      </c>
    </row>
    <row r="8" spans="1:3">
      <c r="A8" s="4" t="s">
        <v>635</v>
      </c>
      <c r="B8" s="6" t="n">
        <v>0</v>
      </c>
      <c r="C8" s="6" t="n">
        <v>0</v>
      </c>
    </row>
    <row r="9" spans="1:3">
      <c r="A9" s="4" t="s">
        <v>636</v>
      </c>
      <c r="B9" s="5" t="n">
        <v>0</v>
      </c>
      <c r="C9" s="5" t="n">
        <v>0</v>
      </c>
    </row>
    <row r="10" spans="1:3">
      <c r="A10" s="4" t="s">
        <v>637</v>
      </c>
      <c r="B10" s="5" t="n">
        <v>0</v>
      </c>
      <c r="C10" s="5" t="n">
        <v>0</v>
      </c>
    </row>
    <row r="11" spans="1:3">
      <c r="A11" s="4" t="s">
        <v>535</v>
      </c>
    </row>
    <row r="12" spans="1:3">
      <c r="A12" s="4" t="s">
        <v>635</v>
      </c>
      <c r="B12" s="6" t="n">
        <v>0</v>
      </c>
      <c r="C12" s="6" t="n">
        <v>2</v>
      </c>
    </row>
    <row r="13" spans="1:3">
      <c r="A13" s="4" t="s">
        <v>636</v>
      </c>
      <c r="B13" s="5" t="n">
        <v>0</v>
      </c>
      <c r="C13" s="5" t="n">
        <v>5</v>
      </c>
    </row>
    <row r="14" spans="1:3">
      <c r="A14" s="4" t="s">
        <v>637</v>
      </c>
      <c r="B14" s="5" t="n">
        <v>0</v>
      </c>
      <c r="C14" s="5" t="n">
        <v>5</v>
      </c>
    </row>
    <row r="15" spans="1:3">
      <c r="A15" s="4" t="s">
        <v>466</v>
      </c>
    </row>
    <row r="16" spans="1:3">
      <c r="A16" s="4" t="s">
        <v>635</v>
      </c>
      <c r="B16" s="6" t="n">
        <v>1</v>
      </c>
      <c r="C16" s="6" t="n">
        <v>4</v>
      </c>
    </row>
    <row r="17" spans="1:3">
      <c r="A17" s="4" t="s">
        <v>636</v>
      </c>
      <c r="B17" s="5" t="n">
        <v>1338</v>
      </c>
      <c r="C17" s="5" t="n">
        <v>448</v>
      </c>
    </row>
    <row r="18" spans="1:3">
      <c r="A18" s="4" t="s">
        <v>637</v>
      </c>
      <c r="B18" s="5" t="n">
        <v>619</v>
      </c>
      <c r="C18" s="5" t="n">
        <v>448</v>
      </c>
    </row>
    <row r="19" spans="1:3">
      <c r="A19" s="4" t="s">
        <v>629</v>
      </c>
    </row>
    <row r="20" spans="1:3">
      <c r="A20" s="4" t="s">
        <v>635</v>
      </c>
      <c r="B20" s="6" t="n">
        <v>0</v>
      </c>
      <c r="C20" s="6" t="n">
        <v>0</v>
      </c>
    </row>
    <row r="21" spans="1:3">
      <c r="A21" s="4" t="s">
        <v>636</v>
      </c>
      <c r="B21" s="5" t="n">
        <v>0</v>
      </c>
      <c r="C21" s="5" t="n">
        <v>0</v>
      </c>
    </row>
    <row r="22" spans="1:3">
      <c r="A22" s="4" t="s">
        <v>637</v>
      </c>
      <c r="B22" s="5" t="n">
        <v>0</v>
      </c>
      <c r="C22" s="5" t="n">
        <v>0</v>
      </c>
    </row>
    <row r="23" spans="1:3">
      <c r="A23" s="4" t="s">
        <v>470</v>
      </c>
    </row>
    <row r="24" spans="1:3">
      <c r="A24" s="4" t="s">
        <v>635</v>
      </c>
      <c r="B24" s="6" t="n">
        <v>4</v>
      </c>
      <c r="C24" s="6" t="n">
        <v>0</v>
      </c>
    </row>
    <row r="25" spans="1:3">
      <c r="A25" s="4" t="s">
        <v>636</v>
      </c>
      <c r="B25" s="5" t="n">
        <v>2677</v>
      </c>
      <c r="C25" s="5" t="n">
        <v>0</v>
      </c>
    </row>
    <row r="26" spans="1:3">
      <c r="A26" s="4" t="s">
        <v>637</v>
      </c>
      <c r="B26" s="5" t="n">
        <v>2399</v>
      </c>
      <c r="C26" s="5" t="n">
        <v>0</v>
      </c>
    </row>
    <row r="27" spans="1:3">
      <c r="A27" s="4" t="s">
        <v>473</v>
      </c>
    </row>
    <row r="28" spans="1:3">
      <c r="A28" s="4" t="s">
        <v>635</v>
      </c>
      <c r="B28" s="6" t="n">
        <v>0</v>
      </c>
      <c r="C28" s="6" t="n">
        <v>0</v>
      </c>
    </row>
    <row r="29" spans="1:3">
      <c r="A29" s="4" t="s">
        <v>636</v>
      </c>
      <c r="B29" s="5" t="n">
        <v>0</v>
      </c>
      <c r="C29" s="5" t="n">
        <v>0</v>
      </c>
    </row>
    <row r="30" spans="1:3">
      <c r="A30" s="4" t="s">
        <v>637</v>
      </c>
      <c r="B30" s="5" t="n">
        <v>0</v>
      </c>
      <c r="C30" s="5" t="n">
        <v>0</v>
      </c>
    </row>
    <row r="31" spans="1:3">
      <c r="A31" s="4" t="s">
        <v>630</v>
      </c>
    </row>
    <row r="32" spans="1:3">
      <c r="A32" s="4" t="s">
        <v>635</v>
      </c>
      <c r="B32" s="6" t="n">
        <v>0</v>
      </c>
      <c r="C32" s="6" t="n">
        <v>0</v>
      </c>
    </row>
    <row r="33" spans="1:3">
      <c r="A33" s="4" t="s">
        <v>636</v>
      </c>
      <c r="B33" s="5" t="n">
        <v>0</v>
      </c>
      <c r="C33" s="5" t="n">
        <v>0</v>
      </c>
    </row>
    <row r="34" spans="1:3">
      <c r="A34" s="4" t="s">
        <v>637</v>
      </c>
      <c r="B34" s="5" t="n">
        <v>0</v>
      </c>
      <c r="C34" s="5" t="n">
        <v>0</v>
      </c>
    </row>
    <row r="35" spans="1:3">
      <c r="A35" s="4" t="s">
        <v>631</v>
      </c>
    </row>
    <row r="36" spans="1:3">
      <c r="A36" s="4" t="s">
        <v>635</v>
      </c>
      <c r="B36" s="6" t="n">
        <v>0</v>
      </c>
      <c r="C36" s="6" t="n">
        <v>0</v>
      </c>
    </row>
    <row r="37" spans="1:3">
      <c r="A37" s="4" t="s">
        <v>636</v>
      </c>
      <c r="B37" s="5" t="n">
        <v>0</v>
      </c>
      <c r="C37" s="5" t="n">
        <v>0</v>
      </c>
    </row>
    <row r="38" spans="1:3">
      <c r="A38" s="4" t="s">
        <v>637</v>
      </c>
      <c r="B38" s="5" t="n">
        <v>0</v>
      </c>
      <c r="C38" s="5" t="n">
        <v>0</v>
      </c>
    </row>
    <row r="39" spans="1:3">
      <c r="A39" s="4" t="s">
        <v>632</v>
      </c>
    </row>
    <row r="40" spans="1:3">
      <c r="A40" s="4" t="s">
        <v>635</v>
      </c>
      <c r="B40" s="6" t="n">
        <v>0</v>
      </c>
      <c r="C40" s="6" t="n">
        <v>0</v>
      </c>
    </row>
    <row r="41" spans="1:3">
      <c r="A41" s="4" t="s">
        <v>636</v>
      </c>
      <c r="B41" s="5" t="n">
        <v>0</v>
      </c>
      <c r="C41" s="5" t="n">
        <v>0</v>
      </c>
    </row>
    <row r="42" spans="1:3">
      <c r="A42" s="4" t="s">
        <v>637</v>
      </c>
      <c r="B42" s="6" t="n">
        <v>0</v>
      </c>
      <c r="C42" s="6" t="n">
        <v>0</v>
      </c>
    </row>
    <row r="43" spans="1:3">
      <c r="A43" s="4" t="s">
        <v>638</v>
      </c>
    </row>
    <row r="44" spans="1:3">
      <c r="A44" s="4" t="s">
        <v>634</v>
      </c>
      <c r="B44" s="6" t="n">
        <v>3080</v>
      </c>
      <c r="C44" s="6" t="n">
        <v>1676</v>
      </c>
    </row>
    <row r="45" spans="1:3">
      <c r="A45" s="4" t="s">
        <v>485</v>
      </c>
    </row>
    <row r="46" spans="1:3">
      <c r="A46" s="4" t="s">
        <v>634</v>
      </c>
      <c r="B46" s="5" t="n">
        <v>1467</v>
      </c>
      <c r="C46" s="5" t="n">
        <v>8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00</v>
      </c>
    </row>
    <row r="2" spans="1:4">
      <c r="B2" s="2" t="s">
        <v>1</v>
      </c>
      <c r="C2" s="2" t="s">
        <v>58</v>
      </c>
      <c r="D2" s="2" t="s">
        <v>91</v>
      </c>
    </row>
    <row r="3" spans="1:4">
      <c r="A3" s="4" t="s">
        <v>462</v>
      </c>
      <c r="B3" s="5" t="n">
        <v>0</v>
      </c>
      <c r="C3" s="5" t="n">
        <v>0</v>
      </c>
    </row>
    <row r="4" spans="1:4">
      <c r="A4" s="4" t="s">
        <v>640</v>
      </c>
      <c r="C4" s="6" t="n">
        <v>4843000</v>
      </c>
    </row>
    <row r="5" spans="1:4">
      <c r="A5" s="4" t="s">
        <v>641</v>
      </c>
      <c r="C5" s="6" t="n">
        <v>-79000</v>
      </c>
    </row>
    <row r="6" spans="1:4">
      <c r="A6" s="4" t="s">
        <v>642</v>
      </c>
      <c r="B6" s="6" t="n">
        <v>0</v>
      </c>
      <c r="C6" s="6" t="n">
        <v>22800000</v>
      </c>
      <c r="D6" s="5" t="n">
        <v>0</v>
      </c>
    </row>
    <row r="7" spans="1:4">
      <c r="A7" s="4" t="s">
        <v>643</v>
      </c>
      <c r="B7" s="6" t="n">
        <v>420207000</v>
      </c>
      <c r="C7" s="6" t="n">
        <v>295683000</v>
      </c>
    </row>
    <row r="8" spans="1:4">
      <c r="A8" s="4" t="s">
        <v>644</v>
      </c>
      <c r="B8" s="6" t="n">
        <v>421145000</v>
      </c>
      <c r="C8" s="6" t="n">
        <v>285252000</v>
      </c>
    </row>
    <row r="9" spans="1:4">
      <c r="A9" s="4" t="s">
        <v>645</v>
      </c>
      <c r="B9" s="6" t="n">
        <v>256598000</v>
      </c>
      <c r="C9" s="6" t="n">
        <v>251549000</v>
      </c>
    </row>
    <row r="10" spans="1:4">
      <c r="A10" s="4" t="s">
        <v>646</v>
      </c>
      <c r="B10" s="6" t="n">
        <v>256300000</v>
      </c>
      <c r="C10" s="6" t="n">
        <v>260562000</v>
      </c>
    </row>
    <row r="11" spans="1:4">
      <c r="A11" s="4" t="s">
        <v>647</v>
      </c>
      <c r="B11" s="6" t="n">
        <v>48018000</v>
      </c>
      <c r="C11" s="6" t="n">
        <v>32864000</v>
      </c>
    </row>
    <row r="12" spans="1:4">
      <c r="A12" s="4" t="s">
        <v>648</v>
      </c>
      <c r="B12" s="6" t="n">
        <v>47784000</v>
      </c>
      <c r="C12" s="6" t="n">
        <v>32217000</v>
      </c>
    </row>
    <row r="13" spans="1:4">
      <c r="A13" s="4" t="s">
        <v>649</v>
      </c>
    </row>
    <row r="14" spans="1:4">
      <c r="A14" s="4" t="s">
        <v>645</v>
      </c>
      <c r="B14" s="6" t="n">
        <v>49903000</v>
      </c>
    </row>
    <row r="15" spans="1:4">
      <c r="A15" s="4" t="s">
        <v>646</v>
      </c>
      <c r="B15" s="6" t="n">
        <v>50193000</v>
      </c>
    </row>
    <row r="16" spans="1:4">
      <c r="A16" s="4" t="s">
        <v>650</v>
      </c>
    </row>
    <row r="17" spans="1:4">
      <c r="A17" s="4" t="s">
        <v>643</v>
      </c>
      <c r="B17" s="6" t="n">
        <v>46994000</v>
      </c>
      <c r="C17" s="6" t="n">
        <v>11564000</v>
      </c>
    </row>
    <row r="18" spans="1:4">
      <c r="A18" s="4" t="s">
        <v>644</v>
      </c>
      <c r="B18" s="5" t="n">
        <v>47442000</v>
      </c>
      <c r="C18" s="5" t="n">
        <v>11295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1</v>
      </c>
      <c r="C1" s="2" t="s">
        <v>58</v>
      </c>
    </row>
    <row r="2" spans="1:3">
      <c r="A2" s="4" t="s">
        <v>93</v>
      </c>
      <c r="B2" s="5" t="n">
        <v>420207</v>
      </c>
      <c r="C2" s="5" t="n">
        <v>295683</v>
      </c>
    </row>
    <row r="3" spans="1:3">
      <c r="A3" s="4" t="s">
        <v>652</v>
      </c>
      <c r="B3" s="6" t="n">
        <v>2908</v>
      </c>
      <c r="C3" s="6" t="n">
        <v>41</v>
      </c>
    </row>
    <row r="4" spans="1:3">
      <c r="A4" s="4" t="s">
        <v>653</v>
      </c>
      <c r="B4" s="6" t="n">
        <v>1970</v>
      </c>
      <c r="C4" s="6" t="n">
        <v>10472</v>
      </c>
    </row>
    <row r="5" spans="1:3">
      <c r="A5" s="4" t="s">
        <v>644</v>
      </c>
      <c r="B5" s="6" t="n">
        <v>421145</v>
      </c>
      <c r="C5" s="6" t="n">
        <v>285252</v>
      </c>
    </row>
    <row r="6" spans="1:3">
      <c r="A6" s="4" t="s">
        <v>654</v>
      </c>
    </row>
    <row r="7" spans="1:3">
      <c r="A7" s="4" t="s">
        <v>93</v>
      </c>
      <c r="B7" s="6" t="n">
        <v>59735</v>
      </c>
      <c r="C7" s="6" t="n">
        <v>71446</v>
      </c>
    </row>
    <row r="8" spans="1:3">
      <c r="A8" s="4" t="s">
        <v>652</v>
      </c>
      <c r="B8" s="6" t="n">
        <v>48</v>
      </c>
      <c r="C8" s="6" t="n">
        <v>0</v>
      </c>
    </row>
    <row r="9" spans="1:3">
      <c r="A9" s="4" t="s">
        <v>653</v>
      </c>
      <c r="B9" s="6" t="n">
        <v>204</v>
      </c>
      <c r="C9" s="6" t="n">
        <v>2979</v>
      </c>
    </row>
    <row r="10" spans="1:3">
      <c r="A10" s="4" t="s">
        <v>644</v>
      </c>
      <c r="B10" s="6" t="n">
        <v>59579</v>
      </c>
      <c r="C10" s="6" t="n">
        <v>68467</v>
      </c>
    </row>
    <row r="11" spans="1:3">
      <c r="A11" s="4" t="s">
        <v>655</v>
      </c>
    </row>
    <row r="12" spans="1:3">
      <c r="A12" s="4" t="s">
        <v>93</v>
      </c>
      <c r="B12" s="6" t="n">
        <v>265648</v>
      </c>
      <c r="C12" s="6" t="n">
        <v>152375</v>
      </c>
    </row>
    <row r="13" spans="1:3">
      <c r="A13" s="4" t="s">
        <v>652</v>
      </c>
      <c r="B13" s="6" t="n">
        <v>2300</v>
      </c>
      <c r="C13" s="6" t="n">
        <v>9</v>
      </c>
    </row>
    <row r="14" spans="1:3">
      <c r="A14" s="4" t="s">
        <v>653</v>
      </c>
      <c r="B14" s="6" t="n">
        <v>635</v>
      </c>
      <c r="C14" s="6" t="n">
        <v>4874</v>
      </c>
    </row>
    <row r="15" spans="1:3">
      <c r="A15" s="4" t="s">
        <v>644</v>
      </c>
      <c r="B15" s="6" t="n">
        <v>267313</v>
      </c>
      <c r="C15" s="6" t="n">
        <v>147510</v>
      </c>
    </row>
    <row r="16" spans="1:3">
      <c r="A16" s="4" t="s">
        <v>656</v>
      </c>
    </row>
    <row r="17" spans="1:3">
      <c r="A17" s="4" t="s">
        <v>93</v>
      </c>
      <c r="B17" s="6" t="n">
        <v>27531</v>
      </c>
      <c r="C17" s="6" t="n">
        <v>22534</v>
      </c>
    </row>
    <row r="18" spans="1:3">
      <c r="A18" s="4" t="s">
        <v>652</v>
      </c>
      <c r="B18" s="6" t="n">
        <v>1</v>
      </c>
      <c r="C18" s="6" t="n">
        <v>10</v>
      </c>
    </row>
    <row r="19" spans="1:3">
      <c r="A19" s="4" t="s">
        <v>653</v>
      </c>
      <c r="B19" s="6" t="n">
        <v>303</v>
      </c>
      <c r="C19" s="6" t="n">
        <v>844</v>
      </c>
    </row>
    <row r="20" spans="1:3">
      <c r="A20" s="4" t="s">
        <v>644</v>
      </c>
      <c r="B20" s="6" t="n">
        <v>27229</v>
      </c>
      <c r="C20" s="6" t="n">
        <v>21700</v>
      </c>
    </row>
    <row r="21" spans="1:3">
      <c r="A21" s="4" t="s">
        <v>657</v>
      </c>
    </row>
    <row r="22" spans="1:3">
      <c r="A22" s="4" t="s">
        <v>93</v>
      </c>
      <c r="B22" s="6" t="n">
        <v>67293</v>
      </c>
      <c r="C22" s="6" t="n">
        <v>49328</v>
      </c>
    </row>
    <row r="23" spans="1:3">
      <c r="A23" s="4" t="s">
        <v>652</v>
      </c>
      <c r="B23" s="6" t="n">
        <v>559</v>
      </c>
      <c r="C23" s="6" t="n">
        <v>22</v>
      </c>
    </row>
    <row r="24" spans="1:3">
      <c r="A24" s="4" t="s">
        <v>653</v>
      </c>
      <c r="B24" s="6" t="n">
        <v>828</v>
      </c>
      <c r="C24" s="6" t="n">
        <v>1775</v>
      </c>
    </row>
    <row r="25" spans="1:3">
      <c r="A25" s="4" t="s">
        <v>644</v>
      </c>
      <c r="B25" s="5" t="n">
        <v>67024</v>
      </c>
      <c r="C25" s="5" t="n">
        <v>475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1</v>
      </c>
      <c r="C1" s="2" t="s">
        <v>58</v>
      </c>
    </row>
    <row r="2" spans="1:3">
      <c r="A2" s="4" t="s">
        <v>659</v>
      </c>
      <c r="B2" s="5" t="n">
        <v>472</v>
      </c>
    </row>
    <row r="3" spans="1:3">
      <c r="A3" s="4" t="s">
        <v>660</v>
      </c>
      <c r="B3" s="6" t="n">
        <v>471</v>
      </c>
    </row>
    <row r="4" spans="1:3">
      <c r="A4" s="4" t="s">
        <v>661</v>
      </c>
      <c r="B4" s="6" t="n">
        <v>18332</v>
      </c>
    </row>
    <row r="5" spans="1:3">
      <c r="A5" s="4" t="s">
        <v>662</v>
      </c>
      <c r="B5" s="6" t="n">
        <v>18319</v>
      </c>
    </row>
    <row r="6" spans="1:3">
      <c r="A6" s="4" t="s">
        <v>663</v>
      </c>
      <c r="B6" s="6" t="n">
        <v>56626</v>
      </c>
    </row>
    <row r="7" spans="1:3">
      <c r="A7" s="4" t="s">
        <v>664</v>
      </c>
      <c r="B7" s="6" t="n">
        <v>56622</v>
      </c>
    </row>
    <row r="8" spans="1:3">
      <c r="A8" s="4" t="s">
        <v>665</v>
      </c>
      <c r="B8" s="6" t="n">
        <v>51598</v>
      </c>
    </row>
    <row r="9" spans="1:3">
      <c r="A9" s="4" t="s">
        <v>666</v>
      </c>
      <c r="B9" s="6" t="n">
        <v>51191</v>
      </c>
    </row>
    <row r="10" spans="1:3">
      <c r="A10" s="4" t="s">
        <v>667</v>
      </c>
      <c r="B10" s="6" t="n">
        <v>127028</v>
      </c>
    </row>
    <row r="11" spans="1:3">
      <c r="A11" s="4" t="s">
        <v>668</v>
      </c>
      <c r="B11" s="6" t="n">
        <v>126603</v>
      </c>
    </row>
    <row r="12" spans="1:3">
      <c r="A12" s="4" t="s">
        <v>669</v>
      </c>
      <c r="B12" s="6" t="n">
        <v>293179</v>
      </c>
    </row>
    <row r="13" spans="1:3">
      <c r="A13" s="4" t="s">
        <v>670</v>
      </c>
      <c r="B13" s="6" t="n">
        <v>294542</v>
      </c>
    </row>
    <row r="14" spans="1:3">
      <c r="A14" s="4" t="s">
        <v>671</v>
      </c>
      <c r="B14" s="6" t="n">
        <v>420207</v>
      </c>
      <c r="C14" s="5" t="n">
        <v>295683</v>
      </c>
    </row>
    <row r="15" spans="1:3">
      <c r="A15" s="4" t="s">
        <v>672</v>
      </c>
      <c r="B15" s="5" t="n">
        <v>4211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00</v>
      </c>
    </row>
    <row r="2" spans="1:4">
      <c r="B2" s="2" t="s">
        <v>1</v>
      </c>
      <c r="C2" s="2" t="s">
        <v>58</v>
      </c>
      <c r="D2" s="2" t="s">
        <v>91</v>
      </c>
    </row>
    <row r="3" spans="1:4">
      <c r="A3" s="4" t="s">
        <v>674</v>
      </c>
      <c r="B3" s="5" t="n">
        <v>37325</v>
      </c>
      <c r="C3" s="5" t="n">
        <v>39857</v>
      </c>
      <c r="D3" s="5" t="n">
        <v>35555</v>
      </c>
    </row>
    <row r="4" spans="1:4">
      <c r="A4" s="4" t="s">
        <v>675</v>
      </c>
      <c r="B4" s="6" t="n">
        <v>75</v>
      </c>
      <c r="C4" s="6" t="n">
        <v>102</v>
      </c>
      <c r="D4" s="6" t="n">
        <v>76</v>
      </c>
    </row>
    <row r="5" spans="1:4">
      <c r="A5" s="4" t="s">
        <v>676</v>
      </c>
      <c r="B5" s="6" t="n">
        <v>-343</v>
      </c>
      <c r="C5" s="6" t="n">
        <v>-752</v>
      </c>
      <c r="D5" s="6" t="n">
        <v>-251</v>
      </c>
    </row>
    <row r="6" spans="1:4">
      <c r="A6" s="4" t="s">
        <v>677</v>
      </c>
      <c r="B6" s="5" t="n">
        <v>-268</v>
      </c>
      <c r="C6" s="5" t="n">
        <v>-650</v>
      </c>
      <c r="D6" s="5" t="n">
        <v>-17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8</v>
      </c>
      <c r="B1" s="2" t="s">
        <v>448</v>
      </c>
      <c r="C1" s="2" t="s">
        <v>449</v>
      </c>
    </row>
    <row r="2" spans="1:3">
      <c r="A2" s="4" t="s">
        <v>679</v>
      </c>
      <c r="B2" s="5" t="n">
        <v>110599</v>
      </c>
    </row>
    <row r="3" spans="1:3">
      <c r="A3" s="4" t="s">
        <v>680</v>
      </c>
      <c r="B3" s="5" t="n">
        <v>1240</v>
      </c>
    </row>
    <row r="4" spans="1:3">
      <c r="A4" s="4" t="s">
        <v>681</v>
      </c>
      <c r="B4" s="6" t="n">
        <v>62</v>
      </c>
    </row>
    <row r="5" spans="1:3">
      <c r="A5" s="4" t="s">
        <v>682</v>
      </c>
      <c r="B5" s="5" t="n">
        <v>92750</v>
      </c>
    </row>
    <row r="6" spans="1:3">
      <c r="A6" s="4" t="s">
        <v>683</v>
      </c>
      <c r="B6" s="5" t="n">
        <v>730</v>
      </c>
    </row>
    <row r="7" spans="1:3">
      <c r="A7" s="4" t="s">
        <v>684</v>
      </c>
      <c r="B7" s="6" t="n">
        <v>75</v>
      </c>
    </row>
    <row r="8" spans="1:3">
      <c r="A8" s="4" t="s">
        <v>685</v>
      </c>
      <c r="B8" s="5" t="n">
        <v>203349</v>
      </c>
    </row>
    <row r="9" spans="1:3">
      <c r="A9" s="4" t="s">
        <v>686</v>
      </c>
      <c r="B9" s="6" t="n">
        <v>1970</v>
      </c>
    </row>
    <row r="10" spans="1:3">
      <c r="A10" s="4" t="s">
        <v>687</v>
      </c>
      <c r="C10" s="5" t="n">
        <v>12715</v>
      </c>
    </row>
    <row r="11" spans="1:3">
      <c r="A11" s="4" t="s">
        <v>688</v>
      </c>
      <c r="C11" s="5" t="n">
        <v>90</v>
      </c>
    </row>
    <row r="12" spans="1:3">
      <c r="A12" s="4" t="s">
        <v>689</v>
      </c>
      <c r="C12" s="6" t="n">
        <v>16</v>
      </c>
    </row>
    <row r="13" spans="1:3">
      <c r="A13" s="4" t="s">
        <v>690</v>
      </c>
      <c r="C13" s="5" t="n">
        <v>266362</v>
      </c>
    </row>
    <row r="14" spans="1:3">
      <c r="A14" s="4" t="s">
        <v>691</v>
      </c>
      <c r="C14" s="5" t="n">
        <v>10382</v>
      </c>
    </row>
    <row r="15" spans="1:3">
      <c r="A15" s="4" t="s">
        <v>692</v>
      </c>
      <c r="C15" s="6" t="n">
        <v>230</v>
      </c>
    </row>
    <row r="16" spans="1:3">
      <c r="A16" s="4" t="s">
        <v>693</v>
      </c>
      <c r="C16" s="5" t="n">
        <v>279077</v>
      </c>
    </row>
    <row r="17" spans="1:3">
      <c r="A17" s="4" t="s">
        <v>694</v>
      </c>
      <c r="C17" s="6" t="n">
        <v>10472</v>
      </c>
    </row>
    <row r="18" spans="1:3">
      <c r="A18" s="4" t="s">
        <v>654</v>
      </c>
    </row>
    <row r="19" spans="1:3">
      <c r="A19" s="4" t="s">
        <v>679</v>
      </c>
      <c r="B19" s="6" t="n">
        <v>16507</v>
      </c>
      <c r="C19" s="6" t="n">
        <v>0</v>
      </c>
    </row>
    <row r="20" spans="1:3">
      <c r="A20" s="4" t="s">
        <v>680</v>
      </c>
      <c r="B20" s="5" t="n">
        <v>114</v>
      </c>
      <c r="C20" s="5" t="n">
        <v>0</v>
      </c>
    </row>
    <row r="21" spans="1:3">
      <c r="A21" s="4" t="s">
        <v>681</v>
      </c>
      <c r="B21" s="6" t="n">
        <v>5</v>
      </c>
      <c r="C21" s="6" t="n">
        <v>0</v>
      </c>
    </row>
    <row r="22" spans="1:3">
      <c r="A22" s="4" t="s">
        <v>682</v>
      </c>
      <c r="B22" s="5" t="n">
        <v>24658</v>
      </c>
      <c r="C22" s="5" t="n">
        <v>68467</v>
      </c>
    </row>
    <row r="23" spans="1:3">
      <c r="A23" s="4" t="s">
        <v>683</v>
      </c>
      <c r="B23" s="5" t="n">
        <v>90</v>
      </c>
      <c r="C23" s="5" t="n">
        <v>2979</v>
      </c>
    </row>
    <row r="24" spans="1:3">
      <c r="A24" s="4" t="s">
        <v>684</v>
      </c>
      <c r="B24" s="6" t="n">
        <v>9</v>
      </c>
      <c r="C24" s="6" t="n">
        <v>28</v>
      </c>
    </row>
    <row r="25" spans="1:3">
      <c r="A25" s="4" t="s">
        <v>685</v>
      </c>
      <c r="B25" s="5" t="n">
        <v>41165</v>
      </c>
      <c r="C25" s="5" t="n">
        <v>68467</v>
      </c>
    </row>
    <row r="26" spans="1:3">
      <c r="A26" s="4" t="s">
        <v>686</v>
      </c>
      <c r="B26" s="6" t="n">
        <v>204</v>
      </c>
      <c r="C26" s="6" t="n">
        <v>2979</v>
      </c>
    </row>
    <row r="27" spans="1:3">
      <c r="A27" s="4" t="s">
        <v>655</v>
      </c>
    </row>
    <row r="28" spans="1:3">
      <c r="A28" s="4" t="s">
        <v>679</v>
      </c>
      <c r="B28" s="6" t="n">
        <v>45862</v>
      </c>
    </row>
    <row r="29" spans="1:3">
      <c r="A29" s="4" t="s">
        <v>680</v>
      </c>
      <c r="B29" s="5" t="n">
        <v>182</v>
      </c>
    </row>
    <row r="30" spans="1:3">
      <c r="A30" s="4" t="s">
        <v>681</v>
      </c>
      <c r="B30" s="6" t="n">
        <v>21</v>
      </c>
    </row>
    <row r="31" spans="1:3">
      <c r="A31" s="4" t="s">
        <v>682</v>
      </c>
      <c r="B31" s="5" t="n">
        <v>56917</v>
      </c>
    </row>
    <row r="32" spans="1:3">
      <c r="A32" s="4" t="s">
        <v>683</v>
      </c>
      <c r="B32" s="5" t="n">
        <v>453</v>
      </c>
    </row>
    <row r="33" spans="1:3">
      <c r="A33" s="4" t="s">
        <v>684</v>
      </c>
      <c r="B33" s="6" t="n">
        <v>52</v>
      </c>
    </row>
    <row r="34" spans="1:3">
      <c r="A34" s="4" t="s">
        <v>685</v>
      </c>
      <c r="B34" s="5" t="n">
        <v>102779</v>
      </c>
    </row>
    <row r="35" spans="1:3">
      <c r="A35" s="4" t="s">
        <v>686</v>
      </c>
      <c r="B35" s="6" t="n">
        <v>635</v>
      </c>
    </row>
    <row r="36" spans="1:3">
      <c r="A36" s="4" t="s">
        <v>687</v>
      </c>
      <c r="C36" s="6" t="n">
        <v>8651</v>
      </c>
    </row>
    <row r="37" spans="1:3">
      <c r="A37" s="4" t="s">
        <v>688</v>
      </c>
      <c r="C37" s="5" t="n">
        <v>64</v>
      </c>
    </row>
    <row r="38" spans="1:3">
      <c r="A38" s="4" t="s">
        <v>689</v>
      </c>
      <c r="C38" s="6" t="n">
        <v>10</v>
      </c>
    </row>
    <row r="39" spans="1:3">
      <c r="A39" s="4" t="s">
        <v>690</v>
      </c>
      <c r="C39" s="5" t="n">
        <v>137457</v>
      </c>
    </row>
    <row r="40" spans="1:3">
      <c r="A40" s="4" t="s">
        <v>691</v>
      </c>
      <c r="C40" s="5" t="n">
        <v>4810</v>
      </c>
    </row>
    <row r="41" spans="1:3">
      <c r="A41" s="4" t="s">
        <v>692</v>
      </c>
      <c r="C41" s="6" t="n">
        <v>94</v>
      </c>
    </row>
    <row r="42" spans="1:3">
      <c r="A42" s="4" t="s">
        <v>693</v>
      </c>
      <c r="C42" s="5" t="n">
        <v>146108</v>
      </c>
    </row>
    <row r="43" spans="1:3">
      <c r="A43" s="4" t="s">
        <v>694</v>
      </c>
      <c r="C43" s="6" t="n">
        <v>4874</v>
      </c>
    </row>
    <row r="44" spans="1:3">
      <c r="A44" s="4" t="s">
        <v>656</v>
      </c>
    </row>
    <row r="45" spans="1:3">
      <c r="A45" s="4" t="s">
        <v>679</v>
      </c>
      <c r="B45" s="6" t="n">
        <v>17807</v>
      </c>
      <c r="C45" s="6" t="n">
        <v>0</v>
      </c>
    </row>
    <row r="46" spans="1:3">
      <c r="A46" s="4" t="s">
        <v>680</v>
      </c>
      <c r="B46" s="5" t="n">
        <v>161</v>
      </c>
      <c r="C46" s="5" t="n">
        <v>0</v>
      </c>
    </row>
    <row r="47" spans="1:3">
      <c r="A47" s="4" t="s">
        <v>681</v>
      </c>
      <c r="B47" s="6" t="n">
        <v>10</v>
      </c>
      <c r="C47" s="6" t="n">
        <v>0</v>
      </c>
    </row>
    <row r="48" spans="1:3">
      <c r="A48" s="4" t="s">
        <v>682</v>
      </c>
      <c r="B48" s="5" t="n">
        <v>7317</v>
      </c>
      <c r="C48" s="5" t="n">
        <v>20597</v>
      </c>
    </row>
    <row r="49" spans="1:3">
      <c r="A49" s="4" t="s">
        <v>683</v>
      </c>
      <c r="B49" s="5" t="n">
        <v>142</v>
      </c>
      <c r="C49" s="5" t="n">
        <v>844</v>
      </c>
    </row>
    <row r="50" spans="1:3">
      <c r="A50" s="4" t="s">
        <v>684</v>
      </c>
      <c r="B50" s="6" t="n">
        <v>4</v>
      </c>
      <c r="C50" s="6" t="n">
        <v>14</v>
      </c>
    </row>
    <row r="51" spans="1:3">
      <c r="A51" s="4" t="s">
        <v>685</v>
      </c>
      <c r="B51" s="5" t="n">
        <v>25124</v>
      </c>
      <c r="C51" s="5" t="n">
        <v>20597</v>
      </c>
    </row>
    <row r="52" spans="1:3">
      <c r="A52" s="4" t="s">
        <v>686</v>
      </c>
      <c r="B52" s="6" t="n">
        <v>303</v>
      </c>
      <c r="C52" s="6" t="n">
        <v>844</v>
      </c>
    </row>
    <row r="53" spans="1:3">
      <c r="A53" s="4" t="s">
        <v>657</v>
      </c>
    </row>
    <row r="54" spans="1:3">
      <c r="A54" s="4" t="s">
        <v>679</v>
      </c>
      <c r="B54" s="6" t="n">
        <v>30423</v>
      </c>
    </row>
    <row r="55" spans="1:3">
      <c r="A55" s="4" t="s">
        <v>680</v>
      </c>
      <c r="B55" s="5" t="n">
        <v>783</v>
      </c>
    </row>
    <row r="56" spans="1:3">
      <c r="A56" s="4" t="s">
        <v>681</v>
      </c>
      <c r="B56" s="6" t="n">
        <v>26</v>
      </c>
    </row>
    <row r="57" spans="1:3">
      <c r="A57" s="4" t="s">
        <v>682</v>
      </c>
      <c r="B57" s="5" t="n">
        <v>3858</v>
      </c>
    </row>
    <row r="58" spans="1:3">
      <c r="A58" s="4" t="s">
        <v>683</v>
      </c>
      <c r="B58" s="5" t="n">
        <v>45</v>
      </c>
    </row>
    <row r="59" spans="1:3">
      <c r="A59" s="4" t="s">
        <v>684</v>
      </c>
      <c r="B59" s="6" t="n">
        <v>10</v>
      </c>
    </row>
    <row r="60" spans="1:3">
      <c r="A60" s="4" t="s">
        <v>685</v>
      </c>
      <c r="B60" s="5" t="n">
        <v>34281</v>
      </c>
    </row>
    <row r="61" spans="1:3">
      <c r="A61" s="4" t="s">
        <v>686</v>
      </c>
      <c r="B61" s="5" t="n">
        <v>828</v>
      </c>
    </row>
    <row r="62" spans="1:3">
      <c r="A62" s="4" t="s">
        <v>687</v>
      </c>
      <c r="C62" s="6" t="n">
        <v>4064</v>
      </c>
    </row>
    <row r="63" spans="1:3">
      <c r="A63" s="4" t="s">
        <v>688</v>
      </c>
      <c r="C63" s="5" t="n">
        <v>26</v>
      </c>
    </row>
    <row r="64" spans="1:3">
      <c r="A64" s="4" t="s">
        <v>689</v>
      </c>
      <c r="C64" s="6" t="n">
        <v>6</v>
      </c>
    </row>
    <row r="65" spans="1:3">
      <c r="A65" s="4" t="s">
        <v>690</v>
      </c>
      <c r="C65" s="5" t="n">
        <v>39841</v>
      </c>
    </row>
    <row r="66" spans="1:3">
      <c r="A66" s="4" t="s">
        <v>691</v>
      </c>
      <c r="C66" s="5" t="n">
        <v>1749</v>
      </c>
    </row>
    <row r="67" spans="1:3">
      <c r="A67" s="4" t="s">
        <v>692</v>
      </c>
      <c r="C67" s="6" t="n">
        <v>94</v>
      </c>
    </row>
    <row r="68" spans="1:3">
      <c r="A68" s="4" t="s">
        <v>693</v>
      </c>
      <c r="C68" s="5" t="n">
        <v>43905</v>
      </c>
    </row>
    <row r="69" spans="1:3">
      <c r="A69" s="4" t="s">
        <v>694</v>
      </c>
      <c r="C69" s="5" t="n">
        <v>17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5</v>
      </c>
      <c r="B1" s="2" t="s">
        <v>1</v>
      </c>
      <c r="C1" s="2" t="s">
        <v>58</v>
      </c>
    </row>
    <row r="2" spans="1:3">
      <c r="A2" s="4" t="s">
        <v>696</v>
      </c>
    </row>
    <row r="3" spans="1:3">
      <c r="A3" s="4" t="s">
        <v>697</v>
      </c>
      <c r="B3" s="5" t="n">
        <v>4680000</v>
      </c>
      <c r="C3" s="5" t="n">
        <v>301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98</v>
      </c>
      <c r="B1" s="2" t="s">
        <v>100</v>
      </c>
    </row>
    <row r="2" spans="1:4">
      <c r="B2" s="2" t="s">
        <v>1</v>
      </c>
      <c r="C2" s="2" t="s">
        <v>58</v>
      </c>
      <c r="D2" s="2" t="s">
        <v>91</v>
      </c>
    </row>
    <row r="3" spans="1:4">
      <c r="A3" s="4" t="s">
        <v>699</v>
      </c>
      <c r="B3" s="5" t="n">
        <v>3984000</v>
      </c>
      <c r="C3" s="5" t="n">
        <v>3602000</v>
      </c>
      <c r="D3" s="5" t="n">
        <v>2859000</v>
      </c>
    </row>
    <row r="4" spans="1:4">
      <c r="A4" s="4" t="s">
        <v>700</v>
      </c>
    </row>
    <row r="5" spans="1:4">
      <c r="A5" s="4" t="s">
        <v>701</v>
      </c>
      <c r="B5" s="5" t="n">
        <v>2207000</v>
      </c>
      <c r="C5" s="5" t="n">
        <v>2633000</v>
      </c>
      <c r="D5" s="5" t="n">
        <v>5934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27"/>
    <col customWidth="1" max="5" min="5" width="80"/>
    <col customWidth="1" max="6" min="6" width="11"/>
  </cols>
  <sheetData>
    <row r="1" spans="1:6">
      <c r="A1" s="1" t="s">
        <v>141</v>
      </c>
      <c r="B1" s="2" t="s">
        <v>142</v>
      </c>
      <c r="C1" s="2" t="s">
        <v>143</v>
      </c>
      <c r="D1" s="2" t="s">
        <v>144</v>
      </c>
      <c r="E1" s="2" t="s">
        <v>145</v>
      </c>
      <c r="F1" s="2" t="s">
        <v>146</v>
      </c>
    </row>
    <row r="2" spans="1:6">
      <c r="A2" s="4" t="s">
        <v>147</v>
      </c>
      <c r="B2" s="5" t="n">
        <v>20639</v>
      </c>
      <c r="C2" s="5" t="n">
        <v>60541</v>
      </c>
      <c r="D2" s="5" t="n">
        <v>167523</v>
      </c>
      <c r="E2" s="5" t="n">
        <v>-4083</v>
      </c>
      <c r="F2" s="5" t="n">
        <v>244620</v>
      </c>
    </row>
    <row r="3" spans="1:6">
      <c r="A3" s="4" t="s">
        <v>148</v>
      </c>
      <c r="B3" s="6" t="n">
        <v>0</v>
      </c>
      <c r="C3" s="6" t="n">
        <v>0</v>
      </c>
      <c r="D3" s="6" t="n">
        <v>-6729</v>
      </c>
      <c r="E3" s="6" t="n">
        <v>0</v>
      </c>
      <c r="F3" s="6" t="n">
        <v>-6729</v>
      </c>
    </row>
    <row r="4" spans="1:6">
      <c r="A4" s="4" t="s">
        <v>149</v>
      </c>
      <c r="B4" s="6" t="n">
        <v>252</v>
      </c>
      <c r="C4" s="6" t="n">
        <v>5014</v>
      </c>
      <c r="D4" s="6" t="n">
        <v>0</v>
      </c>
      <c r="E4" s="6" t="n">
        <v>0</v>
      </c>
      <c r="F4" s="6" t="n">
        <v>5266</v>
      </c>
    </row>
    <row r="5" spans="1:6">
      <c r="A5" s="4" t="s">
        <v>150</v>
      </c>
      <c r="B5" s="6" t="n">
        <v>10</v>
      </c>
      <c r="C5" s="6" t="n">
        <v>142</v>
      </c>
      <c r="D5" s="6" t="n">
        <v>0</v>
      </c>
      <c r="E5" s="6" t="n">
        <v>0</v>
      </c>
      <c r="F5" s="6" t="n">
        <v>152</v>
      </c>
    </row>
    <row r="6" spans="1:6">
      <c r="A6" s="4" t="s">
        <v>151</v>
      </c>
      <c r="B6" s="6" t="n">
        <v>0</v>
      </c>
      <c r="C6" s="6" t="n">
        <v>0</v>
      </c>
      <c r="D6" s="6" t="n">
        <v>697</v>
      </c>
      <c r="E6" s="6" t="n">
        <v>-697</v>
      </c>
      <c r="F6" s="6" t="n">
        <v>0</v>
      </c>
    </row>
    <row r="7" spans="1:6">
      <c r="A7" s="4" t="s">
        <v>152</v>
      </c>
      <c r="B7" s="6" t="n">
        <v>0</v>
      </c>
      <c r="C7" s="6" t="n">
        <v>350</v>
      </c>
      <c r="D7" s="6" t="n">
        <v>0</v>
      </c>
      <c r="E7" s="6" t="n">
        <v>0</v>
      </c>
      <c r="F7" s="6" t="n">
        <v>350</v>
      </c>
    </row>
    <row r="8" spans="1:6">
      <c r="A8" s="4" t="s">
        <v>153</v>
      </c>
      <c r="B8" s="6" t="n">
        <v>0</v>
      </c>
      <c r="C8" s="6" t="n">
        <v>0</v>
      </c>
      <c r="D8" s="6" t="n">
        <v>0</v>
      </c>
      <c r="E8" s="6" t="n">
        <v>545</v>
      </c>
      <c r="F8" s="6" t="n">
        <v>545</v>
      </c>
    </row>
    <row r="9" spans="1:6">
      <c r="A9" s="4" t="s">
        <v>154</v>
      </c>
      <c r="B9" s="6" t="n">
        <v>0</v>
      </c>
      <c r="C9" s="6" t="n">
        <v>0</v>
      </c>
      <c r="D9" s="6" t="n">
        <v>23526</v>
      </c>
      <c r="E9" s="6" t="n">
        <v>0</v>
      </c>
      <c r="F9" s="6" t="n">
        <v>23526</v>
      </c>
    </row>
    <row r="10" spans="1:6">
      <c r="A10" s="4" t="s">
        <v>155</v>
      </c>
      <c r="B10" s="6" t="n">
        <v>20901</v>
      </c>
      <c r="C10" s="6" t="n">
        <v>66047</v>
      </c>
      <c r="D10" s="6" t="n">
        <v>185017</v>
      </c>
      <c r="E10" s="6" t="n">
        <v>-4235</v>
      </c>
      <c r="F10" s="6" t="n">
        <v>267730</v>
      </c>
    </row>
    <row r="11" spans="1:6">
      <c r="A11" s="4" t="s">
        <v>148</v>
      </c>
      <c r="B11" s="6" t="n">
        <v>0</v>
      </c>
      <c r="C11" s="6" t="n">
        <v>0</v>
      </c>
      <c r="D11" s="6" t="n">
        <v>-9447</v>
      </c>
      <c r="E11" s="6" t="n">
        <v>0</v>
      </c>
      <c r="F11" s="6" t="n">
        <v>-9447</v>
      </c>
    </row>
    <row r="12" spans="1:6">
      <c r="A12" s="4" t="s">
        <v>149</v>
      </c>
      <c r="B12" s="6" t="n">
        <v>324</v>
      </c>
      <c r="C12" s="6" t="n">
        <v>7146</v>
      </c>
      <c r="D12" s="6" t="n">
        <v>0</v>
      </c>
      <c r="E12" s="6" t="n">
        <v>0</v>
      </c>
      <c r="F12" s="6" t="n">
        <v>7470</v>
      </c>
    </row>
    <row r="13" spans="1:6">
      <c r="A13" s="4" t="s">
        <v>150</v>
      </c>
      <c r="B13" s="6" t="n">
        <v>23</v>
      </c>
      <c r="C13" s="6" t="n">
        <v>371</v>
      </c>
      <c r="D13" s="6" t="n">
        <v>0</v>
      </c>
      <c r="E13" s="6" t="n">
        <v>0</v>
      </c>
      <c r="F13" s="6" t="n">
        <v>394</v>
      </c>
    </row>
    <row r="14" spans="1:6">
      <c r="A14" s="4" t="s">
        <v>152</v>
      </c>
      <c r="B14" s="6" t="n">
        <v>0</v>
      </c>
      <c r="C14" s="6" t="n">
        <v>396</v>
      </c>
      <c r="D14" s="6" t="n">
        <v>0</v>
      </c>
      <c r="E14" s="6" t="n">
        <v>0</v>
      </c>
      <c r="F14" s="6" t="n">
        <v>396</v>
      </c>
    </row>
    <row r="15" spans="1:6">
      <c r="A15" s="4" t="s">
        <v>153</v>
      </c>
      <c r="B15" s="6" t="n">
        <v>0</v>
      </c>
      <c r="C15" s="6" t="n">
        <v>0</v>
      </c>
      <c r="D15" s="6" t="n">
        <v>0</v>
      </c>
      <c r="E15" s="6" t="n">
        <v>-3470</v>
      </c>
      <c r="F15" s="6" t="n">
        <v>-3470</v>
      </c>
    </row>
    <row r="16" spans="1:6">
      <c r="A16" s="4" t="s">
        <v>154</v>
      </c>
      <c r="B16" s="6" t="n">
        <v>0</v>
      </c>
      <c r="C16" s="6" t="n">
        <v>0</v>
      </c>
      <c r="D16" s="6" t="n">
        <v>32594</v>
      </c>
      <c r="E16" s="6" t="n">
        <v>0</v>
      </c>
      <c r="F16" s="6" t="n">
        <v>32594</v>
      </c>
    </row>
    <row r="17" spans="1:6">
      <c r="A17" s="4" t="s">
        <v>156</v>
      </c>
      <c r="B17" s="6" t="n">
        <v>21248</v>
      </c>
      <c r="C17" s="6" t="n">
        <v>73960</v>
      </c>
      <c r="D17" s="6" t="n">
        <v>208164</v>
      </c>
      <c r="E17" s="6" t="n">
        <v>-7705</v>
      </c>
      <c r="F17" s="6" t="n">
        <v>295667</v>
      </c>
    </row>
    <row r="18" spans="1:6">
      <c r="A18" s="4" t="s">
        <v>148</v>
      </c>
      <c r="B18" s="6" t="n">
        <v>0</v>
      </c>
      <c r="C18" s="6" t="n">
        <v>0</v>
      </c>
      <c r="D18" s="6" t="n">
        <v>-11725</v>
      </c>
      <c r="E18" s="6" t="n">
        <v>0</v>
      </c>
      <c r="F18" s="6" t="n">
        <v>-11725</v>
      </c>
    </row>
    <row r="19" spans="1:6">
      <c r="A19" s="4" t="s">
        <v>149</v>
      </c>
      <c r="B19" s="6" t="n">
        <v>358</v>
      </c>
      <c r="C19" s="6" t="n">
        <v>8776</v>
      </c>
      <c r="D19" s="6" t="n">
        <v>0</v>
      </c>
      <c r="E19" s="6" t="n">
        <v>0</v>
      </c>
      <c r="F19" s="6" t="n">
        <v>9134</v>
      </c>
    </row>
    <row r="20" spans="1:6">
      <c r="A20" s="4" t="s">
        <v>150</v>
      </c>
      <c r="B20" s="6" t="n">
        <v>44</v>
      </c>
      <c r="C20" s="6" t="n">
        <v>731</v>
      </c>
      <c r="D20" s="6" t="n">
        <v>0</v>
      </c>
      <c r="E20" s="6" t="n">
        <v>0</v>
      </c>
      <c r="F20" s="6" t="n">
        <v>775</v>
      </c>
    </row>
    <row r="21" spans="1:6">
      <c r="A21" s="4" t="s">
        <v>152</v>
      </c>
      <c r="B21" s="6" t="n">
        <v>0</v>
      </c>
      <c r="C21" s="6" t="n">
        <v>347</v>
      </c>
      <c r="D21" s="6" t="n">
        <v>0</v>
      </c>
      <c r="E21" s="6" t="n">
        <v>0</v>
      </c>
      <c r="F21" s="6" t="n">
        <v>347</v>
      </c>
    </row>
    <row r="22" spans="1:6">
      <c r="A22" s="4" t="s">
        <v>153</v>
      </c>
      <c r="B22" s="6" t="n">
        <v>0</v>
      </c>
      <c r="C22" s="6" t="n">
        <v>0</v>
      </c>
      <c r="D22" s="6" t="n">
        <v>0</v>
      </c>
      <c r="E22" s="6" t="n">
        <v>8398</v>
      </c>
      <c r="F22" s="6" t="n">
        <v>8398</v>
      </c>
    </row>
    <row r="23" spans="1:6">
      <c r="A23" s="4" t="s">
        <v>154</v>
      </c>
      <c r="B23" s="6" t="n">
        <v>0</v>
      </c>
      <c r="C23" s="6" t="n">
        <v>0</v>
      </c>
      <c r="D23" s="6" t="n">
        <v>36044</v>
      </c>
      <c r="E23" s="6" t="n">
        <v>0</v>
      </c>
      <c r="F23" s="6" t="n">
        <v>36044</v>
      </c>
    </row>
    <row r="24" spans="1:6">
      <c r="A24" s="4" t="s">
        <v>157</v>
      </c>
      <c r="B24" s="6" t="n">
        <v>0</v>
      </c>
      <c r="C24" s="6" t="n">
        <v>0</v>
      </c>
      <c r="D24" s="6" t="n">
        <v>-27</v>
      </c>
      <c r="E24" s="6" t="n">
        <v>0</v>
      </c>
      <c r="F24" s="6" t="n">
        <v>-27</v>
      </c>
    </row>
    <row r="25" spans="1:6">
      <c r="A25" s="4" t="s">
        <v>158</v>
      </c>
      <c r="B25" s="6" t="n">
        <v>-64</v>
      </c>
      <c r="C25" s="6" t="n">
        <v>-1565</v>
      </c>
      <c r="D25" s="6" t="n">
        <v>0</v>
      </c>
      <c r="E25" s="6" t="n">
        <v>0</v>
      </c>
      <c r="F25" s="6" t="n">
        <v>-1629</v>
      </c>
    </row>
    <row r="26" spans="1:6">
      <c r="A26" s="4" t="s">
        <v>159</v>
      </c>
      <c r="B26" s="5" t="n">
        <v>21586</v>
      </c>
      <c r="C26" s="5" t="n">
        <v>82249</v>
      </c>
      <c r="D26" s="5" t="n">
        <v>232456</v>
      </c>
      <c r="E26" s="5" t="n">
        <v>693</v>
      </c>
      <c r="F26" s="5" t="n">
        <v>3369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1</v>
      </c>
      <c r="C1" s="2" t="s">
        <v>58</v>
      </c>
    </row>
    <row r="2" spans="1:3">
      <c r="A2" s="4" t="s">
        <v>703</v>
      </c>
      <c r="B2" s="5" t="n">
        <v>78597</v>
      </c>
      <c r="C2" s="5" t="n">
        <v>75478</v>
      </c>
    </row>
    <row r="3" spans="1:3">
      <c r="A3" s="4" t="s">
        <v>704</v>
      </c>
      <c r="B3" s="6" t="n">
        <v>-18302</v>
      </c>
      <c r="C3" s="6" t="n">
        <v>-17115</v>
      </c>
    </row>
    <row r="4" spans="1:3">
      <c r="B4" s="6" t="n">
        <v>60295</v>
      </c>
      <c r="C4" s="6" t="n">
        <v>58363</v>
      </c>
    </row>
    <row r="5" spans="1:3">
      <c r="A5" s="4" t="s">
        <v>705</v>
      </c>
    </row>
    <row r="6" spans="1:3">
      <c r="A6" s="4" t="s">
        <v>703</v>
      </c>
      <c r="B6" s="6" t="n">
        <v>17093</v>
      </c>
      <c r="C6" s="6" t="n">
        <v>17022</v>
      </c>
    </row>
    <row r="7" spans="1:3">
      <c r="A7" s="4" t="s">
        <v>706</v>
      </c>
    </row>
    <row r="8" spans="1:3">
      <c r="A8" s="4" t="s">
        <v>703</v>
      </c>
      <c r="B8" s="6" t="n">
        <v>46389</v>
      </c>
      <c r="C8" s="6" t="n">
        <v>44921</v>
      </c>
    </row>
    <row r="9" spans="1:3">
      <c r="A9" s="4" t="s">
        <v>707</v>
      </c>
    </row>
    <row r="10" spans="1:3">
      <c r="A10" s="4" t="s">
        <v>703</v>
      </c>
      <c r="B10" s="6" t="n">
        <v>533</v>
      </c>
      <c r="C10" s="6" t="n">
        <v>492</v>
      </c>
    </row>
    <row r="11" spans="1:3">
      <c r="A11" s="4" t="s">
        <v>708</v>
      </c>
    </row>
    <row r="12" spans="1:3">
      <c r="A12" s="4" t="s">
        <v>703</v>
      </c>
      <c r="B12" s="6" t="n">
        <v>13000</v>
      </c>
      <c r="C12" s="6" t="n">
        <v>12600</v>
      </c>
    </row>
    <row r="13" spans="1:3">
      <c r="A13" s="4" t="s">
        <v>709</v>
      </c>
    </row>
    <row r="14" spans="1:3">
      <c r="A14" s="4" t="s">
        <v>703</v>
      </c>
      <c r="B14" s="6" t="n">
        <v>243</v>
      </c>
      <c r="C14" s="6" t="n">
        <v>343</v>
      </c>
    </row>
    <row r="15" spans="1:3">
      <c r="A15" s="4" t="s">
        <v>710</v>
      </c>
    </row>
    <row r="16" spans="1:3">
      <c r="A16" s="4" t="s">
        <v>703</v>
      </c>
      <c r="B16" s="5" t="n">
        <v>1339</v>
      </c>
      <c r="C16" s="5" t="n">
        <v>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7"/>
    <col customWidth="1" max="2" min="2" width="14"/>
  </cols>
  <sheetData>
    <row r="1" spans="1:2">
      <c r="A1" s="1" t="s">
        <v>711</v>
      </c>
      <c r="B1" s="2" t="s">
        <v>712</v>
      </c>
    </row>
    <row r="2" spans="1:2">
      <c r="A2" s="4" t="s">
        <v>713</v>
      </c>
      <c r="B2" s="4" t="s">
        <v>4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00</v>
      </c>
    </row>
    <row r="2" spans="1:3">
      <c r="B2" s="2" t="s">
        <v>1</v>
      </c>
      <c r="C2" s="2" t="s">
        <v>58</v>
      </c>
    </row>
    <row r="3" spans="1:3">
      <c r="A3" s="4" t="s">
        <v>518</v>
      </c>
      <c r="B3" s="5" t="n">
        <v>4805</v>
      </c>
      <c r="C3" s="5" t="n">
        <v>4805</v>
      </c>
    </row>
    <row r="4" spans="1:3">
      <c r="A4" s="4" t="s">
        <v>715</v>
      </c>
      <c r="B4" s="6" t="n">
        <v>0</v>
      </c>
      <c r="C4" s="6" t="n">
        <v>0</v>
      </c>
    </row>
    <row r="5" spans="1:3">
      <c r="A5" s="4" t="s">
        <v>716</v>
      </c>
      <c r="B5" s="6" t="n">
        <v>0</v>
      </c>
      <c r="C5" s="6" t="n">
        <v>0</v>
      </c>
    </row>
    <row r="6" spans="1:3">
      <c r="A6" s="4" t="s">
        <v>518</v>
      </c>
      <c r="B6" s="5" t="n">
        <v>4805</v>
      </c>
      <c r="C6" s="5" t="n">
        <v>480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7</v>
      </c>
      <c r="B1" s="2" t="s">
        <v>1</v>
      </c>
      <c r="C1" s="2" t="s">
        <v>58</v>
      </c>
    </row>
    <row r="2" spans="1:3">
      <c r="A2" s="4" t="s">
        <v>718</v>
      </c>
      <c r="B2" s="5" t="n">
        <v>529000</v>
      </c>
      <c r="C2" s="5" t="n">
        <v>496000</v>
      </c>
    </row>
    <row r="3" spans="1:3">
      <c r="A3" s="4" t="s">
        <v>719</v>
      </c>
      <c r="B3" s="5" t="n">
        <v>0</v>
      </c>
      <c r="C3"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0</v>
      </c>
      <c r="B1" s="2" t="s">
        <v>1</v>
      </c>
      <c r="C1" s="2" t="s">
        <v>58</v>
      </c>
    </row>
    <row r="2" spans="1:3">
      <c r="A2" s="4" t="s">
        <v>721</v>
      </c>
      <c r="B2" s="5" t="n">
        <v>284611</v>
      </c>
      <c r="C2" s="5" t="n">
        <v>254157</v>
      </c>
    </row>
    <row r="3" spans="1:3">
      <c r="A3" s="4" t="s">
        <v>722</v>
      </c>
      <c r="B3" s="6" t="n">
        <v>140270</v>
      </c>
      <c r="C3" s="6" t="n">
        <v>136645</v>
      </c>
    </row>
    <row r="4" spans="1:3">
      <c r="A4" s="4" t="s">
        <v>723</v>
      </c>
      <c r="B4" s="6" t="n">
        <v>558745</v>
      </c>
      <c r="C4" s="6" t="n">
        <v>503435</v>
      </c>
    </row>
    <row r="5" spans="1:3">
      <c r="A5" s="4" t="s">
        <v>724</v>
      </c>
      <c r="B5" s="6" t="n">
        <v>801986</v>
      </c>
      <c r="C5" s="6" t="n">
        <v>727654</v>
      </c>
    </row>
    <row r="6" spans="1:3">
      <c r="A6" s="4" t="s">
        <v>725</v>
      </c>
      <c r="B6" s="6" t="n">
        <v>131899</v>
      </c>
      <c r="C6" s="6" t="n">
        <v>134506</v>
      </c>
    </row>
    <row r="7" spans="1:3">
      <c r="A7" s="4" t="s">
        <v>726</v>
      </c>
      <c r="B7" s="6" t="n">
        <v>425222</v>
      </c>
      <c r="C7" s="6" t="n">
        <v>402690</v>
      </c>
    </row>
    <row r="8" spans="1:3">
      <c r="A8" s="4" t="s">
        <v>727</v>
      </c>
      <c r="B8" s="6" t="n">
        <v>10646</v>
      </c>
      <c r="C8" s="6" t="n">
        <v>8525</v>
      </c>
    </row>
    <row r="9" spans="1:3">
      <c r="A9" s="4" t="s">
        <v>728</v>
      </c>
      <c r="B9" s="6" t="n">
        <v>64226</v>
      </c>
      <c r="C9" s="6" t="n">
        <v>68043</v>
      </c>
    </row>
    <row r="10" spans="1:3">
      <c r="B10" s="5" t="n">
        <v>2417605</v>
      </c>
      <c r="C10" s="5" t="n">
        <v>22356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448</v>
      </c>
    </row>
    <row r="2" spans="1:2">
      <c r="A2" s="4" t="s">
        <v>730</v>
      </c>
      <c r="B2" s="5" t="n">
        <v>326212</v>
      </c>
    </row>
    <row r="3" spans="1:2">
      <c r="A3" s="4" t="s">
        <v>731</v>
      </c>
      <c r="B3" s="6" t="n">
        <v>160368</v>
      </c>
    </row>
    <row r="4" spans="1:2">
      <c r="A4" s="4" t="s">
        <v>732</v>
      </c>
      <c r="B4" s="6" t="n">
        <v>72578</v>
      </c>
    </row>
    <row r="5" spans="1:2">
      <c r="A5" s="4" t="s">
        <v>733</v>
      </c>
      <c r="B5" s="6" t="n">
        <v>51327</v>
      </c>
    </row>
    <row r="6" spans="1:2">
      <c r="A6" s="4" t="s">
        <v>734</v>
      </c>
      <c r="B6" s="6" t="n">
        <v>21258</v>
      </c>
    </row>
    <row r="7" spans="1:2">
      <c r="A7" s="4" t="s">
        <v>735</v>
      </c>
      <c r="B7" s="6" t="n">
        <v>250</v>
      </c>
    </row>
    <row r="8" spans="1:2">
      <c r="B8" s="5" t="n">
        <v>6319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1</v>
      </c>
      <c r="C1" s="2" t="s">
        <v>58</v>
      </c>
    </row>
    <row r="2" spans="1:3">
      <c r="A2" s="4" t="s">
        <v>737</v>
      </c>
      <c r="B2" s="5" t="n">
        <v>23613000</v>
      </c>
      <c r="C2" s="5" t="n">
        <v>0</v>
      </c>
    </row>
    <row r="3" spans="1:3">
      <c r="A3" s="4" t="s">
        <v>738</v>
      </c>
      <c r="B3" s="4" t="s">
        <v>739</v>
      </c>
    </row>
    <row r="4" spans="1:3">
      <c r="A4" s="4" t="s">
        <v>740</v>
      </c>
      <c r="B4" s="5" t="n">
        <v>266712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1</v>
      </c>
      <c r="C1" s="2" t="s">
        <v>58</v>
      </c>
    </row>
    <row r="2" spans="1:3">
      <c r="A2" s="4" t="s">
        <v>730</v>
      </c>
      <c r="B2" s="5" t="n">
        <v>8250000</v>
      </c>
    </row>
    <row r="3" spans="1:3">
      <c r="A3" s="4" t="s">
        <v>731</v>
      </c>
      <c r="B3" s="6" t="n">
        <v>5828000</v>
      </c>
    </row>
    <row r="4" spans="1:3">
      <c r="A4" s="4" t="s">
        <v>732</v>
      </c>
      <c r="B4" s="6" t="n">
        <v>4658000</v>
      </c>
    </row>
    <row r="5" spans="1:3">
      <c r="A5" s="4" t="s">
        <v>733</v>
      </c>
      <c r="B5" s="6" t="n">
        <v>3929000</v>
      </c>
    </row>
    <row r="6" spans="1:3">
      <c r="A6" s="4" t="s">
        <v>734</v>
      </c>
      <c r="B6" s="6" t="n">
        <v>948000</v>
      </c>
    </row>
    <row r="7" spans="1:3">
      <c r="A7" s="4" t="s">
        <v>735</v>
      </c>
      <c r="B7" s="6" t="n">
        <v>0</v>
      </c>
    </row>
    <row r="8" spans="1:3">
      <c r="A8" s="4" t="s">
        <v>146</v>
      </c>
      <c r="B8" s="5" t="n">
        <v>23613000</v>
      </c>
      <c r="C8"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00</v>
      </c>
    </row>
    <row r="2" spans="1:4">
      <c r="B2" s="2" t="s">
        <v>1</v>
      </c>
      <c r="C2" s="2" t="s">
        <v>58</v>
      </c>
      <c r="D2" s="2" t="s">
        <v>91</v>
      </c>
    </row>
    <row r="3" spans="1:4">
      <c r="A3" s="4" t="s">
        <v>743</v>
      </c>
      <c r="B3" s="5" t="n">
        <v>6952</v>
      </c>
      <c r="C3" s="5" t="n">
        <v>6799</v>
      </c>
      <c r="D3" s="5" t="n">
        <v>6124</v>
      </c>
    </row>
    <row r="4" spans="1:4">
      <c r="A4" s="4" t="s">
        <v>744</v>
      </c>
      <c r="B4" s="6" t="n">
        <v>14233</v>
      </c>
      <c r="C4" s="6" t="n">
        <v>13704</v>
      </c>
      <c r="D4" s="6" t="n">
        <v>11752</v>
      </c>
    </row>
    <row r="5" spans="1:4">
      <c r="A5" s="4" t="s">
        <v>745</v>
      </c>
      <c r="B5" s="6" t="n">
        <v>810</v>
      </c>
      <c r="C5" s="6" t="n">
        <v>841</v>
      </c>
      <c r="D5" s="6" t="n">
        <v>871</v>
      </c>
    </row>
    <row r="6" spans="1:4">
      <c r="A6" s="4" t="s">
        <v>746</v>
      </c>
      <c r="B6" s="6" t="n">
        <v>-268</v>
      </c>
      <c r="C6" s="6" t="n">
        <v>-650</v>
      </c>
      <c r="D6" s="6" t="n">
        <v>-175</v>
      </c>
    </row>
    <row r="7" spans="1:4">
      <c r="A7" s="4" t="s">
        <v>747</v>
      </c>
      <c r="B7" s="6" t="n">
        <v>6802</v>
      </c>
      <c r="C7" s="6" t="n">
        <v>4639</v>
      </c>
      <c r="D7" s="6" t="n">
        <v>4258</v>
      </c>
    </row>
    <row r="8" spans="1:4">
      <c r="A8" s="4" t="s">
        <v>748</v>
      </c>
      <c r="B8" s="6" t="n">
        <v>-48</v>
      </c>
      <c r="C8" s="6" t="n">
        <v>-80</v>
      </c>
      <c r="D8" s="6" t="n">
        <v>6</v>
      </c>
    </row>
    <row r="9" spans="1:4">
      <c r="A9" s="4" t="s">
        <v>749</v>
      </c>
      <c r="B9" s="6" t="n">
        <v>-128</v>
      </c>
      <c r="C9" s="6" t="n">
        <v>-2</v>
      </c>
      <c r="D9" s="6" t="n">
        <v>0</v>
      </c>
    </row>
    <row r="10" spans="1:4">
      <c r="A10" s="4" t="s">
        <v>750</v>
      </c>
      <c r="B10" s="6" t="n">
        <v>-4</v>
      </c>
      <c r="C10" s="6" t="n">
        <v>-3</v>
      </c>
      <c r="D10" s="6" t="n">
        <v>-15</v>
      </c>
    </row>
    <row r="11" spans="1:4">
      <c r="B11" s="6" t="n">
        <v>28349</v>
      </c>
      <c r="C11" s="6" t="n">
        <v>25248</v>
      </c>
      <c r="D11" s="6" t="n">
        <v>22821</v>
      </c>
    </row>
    <row r="12" spans="1:4">
      <c r="A12" s="4" t="s">
        <v>751</v>
      </c>
      <c r="B12" s="6" t="n">
        <v>42541</v>
      </c>
      <c r="C12" s="6" t="n">
        <v>39590</v>
      </c>
      <c r="D12" s="6" t="n">
        <v>35830</v>
      </c>
    </row>
    <row r="13" spans="1:4">
      <c r="A13" s="4" t="s">
        <v>752</v>
      </c>
      <c r="B13" s="6" t="n">
        <v>786</v>
      </c>
      <c r="C13" s="6" t="n">
        <v>1237</v>
      </c>
      <c r="D13" s="6" t="n">
        <v>692</v>
      </c>
    </row>
    <row r="14" spans="1:4">
      <c r="A14" s="4" t="s">
        <v>753</v>
      </c>
      <c r="B14" s="6" t="n">
        <v>4789</v>
      </c>
      <c r="C14" s="6" t="n">
        <v>4403</v>
      </c>
      <c r="D14" s="6" t="n">
        <v>3718</v>
      </c>
    </row>
    <row r="15" spans="1:4">
      <c r="A15" s="4" t="s">
        <v>754</v>
      </c>
      <c r="B15" s="6" t="n">
        <v>3110</v>
      </c>
      <c r="C15" s="6" t="n">
        <v>2767</v>
      </c>
      <c r="D15" s="6" t="n">
        <v>2085</v>
      </c>
    </row>
    <row r="16" spans="1:4">
      <c r="A16" s="4" t="s">
        <v>755</v>
      </c>
      <c r="B16" s="6" t="n">
        <v>4495</v>
      </c>
      <c r="C16" s="6" t="n">
        <v>2900</v>
      </c>
      <c r="D16" s="6" t="n">
        <v>2834</v>
      </c>
    </row>
    <row r="17" spans="1:4">
      <c r="A17" s="4" t="s">
        <v>756</v>
      </c>
      <c r="B17" s="6" t="n">
        <v>2498</v>
      </c>
      <c r="C17" s="6" t="n">
        <v>2552</v>
      </c>
      <c r="D17" s="6" t="n">
        <v>2326</v>
      </c>
    </row>
    <row r="18" spans="1:4">
      <c r="A18" s="4" t="s">
        <v>757</v>
      </c>
      <c r="B18" s="6" t="n">
        <v>3439</v>
      </c>
      <c r="C18" s="6" t="n">
        <v>3091</v>
      </c>
      <c r="D18" s="6" t="n">
        <v>2569</v>
      </c>
    </row>
    <row r="19" spans="1:4">
      <c r="A19" s="4" t="s">
        <v>758</v>
      </c>
      <c r="B19" s="6" t="n">
        <v>1382</v>
      </c>
      <c r="C19" s="6" t="n">
        <v>977</v>
      </c>
      <c r="D19" s="6" t="n">
        <v>500</v>
      </c>
    </row>
    <row r="20" spans="1:4">
      <c r="A20" s="4" t="s">
        <v>759</v>
      </c>
      <c r="B20" s="6" t="n">
        <v>373</v>
      </c>
      <c r="C20" s="6" t="n">
        <v>843</v>
      </c>
      <c r="D20" s="6" t="n">
        <v>683</v>
      </c>
    </row>
    <row r="21" spans="1:4">
      <c r="A21" s="4" t="s">
        <v>760</v>
      </c>
      <c r="B21" s="6" t="n">
        <v>586</v>
      </c>
      <c r="C21" s="6" t="n">
        <v>543</v>
      </c>
      <c r="D21" s="6" t="n">
        <v>677</v>
      </c>
    </row>
    <row r="22" spans="1:4">
      <c r="A22" s="4" t="s">
        <v>761</v>
      </c>
      <c r="B22" s="6" t="n">
        <v>10629</v>
      </c>
      <c r="C22" s="6" t="n">
        <v>10177</v>
      </c>
      <c r="D22" s="6" t="n">
        <v>8477</v>
      </c>
    </row>
    <row r="23" spans="1:4">
      <c r="B23" s="5" t="n">
        <v>74628</v>
      </c>
      <c r="C23" s="5" t="n">
        <v>69080</v>
      </c>
      <c r="D23" s="5" t="n">
        <v>6039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762</v>
      </c>
      <c r="B1" s="2" t="s">
        <v>615</v>
      </c>
      <c r="C1" s="2" t="s">
        <v>100</v>
      </c>
    </row>
    <row r="2" spans="1:5">
      <c r="B2" s="2" t="s">
        <v>91</v>
      </c>
      <c r="C2" s="2" t="s">
        <v>1</v>
      </c>
      <c r="D2" s="2" t="s">
        <v>58</v>
      </c>
      <c r="E2" s="2" t="s">
        <v>91</v>
      </c>
    </row>
    <row r="3" spans="1:5">
      <c r="A3" s="4" t="s">
        <v>763</v>
      </c>
      <c r="B3" s="5" t="n">
        <v>3603000</v>
      </c>
      <c r="C3" s="5" t="n">
        <v>0</v>
      </c>
      <c r="D3" s="5" t="n">
        <v>0</v>
      </c>
      <c r="E3" s="5" t="n">
        <v>3603000</v>
      </c>
    </row>
    <row r="4" spans="1:5">
      <c r="A4" s="4" t="s">
        <v>764</v>
      </c>
      <c r="B4" s="6" t="n">
        <v>697000</v>
      </c>
    </row>
    <row r="5" spans="1:5">
      <c r="A5" s="4" t="s">
        <v>765</v>
      </c>
      <c r="C5" s="5" t="n">
        <v>11067000</v>
      </c>
      <c r="D5" s="5" t="n">
        <v>8783000</v>
      </c>
      <c r="E5" s="5" t="n">
        <v>19354000</v>
      </c>
    </row>
    <row r="6" spans="1:5">
      <c r="A6" s="4" t="s">
        <v>766</v>
      </c>
      <c r="C6" s="4" t="s">
        <v>767</v>
      </c>
      <c r="D6" s="4" t="s">
        <v>472</v>
      </c>
      <c r="E6" s="4" t="s">
        <v>472</v>
      </c>
    </row>
    <row r="7" spans="1:5">
      <c r="A7" s="4" t="s">
        <v>768</v>
      </c>
      <c r="C7" s="5" t="n">
        <v>-70000</v>
      </c>
      <c r="D7" s="5" t="n">
        <v>-170000</v>
      </c>
      <c r="E7" s="5" t="n">
        <v>-67000</v>
      </c>
    </row>
    <row r="8" spans="1:5">
      <c r="A8" s="4" t="s">
        <v>769</v>
      </c>
      <c r="B8" s="5" t="n">
        <v>0</v>
      </c>
      <c r="C8" s="6" t="n">
        <v>0</v>
      </c>
      <c r="D8" s="5" t="n">
        <v>0</v>
      </c>
      <c r="E8" s="5" t="n">
        <v>0</v>
      </c>
    </row>
    <row r="9" spans="1:5">
      <c r="A9" s="4" t="s">
        <v>770</v>
      </c>
      <c r="C9" s="6" t="n">
        <v>0</v>
      </c>
    </row>
    <row r="10" spans="1:5">
      <c r="A10" s="4" t="s">
        <v>771</v>
      </c>
      <c r="C10" s="5" t="n">
        <v>9700000</v>
      </c>
    </row>
    <row r="11" spans="1:5">
      <c r="A11" s="4" t="s">
        <v>772</v>
      </c>
    </row>
    <row r="12" spans="1:5">
      <c r="A12" s="4" t="s">
        <v>773</v>
      </c>
      <c r="C12" s="4" t="s">
        <v>774</v>
      </c>
    </row>
    <row r="13" spans="1:5">
      <c r="A13" s="4" t="s">
        <v>775</v>
      </c>
    </row>
    <row r="14" spans="1:5">
      <c r="A14" s="4" t="s">
        <v>773</v>
      </c>
      <c r="C14" s="4" t="s">
        <v>774</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00</v>
      </c>
    </row>
    <row r="2" spans="1:4">
      <c r="B2" s="2" t="s">
        <v>1</v>
      </c>
      <c r="C2" s="2" t="s">
        <v>58</v>
      </c>
      <c r="D2" s="2" t="s">
        <v>91</v>
      </c>
    </row>
    <row r="3" spans="1:4">
      <c r="A3" s="4" t="s">
        <v>161</v>
      </c>
      <c r="B3" s="7" t="n">
        <v>1.1</v>
      </c>
      <c r="C3" s="7" t="n">
        <v>0.9</v>
      </c>
      <c r="D3" s="7" t="n">
        <v>0.65</v>
      </c>
    </row>
    <row r="4" spans="1:4">
      <c r="A4" s="4" t="s">
        <v>162</v>
      </c>
      <c r="B4" s="6" t="n">
        <v>179199</v>
      </c>
      <c r="C4" s="6" t="n">
        <v>161514</v>
      </c>
      <c r="D4" s="6" t="n">
        <v>125960</v>
      </c>
    </row>
    <row r="5" spans="1:4">
      <c r="A5" s="4" t="s">
        <v>163</v>
      </c>
      <c r="B5" s="6" t="n">
        <v>21764</v>
      </c>
      <c r="C5" s="6" t="n">
        <v>11585</v>
      </c>
      <c r="D5" s="6" t="n">
        <v>5078</v>
      </c>
    </row>
    <row r="6" spans="1:4">
      <c r="A6" s="4" t="s">
        <v>164</v>
      </c>
      <c r="B6" s="5" t="n">
        <v>2971</v>
      </c>
      <c r="C6" s="5" t="n">
        <v>1228</v>
      </c>
      <c r="D6" s="5" t="n">
        <v>338</v>
      </c>
    </row>
    <row r="7" spans="1:4">
      <c r="A7" s="4" t="s">
        <v>165</v>
      </c>
      <c r="B7" s="6" t="n">
        <v>317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1</v>
      </c>
      <c r="C1" s="2" t="s">
        <v>58</v>
      </c>
    </row>
    <row r="2" spans="1:3">
      <c r="A2" s="4" t="s">
        <v>777</v>
      </c>
      <c r="B2" s="5" t="n">
        <v>9684</v>
      </c>
      <c r="C2" s="5" t="n">
        <v>11785</v>
      </c>
    </row>
    <row r="3" spans="1:3">
      <c r="A3" s="4" t="s">
        <v>778</v>
      </c>
      <c r="B3" s="6" t="n">
        <v>-3548</v>
      </c>
      <c r="C3" s="6" t="n">
        <v>-2884</v>
      </c>
    </row>
    <row r="4" spans="1:3">
      <c r="A4" s="4" t="s">
        <v>779</v>
      </c>
      <c r="B4" s="6" t="n">
        <v>6136</v>
      </c>
      <c r="C4" s="6" t="n">
        <v>8901</v>
      </c>
    </row>
    <row r="5" spans="1:3">
      <c r="A5" s="4" t="s">
        <v>780</v>
      </c>
      <c r="B5" s="6" t="n">
        <v>7283</v>
      </c>
      <c r="C5" s="6" t="n">
        <v>6846</v>
      </c>
    </row>
    <row r="6" spans="1:3">
      <c r="A6" s="4" t="s">
        <v>781</v>
      </c>
      <c r="B6" s="6" t="n">
        <v>-2976</v>
      </c>
      <c r="C6" s="6" t="n">
        <v>-2557</v>
      </c>
    </row>
    <row r="7" spans="1:3">
      <c r="A7" s="4" t="s">
        <v>782</v>
      </c>
      <c r="B7" s="6" t="n">
        <v>1193</v>
      </c>
      <c r="C7" s="6" t="n">
        <v>1128</v>
      </c>
    </row>
    <row r="8" spans="1:3">
      <c r="A8" s="4" t="s">
        <v>783</v>
      </c>
      <c r="B8" s="6" t="n">
        <v>157</v>
      </c>
      <c r="C8" s="6" t="n">
        <v>176</v>
      </c>
    </row>
    <row r="9" spans="1:3">
      <c r="A9" s="4" t="s">
        <v>784</v>
      </c>
      <c r="B9" s="6" t="n">
        <v>-327</v>
      </c>
      <c r="C9" s="6" t="n">
        <v>-327</v>
      </c>
    </row>
    <row r="10" spans="1:3">
      <c r="A10" s="4" t="s">
        <v>785</v>
      </c>
      <c r="B10" s="6" t="n">
        <v>-245</v>
      </c>
    </row>
    <row r="11" spans="1:3">
      <c r="A11" s="4" t="s">
        <v>785</v>
      </c>
      <c r="C11" s="6" t="n">
        <v>2726</v>
      </c>
    </row>
    <row r="12" spans="1:3">
      <c r="A12" s="4" t="s">
        <v>786</v>
      </c>
      <c r="B12" s="6" t="n">
        <v>625</v>
      </c>
      <c r="C12" s="6" t="n">
        <v>469</v>
      </c>
    </row>
    <row r="13" spans="1:3">
      <c r="A13" s="4" t="s">
        <v>787</v>
      </c>
      <c r="B13" s="6" t="n">
        <v>426</v>
      </c>
      <c r="C13" s="6" t="n">
        <v>440</v>
      </c>
    </row>
    <row r="14" spans="1:3">
      <c r="A14" s="4" t="s">
        <v>779</v>
      </c>
      <c r="B14" s="6" t="n">
        <v>6136</v>
      </c>
      <c r="C14" s="6" t="n">
        <v>8901</v>
      </c>
    </row>
    <row r="15" spans="1:3">
      <c r="A15" s="4" t="s">
        <v>788</v>
      </c>
    </row>
    <row r="16" spans="1:3">
      <c r="A16" s="4" t="s">
        <v>777</v>
      </c>
      <c r="B16" s="6" t="n">
        <v>7444</v>
      </c>
      <c r="C16" s="6" t="n">
        <v>9046</v>
      </c>
    </row>
    <row r="17" spans="1:3">
      <c r="A17" s="4" t="s">
        <v>778</v>
      </c>
      <c r="B17" s="6" t="n">
        <v>-2666</v>
      </c>
      <c r="C17" s="6" t="n">
        <v>-2167</v>
      </c>
    </row>
    <row r="18" spans="1:3">
      <c r="A18" s="4" t="s">
        <v>775</v>
      </c>
    </row>
    <row r="19" spans="1:3">
      <c r="A19" s="4" t="s">
        <v>777</v>
      </c>
      <c r="B19" s="6" t="n">
        <v>2240</v>
      </c>
      <c r="C19" s="6" t="n">
        <v>2739</v>
      </c>
    </row>
    <row r="20" spans="1:3">
      <c r="A20" s="4" t="s">
        <v>778</v>
      </c>
      <c r="B20" s="5" t="n">
        <v>-882</v>
      </c>
      <c r="C20" s="5" t="n">
        <v>-7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00</v>
      </c>
    </row>
    <row r="2" spans="1:4">
      <c r="B2" s="2" t="s">
        <v>1</v>
      </c>
      <c r="C2" s="2" t="s">
        <v>58</v>
      </c>
      <c r="D2" s="2" t="s">
        <v>91</v>
      </c>
    </row>
    <row r="3" spans="1:4">
      <c r="A3" s="4" t="s">
        <v>790</v>
      </c>
      <c r="B3" s="5" t="n">
        <v>10134000</v>
      </c>
      <c r="C3" s="5" t="n">
        <v>8310000</v>
      </c>
      <c r="D3" s="5" t="n">
        <v>14004000</v>
      </c>
    </row>
    <row r="4" spans="1:4">
      <c r="A4" s="4" t="s">
        <v>791</v>
      </c>
      <c r="B4" s="6" t="n">
        <v>1411000</v>
      </c>
      <c r="C4" s="6" t="n">
        <v>721000</v>
      </c>
      <c r="D4" s="6" t="n">
        <v>2354000</v>
      </c>
    </row>
    <row r="5" spans="1:4">
      <c r="A5" s="4" t="s">
        <v>581</v>
      </c>
      <c r="B5" s="6" t="n">
        <v>11545000</v>
      </c>
      <c r="C5" s="6" t="n">
        <v>9031000</v>
      </c>
      <c r="D5" s="6" t="n">
        <v>16358000</v>
      </c>
    </row>
    <row r="6" spans="1:4">
      <c r="A6" s="4" t="s">
        <v>792</v>
      </c>
      <c r="B6" s="6" t="n">
        <v>-335000</v>
      </c>
      <c r="C6" s="6" t="n">
        <v>-136000</v>
      </c>
      <c r="D6" s="6" t="n">
        <v>3205000</v>
      </c>
    </row>
    <row r="7" spans="1:4">
      <c r="A7" s="4" t="s">
        <v>793</v>
      </c>
      <c r="B7" s="6" t="n">
        <v>-143000</v>
      </c>
      <c r="C7" s="6" t="n">
        <v>-112000</v>
      </c>
      <c r="D7" s="6" t="n">
        <v>-209000</v>
      </c>
    </row>
    <row r="8" spans="1:4">
      <c r="A8" s="4" t="s">
        <v>794</v>
      </c>
      <c r="B8" s="6" t="n">
        <v>-478000</v>
      </c>
      <c r="C8" s="6" t="n">
        <v>-248000</v>
      </c>
      <c r="D8" s="6" t="n">
        <v>2996000</v>
      </c>
    </row>
    <row r="9" spans="1:4">
      <c r="A9" s="4" t="s">
        <v>795</v>
      </c>
      <c r="B9" s="6" t="n">
        <v>9799000</v>
      </c>
      <c r="C9" s="6" t="n">
        <v>8174000</v>
      </c>
      <c r="D9" s="6" t="n">
        <v>17209000</v>
      </c>
    </row>
    <row r="10" spans="1:4">
      <c r="A10" s="4" t="s">
        <v>796</v>
      </c>
      <c r="B10" s="6" t="n">
        <v>1268000</v>
      </c>
      <c r="C10" s="6" t="n">
        <v>609000</v>
      </c>
      <c r="D10" s="6" t="n">
        <v>2145000</v>
      </c>
    </row>
    <row r="11" spans="1:4">
      <c r="B11" s="6" t="n">
        <v>11067000</v>
      </c>
      <c r="C11" s="6" t="n">
        <v>8783000</v>
      </c>
      <c r="D11" s="6" t="n">
        <v>19354000</v>
      </c>
    </row>
    <row r="12" spans="1:4">
      <c r="A12" s="4" t="s">
        <v>581</v>
      </c>
      <c r="B12" s="6" t="n">
        <v>11545000</v>
      </c>
      <c r="C12" s="6" t="n">
        <v>9031000</v>
      </c>
      <c r="D12" s="6" t="n">
        <v>16358000</v>
      </c>
    </row>
    <row r="13" spans="1:4">
      <c r="A13" s="4" t="s">
        <v>794</v>
      </c>
      <c r="B13" s="5" t="n">
        <v>-478000</v>
      </c>
      <c r="C13" s="5" t="n">
        <v>-248000</v>
      </c>
      <c r="D13" s="5" t="n">
        <v>2996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00</v>
      </c>
    </row>
    <row r="2" spans="1:4">
      <c r="B2" s="2" t="s">
        <v>1</v>
      </c>
      <c r="C2" s="2" t="s">
        <v>58</v>
      </c>
      <c r="D2" s="2" t="s">
        <v>91</v>
      </c>
    </row>
    <row r="3" spans="1:4">
      <c r="A3" s="4" t="s">
        <v>798</v>
      </c>
      <c r="B3" s="5" t="n">
        <v>9893000</v>
      </c>
      <c r="C3" s="5" t="n">
        <v>8689000</v>
      </c>
      <c r="D3" s="5" t="n">
        <v>14579000</v>
      </c>
    </row>
    <row r="4" spans="1:4">
      <c r="A4" s="4" t="s">
        <v>799</v>
      </c>
      <c r="B4" s="6" t="n">
        <v>1056000</v>
      </c>
      <c r="C4" s="6" t="n">
        <v>432000</v>
      </c>
      <c r="D4" s="6" t="n">
        <v>1346000</v>
      </c>
    </row>
    <row r="5" spans="1:4">
      <c r="A5" s="4" t="s">
        <v>800</v>
      </c>
      <c r="B5" s="6" t="n">
        <v>-186000</v>
      </c>
      <c r="C5" s="6" t="n">
        <v>-226000</v>
      </c>
      <c r="D5" s="6" t="n">
        <v>-415000</v>
      </c>
    </row>
    <row r="6" spans="1:4">
      <c r="A6" s="4" t="s">
        <v>801</v>
      </c>
      <c r="B6" s="6" t="n">
        <v>0</v>
      </c>
      <c r="C6" s="6" t="n">
        <v>0</v>
      </c>
      <c r="D6" s="6" t="n">
        <v>399000</v>
      </c>
    </row>
    <row r="7" spans="1:4">
      <c r="A7" s="4" t="s">
        <v>802</v>
      </c>
      <c r="B7" s="6" t="n">
        <v>-170000</v>
      </c>
      <c r="C7" s="6" t="n">
        <v>-177000</v>
      </c>
      <c r="D7" s="6" t="n">
        <v>-292000</v>
      </c>
    </row>
    <row r="8" spans="1:4">
      <c r="A8" s="4" t="s">
        <v>803</v>
      </c>
      <c r="B8" s="6" t="n">
        <v>37000</v>
      </c>
      <c r="C8" s="6" t="n">
        <v>16000</v>
      </c>
      <c r="D8" s="6" t="n">
        <v>43000</v>
      </c>
    </row>
    <row r="9" spans="1:4">
      <c r="A9" s="4" t="s">
        <v>804</v>
      </c>
      <c r="B9" s="6" t="n">
        <v>15000</v>
      </c>
      <c r="C9" s="6" t="n">
        <v>-39000</v>
      </c>
      <c r="D9" s="6" t="n">
        <v>16000</v>
      </c>
    </row>
    <row r="10" spans="1:4">
      <c r="A10" s="4" t="s">
        <v>805</v>
      </c>
      <c r="B10" s="6" t="n">
        <v>0</v>
      </c>
      <c r="C10" s="6" t="n">
        <v>0</v>
      </c>
      <c r="D10" s="6" t="n">
        <v>3603000</v>
      </c>
    </row>
    <row r="11" spans="1:4">
      <c r="A11" s="4" t="s">
        <v>806</v>
      </c>
      <c r="B11" s="6" t="n">
        <v>422000</v>
      </c>
      <c r="C11" s="6" t="n">
        <v>88000</v>
      </c>
      <c r="D11" s="6" t="n">
        <v>75000</v>
      </c>
    </row>
    <row r="12" spans="1:4">
      <c r="B12" s="5" t="n">
        <v>11067000</v>
      </c>
      <c r="C12" s="5" t="n">
        <v>8783000</v>
      </c>
      <c r="D12" s="5" t="n">
        <v>19354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7</v>
      </c>
      <c r="B1" s="2" t="s">
        <v>100</v>
      </c>
    </row>
    <row r="2" spans="1:4">
      <c r="B2" s="2" t="s">
        <v>1</v>
      </c>
      <c r="C2" s="2" t="s">
        <v>58</v>
      </c>
      <c r="D2" s="2" t="s">
        <v>91</v>
      </c>
    </row>
    <row r="3" spans="1:4">
      <c r="A3" s="4" t="s">
        <v>808</v>
      </c>
      <c r="B3" s="5" t="n">
        <v>484000</v>
      </c>
      <c r="C3" s="5" t="n">
        <v>362000</v>
      </c>
      <c r="D3" s="5" t="n">
        <v>215000</v>
      </c>
    </row>
    <row r="4" spans="1:4">
      <c r="A4" s="4" t="s">
        <v>809</v>
      </c>
      <c r="B4" s="6" t="n">
        <v>53000000</v>
      </c>
      <c r="C4" s="6" t="n">
        <v>53000000</v>
      </c>
    </row>
    <row r="5" spans="1:4">
      <c r="A5" s="4" t="s">
        <v>810</v>
      </c>
      <c r="B5" s="6" t="n">
        <v>0</v>
      </c>
      <c r="C5" s="6" t="n">
        <v>0</v>
      </c>
    </row>
    <row r="6" spans="1:4">
      <c r="A6" s="4" t="s">
        <v>811</v>
      </c>
    </row>
    <row r="7" spans="1:4">
      <c r="A7" s="4" t="s">
        <v>809</v>
      </c>
      <c r="B7" s="6" t="n">
        <v>25000000</v>
      </c>
    </row>
    <row r="8" spans="1:4">
      <c r="A8" s="4" t="s">
        <v>810</v>
      </c>
      <c r="B8" s="5" t="n">
        <v>0</v>
      </c>
      <c r="C8" s="5" t="n">
        <v>0</v>
      </c>
    </row>
    <row r="9" spans="1:4">
      <c r="A9" s="4" t="s">
        <v>812</v>
      </c>
      <c r="B9" s="4" t="s">
        <v>813</v>
      </c>
    </row>
    <row r="10" spans="1:4">
      <c r="A10" s="4" t="s">
        <v>814</v>
      </c>
      <c r="B10" s="4" t="s">
        <v>8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448</v>
      </c>
    </row>
    <row r="2" spans="1:2">
      <c r="A2" s="4" t="s">
        <v>730</v>
      </c>
      <c r="B2" s="5" t="n">
        <v>444</v>
      </c>
    </row>
    <row r="3" spans="1:2">
      <c r="A3" s="4" t="s">
        <v>731</v>
      </c>
      <c r="B3" s="6" t="n">
        <v>387</v>
      </c>
    </row>
    <row r="4" spans="1:2">
      <c r="A4" s="4" t="s">
        <v>732</v>
      </c>
      <c r="B4" s="6" t="n">
        <v>215</v>
      </c>
    </row>
    <row r="5" spans="1:2">
      <c r="A5" s="4" t="s">
        <v>733</v>
      </c>
      <c r="B5" s="6" t="n">
        <v>112</v>
      </c>
    </row>
    <row r="6" spans="1:2">
      <c r="A6" s="4" t="s">
        <v>734</v>
      </c>
      <c r="B6" s="6" t="n">
        <v>4</v>
      </c>
    </row>
    <row r="7" spans="1:2">
      <c r="A7" s="4" t="s">
        <v>735</v>
      </c>
      <c r="B7" s="5" t="n">
        <v>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100</v>
      </c>
    </row>
    <row r="2" spans="1:2">
      <c r="B2" s="2" t="s">
        <v>448</v>
      </c>
    </row>
    <row r="3" spans="1:2">
      <c r="A3" s="4" t="s">
        <v>818</v>
      </c>
      <c r="B3" s="5" t="n">
        <v>73000000</v>
      </c>
    </row>
    <row r="4" spans="1:2">
      <c r="A4" s="4" t="s">
        <v>819</v>
      </c>
    </row>
    <row r="5" spans="1:2">
      <c r="A5" s="4" t="s">
        <v>820</v>
      </c>
      <c r="B5" s="4" t="s">
        <v>493</v>
      </c>
    </row>
    <row r="6" spans="1:2">
      <c r="A6" s="4" t="s">
        <v>821</v>
      </c>
    </row>
    <row r="7" spans="1:2">
      <c r="A7" s="4" t="s">
        <v>820</v>
      </c>
      <c r="B7" s="4" t="s">
        <v>82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1</v>
      </c>
      <c r="C1" s="2" t="s">
        <v>58</v>
      </c>
    </row>
    <row r="2" spans="1:3">
      <c r="A2" s="4" t="s">
        <v>824</v>
      </c>
      <c r="B2" s="5" t="n">
        <v>705587</v>
      </c>
      <c r="C2" s="5" t="n">
        <v>663062</v>
      </c>
    </row>
    <row r="3" spans="1:3">
      <c r="A3" s="4" t="s">
        <v>825</v>
      </c>
    </row>
    <row r="4" spans="1:3">
      <c r="A4" s="4" t="s">
        <v>824</v>
      </c>
      <c r="B4" s="6" t="n">
        <v>632686</v>
      </c>
      <c r="C4" s="6" t="n">
        <v>582897</v>
      </c>
    </row>
    <row r="5" spans="1:3">
      <c r="A5" s="4" t="s">
        <v>826</v>
      </c>
    </row>
    <row r="6" spans="1:3">
      <c r="A6" s="4" t="s">
        <v>824</v>
      </c>
      <c r="B6" s="5" t="n">
        <v>72901</v>
      </c>
      <c r="C6" s="5" t="n">
        <v>801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827</v>
      </c>
      <c r="B1" s="2" t="s">
        <v>448</v>
      </c>
      <c r="C1" s="2" t="s">
        <v>449</v>
      </c>
    </row>
    <row r="2" spans="1:3">
      <c r="A2" s="4" t="s">
        <v>828</v>
      </c>
      <c r="B2" s="5" t="n">
        <v>89177000</v>
      </c>
    </row>
    <row r="3" spans="1:3">
      <c r="A3" s="4" t="s">
        <v>829</v>
      </c>
      <c r="B3" s="6" t="n">
        <v>4</v>
      </c>
    </row>
    <row r="4" spans="1:3">
      <c r="A4" s="4" t="s">
        <v>830</v>
      </c>
      <c r="B4" s="5" t="n">
        <v>20000000</v>
      </c>
      <c r="C4" s="5" t="n">
        <v>9000000</v>
      </c>
    </row>
    <row r="5" spans="1:3">
      <c r="A5" s="4" t="s">
        <v>831</v>
      </c>
      <c r="B5" s="6" t="n">
        <v>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8"/>
    <col customWidth="1" max="3" min="3" width="14"/>
    <col customWidth="1" max="4" min="4" width="14"/>
  </cols>
  <sheetData>
    <row r="1" spans="1:4">
      <c r="A1" s="1" t="s">
        <v>832</v>
      </c>
      <c r="B1" s="2" t="s">
        <v>100</v>
      </c>
    </row>
    <row r="2" spans="1:4">
      <c r="B2" s="2" t="s">
        <v>1</v>
      </c>
      <c r="C2" s="2" t="s">
        <v>58</v>
      </c>
      <c r="D2" s="2" t="s">
        <v>91</v>
      </c>
    </row>
    <row r="3" spans="1:4">
      <c r="A3" s="4" t="s">
        <v>833</v>
      </c>
      <c r="B3" s="4" t="s">
        <v>834</v>
      </c>
    </row>
    <row r="4" spans="1:4">
      <c r="A4" s="4" t="s">
        <v>835</v>
      </c>
      <c r="B4" s="5" t="n">
        <v>2540000</v>
      </c>
      <c r="C4" s="5" t="n">
        <v>2383000</v>
      </c>
      <c r="D4" s="5" t="n">
        <v>2145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36</v>
      </c>
      <c r="B1" s="2" t="s">
        <v>100</v>
      </c>
    </row>
    <row r="2" spans="1:4">
      <c r="B2" s="2" t="s">
        <v>1</v>
      </c>
      <c r="C2" s="2" t="s">
        <v>58</v>
      </c>
      <c r="D2" s="2" t="s">
        <v>91</v>
      </c>
    </row>
    <row r="3" spans="1:4">
      <c r="A3" s="4" t="s">
        <v>837</v>
      </c>
      <c r="B3" s="6" t="n">
        <v>179199</v>
      </c>
      <c r="C3" s="6" t="n">
        <v>161514</v>
      </c>
      <c r="D3" s="6" t="n">
        <v>12596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00</v>
      </c>
    </row>
    <row r="2" spans="1:4">
      <c r="B2" s="2" t="s">
        <v>1</v>
      </c>
      <c r="C2" s="2" t="s">
        <v>58</v>
      </c>
      <c r="D2" s="2" t="s">
        <v>91</v>
      </c>
    </row>
    <row r="3" spans="1:4">
      <c r="A3" s="3" t="s">
        <v>167</v>
      </c>
    </row>
    <row r="4" spans="1:4">
      <c r="A4" s="4" t="s">
        <v>168</v>
      </c>
      <c r="B4" s="5" t="n">
        <v>121366000</v>
      </c>
      <c r="C4" s="5" t="n">
        <v>105318000</v>
      </c>
      <c r="D4" s="5" t="n">
        <v>93506000</v>
      </c>
    </row>
    <row r="5" spans="1:4">
      <c r="A5" s="4" t="s">
        <v>169</v>
      </c>
      <c r="B5" s="6" t="n">
        <v>27987000</v>
      </c>
      <c r="C5" s="6" t="n">
        <v>20503000</v>
      </c>
      <c r="D5" s="6" t="n">
        <v>17876000</v>
      </c>
    </row>
    <row r="6" spans="1:4">
      <c r="A6" s="4" t="s">
        <v>170</v>
      </c>
      <c r="B6" s="6" t="n">
        <v>157028000</v>
      </c>
      <c r="C6" s="6" t="n">
        <v>131321000</v>
      </c>
      <c r="D6" s="6" t="n">
        <v>149775000</v>
      </c>
    </row>
    <row r="7" spans="1:4">
      <c r="A7" s="4" t="s">
        <v>171</v>
      </c>
      <c r="B7" s="6" t="n">
        <v>-167723000</v>
      </c>
      <c r="C7" s="6" t="n">
        <v>-129060000</v>
      </c>
      <c r="D7" s="6" t="n">
        <v>-135835000</v>
      </c>
    </row>
    <row r="8" spans="1:4">
      <c r="A8" s="4" t="s">
        <v>172</v>
      </c>
      <c r="B8" s="6" t="n">
        <v>-21966000</v>
      </c>
      <c r="C8" s="6" t="n">
        <v>-12565000</v>
      </c>
      <c r="D8" s="6" t="n">
        <v>-8612000</v>
      </c>
    </row>
    <row r="9" spans="1:4">
      <c r="A9" s="4" t="s">
        <v>173</v>
      </c>
      <c r="B9" s="6" t="n">
        <v>-69681000</v>
      </c>
      <c r="C9" s="6" t="n">
        <v>-64186000</v>
      </c>
      <c r="D9" s="6" t="n">
        <v>-57643000</v>
      </c>
    </row>
    <row r="10" spans="1:4">
      <c r="A10" s="4" t="s">
        <v>174</v>
      </c>
      <c r="B10" s="6" t="n">
        <v>-10934000</v>
      </c>
      <c r="C10" s="6" t="n">
        <v>-10558000</v>
      </c>
      <c r="D10" s="6" t="n">
        <v>-16400000</v>
      </c>
    </row>
    <row r="11" spans="1:4">
      <c r="A11" s="4" t="s">
        <v>175</v>
      </c>
      <c r="B11" s="6" t="n">
        <v>36077000</v>
      </c>
      <c r="C11" s="6" t="n">
        <v>40773000</v>
      </c>
      <c r="D11" s="6" t="n">
        <v>42667000</v>
      </c>
    </row>
    <row r="12" spans="1:4">
      <c r="A12" s="3" t="s">
        <v>176</v>
      </c>
    </row>
    <row r="13" spans="1:4">
      <c r="A13" s="4" t="s">
        <v>177</v>
      </c>
      <c r="B13" s="6" t="n">
        <v>-255432000</v>
      </c>
      <c r="C13" s="6" t="n">
        <v>-9118000</v>
      </c>
      <c r="D13" s="6" t="n">
        <v>-96180000</v>
      </c>
    </row>
    <row r="14" spans="1:4">
      <c r="A14" s="4" t="s">
        <v>178</v>
      </c>
      <c r="B14" s="6" t="n">
        <v>90805000</v>
      </c>
      <c r="C14" s="6" t="n">
        <v>36955000</v>
      </c>
      <c r="D14" s="6" t="n">
        <v>38839000</v>
      </c>
    </row>
    <row r="15" spans="1:4">
      <c r="A15" s="4" t="s">
        <v>179</v>
      </c>
      <c r="B15" s="6" t="n">
        <v>37325000</v>
      </c>
      <c r="C15" s="6" t="n">
        <v>35093000</v>
      </c>
      <c r="D15" s="6" t="n">
        <v>35555000</v>
      </c>
    </row>
    <row r="16" spans="1:4">
      <c r="A16" s="4" t="s">
        <v>180</v>
      </c>
      <c r="B16" s="6" t="n">
        <v>-1668000</v>
      </c>
      <c r="C16" s="6" t="n">
        <v>0</v>
      </c>
      <c r="D16" s="6" t="n">
        <v>0</v>
      </c>
    </row>
    <row r="17" spans="1:4">
      <c r="A17" s="4" t="s">
        <v>181</v>
      </c>
      <c r="B17" s="6" t="n">
        <v>0</v>
      </c>
      <c r="C17" s="6" t="n">
        <v>4651000</v>
      </c>
      <c r="D17" s="6" t="n">
        <v>3859000</v>
      </c>
    </row>
    <row r="18" spans="1:4">
      <c r="A18" s="4" t="s">
        <v>182</v>
      </c>
      <c r="B18" s="6" t="n">
        <v>0</v>
      </c>
      <c r="C18" s="6" t="n">
        <v>4764000</v>
      </c>
      <c r="D18" s="6" t="n">
        <v>0</v>
      </c>
    </row>
    <row r="19" spans="1:4">
      <c r="A19" s="4" t="s">
        <v>183</v>
      </c>
      <c r="B19" s="6" t="n">
        <v>-43568000</v>
      </c>
      <c r="C19" s="6" t="n">
        <v>-293655000</v>
      </c>
      <c r="D19" s="6" t="n">
        <v>-61826000</v>
      </c>
    </row>
    <row r="20" spans="1:4">
      <c r="A20" s="4" t="s">
        <v>184</v>
      </c>
      <c r="B20" s="6" t="n">
        <v>0</v>
      </c>
      <c r="C20" s="6" t="n">
        <v>-4301000</v>
      </c>
      <c r="D20" s="6" t="n">
        <v>0</v>
      </c>
    </row>
    <row r="21" spans="1:4">
      <c r="A21" s="4" t="s">
        <v>185</v>
      </c>
      <c r="B21" s="6" t="n">
        <v>-6044000</v>
      </c>
      <c r="C21" s="6" t="n">
        <v>-7752000</v>
      </c>
      <c r="D21" s="6" t="n">
        <v>-12660000</v>
      </c>
    </row>
    <row r="22" spans="1:4">
      <c r="A22" s="4" t="s">
        <v>186</v>
      </c>
      <c r="B22" s="6" t="n">
        <v>14000</v>
      </c>
      <c r="C22" s="6" t="n">
        <v>4000</v>
      </c>
      <c r="D22" s="6" t="n">
        <v>43000</v>
      </c>
    </row>
    <row r="23" spans="1:4">
      <c r="A23" s="4" t="s">
        <v>187</v>
      </c>
      <c r="B23" s="6" t="n">
        <v>952000</v>
      </c>
      <c r="C23" s="6" t="n">
        <v>796000</v>
      </c>
      <c r="D23" s="6" t="n">
        <v>2876000</v>
      </c>
    </row>
    <row r="24" spans="1:4">
      <c r="A24" s="4" t="s">
        <v>188</v>
      </c>
      <c r="B24" s="6" t="n">
        <v>-177616000</v>
      </c>
      <c r="C24" s="6" t="n">
        <v>-232563000</v>
      </c>
      <c r="D24" s="6" t="n">
        <v>-89494000</v>
      </c>
    </row>
    <row r="25" spans="1:4">
      <c r="A25" s="3" t="s">
        <v>189</v>
      </c>
    </row>
    <row r="26" spans="1:4">
      <c r="A26" s="4" t="s">
        <v>190</v>
      </c>
      <c r="B26" s="6" t="n">
        <v>163720000</v>
      </c>
      <c r="C26" s="6" t="n">
        <v>101248000</v>
      </c>
      <c r="D26" s="6" t="n">
        <v>87116000</v>
      </c>
    </row>
    <row r="27" spans="1:4">
      <c r="A27" s="4" t="s">
        <v>191</v>
      </c>
      <c r="B27" s="6" t="n">
        <v>18230000</v>
      </c>
      <c r="C27" s="6" t="n">
        <v>96662000</v>
      </c>
      <c r="D27" s="6" t="n">
        <v>8494000</v>
      </c>
    </row>
    <row r="28" spans="1:4">
      <c r="A28" s="4" t="s">
        <v>192</v>
      </c>
      <c r="B28" s="6" t="n">
        <v>0</v>
      </c>
      <c r="C28" s="6" t="n">
        <v>-864000</v>
      </c>
      <c r="D28" s="6" t="n">
        <v>128000</v>
      </c>
    </row>
    <row r="29" spans="1:4">
      <c r="A29" s="4" t="s">
        <v>193</v>
      </c>
      <c r="B29" s="6" t="n">
        <v>23613000</v>
      </c>
      <c r="C29" s="6" t="n">
        <v>0</v>
      </c>
      <c r="D29" s="6" t="n">
        <v>0</v>
      </c>
    </row>
    <row r="30" spans="1:4">
      <c r="A30" s="4" t="s">
        <v>194</v>
      </c>
      <c r="B30" s="6" t="n">
        <v>-11725000</v>
      </c>
      <c r="C30" s="6" t="n">
        <v>-9447000</v>
      </c>
      <c r="D30" s="6" t="n">
        <v>-6729000</v>
      </c>
    </row>
    <row r="31" spans="1:4">
      <c r="A31" s="4" t="s">
        <v>195</v>
      </c>
      <c r="B31" s="6" t="n">
        <v>9134000</v>
      </c>
      <c r="C31" s="6" t="n">
        <v>7470000</v>
      </c>
      <c r="D31" s="6" t="n">
        <v>5266000</v>
      </c>
    </row>
    <row r="32" spans="1:4">
      <c r="A32" s="4" t="s">
        <v>196</v>
      </c>
      <c r="B32" s="6" t="n">
        <v>-1629000</v>
      </c>
      <c r="C32" s="6" t="n">
        <v>0</v>
      </c>
      <c r="D32" s="6" t="n">
        <v>0</v>
      </c>
    </row>
    <row r="33" spans="1:4">
      <c r="A33" s="4" t="s">
        <v>197</v>
      </c>
      <c r="B33" s="6" t="n">
        <v>775000</v>
      </c>
      <c r="C33" s="6" t="n">
        <v>394000</v>
      </c>
      <c r="D33" s="6" t="n">
        <v>152000</v>
      </c>
    </row>
    <row r="34" spans="1:4">
      <c r="A34" s="4" t="s">
        <v>198</v>
      </c>
      <c r="B34" s="6" t="n">
        <v>202118000</v>
      </c>
      <c r="C34" s="6" t="n">
        <v>195463000</v>
      </c>
      <c r="D34" s="6" t="n">
        <v>94427000</v>
      </c>
    </row>
    <row r="35" spans="1:4">
      <c r="A35" s="4" t="s">
        <v>199</v>
      </c>
      <c r="B35" s="6" t="n">
        <v>60579000</v>
      </c>
      <c r="C35" s="6" t="n">
        <v>3673000</v>
      </c>
      <c r="D35" s="6" t="n">
        <v>47600000</v>
      </c>
    </row>
    <row r="36" spans="1:4">
      <c r="A36" s="4" t="s">
        <v>200</v>
      </c>
      <c r="B36" s="6" t="n">
        <v>99191000</v>
      </c>
      <c r="C36" s="6" t="n">
        <v>95518000</v>
      </c>
      <c r="D36" s="6" t="n">
        <v>47918000</v>
      </c>
    </row>
    <row r="37" spans="1:4">
      <c r="A37" s="4" t="s">
        <v>201</v>
      </c>
      <c r="B37" s="6" t="n">
        <v>159770000</v>
      </c>
      <c r="C37" s="6" t="n">
        <v>99191000</v>
      </c>
      <c r="D37" s="6" t="n">
        <v>95518000</v>
      </c>
    </row>
    <row r="38" spans="1:4">
      <c r="A38" s="3" t="s">
        <v>202</v>
      </c>
    </row>
    <row r="39" spans="1:4">
      <c r="A39" s="4" t="s">
        <v>126</v>
      </c>
      <c r="B39" s="6" t="n">
        <v>36044000</v>
      </c>
      <c r="C39" s="6" t="n">
        <v>32594000</v>
      </c>
      <c r="D39" s="6" t="n">
        <v>23526000</v>
      </c>
    </row>
    <row r="40" spans="1:4">
      <c r="A40" s="3" t="s">
        <v>203</v>
      </c>
    </row>
    <row r="41" spans="1:4">
      <c r="A41" s="4" t="s">
        <v>204</v>
      </c>
      <c r="B41" s="6" t="n">
        <v>6494000</v>
      </c>
      <c r="C41" s="6" t="n">
        <v>5853000</v>
      </c>
      <c r="D41" s="6" t="n">
        <v>5507000</v>
      </c>
    </row>
    <row r="42" spans="1:4">
      <c r="A42" s="4" t="s">
        <v>120</v>
      </c>
      <c r="B42" s="6" t="n">
        <v>2040000</v>
      </c>
      <c r="C42" s="6" t="n">
        <v>4298000</v>
      </c>
      <c r="D42" s="6" t="n">
        <v>1681000</v>
      </c>
    </row>
    <row r="43" spans="1:4">
      <c r="A43" s="4" t="s">
        <v>205</v>
      </c>
      <c r="B43" s="6" t="n">
        <v>347000</v>
      </c>
      <c r="C43" s="6" t="n">
        <v>1237000</v>
      </c>
      <c r="D43" s="6" t="n">
        <v>692000</v>
      </c>
    </row>
    <row r="44" spans="1:4">
      <c r="A44" s="4" t="s">
        <v>206</v>
      </c>
      <c r="B44" s="6" t="n">
        <v>-206000</v>
      </c>
      <c r="C44" s="6" t="n">
        <v>-248000</v>
      </c>
      <c r="D44" s="6" t="n">
        <v>-607000</v>
      </c>
    </row>
    <row r="45" spans="1:4">
      <c r="A45" s="4" t="s">
        <v>207</v>
      </c>
      <c r="B45" s="6" t="n">
        <v>0</v>
      </c>
      <c r="C45" s="6" t="n">
        <v>0</v>
      </c>
      <c r="D45" s="6" t="n">
        <v>3603000</v>
      </c>
    </row>
    <row r="46" spans="1:4">
      <c r="A46" s="4" t="s">
        <v>208</v>
      </c>
      <c r="B46" s="6" t="n">
        <v>48000</v>
      </c>
      <c r="C46" s="6" t="n">
        <v>80000</v>
      </c>
      <c r="D46" s="6" t="n">
        <v>-6000</v>
      </c>
    </row>
    <row r="47" spans="1:4">
      <c r="A47" s="4" t="s">
        <v>209</v>
      </c>
      <c r="B47" s="6" t="n">
        <v>4000</v>
      </c>
      <c r="C47" s="6" t="n">
        <v>3000</v>
      </c>
      <c r="D47" s="6" t="n">
        <v>15000</v>
      </c>
    </row>
    <row r="48" spans="1:4">
      <c r="A48" s="4" t="s">
        <v>210</v>
      </c>
      <c r="B48" s="6" t="n">
        <v>128000</v>
      </c>
      <c r="C48" s="6" t="n">
        <v>2000</v>
      </c>
      <c r="D48" s="6" t="n">
        <v>0</v>
      </c>
    </row>
    <row r="49" spans="1:4">
      <c r="A49" s="4" t="s">
        <v>211</v>
      </c>
      <c r="B49" s="6" t="n">
        <v>268000</v>
      </c>
      <c r="C49" s="6" t="n">
        <v>650000</v>
      </c>
      <c r="D49" s="6" t="n">
        <v>175000</v>
      </c>
    </row>
    <row r="50" spans="1:4">
      <c r="A50" s="4" t="s">
        <v>212</v>
      </c>
      <c r="B50" s="6" t="n">
        <v>-10695000</v>
      </c>
      <c r="C50" s="6" t="n">
        <v>-2378000</v>
      </c>
      <c r="D50" s="6" t="n">
        <v>9682000</v>
      </c>
    </row>
    <row r="51" spans="1:4">
      <c r="A51" s="4" t="s">
        <v>213</v>
      </c>
      <c r="B51" s="6" t="n">
        <v>339000</v>
      </c>
      <c r="C51" s="6" t="n">
        <v>-1526000</v>
      </c>
      <c r="D51" s="6" t="n">
        <v>-42000</v>
      </c>
    </row>
    <row r="52" spans="1:4">
      <c r="A52" s="4" t="s">
        <v>214</v>
      </c>
      <c r="B52" s="6" t="n">
        <v>-194000</v>
      </c>
      <c r="C52" s="6" t="n">
        <v>-1684000</v>
      </c>
      <c r="D52" s="6" t="n">
        <v>-1231000</v>
      </c>
    </row>
    <row r="53" spans="1:4">
      <c r="A53" s="4" t="s">
        <v>215</v>
      </c>
      <c r="B53" s="6" t="n">
        <v>779000</v>
      </c>
      <c r="C53" s="6" t="n">
        <v>-458000</v>
      </c>
      <c r="D53" s="6" t="n">
        <v>-162000</v>
      </c>
    </row>
    <row r="54" spans="1:4">
      <c r="A54" s="4" t="s">
        <v>216</v>
      </c>
      <c r="B54" s="6" t="n">
        <v>682000</v>
      </c>
      <c r="C54" s="6" t="n">
        <v>1453000</v>
      </c>
      <c r="D54" s="6" t="n">
        <v>277000</v>
      </c>
    </row>
    <row r="55" spans="1:4">
      <c r="A55" s="4" t="s">
        <v>217</v>
      </c>
      <c r="B55" s="6" t="n">
        <v>-1000</v>
      </c>
      <c r="C55" s="6" t="n">
        <v>897000</v>
      </c>
      <c r="D55" s="6" t="n">
        <v>-443000</v>
      </c>
    </row>
    <row r="56" spans="1:4">
      <c r="A56" s="4" t="s">
        <v>218</v>
      </c>
      <c r="B56" s="6" t="n">
        <v>33000</v>
      </c>
      <c r="C56" s="6" t="n">
        <v>8179000</v>
      </c>
      <c r="D56" s="6" t="n">
        <v>19141000</v>
      </c>
    </row>
    <row r="57" spans="1:4">
      <c r="A57" s="4" t="s">
        <v>175</v>
      </c>
      <c r="B57" s="6" t="n">
        <v>36077000</v>
      </c>
      <c r="C57" s="6" t="n">
        <v>40773000</v>
      </c>
      <c r="D57" s="6" t="n">
        <v>42667000</v>
      </c>
    </row>
    <row r="58" spans="1:4">
      <c r="A58" s="3" t="s">
        <v>219</v>
      </c>
    </row>
    <row r="59" spans="1:4">
      <c r="A59" s="4" t="s">
        <v>220</v>
      </c>
      <c r="B59" s="6" t="n">
        <v>8398000</v>
      </c>
      <c r="C59" s="6" t="n">
        <v>-3470000</v>
      </c>
      <c r="D59" s="6" t="n">
        <v>545000</v>
      </c>
    </row>
    <row r="60" spans="1:4">
      <c r="A60" s="4" t="s">
        <v>221</v>
      </c>
      <c r="B60" s="6" t="n">
        <v>0</v>
      </c>
      <c r="C60" s="6" t="n">
        <v>22800000</v>
      </c>
      <c r="D60" s="6" t="n">
        <v>0</v>
      </c>
    </row>
    <row r="61" spans="1:4">
      <c r="A61" s="4" t="s">
        <v>222</v>
      </c>
      <c r="B61" s="6" t="n">
        <v>884000</v>
      </c>
      <c r="C61" s="6" t="n">
        <v>693000</v>
      </c>
      <c r="D61" s="6" t="n">
        <v>173000</v>
      </c>
    </row>
    <row r="62" spans="1:4">
      <c r="A62" s="4" t="s">
        <v>223</v>
      </c>
      <c r="B62" s="6" t="n">
        <v>544000</v>
      </c>
      <c r="C62" s="6" t="n">
        <v>95000</v>
      </c>
      <c r="D62" s="6" t="n">
        <v>195000</v>
      </c>
    </row>
    <row r="63" spans="1:4">
      <c r="A63" s="4" t="s">
        <v>224</v>
      </c>
      <c r="B63" s="5" t="n">
        <v>18000</v>
      </c>
      <c r="C63" s="5" t="n">
        <v>7000</v>
      </c>
      <c r="D63" s="5" t="n">
        <v>2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8</v>
      </c>
      <c r="B1" s="2" t="s">
        <v>1</v>
      </c>
      <c r="C1" s="2" t="s">
        <v>58</v>
      </c>
      <c r="D1" s="2" t="s">
        <v>91</v>
      </c>
      <c r="E1" s="2" t="s">
        <v>839</v>
      </c>
    </row>
    <row r="2" spans="1:5">
      <c r="A2" s="4" t="s">
        <v>840</v>
      </c>
      <c r="B2" s="5" t="n">
        <v>360645</v>
      </c>
      <c r="C2" s="5" t="n">
        <v>326099</v>
      </c>
    </row>
    <row r="3" spans="1:5">
      <c r="A3" s="4" t="s">
        <v>841</v>
      </c>
      <c r="B3" s="4" t="s">
        <v>842</v>
      </c>
      <c r="C3" s="4" t="s">
        <v>843</v>
      </c>
    </row>
    <row r="4" spans="1:5">
      <c r="A4" s="4" t="s">
        <v>844</v>
      </c>
      <c r="B4" s="5" t="n">
        <v>253215</v>
      </c>
      <c r="C4" s="5" t="n">
        <v>227974</v>
      </c>
    </row>
    <row r="5" spans="1:5">
      <c r="A5" s="4" t="s">
        <v>845</v>
      </c>
      <c r="B5" s="4" t="s">
        <v>846</v>
      </c>
      <c r="C5" s="4" t="s">
        <v>847</v>
      </c>
      <c r="D5" s="4" t="s">
        <v>848</v>
      </c>
      <c r="E5" s="4" t="s">
        <v>849</v>
      </c>
    </row>
    <row r="6" spans="1:5">
      <c r="A6" s="4" t="s">
        <v>850</v>
      </c>
      <c r="B6" s="5" t="n">
        <v>241157</v>
      </c>
      <c r="C6" s="5" t="n">
        <v>230860</v>
      </c>
    </row>
    <row r="7" spans="1:5">
      <c r="A7" s="4" t="s">
        <v>851</v>
      </c>
      <c r="B7" s="4" t="s">
        <v>852</v>
      </c>
      <c r="C7" s="4" t="s">
        <v>852</v>
      </c>
    </row>
    <row r="8" spans="1:5">
      <c r="A8" s="4" t="s">
        <v>853</v>
      </c>
      <c r="B8" s="5" t="n">
        <v>331485</v>
      </c>
      <c r="C8" s="5" t="n">
        <v>298566</v>
      </c>
    </row>
    <row r="9" spans="1:5">
      <c r="A9" s="4" t="s">
        <v>854</v>
      </c>
      <c r="B9" s="4" t="s">
        <v>855</v>
      </c>
      <c r="C9" s="4" t="s">
        <v>856</v>
      </c>
    </row>
    <row r="10" spans="1:5">
      <c r="A10" s="4" t="s">
        <v>857</v>
      </c>
      <c r="B10" s="5" t="n">
        <v>204984</v>
      </c>
      <c r="C10" s="5" t="n">
        <v>181802</v>
      </c>
    </row>
    <row r="11" spans="1:5">
      <c r="A11" s="4" t="s">
        <v>858</v>
      </c>
      <c r="B11" s="4" t="s">
        <v>859</v>
      </c>
      <c r="C11" s="4" t="s">
        <v>860</v>
      </c>
      <c r="D11" s="4" t="s">
        <v>861</v>
      </c>
      <c r="E11" s="4" t="s">
        <v>862</v>
      </c>
    </row>
    <row r="12" spans="1:5">
      <c r="A12" s="4" t="s">
        <v>863</v>
      </c>
      <c r="B12" s="5" t="n">
        <v>144694</v>
      </c>
      <c r="C12" s="5" t="n">
        <v>138516</v>
      </c>
    </row>
    <row r="13" spans="1:5">
      <c r="A13" s="4" t="s">
        <v>864</v>
      </c>
      <c r="B13" s="4" t="s">
        <v>865</v>
      </c>
      <c r="C13" s="4" t="s">
        <v>865</v>
      </c>
    </row>
    <row r="14" spans="1:5">
      <c r="A14" s="4" t="s">
        <v>866</v>
      </c>
      <c r="B14" s="5" t="n">
        <v>331485</v>
      </c>
      <c r="C14" s="5" t="n">
        <v>298566</v>
      </c>
    </row>
    <row r="15" spans="1:5">
      <c r="A15" s="4" t="s">
        <v>867</v>
      </c>
      <c r="B15" s="4" t="s">
        <v>855</v>
      </c>
      <c r="C15" s="4" t="s">
        <v>856</v>
      </c>
    </row>
    <row r="16" spans="1:5">
      <c r="A16" s="4" t="s">
        <v>868</v>
      </c>
      <c r="B16" s="5" t="n">
        <v>168810</v>
      </c>
      <c r="C16" s="5" t="n">
        <v>147173</v>
      </c>
    </row>
    <row r="17" spans="1:5">
      <c r="A17" s="4" t="s">
        <v>869</v>
      </c>
      <c r="B17" s="4" t="s">
        <v>870</v>
      </c>
      <c r="C17" s="4" t="s">
        <v>871</v>
      </c>
      <c r="D17" s="4" t="s">
        <v>872</v>
      </c>
      <c r="E17" s="4" t="s">
        <v>873</v>
      </c>
    </row>
    <row r="18" spans="1:5">
      <c r="A18" s="4" t="s">
        <v>874</v>
      </c>
      <c r="B18" s="5" t="n">
        <v>331485</v>
      </c>
      <c r="C18" s="5" t="n">
        <v>298566</v>
      </c>
    </row>
    <row r="19" spans="1:5">
      <c r="A19" s="4" t="s">
        <v>875</v>
      </c>
      <c r="B19" s="4" t="s">
        <v>876</v>
      </c>
      <c r="C19" s="4" t="s">
        <v>877</v>
      </c>
    </row>
    <row r="20" spans="1:5">
      <c r="A20" s="4" t="s">
        <v>878</v>
      </c>
      <c r="B20" s="5" t="n">
        <v>106565</v>
      </c>
      <c r="C20" s="5" t="n">
        <v>97022</v>
      </c>
    </row>
    <row r="21" spans="1:5">
      <c r="A21" s="4" t="s">
        <v>879</v>
      </c>
      <c r="B21" s="4" t="s">
        <v>880</v>
      </c>
      <c r="C21" s="4" t="s">
        <v>880</v>
      </c>
    </row>
    <row r="22" spans="1:5">
      <c r="A22" s="4" t="s">
        <v>868</v>
      </c>
      <c r="B22" s="5" t="n">
        <v>168810</v>
      </c>
      <c r="C22" s="5" t="n">
        <v>147173</v>
      </c>
    </row>
    <row r="23" spans="1:5">
      <c r="A23" s="4" t="s">
        <v>881</v>
      </c>
      <c r="B23" s="4" t="s">
        <v>870</v>
      </c>
      <c r="C23" s="4" t="s">
        <v>871</v>
      </c>
      <c r="D23" s="4" t="s">
        <v>872</v>
      </c>
      <c r="E23" s="4" t="s">
        <v>873</v>
      </c>
    </row>
    <row r="24" spans="1:5">
      <c r="A24" s="4" t="s">
        <v>882</v>
      </c>
      <c r="B24" s="4" t="s">
        <v>859</v>
      </c>
      <c r="C24" s="4" t="s">
        <v>860</v>
      </c>
      <c r="D24" s="4" t="s">
        <v>861</v>
      </c>
      <c r="E24" s="4" t="s">
        <v>862</v>
      </c>
    </row>
    <row r="25" spans="1:5">
      <c r="A25" s="4" t="s">
        <v>883</v>
      </c>
      <c r="B25" s="4" t="s">
        <v>846</v>
      </c>
      <c r="C25" s="4" t="s">
        <v>847</v>
      </c>
      <c r="D25" s="4" t="s">
        <v>848</v>
      </c>
      <c r="E25" s="4" t="s">
        <v>849</v>
      </c>
    </row>
    <row r="26" spans="1:5">
      <c r="A26" s="4" t="s">
        <v>884</v>
      </c>
    </row>
    <row r="27" spans="1:5">
      <c r="A27" s="4" t="s">
        <v>840</v>
      </c>
      <c r="B27" s="5" t="n">
        <v>359576</v>
      </c>
      <c r="C27" s="5" t="n">
        <v>323852</v>
      </c>
    </row>
    <row r="28" spans="1:5">
      <c r="A28" s="4" t="s">
        <v>841</v>
      </c>
      <c r="B28" s="4" t="s">
        <v>885</v>
      </c>
      <c r="C28" s="4" t="s">
        <v>886</v>
      </c>
    </row>
    <row r="29" spans="1:5">
      <c r="A29" s="4" t="s">
        <v>844</v>
      </c>
      <c r="B29" s="5" t="n">
        <v>252675</v>
      </c>
      <c r="C29" s="5" t="n">
        <v>227915</v>
      </c>
    </row>
    <row r="30" spans="1:5">
      <c r="A30" s="4" t="s">
        <v>845</v>
      </c>
      <c r="B30" s="4" t="s">
        <v>846</v>
      </c>
      <c r="C30" s="4" t="s">
        <v>847</v>
      </c>
    </row>
    <row r="31" spans="1:5">
      <c r="A31" s="4" t="s">
        <v>850</v>
      </c>
      <c r="B31" s="5" t="n">
        <v>240643</v>
      </c>
      <c r="C31" s="5" t="n">
        <v>230800</v>
      </c>
    </row>
    <row r="32" spans="1:5">
      <c r="A32" s="4" t="s">
        <v>851</v>
      </c>
      <c r="B32" s="4" t="s">
        <v>852</v>
      </c>
      <c r="C32" s="4" t="s">
        <v>852</v>
      </c>
    </row>
    <row r="33" spans="1:5">
      <c r="A33" s="4" t="s">
        <v>853</v>
      </c>
      <c r="B33" s="5" t="n">
        <v>330416</v>
      </c>
      <c r="C33" s="5" t="n">
        <v>296319</v>
      </c>
    </row>
    <row r="34" spans="1:5">
      <c r="A34" s="4" t="s">
        <v>854</v>
      </c>
      <c r="B34" s="4" t="s">
        <v>855</v>
      </c>
      <c r="C34" s="4" t="s">
        <v>887</v>
      </c>
    </row>
    <row r="35" spans="1:5">
      <c r="A35" s="4" t="s">
        <v>857</v>
      </c>
      <c r="B35" s="5" t="n">
        <v>204547</v>
      </c>
      <c r="C35" s="5" t="n">
        <v>181756</v>
      </c>
    </row>
    <row r="36" spans="1:5">
      <c r="A36" s="4" t="s">
        <v>858</v>
      </c>
      <c r="B36" s="4" t="s">
        <v>859</v>
      </c>
      <c r="C36" s="4" t="s">
        <v>860</v>
      </c>
    </row>
    <row r="37" spans="1:5">
      <c r="A37" s="4" t="s">
        <v>863</v>
      </c>
      <c r="B37" s="5" t="n">
        <v>192515</v>
      </c>
      <c r="C37" s="5" t="n">
        <v>184641</v>
      </c>
    </row>
    <row r="38" spans="1:5">
      <c r="A38" s="4" t="s">
        <v>864</v>
      </c>
      <c r="B38" s="4" t="s">
        <v>888</v>
      </c>
      <c r="C38" s="4" t="s">
        <v>888</v>
      </c>
    </row>
    <row r="39" spans="1:5">
      <c r="A39" s="4" t="s">
        <v>866</v>
      </c>
      <c r="B39" s="5" t="n">
        <v>330416</v>
      </c>
      <c r="C39" s="5" t="n">
        <v>296319</v>
      </c>
    </row>
    <row r="40" spans="1:5">
      <c r="A40" s="4" t="s">
        <v>867</v>
      </c>
      <c r="B40" s="4" t="s">
        <v>855</v>
      </c>
      <c r="C40" s="4" t="s">
        <v>887</v>
      </c>
    </row>
    <row r="41" spans="1:5">
      <c r="A41" s="4" t="s">
        <v>868</v>
      </c>
      <c r="B41" s="5" t="n">
        <v>168451</v>
      </c>
      <c r="C41" s="5" t="n">
        <v>147136</v>
      </c>
    </row>
    <row r="42" spans="1:5">
      <c r="A42" s="4" t="s">
        <v>869</v>
      </c>
      <c r="B42" s="4" t="s">
        <v>870</v>
      </c>
      <c r="C42" s="4" t="s">
        <v>871</v>
      </c>
    </row>
    <row r="43" spans="1:5">
      <c r="A43" s="4" t="s">
        <v>889</v>
      </c>
      <c r="B43" s="5" t="n">
        <v>156418</v>
      </c>
      <c r="C43" s="5" t="n">
        <v>150021</v>
      </c>
    </row>
    <row r="44" spans="1:5">
      <c r="A44" s="4" t="s">
        <v>890</v>
      </c>
      <c r="B44" s="4" t="s">
        <v>891</v>
      </c>
      <c r="C44" s="4" t="s">
        <v>891</v>
      </c>
    </row>
    <row r="45" spans="1:5">
      <c r="A45" s="4" t="s">
        <v>874</v>
      </c>
      <c r="B45" s="5" t="n">
        <v>330416</v>
      </c>
      <c r="C45" s="5" t="n">
        <v>296319</v>
      </c>
    </row>
    <row r="46" spans="1:5">
      <c r="A46" s="4" t="s">
        <v>875</v>
      </c>
      <c r="B46" s="4" t="s">
        <v>892</v>
      </c>
      <c r="C46" s="4" t="s">
        <v>892</v>
      </c>
    </row>
    <row r="47" spans="1:5">
      <c r="A47" s="4" t="s">
        <v>878</v>
      </c>
      <c r="B47" s="5" t="n">
        <v>110764</v>
      </c>
      <c r="C47" s="5" t="n">
        <v>99373</v>
      </c>
    </row>
    <row r="48" spans="1:5">
      <c r="A48" s="4" t="s">
        <v>879</v>
      </c>
      <c r="B48" s="4" t="s">
        <v>880</v>
      </c>
      <c r="C48" s="4" t="s">
        <v>880</v>
      </c>
    </row>
    <row r="49" spans="1:5">
      <c r="A49" s="4" t="s">
        <v>893</v>
      </c>
      <c r="B49" s="5" t="n">
        <v>138454</v>
      </c>
      <c r="C49" s="5" t="n">
        <v>124217</v>
      </c>
    </row>
    <row r="50" spans="1:5">
      <c r="A50" s="4" t="s">
        <v>894</v>
      </c>
      <c r="B50" s="4" t="s">
        <v>895</v>
      </c>
      <c r="C50" s="4" t="s">
        <v>895</v>
      </c>
    </row>
    <row r="51" spans="1:5">
      <c r="A51" s="4" t="s">
        <v>868</v>
      </c>
      <c r="B51" s="5" t="n">
        <v>168451</v>
      </c>
      <c r="C51" s="5" t="n">
        <v>147136</v>
      </c>
    </row>
    <row r="52" spans="1:5">
      <c r="A52" s="4" t="s">
        <v>881</v>
      </c>
      <c r="B52" s="4" t="s">
        <v>870</v>
      </c>
      <c r="C52" s="4" t="s">
        <v>871</v>
      </c>
    </row>
    <row r="53" spans="1:5">
      <c r="A53" s="4" t="s">
        <v>882</v>
      </c>
      <c r="B53" s="4" t="s">
        <v>859</v>
      </c>
      <c r="C53" s="4" t="s">
        <v>860</v>
      </c>
    </row>
    <row r="54" spans="1:5">
      <c r="A54" s="4" t="s">
        <v>883</v>
      </c>
      <c r="B54" s="4" t="s">
        <v>846</v>
      </c>
      <c r="C54" s="4" t="s">
        <v>84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96</v>
      </c>
      <c r="B1" s="2" t="s">
        <v>1</v>
      </c>
      <c r="C1" s="2" t="s">
        <v>58</v>
      </c>
    </row>
    <row r="2" spans="1:3">
      <c r="A2" s="4" t="s">
        <v>897</v>
      </c>
      <c r="B2" s="5" t="n">
        <v>1786000</v>
      </c>
      <c r="C2" s="5" t="n">
        <v>1825000</v>
      </c>
    </row>
    <row r="3" spans="1:3">
      <c r="A3" s="4" t="s">
        <v>898</v>
      </c>
      <c r="B3" s="6" t="n">
        <v>4657000</v>
      </c>
      <c r="C3" s="6" t="n">
        <v>4540000</v>
      </c>
    </row>
    <row r="4" spans="1:3">
      <c r="A4" s="4" t="s">
        <v>899</v>
      </c>
      <c r="B4" s="6" t="n">
        <v>13526000</v>
      </c>
      <c r="C4" s="6" t="n">
        <v>13523000</v>
      </c>
    </row>
    <row r="5" spans="1:3">
      <c r="A5" s="4" t="s">
        <v>900</v>
      </c>
    </row>
    <row r="6" spans="1:3">
      <c r="A6" s="4" t="s">
        <v>897</v>
      </c>
      <c r="B6" s="6" t="n">
        <v>2778000</v>
      </c>
      <c r="C6" s="6" t="n">
        <v>2491000</v>
      </c>
    </row>
    <row r="7" spans="1:3">
      <c r="A7" s="4" t="s">
        <v>898</v>
      </c>
      <c r="B7" s="6" t="n">
        <v>27105000</v>
      </c>
      <c r="C7" s="6" t="n">
        <v>26412000</v>
      </c>
    </row>
    <row r="8" spans="1:3">
      <c r="A8" s="4" t="s">
        <v>899</v>
      </c>
      <c r="B8" s="6" t="n">
        <v>61067000</v>
      </c>
      <c r="C8" s="6" t="n">
        <v>61202000</v>
      </c>
    </row>
    <row r="9" spans="1:3">
      <c r="A9" s="4" t="s">
        <v>901</v>
      </c>
      <c r="B9" s="5" t="n">
        <v>14471000</v>
      </c>
      <c r="C9" s="5" t="n">
        <v>14558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 customWidth="1" max="8" min="8" width="14"/>
  </cols>
  <sheetData>
    <row r="1" spans="1:8">
      <c r="A1" s="1" t="s">
        <v>902</v>
      </c>
      <c r="B1" s="2" t="s">
        <v>100</v>
      </c>
    </row>
    <row r="2" spans="1:8">
      <c r="B2" s="2" t="s">
        <v>1</v>
      </c>
      <c r="C2" s="2" t="s">
        <v>58</v>
      </c>
      <c r="D2" s="2" t="s">
        <v>91</v>
      </c>
      <c r="E2" s="2" t="s">
        <v>903</v>
      </c>
      <c r="F2" s="2" t="s">
        <v>904</v>
      </c>
      <c r="G2" s="2" t="s">
        <v>905</v>
      </c>
      <c r="H2" s="2" t="s">
        <v>906</v>
      </c>
    </row>
    <row r="3" spans="1:8">
      <c r="A3" s="4" t="s">
        <v>907</v>
      </c>
      <c r="B3" s="6" t="n">
        <v>369000</v>
      </c>
      <c r="C3" s="6" t="n">
        <v>200000</v>
      </c>
      <c r="D3" s="6" t="n">
        <v>62000</v>
      </c>
    </row>
    <row r="4" spans="1:8">
      <c r="A4" s="4" t="s">
        <v>908</v>
      </c>
      <c r="B4" s="6" t="n">
        <v>140908</v>
      </c>
    </row>
    <row r="5" spans="1:8">
      <c r="A5" s="4" t="s">
        <v>909</v>
      </c>
      <c r="B5" s="7" t="n">
        <v>40.46</v>
      </c>
    </row>
    <row r="6" spans="1:8">
      <c r="A6" s="4" t="s">
        <v>910</v>
      </c>
      <c r="B6" s="7" t="n">
        <v>13.43</v>
      </c>
      <c r="C6" s="7" t="n">
        <v>14.41</v>
      </c>
      <c r="D6" s="7" t="n">
        <v>12.59</v>
      </c>
    </row>
    <row r="7" spans="1:8">
      <c r="A7" s="4" t="s">
        <v>911</v>
      </c>
      <c r="B7" s="5" t="n">
        <v>1622000</v>
      </c>
    </row>
    <row r="8" spans="1:8">
      <c r="A8" s="4" t="s">
        <v>912</v>
      </c>
      <c r="B8" s="4" t="s">
        <v>913</v>
      </c>
    </row>
    <row r="9" spans="1:8">
      <c r="A9" s="4" t="s">
        <v>914</v>
      </c>
    </row>
    <row r="10" spans="1:8">
      <c r="A10" s="4" t="s">
        <v>915</v>
      </c>
      <c r="B10" s="7" t="n">
        <v>41.75</v>
      </c>
    </row>
    <row r="11" spans="1:8">
      <c r="A11" s="4" t="s">
        <v>916</v>
      </c>
    </row>
    <row r="12" spans="1:8">
      <c r="A12" s="4" t="s">
        <v>915</v>
      </c>
      <c r="B12" s="7" t="n">
        <v>41.97</v>
      </c>
    </row>
    <row r="13" spans="1:8">
      <c r="A13" s="4" t="s">
        <v>917</v>
      </c>
      <c r="B13" s="6" t="n">
        <v>132131</v>
      </c>
    </row>
    <row r="14" spans="1:8">
      <c r="A14" s="4" t="s">
        <v>819</v>
      </c>
    </row>
    <row r="15" spans="1:8">
      <c r="A15" s="4" t="s">
        <v>909</v>
      </c>
      <c r="B15" s="7" t="n">
        <v>40.46</v>
      </c>
    </row>
    <row r="16" spans="1:8">
      <c r="A16" s="4" t="s">
        <v>821</v>
      </c>
    </row>
    <row r="17" spans="1:8">
      <c r="A17" s="4" t="s">
        <v>909</v>
      </c>
      <c r="B17" s="7" t="n">
        <v>32.31</v>
      </c>
    </row>
    <row r="18" spans="1:8">
      <c r="A18" s="4" t="s">
        <v>918</v>
      </c>
    </row>
    <row r="19" spans="1:8">
      <c r="A19" s="4" t="s">
        <v>919</v>
      </c>
      <c r="G19" s="6" t="n">
        <v>200000</v>
      </c>
    </row>
    <row r="20" spans="1:8">
      <c r="A20" s="4" t="s">
        <v>920</v>
      </c>
      <c r="G20" s="4" t="s">
        <v>895</v>
      </c>
    </row>
    <row r="21" spans="1:8">
      <c r="A21" s="4" t="s">
        <v>907</v>
      </c>
      <c r="H21" s="6" t="n">
        <v>0</v>
      </c>
    </row>
    <row r="22" spans="1:8">
      <c r="A22" s="4" t="s">
        <v>908</v>
      </c>
      <c r="B22" s="6" t="n">
        <v>0</v>
      </c>
    </row>
    <row r="23" spans="1:8">
      <c r="A23" s="4" t="s">
        <v>921</v>
      </c>
    </row>
    <row r="24" spans="1:8">
      <c r="A24" s="4" t="s">
        <v>919</v>
      </c>
      <c r="F24" s="6" t="n">
        <v>100000</v>
      </c>
    </row>
    <row r="25" spans="1:8">
      <c r="A25" s="4" t="s">
        <v>908</v>
      </c>
      <c r="B25" s="6" t="n">
        <v>20065</v>
      </c>
    </row>
    <row r="26" spans="1:8">
      <c r="A26" s="4" t="s">
        <v>909</v>
      </c>
      <c r="B26" s="7" t="n">
        <v>32.66</v>
      </c>
    </row>
    <row r="27" spans="1:8">
      <c r="A27" s="4" t="s">
        <v>922</v>
      </c>
    </row>
    <row r="28" spans="1:8">
      <c r="A28" s="4" t="s">
        <v>919</v>
      </c>
      <c r="E28" s="6" t="n">
        <v>750000</v>
      </c>
    </row>
    <row r="29" spans="1:8">
      <c r="A29" s="4" t="s">
        <v>907</v>
      </c>
      <c r="B29" s="6" t="n">
        <v>467271</v>
      </c>
    </row>
    <row r="30" spans="1:8">
      <c r="A30" s="4" t="s">
        <v>908</v>
      </c>
      <c r="B30" s="6" t="n">
        <v>120843</v>
      </c>
    </row>
    <row r="31" spans="1:8">
      <c r="A31" s="4" t="s">
        <v>909</v>
      </c>
      <c r="B31" s="7" t="n">
        <v>41.75</v>
      </c>
    </row>
    <row r="32" spans="1:8">
      <c r="A32" s="4" t="s">
        <v>923</v>
      </c>
    </row>
    <row r="33" spans="1:8">
      <c r="A33" s="4" t="s">
        <v>915</v>
      </c>
      <c r="B33" s="7" t="n">
        <v>41.97</v>
      </c>
    </row>
    <row r="34" spans="1:8">
      <c r="A34" s="4" t="s">
        <v>917</v>
      </c>
      <c r="B34" s="6" t="n">
        <v>13213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924</v>
      </c>
      <c r="B1" s="2" t="s">
        <v>100</v>
      </c>
    </row>
    <row r="2" spans="1:4">
      <c r="B2" s="2" t="s">
        <v>1</v>
      </c>
      <c r="C2" s="2" t="s">
        <v>58</v>
      </c>
      <c r="D2" s="2" t="s">
        <v>91</v>
      </c>
    </row>
    <row r="3" spans="1:4">
      <c r="A3" s="4" t="s">
        <v>925</v>
      </c>
      <c r="B3" s="4" t="s">
        <v>926</v>
      </c>
      <c r="C3" s="4" t="s">
        <v>927</v>
      </c>
      <c r="D3" s="4" t="s">
        <v>928</v>
      </c>
    </row>
    <row r="4" spans="1:4">
      <c r="A4" s="4" t="s">
        <v>929</v>
      </c>
      <c r="B4" s="4" t="s">
        <v>930</v>
      </c>
      <c r="C4" s="4" t="s">
        <v>931</v>
      </c>
      <c r="D4" s="4" t="s">
        <v>932</v>
      </c>
    </row>
    <row r="5" spans="1:4">
      <c r="A5" s="4" t="s">
        <v>933</v>
      </c>
      <c r="B5" s="4" t="s">
        <v>475</v>
      </c>
      <c r="C5" s="4" t="s">
        <v>468</v>
      </c>
      <c r="D5" s="4" t="s">
        <v>934</v>
      </c>
    </row>
    <row r="6" spans="1:4">
      <c r="A6" s="4" t="s">
        <v>935</v>
      </c>
      <c r="B6" s="4" t="s">
        <v>936</v>
      </c>
      <c r="C6" s="4" t="s">
        <v>937</v>
      </c>
      <c r="D6" s="4" t="s">
        <v>93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00</v>
      </c>
    </row>
    <row r="2" spans="1:4">
      <c r="B2" s="2" t="s">
        <v>1</v>
      </c>
      <c r="C2" s="2" t="s">
        <v>58</v>
      </c>
      <c r="D2" s="2" t="s">
        <v>91</v>
      </c>
    </row>
    <row r="3" spans="1:4">
      <c r="A3" s="4" t="s">
        <v>940</v>
      </c>
      <c r="B3" s="6" t="n">
        <v>-21764</v>
      </c>
      <c r="C3" s="6" t="n">
        <v>-11585</v>
      </c>
      <c r="D3" s="6" t="n">
        <v>-5078</v>
      </c>
    </row>
    <row r="4" spans="1:4">
      <c r="A4" s="4" t="s">
        <v>941</v>
      </c>
      <c r="B4" s="6" t="n">
        <v>140908</v>
      </c>
    </row>
    <row r="5" spans="1:4">
      <c r="A5" s="4" t="s">
        <v>942</v>
      </c>
      <c r="B5" s="7" t="n">
        <v>40.46</v>
      </c>
    </row>
    <row r="6" spans="1:4">
      <c r="A6" s="4" t="s">
        <v>943</v>
      </c>
    </row>
    <row r="7" spans="1:4">
      <c r="A7" s="4" t="s">
        <v>941</v>
      </c>
      <c r="B7" s="6" t="n">
        <v>277820</v>
      </c>
      <c r="C7" s="6" t="n">
        <v>285780</v>
      </c>
      <c r="D7" s="6" t="n">
        <v>183747</v>
      </c>
    </row>
    <row r="8" spans="1:4">
      <c r="A8" s="4" t="s">
        <v>942</v>
      </c>
      <c r="B8" s="7" t="n">
        <v>40.11</v>
      </c>
      <c r="C8" s="7" t="n">
        <v>39.31</v>
      </c>
      <c r="D8" s="7" t="n">
        <v>38.09</v>
      </c>
    </row>
    <row r="9" spans="1:4">
      <c r="A9" s="4" t="s">
        <v>944</v>
      </c>
      <c r="B9" s="6" t="n">
        <v>17833</v>
      </c>
      <c r="C9" s="6" t="n">
        <v>21666</v>
      </c>
      <c r="D9" s="6" t="n">
        <v>112333</v>
      </c>
    </row>
    <row r="10" spans="1:4">
      <c r="A10" s="4" t="s">
        <v>945</v>
      </c>
      <c r="B10" s="7" t="n">
        <v>51.16</v>
      </c>
      <c r="C10" s="7" t="n">
        <v>46.59</v>
      </c>
      <c r="D10" s="7" t="n">
        <v>40.87</v>
      </c>
    </row>
    <row r="11" spans="1:4">
      <c r="A11" s="4" t="s">
        <v>940</v>
      </c>
      <c r="B11" s="6" t="n">
        <v>-22614</v>
      </c>
      <c r="C11" s="6" t="n">
        <v>-22460</v>
      </c>
      <c r="D11" s="6" t="n">
        <v>-5078</v>
      </c>
    </row>
    <row r="12" spans="1:4">
      <c r="A12" s="4" t="s">
        <v>946</v>
      </c>
      <c r="B12" s="7" t="n">
        <v>35.78</v>
      </c>
      <c r="C12" s="7" t="n">
        <v>37.07</v>
      </c>
      <c r="D12" s="7" t="n">
        <v>29.65</v>
      </c>
    </row>
    <row r="13" spans="1:4">
      <c r="A13" s="4" t="s">
        <v>947</v>
      </c>
      <c r="B13" s="6" t="n">
        <v>0</v>
      </c>
      <c r="C13" s="6" t="n">
        <v>-7166</v>
      </c>
      <c r="D13" s="6" t="n">
        <v>-5222</v>
      </c>
    </row>
    <row r="14" spans="1:4">
      <c r="A14" s="4" t="s">
        <v>948</v>
      </c>
      <c r="B14" s="5" t="n">
        <v>0</v>
      </c>
      <c r="C14" s="7" t="n">
        <v>37.53</v>
      </c>
      <c r="D14" s="7" t="n">
        <v>39.22</v>
      </c>
    </row>
    <row r="15" spans="1:4">
      <c r="A15" s="4" t="s">
        <v>941</v>
      </c>
      <c r="B15" s="6" t="n">
        <v>273039</v>
      </c>
      <c r="C15" s="6" t="n">
        <v>277820</v>
      </c>
      <c r="D15" s="6" t="n">
        <v>285780</v>
      </c>
    </row>
    <row r="16" spans="1:4">
      <c r="A16" s="4" t="s">
        <v>942</v>
      </c>
      <c r="B16" s="7" t="n">
        <v>41.19</v>
      </c>
      <c r="C16" s="7" t="n">
        <v>40.11</v>
      </c>
      <c r="D16" s="7" t="n">
        <v>39.31</v>
      </c>
    </row>
    <row r="17" spans="1:4">
      <c r="A17" s="4" t="s">
        <v>949</v>
      </c>
      <c r="B17" s="6" t="n">
        <v>122932</v>
      </c>
      <c r="C17" s="6" t="n">
        <v>94951</v>
      </c>
      <c r="D17" s="6" t="n">
        <v>42256</v>
      </c>
    </row>
    <row r="18" spans="1:4">
      <c r="A18" s="4" t="s">
        <v>950</v>
      </c>
      <c r="B18" s="7" t="n">
        <v>40.19</v>
      </c>
      <c r="C18" s="7" t="n">
        <v>39.14</v>
      </c>
      <c r="D18" s="7" t="n">
        <v>36.6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951</v>
      </c>
      <c r="B1" s="2" t="s">
        <v>100</v>
      </c>
    </row>
    <row r="2" spans="1:2">
      <c r="B2" s="2" t="s">
        <v>952</v>
      </c>
    </row>
    <row r="3" spans="1:2">
      <c r="A3" s="4" t="s">
        <v>953</v>
      </c>
      <c r="B3" s="6" t="n">
        <v>273039</v>
      </c>
    </row>
    <row r="4" spans="1:2">
      <c r="A4" s="4" t="s">
        <v>954</v>
      </c>
      <c r="B4" s="6" t="n">
        <v>122932</v>
      </c>
    </row>
    <row r="5" spans="1:2">
      <c r="A5" s="4" t="s">
        <v>955</v>
      </c>
      <c r="B5" s="5" t="n">
        <v>3703</v>
      </c>
    </row>
    <row r="6" spans="1:2">
      <c r="A6" s="4" t="s">
        <v>955</v>
      </c>
      <c r="B6" s="5" t="n">
        <v>1790</v>
      </c>
    </row>
    <row r="7" spans="1:2">
      <c r="A7" s="4" t="s">
        <v>956</v>
      </c>
    </row>
    <row r="8" spans="1:2">
      <c r="A8" s="4" t="s">
        <v>957</v>
      </c>
      <c r="B8" s="5" t="n">
        <v>28</v>
      </c>
    </row>
    <row r="9" spans="1:2">
      <c r="A9" s="4" t="s">
        <v>953</v>
      </c>
      <c r="B9" s="6" t="n">
        <v>20065</v>
      </c>
    </row>
    <row r="10" spans="1:2">
      <c r="A10" s="4" t="s">
        <v>958</v>
      </c>
      <c r="B10" s="5" t="n">
        <v>38</v>
      </c>
    </row>
    <row r="11" spans="1:2">
      <c r="A11" s="4" t="s">
        <v>959</v>
      </c>
      <c r="B11" s="7" t="n">
        <v>32.66</v>
      </c>
    </row>
    <row r="12" spans="1:2">
      <c r="A12" s="4" t="s">
        <v>960</v>
      </c>
      <c r="B12" s="4" t="s">
        <v>961</v>
      </c>
    </row>
    <row r="13" spans="1:2">
      <c r="A13" s="4" t="s">
        <v>954</v>
      </c>
      <c r="B13" s="6" t="n">
        <v>8487</v>
      </c>
    </row>
    <row r="14" spans="1:2">
      <c r="A14" s="4" t="s">
        <v>962</v>
      </c>
      <c r="B14" s="7" t="n">
        <v>32.35</v>
      </c>
    </row>
    <row r="15" spans="1:2">
      <c r="A15" s="4" t="s">
        <v>963</v>
      </c>
      <c r="B15" s="4" t="s">
        <v>964</v>
      </c>
    </row>
    <row r="16" spans="1:2">
      <c r="A16" s="4" t="s">
        <v>965</v>
      </c>
    </row>
    <row r="17" spans="1:2">
      <c r="A17" s="4" t="s">
        <v>957</v>
      </c>
      <c r="B17" s="7" t="n">
        <v>38.01</v>
      </c>
    </row>
    <row r="18" spans="1:2">
      <c r="A18" s="4" t="s">
        <v>953</v>
      </c>
      <c r="B18" s="6" t="n">
        <v>252974</v>
      </c>
    </row>
    <row r="19" spans="1:2">
      <c r="A19" s="4" t="s">
        <v>958</v>
      </c>
      <c r="B19" s="7" t="n">
        <v>51.25</v>
      </c>
    </row>
    <row r="20" spans="1:2">
      <c r="A20" s="4" t="s">
        <v>959</v>
      </c>
      <c r="B20" s="7" t="n">
        <v>41.86</v>
      </c>
    </row>
    <row r="21" spans="1:2">
      <c r="A21" s="4" t="s">
        <v>960</v>
      </c>
      <c r="B21" s="4" t="s">
        <v>966</v>
      </c>
    </row>
    <row r="22" spans="1:2">
      <c r="A22" s="4" t="s">
        <v>954</v>
      </c>
      <c r="B22" s="6" t="n">
        <v>114445</v>
      </c>
    </row>
    <row r="23" spans="1:2">
      <c r="A23" s="4" t="s">
        <v>962</v>
      </c>
      <c r="B23" s="7" t="n">
        <v>40.77</v>
      </c>
    </row>
    <row r="24" spans="1:2">
      <c r="A24" s="4" t="s">
        <v>963</v>
      </c>
      <c r="B24" s="4" t="s">
        <v>96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68</v>
      </c>
      <c r="B1" s="2" t="s">
        <v>615</v>
      </c>
      <c r="N1" s="2" t="s">
        <v>100</v>
      </c>
    </row>
    <row r="2" spans="1:16">
      <c r="B2" s="2" t="s">
        <v>1</v>
      </c>
      <c r="C2" s="2" t="s">
        <v>616</v>
      </c>
      <c r="D2" s="2" t="s">
        <v>3</v>
      </c>
      <c r="E2" s="2" t="s">
        <v>617</v>
      </c>
      <c r="F2" s="2" t="s">
        <v>58</v>
      </c>
      <c r="G2" s="2" t="s">
        <v>618</v>
      </c>
      <c r="H2" s="2" t="s">
        <v>619</v>
      </c>
      <c r="I2" s="2" t="s">
        <v>620</v>
      </c>
      <c r="J2" s="2" t="s">
        <v>91</v>
      </c>
      <c r="K2" s="2" t="s">
        <v>621</v>
      </c>
      <c r="L2" s="2" t="s">
        <v>622</v>
      </c>
      <c r="M2" s="2" t="s">
        <v>623</v>
      </c>
      <c r="N2" s="2" t="s">
        <v>1</v>
      </c>
      <c r="O2" s="2" t="s">
        <v>58</v>
      </c>
      <c r="P2" s="2" t="s">
        <v>91</v>
      </c>
    </row>
    <row r="3" spans="1:16">
      <c r="A3" s="4" t="s">
        <v>969</v>
      </c>
      <c r="B3" s="5" t="n">
        <v>7972</v>
      </c>
      <c r="C3" s="5" t="n">
        <v>10266</v>
      </c>
      <c r="D3" s="5" t="n">
        <v>9516</v>
      </c>
      <c r="E3" s="5" t="n">
        <v>8290</v>
      </c>
      <c r="F3" s="5" t="n">
        <v>9833</v>
      </c>
      <c r="G3" s="5" t="n">
        <v>7972</v>
      </c>
      <c r="H3" s="5" t="n">
        <v>7309</v>
      </c>
      <c r="I3" s="5" t="n">
        <v>7480</v>
      </c>
      <c r="J3" s="5" t="n">
        <v>3574</v>
      </c>
      <c r="K3" s="5" t="n">
        <v>6469</v>
      </c>
      <c r="L3" s="5" t="n">
        <v>6988</v>
      </c>
      <c r="M3" s="5" t="n">
        <v>6495</v>
      </c>
      <c r="N3" s="5" t="n">
        <v>36044</v>
      </c>
      <c r="O3" s="5" t="n">
        <v>32594</v>
      </c>
      <c r="P3" s="5" t="n">
        <v>23526</v>
      </c>
    </row>
    <row r="4" spans="1:16">
      <c r="A4" s="4" t="s">
        <v>970</v>
      </c>
      <c r="N4" s="6" t="n">
        <v>10743269</v>
      </c>
      <c r="O4" s="6" t="n">
        <v>10564172</v>
      </c>
      <c r="P4" s="6" t="n">
        <v>10407211</v>
      </c>
    </row>
    <row r="5" spans="1:16">
      <c r="A5" s="4" t="s">
        <v>127</v>
      </c>
      <c r="B5" s="7" t="n">
        <v>0.74</v>
      </c>
      <c r="C5" s="7" t="n">
        <v>0.95</v>
      </c>
      <c r="D5" s="7" t="n">
        <v>0.89</v>
      </c>
      <c r="E5" s="7" t="n">
        <v>0.77</v>
      </c>
      <c r="F5" s="7" t="n">
        <v>0.93</v>
      </c>
      <c r="G5" s="7" t="n">
        <v>0.75</v>
      </c>
      <c r="H5" s="7" t="n">
        <v>0.6899999999999999</v>
      </c>
      <c r="I5" s="7" t="n">
        <v>0.71</v>
      </c>
      <c r="J5" s="7" t="n">
        <v>0.34</v>
      </c>
      <c r="K5" s="7" t="n">
        <v>0.62</v>
      </c>
      <c r="L5" s="7" t="n">
        <v>0.67</v>
      </c>
      <c r="M5" s="7" t="n">
        <v>0.63</v>
      </c>
      <c r="N5" s="7" t="n">
        <v>3.36</v>
      </c>
      <c r="O5" s="7" t="n">
        <v>3.09</v>
      </c>
      <c r="P5" s="7" t="n">
        <v>2.26</v>
      </c>
    </row>
    <row r="6" spans="1:16">
      <c r="A6" s="4" t="s">
        <v>969</v>
      </c>
      <c r="N6" s="5" t="n">
        <v>36044</v>
      </c>
      <c r="O6" s="5" t="n">
        <v>32594</v>
      </c>
      <c r="P6" s="5" t="n">
        <v>23526</v>
      </c>
    </row>
    <row r="7" spans="1:16">
      <c r="A7" s="4" t="s">
        <v>971</v>
      </c>
      <c r="N7" s="6" t="n">
        <v>18198</v>
      </c>
      <c r="O7" s="6" t="n">
        <v>8049</v>
      </c>
      <c r="P7" s="6" t="n">
        <v>5325</v>
      </c>
    </row>
    <row r="8" spans="1:16">
      <c r="A8" s="4" t="s">
        <v>972</v>
      </c>
      <c r="N8" s="6" t="n">
        <v>10761467</v>
      </c>
      <c r="O8" s="6" t="n">
        <v>10572221</v>
      </c>
      <c r="P8" s="6" t="n">
        <v>10412536</v>
      </c>
    </row>
    <row r="9" spans="1:16">
      <c r="A9" s="4" t="s">
        <v>128</v>
      </c>
      <c r="B9" s="7" t="n">
        <v>0.74</v>
      </c>
      <c r="C9" s="7" t="n">
        <v>0.95</v>
      </c>
      <c r="D9" s="7" t="n">
        <v>0.89</v>
      </c>
      <c r="E9" s="7" t="n">
        <v>0.77</v>
      </c>
      <c r="F9" s="7" t="n">
        <v>0.92</v>
      </c>
      <c r="G9" s="7" t="n">
        <v>0.75</v>
      </c>
      <c r="H9" s="7" t="n">
        <v>0.6899999999999999</v>
      </c>
      <c r="I9" s="7" t="n">
        <v>0.71</v>
      </c>
      <c r="J9" s="7" t="n">
        <v>0.34</v>
      </c>
      <c r="K9" s="7" t="n">
        <v>0.62</v>
      </c>
      <c r="L9" s="7" t="n">
        <v>0.67</v>
      </c>
      <c r="M9" s="7" t="n">
        <v>0.63</v>
      </c>
      <c r="N9" s="7" t="n">
        <v>3.35</v>
      </c>
      <c r="O9" s="7" t="n">
        <v>3.08</v>
      </c>
      <c r="P9" s="7" t="n">
        <v>2.26</v>
      </c>
    </row>
  </sheetData>
  <mergeCells count="3">
    <mergeCell ref="A1:A2"/>
    <mergeCell ref="B1:M1"/>
    <mergeCell ref="N1:P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3</v>
      </c>
      <c r="B1" s="2" t="s">
        <v>1</v>
      </c>
      <c r="C1" s="2" t="s">
        <v>58</v>
      </c>
    </row>
    <row r="2" spans="1:3">
      <c r="A2" s="4" t="s">
        <v>974</v>
      </c>
    </row>
    <row r="3" spans="1:3">
      <c r="A3" s="4" t="s">
        <v>975</v>
      </c>
      <c r="B3" s="5" t="n">
        <v>10307000</v>
      </c>
      <c r="C3" s="5" t="n">
        <v>9655000</v>
      </c>
    </row>
    <row r="4" spans="1:3">
      <c r="A4" s="4" t="s">
        <v>976</v>
      </c>
      <c r="B4" s="6" t="n">
        <v>328000</v>
      </c>
      <c r="C4" s="6" t="n">
        <v>335000</v>
      </c>
    </row>
    <row r="5" spans="1:3">
      <c r="A5" s="4" t="s">
        <v>977</v>
      </c>
    </row>
    <row r="6" spans="1:3">
      <c r="A6" s="4" t="s">
        <v>975</v>
      </c>
      <c r="B6" s="6" t="n">
        <v>14000000</v>
      </c>
      <c r="C6" s="6" t="n">
        <v>11750000</v>
      </c>
    </row>
    <row r="7" spans="1:3">
      <c r="A7" s="4" t="s">
        <v>978</v>
      </c>
      <c r="B7" s="5" t="n">
        <v>23000</v>
      </c>
      <c r="C7" s="5" t="n">
        <v>88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00</v>
      </c>
    </row>
    <row r="2" spans="1:3">
      <c r="B2" s="2" t="s">
        <v>1</v>
      </c>
      <c r="C2" s="2" t="s">
        <v>58</v>
      </c>
    </row>
    <row r="3" spans="1:3">
      <c r="A3" s="4" t="s">
        <v>977</v>
      </c>
    </row>
    <row r="4" spans="1:3">
      <c r="A4" s="4" t="s">
        <v>980</v>
      </c>
      <c r="B4" s="5" t="n">
        <v>65</v>
      </c>
      <c r="C4" s="5" t="n">
        <v>-88</v>
      </c>
    </row>
    <row r="5" spans="1:3">
      <c r="A5" s="4" t="s">
        <v>981</v>
      </c>
    </row>
    <row r="6" spans="1:3">
      <c r="A6" s="4" t="s">
        <v>980</v>
      </c>
      <c r="B6" s="5" t="n">
        <v>-7</v>
      </c>
      <c r="C6" s="5" t="n">
        <v>33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1</v>
      </c>
      <c r="C1" s="2" t="s">
        <v>58</v>
      </c>
    </row>
    <row r="2" spans="1:3">
      <c r="A2" s="4" t="s">
        <v>981</v>
      </c>
    </row>
    <row r="3" spans="1:3">
      <c r="A3" s="4" t="s">
        <v>983</v>
      </c>
      <c r="B3" s="5" t="n">
        <v>10307000</v>
      </c>
      <c r="C3" s="5" t="n">
        <v>9655000</v>
      </c>
    </row>
    <row r="4" spans="1:3">
      <c r="A4" s="4" t="s">
        <v>984</v>
      </c>
      <c r="B4" s="6" t="n">
        <v>328000</v>
      </c>
      <c r="C4" s="6" t="n">
        <v>335000</v>
      </c>
    </row>
    <row r="5" spans="1:3">
      <c r="A5" s="4" t="s">
        <v>977</v>
      </c>
    </row>
    <row r="6" spans="1:3">
      <c r="A6" s="4" t="s">
        <v>983</v>
      </c>
      <c r="B6" s="6" t="n">
        <v>14000000</v>
      </c>
      <c r="C6" s="6" t="n">
        <v>11750000</v>
      </c>
    </row>
    <row r="7" spans="1:3">
      <c r="A7" s="4" t="s">
        <v>984</v>
      </c>
      <c r="B7" s="5" t="n">
        <v>-23000</v>
      </c>
      <c r="C7" s="5" t="n">
        <v>-88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0:00:59Z</dcterms:created>
  <dcterms:modified xmlns:dcterms="http://purl.org/dc/terms/" xmlns:xsi="http://www.w3.org/2001/XMLSchema-instance" xsi:type="dcterms:W3CDTF">2020-03-12T10:00:59Z</dcterms:modified>
</cp:coreProperties>
</file>